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 OF COMPR" sheetId="4" r:id="rId4"/>
    <s:sheet name="CONSOLIDATED STATEMENT OF COMP5" sheetId="5" r:id="rId5"/>
    <s:sheet name="CONSOLIDATED STATEMENT OF CASH " sheetId="6" r:id="rId6"/>
    <s:sheet name="CONSOLIDATED STATEMENT OF CHANG" sheetId="7" r:id="rId7"/>
    <s:sheet name="CONSOLIDATED STATEMENT OF CHAN8" sheetId="8" r:id="rId8"/>
    <s:sheet name="ORGANIZATION AND PRINCIPAL ACTI" sheetId="9" r:id="rId9"/>
    <s:sheet name="SUMMARY OF SIGNIFICANT ACCOUNTI" sheetId="10" r:id="rId10"/>
    <s:sheet name="BUSINESS COMBINATIONS" sheetId="11" r:id="rId11"/>
    <s:sheet name="INVESTMENTS" sheetId="12" r:id="rId12"/>
    <s:sheet name="ACCOUNTS RECEIVABLE, NET" sheetId="13" r:id="rId13"/>
    <s:sheet name="PREPAYMENTS AND OTHER ASSETS" sheetId="14" r:id="rId14"/>
    <s:sheet name="PROPERTY AND EQUIPMENT, NET" sheetId="15" r:id="rId15"/>
    <s:sheet name="INTANGIBLE ASSETS, NET" sheetId="16" r:id="rId16"/>
    <s:sheet name="GOODWILL" sheetId="17" r:id="rId17"/>
    <s:sheet name="LOANS PAYABLE" sheetId="18" r:id="rId18"/>
    <s:sheet name="ACCRUED EXPENSES AND OTHER LIAB" sheetId="19" r:id="rId19"/>
    <s:sheet name="DEFERRED REVENUE" sheetId="20" r:id="rId20"/>
    <s:sheet name="REVENUES" sheetId="21" r:id="rId21"/>
    <s:sheet name="GEOGRAPHICAL INFORMATION" sheetId="22" r:id="rId22"/>
    <s:sheet name="INCOME TAXES" sheetId="23" r:id="rId23"/>
    <s:sheet name="RELATED PARTY TRANSACTIONS" sheetId="24" r:id="rId24"/>
    <s:sheet name="SHARE-BASED COMPENSATION" sheetId="25" r:id="rId25"/>
    <s:sheet name="COMMITMENT AND CONTINGENCIES" sheetId="26" r:id="rId26"/>
    <s:sheet name="SHAREHOLDERS' EQUITY" sheetId="27" r:id="rId27"/>
    <s:sheet name="EARNINGS PER SHARE" sheetId="28" r:id="rId28"/>
    <s:sheet name="EMPLOYEE BENEFIT" sheetId="29" r:id="rId29"/>
    <s:sheet name="FAIR VALUE MEASUREMENT" sheetId="30" r:id="rId30"/>
    <s:sheet name="SUBSEQUENT EVENTS" sheetId="31" r:id="rId31"/>
    <s:sheet name="CONDENSED FINANCIAL INFORMATION" sheetId="32" r:id="rId32"/>
    <s:sheet name="SUMMARY OF SIGNIFICANT ACCOUN33" sheetId="33" r:id="rId33"/>
    <s:sheet name="ORGANIZATION AND PRINCIPAL AC34" sheetId="34" r:id="rId34"/>
    <s:sheet name="SUMMARY OF SIGNIFICANT ACCOUN35" sheetId="35" r:id="rId35"/>
    <s:sheet name="BUSINESS COMBINATIONS (Tables)" sheetId="36" r:id="rId36"/>
    <s:sheet name="INVESTMENTS (Tables)" sheetId="37" r:id="rId37"/>
    <s:sheet name="ACCOUNTS RECEIVABLE, NET (Table" sheetId="38" r:id="rId38"/>
    <s:sheet name="PREPAYMENTS AND OTHER ASSETS (T" sheetId="39" r:id="rId39"/>
    <s:sheet name="PROPERTY AND EQUIPMENT, NET (Ta" sheetId="40" r:id="rId40"/>
    <s:sheet name="INTANGIBLE ASSETS, NET (Tables)" sheetId="41" r:id="rId41"/>
    <s:sheet name="GOODWILL (Tables)" sheetId="42" r:id="rId42"/>
    <s:sheet name="ACCRUED EXPENSES AND OTHER CURR" sheetId="43" r:id="rId43"/>
    <s:sheet name="DEFERRED REVENUE (Tables)" sheetId="44" r:id="rId44"/>
    <s:sheet name="REVENUE (Tables)" sheetId="45" r:id="rId45"/>
    <s:sheet name="GEOGRAPHICAL INFORMATION (Table" sheetId="46" r:id="rId46"/>
    <s:sheet name="INCOME TAXES (Tables)" sheetId="47" r:id="rId47"/>
    <s:sheet name="RELATED PARTY TRANSACTIONS (Tab" sheetId="48" r:id="rId48"/>
    <s:sheet name="SHARE-BASED COMPENSATION (Table" sheetId="49" r:id="rId49"/>
    <s:sheet name="COMMITMENT AND CONTINGENCIES (T" sheetId="50" r:id="rId50"/>
    <s:sheet name="SHAREHOLDERS' EQUITY (Tables)" sheetId="51" r:id="rId51"/>
    <s:sheet name="EARNINGS PER SHARE (Tables)" sheetId="52" r:id="rId52"/>
    <s:sheet name="FAIR VALUE MEASUREMENT (Tables)" sheetId="53" r:id="rId53"/>
    <s:sheet name="CONDENSED FINANCIAL INFORMATI54" sheetId="54" r:id="rId54"/>
    <s:sheet name="ORGANIZATION AND PRINCIPAL AC55" sheetId="55" r:id="rId55"/>
    <s:sheet name="ORGANIZATION AND PRINCIPAL AC56" sheetId="56" r:id="rId56"/>
    <s:sheet name="ORGANIZATION AND PRINCIPAL AC57" sheetId="57" r:id="rId57"/>
    <s:sheet name="ORGANIZATION AND PRINCIPAL AC58" sheetId="58" r:id="rId58"/>
    <s:sheet name="SUMMARY OF SIGNIFICANT ACCOUN59" sheetId="59" r:id="rId59"/>
    <s:sheet name="BUSINESS COMBINATIONS (Details " sheetId="60" r:id="rId60"/>
    <s:sheet name="INVESTMENTS (Details)" sheetId="61" r:id="rId61"/>
    <s:sheet name="ACCOUNTS RECEIVABLE, NET (Detai" sheetId="62" r:id="rId62"/>
    <s:sheet name="PREPAYMENTS AND OTHER ASSETS (D" sheetId="63" r:id="rId63"/>
    <s:sheet name="PROPERTY AND EQUIPMENT, NET (De" sheetId="64" r:id="rId64"/>
    <s:sheet name="INTANGIBLE ASSETS, NET (Details" sheetId="65" r:id="rId65"/>
    <s:sheet name="GOODWILL (Details)" sheetId="66" r:id="rId66"/>
    <s:sheet name="LOANS PAYABLE (Details)" sheetId="67" r:id="rId67"/>
    <s:sheet name="ACCRUED EXPENSES AND OTHER LI68" sheetId="68" r:id="rId68"/>
    <s:sheet name="DEFERRED REVENUE (Details)" sheetId="69" r:id="rId69"/>
    <s:sheet name="REVENUES (Details)" sheetId="70" r:id="rId70"/>
    <s:sheet name="GEOGRAPHICAL INFORMATION (Detai" sheetId="71" r:id="rId71"/>
    <s:sheet name="INCOME TAXES - VIEs AND SUBSIDI" sheetId="72" r:id="rId72"/>
    <s:sheet name="INCOME TAXES - CURRENT AND DEFE" sheetId="73" r:id="rId73"/>
    <s:sheet name="INCOME TAXES - RECONCILIATION O" sheetId="74" r:id="rId74"/>
    <s:sheet name="INCOME TAXES - TAX EFFECTS OF T" sheetId="75" r:id="rId75"/>
    <s:sheet name="INCOME TAXES - RECONCILIATION76" sheetId="76" r:id="rId76"/>
    <s:sheet name="RELATED PARTY TRANSACTIONS (Det" sheetId="77" r:id="rId77"/>
    <s:sheet name="SHARE-BASED COMPENSATION - 2014" sheetId="78" r:id="rId78"/>
    <s:sheet name="SHARE-BASED COMPENSATION - 2013" sheetId="79" r:id="rId79"/>
    <s:sheet name="SHARE-BASED COMPENSATION - 2011" sheetId="80" r:id="rId80"/>
    <s:sheet name="SHARE-BASED COMPENSATION - OTHE" sheetId="81" r:id="rId81"/>
    <s:sheet name="SHARE-BASED COMPENSATION - KING" sheetId="82" r:id="rId82"/>
    <s:sheet name="SHARE-BASED COMPENSATION - EXPE" sheetId="83" r:id="rId83"/>
    <s:sheet name="COMMITMENTS AND CONTINGENCIES -" sheetId="84" r:id="rId84"/>
    <s:sheet name="COMMITMENTS AND CONTINGENCIES85" sheetId="85" r:id="rId85"/>
    <s:sheet name="SHAREHOLDERS' EQUITY (Details)" sheetId="86" r:id="rId86"/>
    <s:sheet name="EARNINGS PER SHARE (Details)" sheetId="87" r:id="rId87"/>
    <s:sheet name="EMPLOYEE BENEFIT (Details )" sheetId="88" r:id="rId88"/>
    <s:sheet name="FAIR VALUE MEASUREMENT- ASSETS " sheetId="89" r:id="rId89"/>
    <s:sheet name="FAIR VALUE MEASUREMENT - RECONC" sheetId="90" r:id="rId90"/>
    <s:sheet name="SUBSEQUENT EVENTS(Details)" sheetId="91" r:id="rId91"/>
    <s:sheet name="CONDENSED FINANCIAL INFORMATI92" sheetId="92" r:id="rId92"/>
    <s:sheet name="CONDENSED FINANCIAL INFORMATI93" sheetId="93" r:id="rId93"/>
    <s:sheet name="CONDENSED FINANCIAL INFORMATI94" sheetId="94" r:id="rId94"/>
    <s:sheet name="CONDENSED FINANCIAL INFORMATI95" sheetId="95" r:id="rId95"/>
    <s:sheet name="CONDENSED FINANCIAL INFORMATI96" sheetId="96" r:id="rId96"/>
  </s:sheets>
  <s:definedNames/>
  <s:calcPr calcId="124519" calcMode="auto" fullCalcOnLoad="1"/>
</s:workbook>
</file>

<file path=xl/sharedStrings.xml><?xml version="1.0" encoding="utf-8"?>
<sst xmlns="http://schemas.openxmlformats.org/spreadsheetml/2006/main" uniqueCount="1408">
  <si>
    <t>Document and Entity Information</t>
  </si>
  <si>
    <t>12 Months Ended</t>
  </si>
  <si>
    <t>Dec. 31, 2015shares</t>
  </si>
  <si>
    <t>Entity Registrant Name</t>
  </si>
  <si>
    <t>Cheetah Mobile Inc.</t>
  </si>
  <si>
    <t>Entity Central Index Key</t>
  </si>
  <si>
    <t>Document Type</t>
  </si>
  <si>
    <t>20-F</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Document Fiscal Period Focus</t>
  </si>
  <si>
    <t>FY</t>
  </si>
  <si>
    <t>Class A Ordinary shares</t>
  </si>
  <si>
    <t>Entity Common Stock, Shares Outstanding</t>
  </si>
  <si>
    <t>Class B Ordinary shares</t>
  </si>
  <si>
    <t>CONSOLIDATED BALANCE SHEETS ¥ in Thousands, $ in Thousands</t>
  </si>
  <si>
    <t>Dec. 31, 2015USD ($)</t>
  </si>
  <si>
    <t>Dec. 31, 2015CNY (¥)</t>
  </si>
  <si>
    <t>Dec. 31, 2014CNY (¥)</t>
  </si>
  <si>
    <t>Current assets</t>
  </si>
  <si>
    <t>Cash and cash equivalents</t>
  </si>
  <si>
    <t>Restricted cash</t>
  </si>
  <si>
    <t>Short-term investments</t>
  </si>
  <si>
    <t>Accounts receivable (net of allowance for doubtful accounts of RMB3,230 and RMB17,592 (US$2,716) as of December 31, 2014 and 2015, respectively)</t>
  </si>
  <si>
    <t>Prepayments and other current assets</t>
  </si>
  <si>
    <t>Due from related parties</t>
  </si>
  <si>
    <t>Deferred tax assets</t>
  </si>
  <si>
    <t>Total current assets</t>
  </si>
  <si>
    <t>Non-current assets:</t>
  </si>
  <si>
    <t>Property and equipment, net</t>
  </si>
  <si>
    <t>Intangible assets, net</t>
  </si>
  <si>
    <t>Goodwill</t>
  </si>
  <si>
    <t>Investment in equity investees</t>
  </si>
  <si>
    <t>Other long-term investments</t>
  </si>
  <si>
    <t>Other non-current assets</t>
  </si>
  <si>
    <t>Total non-current assets</t>
  </si>
  <si>
    <t>Total assets</t>
  </si>
  <si>
    <t>Current liabilities (including current liabilities of the VIEs and a VIE's subsidiary without recourse to the Company amounting to RMB179,313 and RMB277,364 (US$42,818) as of December 31, 2014 and 2015, respectively) (note 1)</t>
  </si>
  <si>
    <t>Short-term loan</t>
  </si>
  <si>
    <t>Accounts payable</t>
  </si>
  <si>
    <t>Accrued expenses and other current liabilities</t>
  </si>
  <si>
    <t>Redemption right liabilities</t>
  </si>
  <si>
    <t>Deferred revenue</t>
  </si>
  <si>
    <t>Due to related parties</t>
  </si>
  <si>
    <t>Income tax payable</t>
  </si>
  <si>
    <t>Deferred tax liabilities</t>
  </si>
  <si>
    <t>Total current liabilities</t>
  </si>
  <si>
    <t>Non-current liabilities (including non-current liabilities of the VIEs and a VIE's subsidiary without recourse to the Company amounting to RMB2,828 and RMB2,160 (US$333) as of December 31, 2014 and 2015, respectively) (note 1)</t>
  </si>
  <si>
    <t>Long-term loans</t>
  </si>
  <si>
    <t>Other non-current liabilities</t>
  </si>
  <si>
    <t>Total noncurrent liabilities</t>
  </si>
  <si>
    <t>Total liabilities</t>
  </si>
  <si>
    <t>Commitments and contingencies</t>
  </si>
  <si>
    <t xml:space="preserve"> </t>
  </si>
  <si>
    <t>Shareholders' equity:</t>
  </si>
  <si>
    <t>Additional paid-in capital</t>
  </si>
  <si>
    <t>Accumulated other comprehensive income</t>
  </si>
  <si>
    <t>Retained earnings</t>
  </si>
  <si>
    <t>Total Cheetah Mobile Inc. shareholders' equity</t>
  </si>
  <si>
    <t>Noncontrolling interests</t>
  </si>
  <si>
    <t>Total equity</t>
  </si>
  <si>
    <t>Total liabilities, noncontrolling interests and shareholders' equity</t>
  </si>
  <si>
    <t>Ordinary shares</t>
  </si>
  <si>
    <t>CONSOLIDATED BALANCE SHEETS (Parenthetical) ¥ in Thousands, $ in Thousands</t>
  </si>
  <si>
    <t>Dec. 31, 2015USD ($)$ / sharesshares</t>
  </si>
  <si>
    <t>Dec. 31, 2015CNY (¥)shares</t>
  </si>
  <si>
    <t>Dec. 31, 2014CNY (¥)shares</t>
  </si>
  <si>
    <t>Allowance for doubtful accounts</t>
  </si>
  <si>
    <t>Current liabilities of the VIEs and VIE's subsidiaries without recourse to the Company</t>
  </si>
  <si>
    <t>Non-current liabilities of the VIEs and VIE's subsidiaries without recourse to the Company</t>
  </si>
  <si>
    <t>Ordinary shares, par value (in dollars per share) | $ / shares</t>
  </si>
  <si>
    <t>Ordinary shares, shares authorized</t>
  </si>
  <si>
    <t>Ordinary shares, shares issued</t>
  </si>
  <si>
    <t>Ordinary shares, shares outstanding</t>
  </si>
  <si>
    <t>VIEs</t>
  </si>
  <si>
    <t>CONSOLIDATED STATEMENT OF COMPREHENSIVE INCOME ¥ in Thousands, $ in Thousands</t>
  </si>
  <si>
    <t>Dec. 31, 2015CNY (¥)¥ / sharesshares</t>
  </si>
  <si>
    <t>Dec. 31, 2014CNY (¥)¥ / sharesshares</t>
  </si>
  <si>
    <t>Dec. 31, 2013CNY (¥)¥ / sharesshares</t>
  </si>
  <si>
    <t>Revenues</t>
  </si>
  <si>
    <t>[1]</t>
  </si>
  <si>
    <t>Cost of revenues</t>
  </si>
  <si>
    <t>Gross profit</t>
  </si>
  <si>
    <t>Operating income and expenses</t>
  </si>
  <si>
    <t>Research and development</t>
  </si>
  <si>
    <t>Selling and marketing</t>
  </si>
  <si>
    <t>General and administrative</t>
  </si>
  <si>
    <t>Impairment of goodwill and intangible assets</t>
  </si>
  <si>
    <t>Other Operating Income</t>
  </si>
  <si>
    <t>Total operating income and expenses</t>
  </si>
  <si>
    <t>Operating profit</t>
  </si>
  <si>
    <t>Other income (expenses)</t>
  </si>
  <si>
    <t>Interest income, net</t>
  </si>
  <si>
    <t>Changes in fair value of redemption right and put options granted</t>
  </si>
  <si>
    <t>Settlement and changes in fair value of contingent considerations</t>
  </si>
  <si>
    <t>Foreign exchange gain (loss), net</t>
  </si>
  <si>
    <t>Impairment of investments</t>
  </si>
  <si>
    <t>Other income, net</t>
  </si>
  <si>
    <t>Losses from equity method investments</t>
  </si>
  <si>
    <t>Income before taxes</t>
  </si>
  <si>
    <t>Income tax expenses</t>
  </si>
  <si>
    <t>Net income</t>
  </si>
  <si>
    <t>Less: net loss attributable to noncontrolling interests</t>
  </si>
  <si>
    <t>Net income attributable to Cheetah Mobile Inc.</t>
  </si>
  <si>
    <t>Earnings per share</t>
  </si>
  <si>
    <t>Basic | (per share)</t>
  </si>
  <si>
    <t>Diluted | (per share)</t>
  </si>
  <si>
    <t>Earnings per ADS (1 ADS represents 10 Class A ordinary shares)</t>
  </si>
  <si>
    <t>Weighted average number of shares used in computation of ordinary shares:</t>
  </si>
  <si>
    <t>Basic</t>
  </si>
  <si>
    <t>Diluted</t>
  </si>
  <si>
    <t>Other comprehensive (loss) income, net of tax of nil</t>
  </si>
  <si>
    <t>Foreign currency translation adjustments</t>
  </si>
  <si>
    <t>Unrealized gains on available-for-sale securities, net</t>
  </si>
  <si>
    <t>Reclassification adjustments for gains included in net income</t>
  </si>
  <si>
    <t>Total comprehensive income</t>
  </si>
  <si>
    <t>Less: Total comprehensive income attributable to noncontrolling interests</t>
  </si>
  <si>
    <t>Total comprehensive income attributable to Cheetah Mobile Inc.</t>
  </si>
  <si>
    <t>Related party transactions</t>
  </si>
  <si>
    <t>Amount of transactions with related parties</t>
  </si>
  <si>
    <t>The amount of transactions with related parties recorded in revenue, cost of revenues and operating income (expenses) are as follows: year ended  December 31,   201320142015 RMBRMBRMBUS$ Revenues     111,218     86,708     321,881     49,690Cost of revenues  (9,296)  (4,767)  (31,316)  (4,834)Research and development  (4,174)  (4,212)  (4,500)  (695)Selling and marketing  (256)  (27,931)  (108,422)  (16,737)General and administrative  (2,021)  (5,158)  (5,072)  (783)Details of the related party transactions are set out in note 16 (b) to the consolidated financial statements.</t>
  </si>
  <si>
    <t>CONSOLIDATED STATEMENT OF COMPREHENSIVE INCOME (Parenthetical) - CNY (¥) ¥ in Thousands</t>
  </si>
  <si>
    <t>Dec. 31, 2015</t>
  </si>
  <si>
    <t>Dec. 31, 2014</t>
  </si>
  <si>
    <t>CONSOLIDATED STATEMENT OF COMPREHENSIVE INCOME</t>
  </si>
  <si>
    <t>Other comprehensive income (loss), tax</t>
  </si>
  <si>
    <t>CONSOLIDATED STATEMENT OF CASH FLOWS ¥ in Thousands, $ in Thousands</t>
  </si>
  <si>
    <t>Dec. 31, 2013CNY (¥)</t>
  </si>
  <si>
    <t>Cash flows from operating activities</t>
  </si>
  <si>
    <t>Adjustments to reconcile net income to net cash from operating activities</t>
  </si>
  <si>
    <t>Depreciation of property and equipment</t>
  </si>
  <si>
    <t>Amortization of intangible assets</t>
  </si>
  <si>
    <t>Provision for doubtful accounts</t>
  </si>
  <si>
    <t>Loss on disposal of property and equipment</t>
  </si>
  <si>
    <t>(Gain) Loss on disposal of intangible assets</t>
  </si>
  <si>
    <t>Gain on disposal/deemed disposal of equity method investments</t>
  </si>
  <si>
    <t>Deemed employee compensation attributable to redemption right granted to a non-controlling shareholder</t>
  </si>
  <si>
    <t>(Gain) Loss on disposal of an available-for-sale security</t>
  </si>
  <si>
    <t>Deferred income tax expenses (benefits)</t>
  </si>
  <si>
    <t>Share-based compensation expenses</t>
  </si>
  <si>
    <t>Adjustments to reconcile net income to net cash from operating activities, total</t>
  </si>
  <si>
    <t>Changes in operating assets and liabilities</t>
  </si>
  <si>
    <t>Accounts receivable</t>
  </si>
  <si>
    <t>Other long-term assets</t>
  </si>
  <si>
    <t>Accrued expenses and other payables</t>
  </si>
  <si>
    <t>Net cash provided by operating activities</t>
  </si>
  <si>
    <t>Cash flows from investing activities</t>
  </si>
  <si>
    <t>Purchase of property and equipment</t>
  </si>
  <si>
    <t>Purchase of intangible assets</t>
  </si>
  <si>
    <t>Purchase of cost method investments</t>
  </si>
  <si>
    <t>Purchase of available-for-sale securities</t>
  </si>
  <si>
    <t>Purchase of equity method investments</t>
  </si>
  <si>
    <t>Purchase of fixed-rate time deposits</t>
  </si>
  <si>
    <t>Acquisition of business, net of cash acquired</t>
  </si>
  <si>
    <t>Proceeds from sales of property and equipment</t>
  </si>
  <si>
    <t>Proceeds from sales of Intangible assets</t>
  </si>
  <si>
    <t>Proceeds from sales of available-for-sale securities</t>
  </si>
  <si>
    <t>Proceeds from maturity of available-for-sale securities</t>
  </si>
  <si>
    <t>Proceeds from sales of equity method investments</t>
  </si>
  <si>
    <t>Maturity of fixed-rate time deposits</t>
  </si>
  <si>
    <t>Entrusted loan to an investor of an equity investee</t>
  </si>
  <si>
    <t>Entrusted loan to a third party</t>
  </si>
  <si>
    <t>Repayment of an entrusted loan from a third party</t>
  </si>
  <si>
    <t>Repayment of an entrusted loan from an investor of an equity investee</t>
  </si>
  <si>
    <t>Repayment of loans to investors of an equity investee</t>
  </si>
  <si>
    <t>Settlement of contingent consideration</t>
  </si>
  <si>
    <t>Net cash used for investing activities</t>
  </si>
  <si>
    <t>Cash flows from financing activities</t>
  </si>
  <si>
    <t>Proceeds from issuance of Series B Preferred Shares, net of issuance costs</t>
  </si>
  <si>
    <t>Net of proceeds from the initial public offering ("IPO") and concurrent private placement</t>
  </si>
  <si>
    <t>Proceeds from exercise of restricted shares with an option feature</t>
  </si>
  <si>
    <t>Proceeds from bank loans</t>
  </si>
  <si>
    <t>Cash received from noncontrolling shareholder</t>
  </si>
  <si>
    <t>Distribution to a shareholder due to common control acquisition</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s</t>
  </si>
  <si>
    <t>Income taxes paid</t>
  </si>
  <si>
    <t>Interest expense paid</t>
  </si>
  <si>
    <t>Non-cash investing and financing activities:</t>
  </si>
  <si>
    <t>Capital injection to an equity investee by intangible assets</t>
  </si>
  <si>
    <t>Acquisition of property and equipment included in accrued expenses and other current liabilities</t>
  </si>
  <si>
    <t>Acquisition of an cost method investment included in accrued expenses and other liabilities</t>
  </si>
  <si>
    <t>Acquisition of an equity method investment included in accrued expenses and other liabilities</t>
  </si>
  <si>
    <t>Contingent considerations payable included in other non-current liabilities</t>
  </si>
  <si>
    <t>Non-cash acquisition of an equity method investment</t>
  </si>
  <si>
    <t>Non-cash acquisition of an cost method investment</t>
  </si>
  <si>
    <t>Non-cash acquisition of business</t>
  </si>
  <si>
    <t>CONSOLIDATED STATEMENT OF CHANGES IN SHAREHOLDERS' EQUITY ¥ in Thousands, $ in Thousands</t>
  </si>
  <si>
    <t>CheetahClass A Ordinary sharesshares</t>
  </si>
  <si>
    <t>CheetahClass B Ordinary sharesshares</t>
  </si>
  <si>
    <t>Class A Ordinary sharesCommon StockUSD ($)shares</t>
  </si>
  <si>
    <t>Class A Ordinary sharesCommon StockCNY (¥)shares</t>
  </si>
  <si>
    <t>Class A Ordinary sharesshares</t>
  </si>
  <si>
    <t>Class B Ordinary sharesCommon StockUSD ($)shares</t>
  </si>
  <si>
    <t>Class B Ordinary sharesCommon StockCNY (¥)shares</t>
  </si>
  <si>
    <t>Class B Ordinary sharesshares</t>
  </si>
  <si>
    <t>Common StockCNY (¥)shares</t>
  </si>
  <si>
    <t>Additional Paid-in CapitalUSD ($)</t>
  </si>
  <si>
    <t>Additional Paid-in CapitalCNY (¥)</t>
  </si>
  <si>
    <t>Accumulated other comprehensive incomeUSD ($)</t>
  </si>
  <si>
    <t>Accumulated other comprehensive incomeCNY (¥)</t>
  </si>
  <si>
    <t>Retained Earnings, UnappropriatedUSD ($)</t>
  </si>
  <si>
    <t>Retained Earnings, UnappropriatedCNY (¥)</t>
  </si>
  <si>
    <t>Total shareholders' equityUSD ($)</t>
  </si>
  <si>
    <t>Total shareholders' equityCNY (¥)</t>
  </si>
  <si>
    <t>Noncontrolling interestUSD ($)</t>
  </si>
  <si>
    <t>Noncontrolling interestCNY (¥)</t>
  </si>
  <si>
    <t>USD ($)</t>
  </si>
  <si>
    <t>CNY (¥)</t>
  </si>
  <si>
    <t>Balance at Dec. 31, 2012</t>
  </si>
  <si>
    <t>Balance (in shares) at Dec. 31, 2012 | shares</t>
  </si>
  <si>
    <t>Changes in shareholders' equity</t>
  </si>
  <si>
    <t>Other comprehensive (loss) income</t>
  </si>
  <si>
    <t>Share-based compensation</t>
  </si>
  <si>
    <t>Balance at Dec. 31, 2013</t>
  </si>
  <si>
    <t>Balance (in shares) at Dec. 31, 2013 | shares</t>
  </si>
  <si>
    <t>Distribution to shareholders</t>
  </si>
  <si>
    <t>Issuance of ordinary shares</t>
  </si>
  <si>
    <t>Issuance of ordinary shares (in shares) | shares</t>
  </si>
  <si>
    <t>Exercise and vesting of share-based awards</t>
  </si>
  <si>
    <t>Exercise and vesting of share-based awards (shares) | shares</t>
  </si>
  <si>
    <t>Re-designation of ordinary shares to Class B ordinary shares</t>
  </si>
  <si>
    <t>Re-designation of ordinary shares to Class B ordinary shares (Shares) | shares</t>
  </si>
  <si>
    <t>Reclassification of ordinary shares from mezzanine equity to Class B ordinary shares</t>
  </si>
  <si>
    <t>Reclassification of ordinary shares from mezzanine equity to Class B ordinary shares (shares) | shares</t>
  </si>
  <si>
    <t>Conversion of Class B ordinary shares to Class A ordinary shares by shareholders</t>
  </si>
  <si>
    <t>Conversion of Class B ordinary shares to Class A ordinary shares by shareholders (shares) | shares</t>
  </si>
  <si>
    <t>Share of reserves of an equity investee</t>
  </si>
  <si>
    <t>Noncontrolling interest in connection with business combination</t>
  </si>
  <si>
    <t>Capital Contribution From Noncontrolling Interest Shareholders</t>
  </si>
  <si>
    <t>Balance at Dec. 31, 2014</t>
  </si>
  <si>
    <t>Balance (in shares) at Dec. 31, 2014 | shares</t>
  </si>
  <si>
    <t>[2]</t>
  </si>
  <si>
    <t>Ordinary shares deemed issued | shares</t>
  </si>
  <si>
    <t>Issuance of ordinary shares for business acquisition (note 3)</t>
  </si>
  <si>
    <t>Issuance of ordinary shares for business acquisition (note 3) (in shares) | shares</t>
  </si>
  <si>
    <t>Issuance of ordinary shares in relation to investment in an equity investee</t>
  </si>
  <si>
    <t>Issuance of ordinary shares in relation to investment in an equity investee (in shares) | shares</t>
  </si>
  <si>
    <t>Balance at Dec. 31, 2015</t>
  </si>
  <si>
    <t>Balance (in shares) at Dec. 31, 2015 | shares</t>
  </si>
  <si>
    <t>[3]</t>
  </si>
  <si>
    <t>* As at January 1, 2013 and December 31, 2013, 100,000,000 ordinary shares under the 2011 Share Award Scheme not yet transferred to the grantees were deemed issued but not outstanding and excluded.</t>
  </si>
  <si>
    <t># As at December 31, 2014, 28,942,648 Class A ordinary shares were deemed issued but not outstanding and excluded, representing 11,511,873 and 14,999,000 Class A ordinary shares issued but not transferred to the grantees under the 2011 Share Award Scheme and the 2013 Incentive Scheme, respectively, and 2,431,775 Class A ordinary shares issued but not yet granted to employee beneficial owners in relation to the acquisition of the HK Zoom business (note 3); 32,157,500 Class B ordinary shares issued but not transferred to the grantees under the 2011 Share Award Scheme were deemed issued but not outstanding and excluded.</t>
  </si>
  <si>
    <t>** As at December 31, 2015, 15,563,022 Class A ordinary shares were deemed issued but not outstanding and excluded, representing 12,909,200 Class A ordinary shares issued but not transferred to the grantees under the 2013incentive Scheme, and 2,079,787 Class A ordinary shares issued but not transferred to employee beneficial owners in relation to the acquisition of the HK Zoom business (note 3); 574,035 Class A ordinary shares issued but not transferred to employee beneficial owners in relation to the investment in equity investee; 23,476,813 Class B ordinary shares issued but not transferred to the grantees under the 2011 Share Award Scheme were deemed issued but not outstanding and excluded.</t>
  </si>
  <si>
    <t>CONSOLIDATED STATEMENT OF CHANGES IN SHAREHOLDERS' EQUITY (Parenthetical) - CNY (¥)</t>
  </si>
  <si>
    <t>Dec. 31, 2013</t>
  </si>
  <si>
    <t>Jan. 01, 2013</t>
  </si>
  <si>
    <t>2011 Share Award Scheme</t>
  </si>
  <si>
    <t>Ordinary shares deemed issued but not outstanding</t>
  </si>
  <si>
    <t>Class A Ordinary shares | 2011 Share Award Incentive And 2013 Incentive Scheme</t>
  </si>
  <si>
    <t>Class A Ordinary shares | 2011 Share Award Scheme</t>
  </si>
  <si>
    <t>Class A Ordinary shares | 2013 Incentive Scheme</t>
  </si>
  <si>
    <t>Class B Ordinary shares | 2011 Share Award Scheme</t>
  </si>
  <si>
    <t>HK Zoom | Class A Ordinary shares</t>
  </si>
  <si>
    <t>HK Zoom | Class A Ordinary shares | 2011 Share Award Scheme</t>
  </si>
  <si>
    <t>HK Zoom | Class A Ordinary shares | 2013 Incentive Scheme</t>
  </si>
  <si>
    <t>HK Zoom | Class B Ordinary shares | 2011 Share Award Scheme</t>
  </si>
  <si>
    <t>ORGANIZATION AND PRINCIPAL ACTIVITIES</t>
  </si>
  <si>
    <t>1. ORGANIZATION AND PRINCIPAL ACTIVITIES
Cheetah Mobile Inc. (formerly known as Kingsoft Internet Security Software Holdings Limited) (the “Company”) is a limited company incorporated in the Cayman Islands under the laws of Cayman Islands on July 30, 2009. The Company and its consolidated subsidiaries, variable interest entities (“VIEs”) and a VIE’s subsidiary (collectively referred to the “Group”) are principally engaged in the provision of online marketing services, internet value-added services and internet security services and others. The Company does not conduct any substantive operations of its own, but conducts its primary business operations through its subsidiaries, VIEs and a VIE’s subsidiary. The immediate holding company and the ultimate holding company of the Company is Kingsoft Corporation Limited (“Kingsoft”), a company listed on the Stock Exchange of Hong Kong Limited.
In 2009, Kingsoft undertook a corporate reorganization to establish the Group, which started to specialize in internet security services on a stand-alone basis with separate management oversight distinct from Kingsoft. Subsequent to the reorganization in 2009, all revenues and costs generated by the internet security services, are reflected in the consolidated financial statements of the Group.
Details of the Company’s principal subsidiaries, VIEs, a VIE’s subsidiary as of December 31, 2015 are as follows:
Company
Date of incorporation/ registration
Place of incorporation/ registration
Percentage of ownership
Principal activities
Subsidiaries of the Company:
Cheetah Technology Corporation Limited (“Cheetah Technology”)
August 26, 2009
Hong Kong
100%
Investment holding, provision of online advertising services and provision of online games publishing services.
Zhuhai Juntian Electronic Technology Co., Ltd. (“Zhuhai Juntian”)
September 28, 2000
The PRC
100%
Investment holding, research and development and provision of internet security services
Beijing Kingsoft Internet Security Software Co., Ltd. (“Beijing Security”)
November 30, 2009
The PRC
100%
Provision of internet security services and research and development of online applications
Conew.com Corporation (“Conew”)
October 6, 2008
British Virgin Islands (“BVI”)
100%
Investment holding
Conew Network Technology (Beijing) Co., Ltd. (“Conew Network”)
March 19, 2009
The PRC
100%
Research and development of mobile applications and provision of online marketing services
Cheetah Mobile America, Inc. (“Cheetah Mobile America”)
November 28, 2012
United States
100%
Provision of mobile marketing and value-added services
Hongkong Zoom Interactive Network Marketing Technology Limited (“HK Zoom”)
July 4, 2014
Hong Kong
100%
Provision of online marketing services
Hong Kong Youloft Technology Limited (“Youloft HK”)
August 1, 2014
Hong Kong
51.9%
Provision of online marketing services
Chongqing Calendar Technology Co., Ltd. (“Calendar”)
December 3, 2014
The PRC
100%
Provision of online marketing services
Hongkong Cheetah Mobile Technology Limited (“Hongkong”)
March 9, 2015
Hong Kong
100%
Investment holding
Cheetah Information Technology Company Limited (“Cheetah Information”)
March 9, 2015
Hong Kong
100%
Investment holding
Beijing Kingsoft Cheetah Technology Co., Ltd. (“Kingsoft Cheetah”)
April 30, 2015
The PRC
100%
Research and development of mobile applications and provision of online marketing services
MobPartner S.A.S. (“MobPartner”)
February 23, 2010
France
100%
Provision of online marketing services
MobPartner Inc.
September 20, 2013
United States
100%
Provision of online marketing services
MobPartner UK Limited
July 8, 2014
United Kingdom
100%
Provision of online marketing services
Moxiu Technology (Beijing) Co., Ltd (“Moxiu Technology”)
June 12, 2008
The PRC
52.10%
Provision of mobile application development
Beijing Antutu Technology Co., Ltd. (iii)
June 14,2013
The PRC
100%
Research and development of mobile applications
Guangzhou Kingsoft Network Technology Co., Ltd. (iii)
September 1, 2013
The PRC
100%
Research and development of mobile applications
VIEs
Beijing Conew Technology Development Co., Ltd. (“Beijing Conew”)
December 22, 2005
The PRC
Nil
Dormant
Beijing Cheetah Mobile Technology Co., Ltd.(“Beijing Mobile”) (i)
April 15, 2009
The PRC
Nil
Provision of online marketing services
Beijing Cheetah Network Technology Co., Ltd. (“Beijing Network”) (ii)
July 18, 2012
The PRC
Nil
Provision of internet value-added services
Subsidiary of VIE
Suzhou Jiangduoduo Technology Co., Ltd. (“Suzhou JDD”)
January 8, 2014
The PRC
75%
Provision of online lottery sales services
(i)
On August 1 0 , 2015, Beike (Beijing) Security Technology Co., Ltd. was renamed as Beijing Mobile.
(ii)
On August 10, 2015, Beijing Kingsoft Network Technology Co., Ltd. was renamed as Beijing Network.
(iii)
On October 13, 2015 and October 19, 2015, respectively, the VIE contractual arrangements with respect of Beijing Antutu and Guangzhou Network were terminated. As a result, Beijing Antutu and Guangzhou Network became the wholly-owned subsidiaries of Beijing Security. The termination of VIE contractual arrangements had no impact on the Company’s operations and consolidated financial statements as both Beijing Aututu and Guangzhou Network were consolidated by the Company prior to and after the termination.
VIE arrangements
In order to comply with the PRC laws and regulations which prohibit foreign control of companies involved in online marketing and internet value-added business, the Group operates its website and conducts substantially the majority of its online marketing and the distribution and operation of its internet value-added services and internet security services businesses in the PRC through the VIEs and its wholly-owned subsidiaries. Except for Beijing Conew, the registered capital of the VIEs was funded by Beijing Security and Conew Network (each or collectively referred to as the “Primary Beneficiaries”) through loans extended to the VIEs’ shareholders, Sheng Fu, Ming Xu, Wei Liu, who are executives and/or directors of the Group , as well as Ms.Weiqin Qiu, an affiliate of the Group. The effective control of the VIEs is held by the Primary Beneficiaries, through a series of contractual agreements (the “Contractual Agreements”). As a result of the Contractual Agreements, the Primary Beneficiaries have the power to direct the activity that most significantly impacts the economic performance of the VIEs and receive the economic benefits of the VIEs.
The following is a summary of the Contractual Agreements amongst the Primary Beneficiaries, Beijing Mobile, Beijing Network and their respective shareholder s (“Nominee Shareholders”):
Exclusive technology development, support and consulting agreements
Pursuant to the exclusive technology development, support and consulting agreements entered into between the Primary Beneficiaries and the VIEs, the VIEs engaged the Primary Beneficiaries as their exclusive provider of management consulting services, technical development and support services in return for service fees of not less than 30% of the VIE’s pre-tax revenue. The Primary Beneficiaries have the sole right to adjust the services fees upon written request and shall exclusively own any intellectual property arising from the performance of this agreement. The agreements will remain effective unless terminated upon mutual agreement by both parties. During the term of the agreement, the VIEs may not enter into any agreement with third parties for the provision of any technical or management consulting services without the consent of the Primary Beneficiaries.
Loan agreements
Pursuant to the loan agreements between the Primary Beneficiaries and the Nominee Shareholders, the Primary Beneficiaries granted interest free loans in an aggregate amount of RMB16, 8 00 (US$ 2,593 ) to the Nominee Shareholders’ for their sole purpose of contributing to the registered capital of the VIEs. The loans have no definite maturity date. At the option of the Primary Beneficiaries, repayment may be requested at any time, which may be in the form of transferring the VIE’s equity interest to the Primary Beneficiaries or its designees. The Nominee Shareholders may offer to repay part or the entire loan at any time, to the extent permitted by PRC laws, in the form of transferring the VIE’s equity interest to the Primary Beneficiaries or its designees.
Exclusive equity option agreements
Pursuant to the exclusive equity option agreements entered into between the Primary Beneficiaries, the VIEs and the Nominee Shareholders, the Primary Beneficiaries were granted an exclusive and irrevocable option to purchase, or designate a third party to purchase, all or part of the equity interest of the VIEs held by the Nominee Shareholders. Without the prior written consent of the Primary Beneficiaries, the Nominee Shareholders shall not assign or transfer to any third party, or create or cause any security interest in whatsoever form to be created on, all or any part of the equity interest held in the VIEs. In addition, dividends and any form of distributions are not permitted without the prior consent of the Primary Beneficiaries. The exercise consideration should be equal to the corresponding loan amount as described above or the minimum consideration permitted under the PRC laws, whichever is higher. The consideration in excess of the corresponding loan amount shall be waived by the Nominee Shareholders. While in the exclusive equity option agreement with respect to Beijing Mobile, the exercise consideration is equal to the minimum price permitted under the PRC laws and any amount in excess of the corresponding loan amount shall be refunded by the Nominee Shareholders to Beijing Security or Beijing Security may deduct the excess amount upon payment of consideration. The Primary Beneficiaries or their designee(s) may exercise such option at any time until it has acquired all the equity interest of the VIEs. The agreements will remain effective until all the equity interests held by the Nominee Shareholders have been lawfully transferred to the Primary Beneficiaries or its designee(s) pursuant to the terms of the agreements.
Equity pledge agreements
Pursuant to the equity pledge agreements entered into between the Nominee Shareholders, the VIEs and the Primary Beneficiaries, the Nominee Shareholders pledged all of their equity interest in the VIEs to the Primary Beneficiaries as collateral for all of their payments due to the Primary Beneficiaries and to secure their obligations under the above agreements. Without the prior written consent of the Primary Beneficiaries, the Nominee Shareholders may not assign or transfer to any third party, or create or cause any security interest in whatsoever form to be created on, all or any part of the equity interest it holds in the VIEs. The Primary Beneficiaries are entitled to transfer or assign in full, or in part, the shares pledged. In the event of default, the Primary Beneficiaries as the pledgee, have first priority to be compensated through the sale or auction of the pledged equity interest. The Nominee Shareholders agree to waive their dividend rights in relation to all of the pledged equity interest until such pledge has been lawfully discharged. The equity pledge agreements will remain effective until all the obligations under these agreements have been satisfied in full or all of the guaranteed liabilities have been repaid.
Shareholder voting proxy agreements
Pursuant to the shareholder voting proxy agreements signed between the Nominee Shareholders, the VIEs and the Primary Beneficiaries, the Nominee Shareholders irrevocably nominates, appoints and constitutes any person designated by the Primary Beneficiaries as its attorney-in-fact to exercise on such shareholder’s behalf any and all rights that such shareholder has in respect of its equity interest in the VIE (including but not limited to the voting rights and the right to nominate executive directors of the VIE). The shareholder voting proxy agreements are effective for an initial ten years and will be automatically renewed on an annual basis thereafter if the Primary Beneficiaries do not provide notice of termination to the Nominee Shareholders thirty days prior to expiration.
Business operation agreements
Pursuant to the business operations agreements entered into between the Nominee Shareholders, the VIEs and the Primary Beneficiaries, the Nominee Shareholders must appoint candidates designated by the Primary Beneficiaries as its board of directors and the Primary Beneficiaries have the right to appoint senior executives of the VIEs. In addition, the VIEs agree not to engage in any transaction that may materially affect their assets, obligations, rights or operation without the prior written consent of the Primary Beneficiaries. The Nominee Shareholders also agree to unconditionally pay or transfer to the Primary Beneficiaries any bonus, dividends or any other profits or interest (in whatever form) that they are entitled to as shareholders of the VIEs, and waives any consideration connected therewith. The agreement has a term of ten years, unless otherwise terminated by the Primary Beneficiaries. Neither the VIEs nor the Nominee Shareholders may terminate this agreement.
Spousal consent letters
The spouses of certain shareholders of the VIEs have executed spousal consent letters. Pursuant to these letters, the spouses of certain shareholders of the VIEs acknowledged that certain equity interest in the respective VIEs held by and registered in the name of his or her spouse will be disposed pursuant to relevant arrangements under the shareholder voting proxy agreement, the exclusive equity option agreement, the equity pledge agreement and the loan agreement. These spouses undertake not to take any action to interfere with the disposition of such equity interest, including, without limitation, claiming that such equity interest constitute communal marital property.
On January 17, 2014, the Contractual Agreements were supplemented with financial support undertaking letters executed by the Primary Beneficiaries to memorialize the Primary Beneficiaries’ commitment to the VIEs and the commitment shall be retrospectively effective from the date the other contractual agreements were fully executed. Pursuant to the financial support undertaking letters, the Primary Beneficiaries commit to provide unlimited financial support to the VIEs to support their operations whether or not the VIEs incur any losses, and not request for repayment if the VIEs are unable to do so.
Despite the lack of technical majority ownership, there exists a parent-subsidiary relationship between the Primary Beneficiaries and the VIEs through the irrevocable shareholder voting proxy agreements, whereby the Nominee Shareholders effectively assigned all of the voting rights underlying their equity interest in the VIEs to the Primary Beneficiaries. Furthermore, pursuant to the exclusive equity option agreements, which include a substantive kick-out right, the Primary Beneficiaries have the power to control the Nominee Shareholders, and therefore the power to govern the activities that most significantly impact the economic performance of the VIEs. In addition, through the Contractual Agreements, the Primary Beneficiaries demonstrate its ability and intention to continue to exercise the ability to absorb substantially all of the expected losses and the majority of the profits of the VIEs, and therefore have the rights to the economic benefits of the VIEs.
The shareholders of the VIEs elect and terminate the executive directors of the VIEs, approve the annual budget, financial statements and significant investing and financing activities of the VIEs. Pursuant to the shareholder voting proxy agreements, the shareholders of the VIEs have assigned all of their voting rights underlying the equity interest in the VIEs to any person nominated, appointed or designated by the Primary Beneficiaries. Senior management of the Company, all employees of the Primary Beneficiaries, are generally responsible for the review and approval of sales contracts, credit approval policies, pricing policies, significant marketing promotions, product development, research and development, bandwidth and traffic expenditures, as well as the appointments and terminations of personnel. Therefore, the Primary Beneficiaries have the power to direct the activities of the VIEs that most significantly impact their economic performance.
Thus, Beijing Security and Conew Network are considered the primary beneficiaries of the VIEs. As a result of the above, the Company, through the Primary Beneficiaries, consolidate the VIEs in accordance with SEC Regulation SX-3A-02 and Accounting Standards Codification (“ASC”) topic 810-10 (“ASC 810-10”), Consolidation: Overall .
The Company, in consultation with its PRC legal counsel, believes that (i) the ownership structure of the Group, including its subsidiaries in the PRC, VIEs and a VIE’s subsidiary is in compliance with all existing PRC laws and regulations; (ii) each of the Contractual Agreements amongst the Primary Beneficiaries, the VIEs and the Nominee Shareholders of the VIEs governed by PRC laws, are legal, valid and binding, enforceable against such parties, and will not result in any violation of PRC laws or regulations currently in effect; and (iii) each of the Group’s PRC subsidiaries, VIEs and a VIE’s subsidiary have the necessary corporate power and authority to conduct its business as described in its business scope under its business license, which is in full force and effect, and the Group’s business operations in the PRC are in compliance with existing PRC laws and regulations.
However, uncertainties in the PRC legal system could cause the relevant regulatory authorities to find the current Contractual Agreements and businesses to be in violation of any existing or future PRC laws or regulations. If the Company, the Primary Beneficiaries or any of its current or future VIEs are found in violation of any existing or future laws or regulations, or fail to obtain or maintain any of the required permits or approvals, the relevant PRC regulatory authorities would have broad discretion in dealing with such violations, including levying fines, confiscating the income of the Primary Beneficiaries, and the VIEs, revoking the business licenses or operating licenses of the Primary Beneficiaries, and VIEs, shutting down the Group’s servers or blocking the Group’s websites, discontinuing or placing restrictions or onerous conditions on the Group’s operations, requiring the Group to undergo a costly and disruptive restructuring, restricting the Group’s rights to use the proceeds from this offering to finance the Group’s business and operations in PRC, or enforcement actions that could be harmful to the Group’s business. Any of these actions could cause significant disruption to the Group’s business operations and severely damage the Group’s reputation, which would in turn materially and adversely affect the Group’s business and results of operations. In addition, if the imposition of any of these penalties causes the Primary Beneficiaries to lose the rights to direct the activities of VIEs or the right to receive their economic benefits, the Company, through the Primary Beneficiaries, would no longer be able to consolidate the VIEs.
In addition, if the VIEs or the Nominee Shareholders fail to perform their obligations under the Contractual Agreements, the Group may have to incur substantial costs and expend resources to enforce the Primary Beneficiaries’ rights under the contracts. The Group may have to rely on legal remedies under PRC laws, including seeking specific performance or injunctive relief and claiming damages, which may not be effective. All of these Contractual Agreements are governed by PRC laws and provide for the resolution of disputes through arbitration in the PRC. Accordingly, these contracts would be interpreted in accordance with PRC laws and any disputes would be resolved in accordance with PRC legal procedures. The legal system in PRC is not as developed as in other jurisdictions, such as the United States. As a result, uncertainties in the PRC legal system could limit the Group’s ability to enforce these contractual arrangements. Under PRC laws, rulings by arbitrators are final, parties cannot appeal the arbitration results in courts, and prevailing parties may only enforce the arbitration awards in PRC courts through arbitration award recognition proceedings, which would incur additional expenses and delay. In the event the Group is unable to enforce these Contractual Agreements, the Primary Beneficiaries may not be able to exert effective control over its VIEs, and the Group’s ability to conduct its business may be negatively affected.
The carrying amounts and classifications of the assets and liabilities of the VIEs and a VIE’s subsidiary are as follows:
As of December 31,
2014
2015
RMB
RMB
US$
Cash and cash equivalents
Accounts receivable
Prepayments and other current assets
Due from related parities
Total current assets
Property and equipment , net
Intangible assets, net
Goodwill
Investment in equity investees
Other long term investments
Other non-current assets
Total non-current assets
Total assets
Accounts payable
Accrued expenses and other current liabilities
Deferred revenue
Due to related parties (i)
Total current liabilities
Other non-current liabilities
Total non-current liabilities
Total liabilities
(i)
As of December 31, 2014 and 2015, the balances due to related parties of the VIEs and a VIE’s subsidiary mainly represented amounts due to subsidiaries of the Group of RMB411,212 and RMB478,385 (US$73,850), respectively, which were eliminated upon consolidation by the Company.
The financial performance and cash flows of the VIEs and a VIE’s subsidiary as follows:
Year ended December 31,
2013
2014
2015
RMB
RMB
RMB
US$
Revenues
Cost of revenues
Net income(loss)
)
)
Net cash provided by operating activities
Net cash used in investing activities
)
)
)
)
Net cash provided by (used in) financing activities
)
)
The revenue producing assets that are held by the VIEs and a VIE’s subsidiary comprise of leasehold improvements, servers, licensed software, network equipment, acquired trade name and acquired domain name. Substantially all of such assets are recognized in the Group’s consolidated financial statements, except for certain Internet Content Provider Licenses, internally developed software, trademarks and patent applications which were not recorded on the Company’s consolidated balance sheets as they do not meet all the capitalization criteria. The VIEs and a VIE’s subsidiary also hire assembled work force on sales, research and development and operations whose costs are expensed as incurred.
There was no pledge or collateralization of the VIEs and a VIE’s subsidiary’ assets. Creditors of the VIEs and a VIE’s subsidiary have no recourse to the general credit of the Primary Beneficiaries.</t>
  </si>
  <si>
    <t>SUMMARY OF SIGNIFICANT ACCOUNTING POLICIES</t>
  </si>
  <si>
    <t>2. SUMMARY OF SIGNIFICANT ACCOUNTING POLICIES
Basis of presentation
The consolidated financial statements of the Company have been prepared in accordance with United States generally accepted accounting principles (“U.S. GAAP”).
Principles of consolidation
The consolidated financial statements include the financial statements of the Company, its subsidiaries, VIEs and a VIE’s subsidiary. All significant intercompany transactions and balances between the Company, its subsidiaries, VIEs and a VIE’s subsidiary are eliminated upon consolidation. Results of a cquired subsidiaries , business es and VIEs are consolidated from the date on which control is transferred to the Company.
Certain items reported in the prior year’s consolidated financial statements have been reclassified to conform to the current year’s presentation.
On May 26, 2011, the board of directors of the Company approved and adopted a share award scheme (the “2011 Share Award Scheme”) in which selected employees of the Group are entitled to participate. The Group has set up a trust (the “Share Award Scheme Trust”) for the purpose of administering the 2011 Share Award Scheme and holding shares awarded to the employees before they vest and are transferred to the employees as instructed by employees. As the Group has the power to govern the financial and operating policies of the Share Award Scheme Trust and derives benefits from the contributions of the employees who have been awarded the shares of the Company through their continued employment with the Group, the assets and liabilities of the Share Award Scheme Trust are included in the consolidated balance sheets and any ungranted, unvested, and vested shares held by the Share Award Scheme Trust not transferred to grantees are not considered legally issued and outstanding ordinary shares of the Company.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year. Management evaluates estimates, including those related to the allowance for doubtful accounts, provision for inventories, average paying player lives of exclusive online games , the purchase price allocation and fair value of noncontrolling interests and the contingent consideration with respect to business combinations, useful lives of long-lived assets and intangible assets, impairment of long-lived assets , impairment of cost method investment, impairment of equity method investment, impairment of available-for-sale securities, impairment of intangible assets , impairment of goodwill, valuation allowance for deferred tax assets, uncertain tax positions, share-based compensation, redemption right liabilities, fair values of available-for-sale securities and loss contingencies, among others. Changes in facts and circumstances may result in revised estimates. Actual results could differ from those estimates, and as such, differences may be material to the consolidated financial statements.
Comparative Information
Certain items in the consolidated financial statements have been reclassified to conform to the current year’s presentation to facilitate comparison.
Foreign currency translation and transactions
The functional currency of the Company is the US$. The Company’s subsidiaries, VIEs and VIE’s subsidiary determined their functional currency based on the criteria of ASC 830, Foreign Currency Matters . The Group uses RMB as its reporting currency. The Group uses the monthly average exchange rate for the year and the exchange rate at the balance sheet date to translate the operating results and financial position, respectively. Translation differences are recorded in accumulated other comprehensive income, a component of shareholders’ equity.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in the consolidated statements of comprehensive income as a component of other income.
Convenience translation
Amounts in US$ are presented for the convenience of the reader and are translated at the noon buying rate of RMB6.4 7 78 to US$1.00 on December 31, 2015 in the City of New York for cable transfers of RMB as certified for customs purposes by the Federal Reserve Bank of New York. No representation is made that the RMB amounts could have been, or could be, converted into US$ at such rate.
Business combinations and noncontrolling interests
The Group accounts for its business combinations using the purchase method of accounting in accordance with ASC 805, Business Combinations . The purchase method of accounting requires that the consideration transferred to be allocated to the assets, including separately identifiable assets, and liabilities the Group acquired, based on their estimated fair values. The consideration transferred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In a business combination achieved in stages, the Company remeasures its previously held equity interest in the acquiree immediately before obtaining control at its acquisition-date fair value and the re-measurement gain or loss, if any, is recognized in earning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For the Company’s majority-owned subsidiaries, VIEs and a VIE’s subsidiary, a noncontrolling interest is recognized to reflect the portion of their equity which is not attributable, directly or indirectly, to the Company. Consolidated net income on the consolidated statements of comprehensive income includes the net income (loss) attributable to noncontrolling interests. The cumulative results of operations attributable to noncontrolling interests are recorded as noncontrolling interests in the Company’s consolidated balance sheets.
Cash and cash equivalents
Cash and cash equivalents consist of cash on hand and bank deposits, which are unrestricted to withdrawal and use. All highly liquid investments with original stated maturity of three months or less are classified as cash equivalents.
Restricted cash
Restricted cash mainly consists of the cash reserved in escrow accounts for the remaining payments in relation to business acquisition and the cash pledged as collateral for a short-term bank loan .
Accounts receivable and allowance for doubtful accounts
Accounts receivable are recognized and carried at original invoiced amount less an allowance for any potential uncollectible amounts. An estimate for doubtful debts is made when collection of the full amount is no longer probable. Bad debts are written off as incurred. The Group generally does not require collateral from its customers.
The Group maintains allowances for doubtful accounts for estimated losses resulting from the failure of customers to make payments on time. The Group reviews the accounts receivable on a periodic basis and makes general and specific allowances when there is doubt as to the collectability of individual balances. In evaluating the collectability of individual receivable balances, the Group considers many factors, including the age of the balance, the customer’s payment history, its current credit-worthiness and current economic trends.
Deferred IPO costs
Direct costs incurred by the Company attributable to its IPO of Class A ordinary shares in the United States have been deferred and recorded in prepayment and other current assets and was charged against the gross proceeds received from such offering.
Inventories
Inventories are stated at the lower of cost, computed using the first-in, first-out method, or market value. If the cost of the inventories exceeds their market value, provisions are made currently for the difference between the cost and the market value. No inventory provision was recorded for any of the years presented.
Investments
Short-term investments
All highly liquid investments with original maturities of greater than three months, but less than 12 months, are classified as short-term investments. Investments that are expected to be realized in cash during the next 12 months are also included in short-term investments. The Group accounts for its investments in debt and equity securities in accordance with ASC 320-10, Investments—Debt and Equity Securities: Overall . The Group classifies the investments in debt and equity securities as “held-to-maturity”, “trading” or “available-for-sale”, whose classification determines the respective accounting methods stipulated by ASC 320-10. Dividend and interest income, including amortization of the premium and discount arising at acquisition, for all categories of investments in securities are included in earnings. Any realized gains or losses on the sale of the short-term investments are determined on a specific identification method, and such gains and losses are reflected in earnings during the period in which gains or losses are realized.
The securities that the Group has positive intent and ability to hold to maturity are classified as held-to-maturity securities and stated at amortized cost. For individual securities classified as held-to-maturity securities, the Group evaluates whether a decline in fair value below the amortized cost basis is other-than-temporary in accordance with the Group’s policy and ASC 320-10. When the Group intends to sell an impaired debt security or it is more likely than not that it will be required to sell prior to recovery of its amortized cost basis, an other-than-temporary impairment is deemed to have occurred. In these instances, the other-than-temporary impairment loss is recognized in earnings equal to the entire excess of the debt security’s amortized cost basis over its fair value at the balance sheet date of the reporting period for which the assessment is made. When the Group does not intend to sell an impaired debt security and it is more-likely-than-not that it will not be required to sell prior to recovery of its amortized cost basis, the Group must determine whether or not it will recover its amortized cost basis. If the Group concludes that it will not, an other-than-temporary impairment exists and that portion of the credit loss is recognized in earnings, while the portion of loss related to all other factors is recognized in other comprehensive income.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re classified as available-for-sale securities. Available-for-sale securities are reported at fair value, with unrealized gains and losses recorded in accumulated other comprehensive income. Realized gains or losses are charged to earnings during the period in which the gain or loss is realized. An impairment loss on available-for-sale securities would be recognized in the consolidated statements of comprehensive income when the decline in value is determined to be other-than-temporary.
Long-term investments
In accordance with ASC 325-20, Investments-Other: Cost Method Investments , for investments in an investee over which the Group does not have significant influence, the Group carries the investment at cost and only adjusts for other-than-temporary declines in fair value and distributions of earnings. The Group’s management regularly evaluates the impairment of its cost method investments based on the performance and financial position of the investee as well as other evidence of estimated market values. Such evaluation includes, but is not limited to, reviewing the investee’s cash position, recent financing, projected and historical financial performance, cash flow forecasts and current and future financing needs. An impairment loss is recognized in the consolidated statements of operations equal to the excess of the investment’s cost over its fair value at the balance sheet date of the reporting period for which the assessment is made. The fair value would then become the new cost basis of investment. Cost method accounting is also applied to investments that are not considered as “in-substance” common stock investments, and do not have readily determinable fair values.
The Group accounts for its investments in common stock in entities in which it can exercise significant influence but does not own a majority equity interest or control using the equity method of accounting in accordance with ASC 323-10, Investments-Equity Method and Joint Ventures: Overall . The Group applies the equity method of accounting that is consistent with ASC 323-10 in limited partnership in which the Group holds a three percent or greater interest. Under the equity method, the Group initially records its investment at cost and the difference between the cost of the equity investee and the fair value of the underlying equity in the net assets of the equity investee is recognized as equity method goodwill, which is included in the equity method investment on the consolidated balance sheets. The Group subsequently adjusts the carrying amount of the investment to recognize the Group’s proportionate share of each equity investee’s net income or loss into earnings after the date of investment. The Group evaluates the equity method investments for impairment under ASC 323-10. An impairment loss on the equity method investments is recognized in earnings when the decline in value is determined to be other-than-temporary.
Fair value measurements of financial instruments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Financial instruments primarily consist of cash and cash equivalents, restricted cash, short-term investments, accounts receivable, amounts due from and due to related parties, other receivables, long-term investments, available-for-sale securities, short-term loan, accounts payable, accrued expense and other current liabilities, payable for contingent consideration, redemption right liabilities and long-term loans. The carrying amounts of these financial instruments, except for long-term equity method investments, long-term available-for-sale securities, payable for contingent consideration, redemption right liabilities and long-term loans, approximate their fair values because of their generally short-term maturities.
Available-for-sale securities were initially recognized at cost and subsequently remeasured at the end of each reporting period with the adjustment in its fair value recognized in accumulated other comprehensive income. The Group, with the assistance of an independent third party valuation firm, determined the estimated fair value of its post-acquisition settlement consideration, redemption right granted to noncontrolling shareholder, put options granted to employees and debt securities classified as available-for-sale securities that are recognized in the consolidated financial statements.
Equity method investments and cost method investments have no quoted market prices and it is not practicable to estimate their fair value without incurring excessive costs. The Group reviews the investments for impairment whenever events or changes in circumstances indicate that the carrying amount may no longer be recoverable.
Property and equipment
Property and equipment are stated at cost and are depreciated using the straight-line method over the estimated useful lives of the assets, as follows:
Estimated useful life
Electronic equipment
3 years
Office equipment and fixtures
5 years
Motor vehicles
4 years
Leasehold improvements
Lesser of term of the lease or the estimated useful lives of the assets
Repair and maintenance costs are charged to expense as incurred, whereas the cost of renewals and betterment that extends the useful lives of plant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comprehensive income.
All direct and indirect costs that are related to the construction of fixed assets and incurred before the assets are ready for their intended use are capitalized as construction in progress. Construction in progress is transferred to specific fixed assets items and depreciation of these assets commences when they are ready for their intended use.
Goodwill
Goodwill represents the excess of the purchase price over the amounts assigned to the fair value of the identifiable assets acquired and the liabilities assumed of an acquired business (note 3). In accordance with ASC 350, Goodwill and Other Intangible Assets , recorded goodwill amounts are not amortized, but rather are tested for impairment annually or more frequently at the reporting unit level if there are indicators of impairment present.
The Group adopted Accounting Standards Update (“ASU”) 2011-08, Testing Goodwill for Impairment , to test goodwill for impairment by performing a qualitative assessment before calculating the fair value of a reporting unit in step one of the goodwill impairment test. If the Group determines, on the basis of qualitative factors, that the fair value of a reporting unit is more likely than not less than the carrying amount, a two-step impairment test is required. Otherwise, further testing is not needed. The events or circumstances that would more likely than not reduce the fair value of a reporting unit below its carrying amount include a significant change in stock prices, business environment, legal factors, financial performances, competition, or events affecting the reporting unit. In performing the two step quantitative impairment test, the first step compares the carrying amount of the reporting unit to the fair value of the reporting unit based on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Application of the goodwill impairment test requires judgment, including the identification of reporting units, assignment of assets and liabilities to reporting units, assignment of goodwill to reporting units, and determination of the fair value of each reporting unit.
As of December 31, 2015, the Group had two reporting units, consisting of the online lottery business and the remaining business of the Group.
Intangible assets
Intangible assets are carried at cost less accumulated amortization and any recorded impairment. Intangible assets acquired in a business combination were recognized initially at fair value at the date of acquisition. Intangible assets with finite useful lives are amortized using a straight-line method of amortization that reflects the estimated pattern in which the economic benefits of the intangible asset are to be consumed. The estimated useful life for the intangible assets is as follows:
Estimated useful life
Customer relationship
3-6 years
Trademark
3-10 years
Technology
1-10 years
Non-compete agreements
6 years
Online game licenses
1-5 years
User base
1-3 years
Domain names
1-10 years
Platform
5 years
If an intangible asset is determined to have an indefinite life, it should not be amortized until its useful life is determined to be no longer indefinite
Impairment of long-lived assets and intangible assets
The Group evaluates its long-lived assets or asset group, including intangible assets with indefinite and finite lives, for impairment. Intangible assets with indefinite lives that are not subject to amortization are tested for impairment at least annually or more frequently if events or changes in circumstances indicate that the assets might be impaired in accordance with ASC 350-30, Intangibles-Goodwill and Other: General Intangibles Other than Goodwill . Such impairment test compares the fair values of assets with their carrying values with an impairment loss recognized when the carrying values exceed fair values. For long-lived assets and intangible assets with finite lives that are subject to depreciation and amortization are tested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Group evaluat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would recognize an impairment loss based on the excess of the carrying amount of the asset group over its fair value.
Revenue recognition
The Group generates its revenues primarily through online marketing services, internet value-added services and internet security services and others. The Group recognizes revenue when persuasive evidence of an arrangement exists, delivery has occurred, the sales price is fixed or determinable, and collectability is reasonably assured.
(1) Online marketing services
Online advertising
Online advertising services revenue is primarily derived from displaying advertising customer’s advertisements on the Group’s online platforms including duba.com and other websites, browsers, PC and mobile applications, and to a lesser extent, on third-party advertising publishers’ websites or mobile applications. The Group has three general pricing models for its advertising products: cost over a time period, cost for performance basis and cost per impression basis. For advertising contracts over a time period, the Group generally recognizes revenue ratably over the period the advertising is displayed. For contracts that are charged on the cost for performance basis, the Group charges an agreed-upon fee to its customers determined based on the effectiveness of advertising links, which is typically measured by clicks, transactions, installations, user registrations, and other actions originating from the Group’s online platforms. For contracts that are charged on the cost per impression basis, the Group charges an agreed-upon fee to its customers based on the number of impressions in the contracted period in which impressions are delivered. Impressions are considered delivered when an advertisement is displayed to users. Online advertising services revenue charged on the cost for performance basis and the cost per impression basis is generally recognized upon receiving monthly statements from its customers either in the current month or in the following month in which the service is provided, as there is persuasive evidence of an arrangement, the fee is fixed or determinable and collection is reasonably assured, as prescribed by ASC 605, Revenue Recognition . For online advertising services arrangement involving third-party advertising publishers’ websites or mobile publications, the Group recognizes gross revenue for the amount of fees received or receivable from customers as the Group is the primary obligor. Payments made to the third-party advertising publishers are included in cost of revenues as traffic acquisition costs.
Advertising agency services
The Group provides advertising agency services by arranging advertisers to purchase various advertisement products from certain online networks, primarily Facebook and Google. The Group receives from the online network performance-based commissions, which are determined based on a pre-specified percentage of the payment by the advertisers for the online network’s various advertisement products. The Group acts as an agent in the advertising agency arrangement as it is neither the primary obligor to provide advertisement product nor to assume inventory risk. Revenue from advertising agency services is recognized on a net basis when the advertisement products are delivered by the online networks. T he revenue is estimated by the Group based on the real-time advertising performance results provided by the online networks and the commission rates pre-determined in contracts signed with relevant online networks. There were no significant difference between the Group’s estimates and the subsequent periodic invoices provided by the online network for all the periods presented.
(2) Internet value-added services
Web and mobile games publishing
The Group enters into agreements with third party game developers to provide web and mobile game publishing and payment collection services, in order for game players to purchase and recharge virtual currencies used in the games. The games are developed and hosted by third-party game developers, and accessed by game players through the Group’s PC game center and mobile applications or a third-party mobile platform. The payment collection services are mainly provided through third-party payment and settlement institutions. The Group generally charges commission as a percentage of the gross proceeds or collection amount from the settlement institutions, and pays the remaining proceeds to the game developers. When the settlement institutions directly remit the collection amount to the developers, the Group collects its commission from the developer. The Group believes it acts as an agent to the game developers in these arrangements as the Group is not considered the primary obligor, is not primarily responsible for fulfillment of services, does not incur significant upfront costs, generally does not have the discretion in establishing prices, and earns a fixed percentage of the collection amount from the settlement institutions. The Group estimates the commission based on its internal system, which is confirmed with the respective settlement institutions in the same month in which the services are provided, and recognizes the commission revenue accordingly. Purchases of in-game currency are not refundable after they have been sold unless there is unused in-game currency at the time a game is discontinued. Typically, a game will only be discontinued when the revenue generated by a game is insignificant. Up to December 31, 201 5 , the Group has never been required to pay significant cash refunds to game players or game developers as a result of the discontinuation of a game.
Exclusively licensed games
The Group operates some games exclusively licensed from third-party developers. The proceeds, after commission fees paid to distribution channels and third-party payment institutions, received from game players are shared between the Group and the game developers based on a predetermined percentage for each game under exclusive license. The exclusively licensed games allow players to play for free and the Group generates revenue from game players’ purchase of in-game virtual currency for in-game virtual items to enhance their game-playing experience.
The Group acts as the principal in the exclusively licensed game arrangements under which the Group is the primary obligor of the fulfillment of the game operation, including the selection of distribution platforms, the access maintenance, the promotion and customer services, the hosting of game servers, if needed, and the determination of the service specifications and the pricing of the in-game virtual items. Accordingly, the Group records revenues from operating the exclusively licensed mobile games on a gross basis. Commission fees paid to distribution platforms and payment channels and the fees shared by the third-party game developers are recorded as cost of revenues.
The Group recognizes the payment received from the paying players into revenue evenly over their estimated average paying player life of each game. The Group tracks each paying player’s purchases and log-in history to estimate the average life of the paying players. While the Group believes its estimates to be reasonable based on sufficient available game player information, it may revise such estimates in the future as the games’ operation periods change or there is indication that the similarities in characteristics and playing patterns of paying players of the games change. Any adjustments arising from changes in the estimates of the average paying player life would be applied prospectively. The average paying player life ranged from 42 to 83 days in 2015.
Online lottery sales services
The Group received online lottery purchase orders from the end users through its website or mobile application and processed the orders either with other entities or individuals who are authorized agents of lottery sales offices established by provincial governments (“Authorized Distributors”). The Group received service fees from the Authorized Distributors based on the pre-determined rate and the total amount of the processed orders. Upon fulfillment of its service obligations to the Authorized Distributors, the Group recorded the revenue on a net basis because the Group acted as an agent of the Authorized Distributors in the distribution and administration of the lottery products. Due to the temporary suspension of the Group’s online lottery business in 2015 in response to regulatory changes in China, no revenue was recorded starting from April 1, 2015.
(3) Internet security services and others
Internet security services
The Group markets and distributes its off-the-shelf anti-virus security solutions to enterprise and individual users.
Upon the customers’ initial purchase of the enterprise solutions, the arrangements include multi</t>
  </si>
  <si>
    <t>BUSINESS COMBINATIONS</t>
  </si>
  <si>
    <t>3. BUSINESS COMBINATIONS
Business combinations in 2015
Acquisition of MobPartner
On April 1, 2015, the Group acquired 100% equity interest of MobPartner, a global mobile advertising company, and its wholly-owned subsidiaries for a total consideration of RMB314,237 (US$48,510). The acquisition is expected to enhance the Group’s expertise in mobile advertising and accelerate global mobile monetization capabilities. The results of MobPartner have been included in the Group’s consolidated financial statements since April 1, 2015.
RMB
US$
Total purchase price comprised of:
-Cash consideration (i)
-Equity consideration (ii)
-Contingent consideration in cash (iii)
Total
Details of the purchase consideration are as follows:
(i) RMB150,938 (US$23,301) of cash consideration was paid in April 2015 and RMB122,788 (US$18,955) was paid to an unconditional escrowed account, which will be settled on the required payment dates. The first deferred payment of RMB70,124 (US$10,825) will be settled in March 2016 and was recorded in “ Accrued expenses and other current liabilities”. The second and third deferred payments of RMB 49,592 (US$7,656) and RMB3,072 (US$474) will be settled in March 2017 and January 2019, respectively, and were recorded in “ Other non-current liabilities” as of December 31, 2015.
(ii) RMB23,309 (US$3,598) represented the fair value of 2,173,039 Class A ordinary shares issued by the Company on the acquisition date.
(iii) Part of the acquisition consideration is contingent on the achievement by MobPartner of certain financial targets from January 2015 to December 2016 and capped at RMB56,949 (US$8,791) in total. The Group estimated and recognized a financial liability for the contingent consideration at its fair value of RMB17,202 (US$2,656) as of the acquisition date. On December 15, 2015, the Company early settled the contingent consideration with Mobpartner’s prior shareholders for RMB9,711 (US$1,499) and recorded a gain of RMB8,439 (US$1,303) in “settlement and changes in fair value of contingent considerations” in the consolidated statements of comprehensive income for the year ended December 31, 2015.
Since the acquisition, MobPartner contributed RMB155,053 (US$23,936) revenues and RMB40,305 (US$6,222) losses to the Group for the year ended 2015. Had the acquisition taken place at the beginning of the year, the revenue of the Group and the net income of the Group for the year ended December 31, 2015 would have been RMB3,745,048 (US$578,136) and RMB172,947 (US$26,698), respectively. The pro forma results have been prepared for comparative purposes only and do not purport to be indicative of the results of operations which actually would have resulted had the acquisition occurred as of January 1, 2015, nor is it indicative of future operating results.
Acquisition of Moxiu Technology
On May 28, 2015, the Group acquired an additional 1.6% equity interest of Moxiu Technology for a consideration of RMB25,000 (US$3,859) and the article of association of Moxiu Technology was amended to require simple majority of voting interests for approval of significant financial and operating decisions. Upon completion of this acquisition, the Group obtained controls over Moxiu Technology through its 52.1% voting interests of Moxiu Technology. This acquisition is to enhance the Group’s online marketing services and provide synergies with its existing business. The results of Moxiu Technology have been included in the Group’s consolidated financial statements since May 28, 2015.
RMB
US$
Total purchase price comprised of:
- Cash consideration
- Fair value of previously held equity interests (i)
Total
(i)
A deemed disposal gain of RMB15,030 (US$2,320) was recognized and recorded in other income in relation to the revaluation of the Group’s previously held equity interest of Moxiu Technology in the consolidated statement of comprehensive income for year ended December 31, 2015.As Moxiu Technology is a private company, the fair value of the Group’s previously held equity interest is estimated based on a discounted cash flow model using significant unobservable inputs that market participants would consider, which mainly include revenue growth rate, discount rate and discount for lack of control. The Group recognized a noncontrolling interest of RMB62,224 (US$9,606) based on the fair value of noncontrolling interests at acquisition date.
The actual results of operation after the acquisition date and pro forma results of operations for the acquisition have not been presented because the effects were not material.
Other acquisitions
In 2015, the Group also completed other acquisitions for a total consideration of RMB37,581 (US$5,802). These acquisitions are expected to strengthen the Group’s current technology and to generate the synergy with the Groups’ mobile business. The total consideration for the acquisitions was fully paid in cash in 2015.
The table below summarized the estimated fair values of the assets acquired and liabilities assumed from the 2015 acquisitions as of the respective acquisition dates:
MobPartner
Moxiu Technology
Others
Total
RMB
RMB
RMB
RMB
US$
Cash and bank balance
—
Accounts receivable
—
Prepayments deposits and other current asset
Property and equipment, net
—
Other non-current assets
—
Accounts payable
)
)
—
)
)
Accrued expenses and other current liabilities
)
)
—
)
)
Other non-current liabilities
)
—
—
)
)
Intangible assets:
- Trademark
—
- Technology
—
- User base
—
- Customer relationship
—
—
- Platform
—
—
Deferred tax liabilities
)
)
—
)
)
Goodwill
Total fair value of purchase price consideration
Fair value of noncontrolling interests
—
—
The Group performed the valuation of tangible assets, intangible assets acquired and liabilities assumed, fair value of noncontrolling interests and the fair value of contingent liabilities for the above business combinations with the assistance of an independent valuation firm. The valuation analysis utilized and considered the generally accepted valuation methodologies such as the income, market and cost approach. The Group has incorporated certain assumptions and inputs which include projected cash flows and replacement costs.
The goodwill arising from the above business combinations, which is not tax deductible, is mainly attributable to synergies expected to be achieved from the acquisitions. The synergies are mainly attributable to the enhancement of the Group’s monetization capabilities by diversifying sources of income, promoting existing products and increasing customer’s loyalty.
Business combinations in 2014
Acquisition of the online lottery business
On April 1, 2014, the Group through its wholly owned subsidiary Suzhou JDD acquired certain fixed assets, intellectual properties, material contracts and key employees of the online lottery business (the “Online Lottery Business”) from third-party selling shareholders for a total consideration of RMB26,663. The acquisition is to enhance the Group’s strategy to monetize its user base through diversified service offerings.
RMB
Cash consideration (i)
Contingent consideration in cash (ii)
Less: Prepaid employee compensation (iii)
)
Total fair value of purchase consideration
Details of the purchase consideration are as follows:
(i)
RMB27,000 of cash consideration was paid in 2014.
(ii)
The contingent consideration in cash are determined based on the achievement by the Online Lottery Business of certain financial targets from April 2014 to March 2016 and capped at RMB13,500 per assessment year. The Group paid off RMB9,698 (US$1,497) contingent consideration in 2015 for the achievement of the first year financial targets. The Group recorded a loss of RMB8,342 and a gain of RMB2,606 (US$402), respectively, resulted from the change in fair value of the contingent consideration liability for the years ended December 31, 2014 and 2015. There was no financial liability associated with the Online Lottery Business contingent consideration as of December 31, 2015, since the key performance indicators would not be achieved in the business suspending period.
(iii)
The prepaid employee compensation represented part of consideration paid for post-acquisition services to be provided by two employees of the Online Lottery Business for a four year period pursuant to the acquisition agreement. The Group determined the fair value of the post-acquisition services at the acquisition date amounting to RMB4,300.
On September 15, 2014, the Group entered into a capital contribution agreement with an entity wholly owned by one of the sellers of the Online Lottery Business, pursuant to which the entity is required to contribute RMB13,500 in exchange for 25% equity interests of Suzhou JDD, the purchaser of the Online Lottery Business. During the years ended December 31, 2014 and 2015, RMB6,750 and 3,375 (US$521) representing 14.3% and 5.7% of equity interests of Suzhou JDD was contributed from this entity. RMB6,090 and RMB1,689 (US$261) were recognized in noncontrolling interest and RMB660 and RMB1,686 (US$260) were recognized in the additional paid in capital on the consolidated balance sheets as of December 31, 2014 and 2015, respectively.
During the years ended December 31, 2014 and 2015, the Group recognized an impairment of goodwill and intangible assets amounted to nil and RMB24,748 (US$3,820) in the consolidated statements of comprehensive income due to its suspension on the online lottery sales in response to the PRC government’s regulatory uncertainty.
Acquisition of HK Zoom business
On July 4, 2014, the Group acquired 100% controlling interest of HK Zoom, a mobile advertising agency, and certain operating assets (the “HK Zoom Business”), including certain fixed assets, intellectual properties, material contracts and working capital, for a total consideration of US$24,703 (equivalent to RMB152,274). The acquisition is expected to strengthen the Group’s global mobile monetization capabilities.
In addition, the Group issued 2,431,775 restricted shares of the Company to a selling shareholder for future grant to the employees of the HK Zoom Business over requisite service period subsequent to the acquisition. The related compensation for post-acquisition services provided by the employees is accounted as compensation and recorded in the Company’s consolidated statements of comprehensive income. The Company granted nil and 807,950 restricted shares to the employees of the HK Zoom for the years ended 2014 and 2015, respectively.
RMB
Cash consideration (i)
Contingent consideration in cash (ii)
Total fair value of purchase consideration
Details of the purchase consideration are as follows:
(i)
US$20,000 (equivalent to RMB123,284),of the above cash consideration was paid in 2014.
(ii)
The contingent consideration in cash is determined based on the achievements by the HK Zoom Business of certain performance targets from June 2013 to May 2016 and capped at US$3,000 per year. The Group recognized the fair value of the contingent consideration of RMB28,990 as a liability at the acquisition date and the loss resulted from the changes in fair value of the contingent consideration liability of RMB3,652 and RMB3,328 (US$514) for the years ended December 31, 2014 and 2015, respectively. During 2014 and 2015, the Group settled contingent consideration of nil and RMB18,340 (US$2,831), respectively. As of December 31, 2014 and 2015, the fair value of the contingent consideration liability of RMB32,416 and RMB18,383 (US$2,838) was recorded in “accrued expenses and other current liabilities” and “other non-current liabilities”.
Acquisition of Youloft HK
On August 1, 2014, the Group acquired approximately 51.9% equity interests in Youloft HK which engages in development of mobile applications, from a shareholder of Youloft HK, for a total consideration of US$14,211 (equivalent to RMB87,655) in cash. The acquisition allows the Group to enhance the online marketing services and provide synergies with its existing business.
RMB
Cash consideration (i)
Less: Prepaid employee compensation (ii)
)
Total fair value of purchase consideration
Details of the purchase consideration are as follows:
(i)
US$16,600 (equivalent to RMB102,390) cash consideration was paid in 2014.
(ii)
In accordance with the sale and purchase agreement, share-based compensation, consisting of the noncontrolling interests held by the selling shareholder and an employee of Youloft HK, was granted at acquisition date to be vested over the requisite service period. The noncontrolling interest would be sold at a predetermined exercise price back to the Group if the shareholder or the employee terminates his employment before the requisite service period. The Group, with the assistance of an independent third party valuation firm, determined the fair value of the share-based compensation to be RMB14,735. As of the acquisition date, the Group recorded RMB5,702 in the “prepayments and other current assets” and RMB9,033 in the “other non-current assets”. The net purchase consideration of the acquisition excluded such prepaid share-based compensation from the cash consideration paid.
The table below summarized the estimated fair values of the assets acquired and liabilities assumed from the 2014 acquisitions as of the respective acquisition dates:
Online Lottery Business
HK Zoom Business
Youloft HK
Total
RMB
RMB
RMB
RMB
Cash and bank balance
—
—
Accounts receivable
—
—
Prepayments deposits and other receivables
—
Accrued expenses and other current liabilities
—
)
—
)
Property and equipment, net
—
Intangible assets:
Technology
Customer relationship
—
—
User base
—
Deferred tax liabilities
—
)
)
)
Goodwill
Total fair value of purchase price consideration
Fair value of noncontrolling interests
—
—
The Group performed the valuation of tangible assets, intangible assets acquired and liabilities assumed, fair value of noncontrolling interests and the fair value of contingent liabilities for the above business combinations with the assistance of an independent third party valuation firm. The valuation analysis utilized and considered the generally accepted valuation methodologies such as the income, market and cost approach. The Group has incorporated certain assumptions and inputs which include projected cash flows and replacement costs.
The goodwill arising from the above business combinations, which is not tax deductible, is mainly attributable to synergies expected to be achieved from the acquisitions. The synergies are mainly attributable to the enhancement of the Group’s monetization capabilities by diversifying sources of income, promoting existing products and increasing customers’ loyalty.
Business combinations in 2013
Acquisition of Antutu business
On April 17, 2013, the Company acquired certain intellectual properties, customer relationship and key employees of Antutu Business (“Antutu Business”) from a third party for a cash consideration of RMB12,000, which was fully settled as of December 31, 2013. The acquisition is accounted for as a business combination. The acquisition allows the Group to enhance the mobile application and provides synergies with its existing business.
In addition, the Company granted 2,750,000 restricted shares, which was valued at US$0.39 per share by the Company with the assistance of an independent third party valuation firm, to the seller of Antutu Business who became the Group’s key employee after the acquisition. Since the restricted shares are linked to continuing employment of the key employees, they are accounted for as share-based compensation expenses. Any unvested restricted shares would be forfeited if the key employees cease their employment with the Group during the three years’ service period commencing from the employment commencement date (note 1 7 ).
Acquisition of Photo Grid business
On May 20, 2013, the Company acquired certain intellectual properties, customer relationship and key employees of Photo Grid Business (“Photo Grid Business”) from a third party for a cash consideration of US$6,600, which was fully settled as of December 31, 2013. The acquisition is accounted for as a business combination. The acquisition allows the Group to enhance the mobile application and provides synergies with existing business.
The contingent consideration in cash is determined based on the achievements by the Photo Grid Business of certain performance targets from June 2013 to May 2016 and capped at US$800 per year. The Group recognized the fair value of the contingent consideration of RMB11,167 as a liability at the acquisition date and the loss resulted from the changes in fair value of the contingent consideration liability of RMB971, RMB1,755 and RMB707 (US$109) for the years ended December 31, 2013, 2014 and 2015, respectively. During 2014 and 2015, the Group settled contingent consideration of RMB4,923 and RMB4,892 (US$755), respectively. As of December 31, 2014 and 2015, the fair value of the contingent consideration liability of RMB8,870 and RMB4,955 (US$765) was recorded in “accrued expenses and other current liabilities”.
D uring the year ended December 31, 2014, the Company grant ed 1,000,000 restricted shares to a selling shareholder who became the Group’s key employee after the business combination, at the first anniversary of the employment commencement date at terms to be determined at such time.
The table below summarized the estimated fair values of the assets acquired and liabilities assumed from the 2013 acquisitions as of the respective acquisition dates:
Antutu Business
Photo Grid Business
Total
RMB
RMB
RMB
Intangible assets:
Trademark
—
Technology
Customer relationship
Goodwill
Total fair value of purchase price consideration
Satisfied by:
Cash consideration
Fair value of contingent consideration
—
The Group performed the valuation of tangible assets, intangible assets acquired and liabilities assumed and the fair value of contingent liabilities for the above business combinations with the assistance of an independent third party valuation firm. The valuation analysis utilized and considered the generally accepted valuation methodologies such as the income, market and cost approach. The Group has incorporated certain assumptions which include projected cash flows and replacement costs.
The goodwill arising from the above business combinations, which is not tax deductible is mainly attributable to (a) the assembled work force and (b) the expected but unidentifiable business growth of the Group as a result of the synergy resulting from the acquisition.</t>
  </si>
  <si>
    <t>INVESTMENTS</t>
  </si>
  <si>
    <t>4. INVESTMENTS
(a) Short-term investments
As of December 31, 201 4 and 201 5 , short-term investments included fixed-rate time deposits in commercial banks, available-for-sale debt securities with a maturity of less than one year and available-for-sale equity securities that are expected to be sold within one year.
As of December 31, 201 4 and 201 5, the balance of fixed-rate time deposits was RMB428,330 and RMB29,234 (US$4,513) , respectively.
For the years ended December 31, 201 3 , 201 4 and 201 5 , interest income related to the fixed-rate time deposits of RMB2,479, RMB15,901 and RMB 9,877 (US$ 1,525 ), respectively, was recognized in the consolidated statements of comprehensive income.
The following is a summary of the available-for-sale securities as of December 31, 2014:
As of December 31,2014
Amortized Cost
Gross unrealized gains
Gross unrealized Losses
Fair value
RMB
RMB
RMB
RMB
Short-term investments:
Available-for-sale equity security
—
—
Available-for-sale debt securities
—
Total
—
The short-term available-for-sale debt and equity securities were disposed during the year ended December 31, 2015. The balance was nil as of December 31, 2015. For the years ended December 31, 2013, 2014 and 2015, the Group recognized a realized gain on disposal of available-for-sale debt and equity securities of nil, RMB1,967 and RMB 4,399 (US$ 679 ), respectively, in “other income” in the consolidated statements of comprehensive income.
For the years ended December 31, 2013, 2014 and 2015 , the Group recognized an impairment loss of available-for-sale equity security of nil, RMB8,664 and nil, respectively in the consolidated statements of comprehensive inc ome.
(b) Long-term investments
As of December 31, 201 4 and 201 5 , long-term investments consisted of the following:
As of December 31,
201 4
201 5
RMB
RMB
US$
Cost method investments
Equity method investments
Available-for-sale equity securities
Total
Cost method investments
In 2015, the Group acquired : i) 2.8% equity interest of a third party mobile application developer at a cash consideration of RMB171,531 (US$2 8,000 ), ii) 9.6% equity interest of a third-party mobile advertising software provider at a consideration of RMB122,896 (US$ 20,000 ), iii) preferred shares representing 35% equity interest not qualified as in-substance common stock of a third-party e-commerce company at a consideration of RMB107,4 52 (US$ 17,522 ) , and iv) other equity interest s in eleven internet companies for total consideration of RMB 72,800 (US$ 11,238 ).
In 2014, the Group’s acquired 4% equity interest of NDP Media Corp. (“NDP”), a third-party online game developer at a cash consideration of RMB120,000, and the Group also acquired 500,000 series A preferred share of NDP at a consideration of US$5,000.
The Group recognized impairment loss on the cost method investments of nil, nil and RMB6,031 (US$931) in the consolidated statement of comprehensive income for the year s ended December 31, 2013, 2014 and 2015, respectively. The investment income of nil , nil and RMB700 (US$108) was recognized in other income in the consolidated statements of comprehensive income for the years ended December 31, 2013, 2014 and 2015, respectively.
Equity method investments
On February 9, 2015, the Group acquired 51.73% of the equity interests in Dianjing Fund, L.P. (“Dianjing”) with a consideration of RMB45,000 (US$6,947). Other than Dianjing, th e Group also entered into investment agreements with eight internet companies and three limited partnerships to acquire approximately 5% to 50% of the equity interests in those companies during 2015, with aggregate consideration of RMB 65 ,317 (US$ 10,083 ), on which the Group has ability to exercise significant influence .
On March 18, 2014, the Group entered into an equity transfer agreement with Kingsoft to purchase 20% ordinary shares of Kingsoft Japan, a subsidiary of Kingsoft, for an aggregate purchase price in cash of Japanese Yen (“JPY”) 614 million. The acquisition was accounted for as a transaction under common control. The excess of the purchase consideration over the carrying amount of Kingsoft Japan ownership on the books of Kingsoft of RMB6,391 immediately before the transaction was recorded as a deemed distribution to Kingsoft amounting to RMB30,775 on the acquisition date. On October 10, 2014, the Group acquired additional 21.5% ordinary shares of Kingsoft Japan from a shareholder, for a purchase price of US$9,967. The difference in the cost basis of the investment and the proportional interests in Kingsoft Japan was RMB51,782 as of December 31, 2014. In accordance with ASC 810, Consolidation , Kingsoft Japan is a variable interest entity, as it was established with legal structure with non-substantive voting rights. The maximum exposure to loss as a result of its involvement with Kingsoft Japan was RMB75,015 (US$11,580) as of December 31, 2015 which also equals to the carrying amount of the investment. The Group is not considered as the primary beneficiary, as it does not have power to direct the activities of Kingsoft Japan that most significantly impact the Kingsoft Japan’s economic performance.
During 2014, th e Group also acquired 34% equity interest of an internet compan y and 6.7% interest of a limited partnership during 201 4 , with aggregate consideration of RMB 3,000 , on which the Group has ability to exercise significant influence .
On February 11, 2014, the Group acquired 28.3% equity interests of Moxiu Technology with ability to exercise significant influence for a cash consideration of RMB20,000 and promotion resources (including but not limited to the advertisement space on the applications of the Group) with a value of approximately RMB5,000. On December 1, 2014, the Group acquired from a subsidiary of Tencent Holdings Limited (“Tencent”) an additional 22.2% equity interests of Moxiu Technology for a cash consideration of RMB30,000. Upon completion of this acquisition, the Group held 50.5% equity interests of Moxiu Technology. However, as the article of association of Moxiu Technology requires approval from two-third of the voting interest for significant financial and operating decisions, the Group did not obtain control and continued to have significant influence over Moxiu Technology. As disclosed in note 3, on May 28, 2015, the Group acquired an additional 1.6% equity interest of Moxiu Technology and the article of association of Moxiu Technology was amended to require simple majority of voting interests for approval of significant financial and operating decisions. The Group obtained the control and consolidate the financial statement of Moxiu Technology since May 28, 2015.
On April 18, 2013, the Group invested RMB3,600 cash and self-developed technologies with fair value of RMB6,000 and carrying value of nil in Beijing Security System Technology for its 40% equity interests. The Group performed the valuation with the assistance of an independent third party valuation firm. A partial deemed disposal gain on intangible asset of RMB3,600 was recognized for the year ended December 31, 2013. In June 2015, Beijing Security System Technology company received RMB4 4,5 0 0 (US$6,870) capital contribution from a third company. The Group’s equity interest percentage was diluted to be 32%. Deemed disposal gain amounted to RMB13,798 (US$2,130) was recognized and recorded in other income in consolidated statements of comprehensive income for the year ended December 31, 2015.
The Group recorded a loss of RMB1,849, RMB5,447 and RMB 9,334 (US$ 1,441 ) from equity method investments for the years ended December 31, 201 3 , 201 4 and 201 5 , respectively. The Group also recognized impairment losses of nil, RMB472 and RMB2,806 (US$433) for equity method investments in the consolidated statement of comprehensive income for the years ended December 31, 2013, 2014 and 2015, respectively. During the year ended December 31, 2015, the Group recognized disposal gain of RMB 13,626 (US$2,103) due to the disposals of two equity method investees and a deemed disposal gain of RMB2,029 (US$313) resulted from the additional capital contribution from a third-party investor of an equity investee.
Available-for-sale equity security
Long-term available-for-sale equity security represents investment in the equity securities of a publicly listed company. As the Group does not have significant influence over the investee, the investment was classified as available-for-sale security and reported at fair value.
The following is a summary of the available-for-sale securities as of December 31, 2014:
As of December 31, 2014
Amortized Cost
Gross unrealized gains
Gross unrealized Losses
Fair value
Fair value
RMB
RMB
RMB
RMB
US$
Available-for-sale equity security
—
The following is a summary of the available-for-sale securities as of December 31, 2015:
As of December 31, 2015
Amortized Cost
Gross unrealized gains
Gross unrealized Losses
Fair value
Fair value
RMB
RMB
RMB
RMB
US$
Available-for-sale equity security
—
For the years ended December 31, 2013, 2014 and 2015, the Group recognized an impairment loss on the long-term available-for-sale equity security of nil, nil and RMB25,891 (US$3,997), respectively, in the consolidated statements of comprehensive income .</t>
  </si>
  <si>
    <t>ACCOUNTS RECEIVABLE, NET</t>
  </si>
  <si>
    <t>5. ACCOUNTS RECEIVABLE, NET
As of December 31,
201 4
201 5
RMB
RMB
US$
Accounts receivable
Allowance for doubtful accounts
)
)
)
The Group maintains allowance for doubtful accounts for estimated is recorded when loss is probable based on an assessment of specific evidence indicating troubled collection, historical experience, accounts aging and other factors. The Group reviews the accounts receivable on a periodic basis and makes general and specific allowances when there is doubt as to the collectability of individual balances. In evaluating the collectability of individual receivable balances, the Group considers many factors, including the age of the balance, the customer’s payment history, its current credit-worthiness and current economic trends. As of December 31, 201 4 and 201 5 , all accounts receivable were due from third party customers. The following table presents movement of the allowance for doubtful receivables:
As of December 31,
2014
2015
RMB
RMB
US$
Balance at the beginning of the year
Charged to general and administrative expenses
Additions in connection with business acquisition
—
Write-off during the year
)
—
—
Foreign Exchange effect
—
Balance at the end of the year</t>
  </si>
  <si>
    <t>PREPAYMENTS AND OTHER ASSETS</t>
  </si>
  <si>
    <t>6. PREPAYMENTS AND OTHER ASSETS
Prepayments and other current assets
As of December 31,
2014
2015
RMB
RMB
US$
VAT prepayments (i)
—
Other receivables from advertisers and payment service providers
Receivables from employees (ii)
Advances to suppliers (iii)
Prepaid expenses
Advances to employees
Prepaid deposits (iii)
Prepaid employees compensation
Deferred cost
Entrusted loan to a third party (iv)
—
Loans to investors of an equity investee (v)
Entrusted loan to an investor of an equity investee (vi)
—
—
Others
Total
(i)
VAT prepayments as of December 31, 2015 represent VAT receivables from relevant PRC tax authorities arising from services which will be used to deduct future tax payable.
(ii)
The amount represents receivable from certain employees related to the individual income tax (“IIT”) arising from the vested restricted shares and restricted shares with option feature of the Company as of the end of the years presented.
(iii)
As of December 31, 201 4 , provision for doubtful debts of RMB5,000 and RMB 5,444 were made against the entrusted loan to a third party and advance to suppliers, respectively. As of December 31, 2015, provision of RMB 6,481(US1,000) , RMB 1,730(US267) and RMB 1,759 (US$272) w ere made against a dvance to suppliers , o ther receivables from advertisers and prepaid deposits , respectively. The following table presents movement of the allowance for doubtful debts:
2014
2015
RMB
RMB
US$
Balance at January 1,
Additions charged to general and administrative expenses
Reversal
)
)
)
Foreign exchange effect
—
Balance at December 31,
(iv)
The loan bears an interest rate of 5% and the repayment is due in June 2016.
(v)
Loans to investors of an equity investee amounting to RMB5,530 (US$854) bear interest at rate reference to the market rate with 10% discount. The loans are repayable in four years. As of December 31, 2015, RMB2,765 (US$427) of the loans were included in “Other non-current assets” in the consolidated balance sheets.
(vi)
Entrusted loan to an investor of an equity investee amounting to RMB4,000 (US$6 17 ) bears interest rate reference to the market rate with 10% discount and has been repaid in June 2015.
Other non-current assets
As of December 31,
2014
2015
RMB
RMB
US$
Loans to investors of an equity investee
Staff loan receivables
Compensation to key employees and other expenses (i)
Rental deposits
Investment prepayments (ii)
—
—
(i)
The balance mainly represented non-current portion of compensation to key employees of Suzhou JDD of RMB 1,385 (US$ 214 ) and Youloft HK of RMB 2,763 (US$ 427 ) , respectively.
(ii)
Balance represents prepayment for certain investments and intangible assets which ha d not been completed as of December 31, 201 4.</t>
  </si>
  <si>
    <t>PROPERTY AND EQUIPMENT, NET</t>
  </si>
  <si>
    <t>7. PROPERTY AND EQUIPMENT, NET
As of December 31,
2014
2015
RMB
RMB
US$
Electronic equipment
Leasehold improvements
Office equipment and fixtures
Motor vehicles
Construction in progress
—
Less: Accumulated depreciation
)
)
)
Property and equipment, net
Depreciation expense of property and equipment for the years ended December 31, 201 3 , 201 4 and 201 5 were RMB11,702, RMB21,684 and RMB 25,636 (US$ 3,958) , respectively.</t>
  </si>
  <si>
    <t>INTANGIBLE ASSETS, NET</t>
  </si>
  <si>
    <t>8. INTANGIBLE ASSETS, NET
Intangible assets and the related accumulated amortization are summarized as follows:
As of December 31, 2014
Gross carrying value
Accumulated amortization
Impairment
Net carrying value
RMB
RMB
RMB
RMB
Indefinite-lived:
Trade name and domain names
—
—
Finite-lived:
Technology
)
—
Online game licenses
)
)
Customer relationship
)
—
User base
)
—
Trademark
)
—
Domain names
)
—
Non-compete agreements
)
—
)
)
As of December 31, 201 5
Gross carrying value
Accumulated amortization
Impairment
Net carrying value
RMB
RMB
RMB
RMB
US$
Indefinite-lived:
Trade name and domain names
—
—
Finite-lived:
Technology
)
)
Online game licenses
)
)
Customer relationship
)
—
User base
)
—
Trademark
)
—
Domain names
)
)
Non-compete agreements
)
—
—
—
Platform
)
—
)
)
The Group recognized an impairment loss on intangible assets of nil, RMB8,304 and RMB 26,136 (US$ 4,035 ) for the year s ended December 31, 201 3 , 201 4 and 201 5 , respectively .
Amortization expense of intangible assets for the years ended December 31, 201 3 , 201 4 and 201 5 were RMB14,178, RMB57,066 and RMB120,521(US$18,605), respectively. Estimated amortization expense relating to the existing intangible assets with finite lives for each of next five years and thereafter is as follows:
Years ending December 31,
RMB
US$
2016
2017
2018
2019
2020
Thereafter</t>
  </si>
  <si>
    <t>GOODWILL</t>
  </si>
  <si>
    <t>GOODWILL.</t>
  </si>
  <si>
    <t>9. GOODWILL
The changes in the carrying amount of goodwill were as follows:
2014
2015
RMB
RMB
US$
Balance as of January 1,
Goodwill acquired in business combinations (note 3)
Impairment of Goodwill
—
)
)
Foreign currency translation adjustments
)
Balance as of December 31,
During the year ended December 31, 2015, the Group recognized an impairment loss of RMB23,746 (US$3,665) for the online lottery business reporting unit as the carrying amount exceeded its fair value due to the suspension of online lottery business in 2015.</t>
  </si>
  <si>
    <t>LOANS PAYABLE</t>
  </si>
  <si>
    <t>10. LOANS PAYABLE
Short-term loan
On May 18, 2015, the Group entered into a revolving loan facility agreement ended March 31, 2016 with the Hang Seng Bank Limited (“Hang Seng”), pursuant to which the Group is entitled to borrow a US$ denominated loan of RMB325 ,000 (US$50 ,000 ) with an interest rate of 1.65% per annum over 1, 2, 3 or 6 months London Inter Bank Offered Rate (“LIBOR”). The loan facility is subject to Hang Seng’s overriding right of repayment on demand and the loan under this facility is intended for the general working capital of the Group. On November 20, 2015, the Group drew down RMB 129,872 ( US$20 ,000 ) under the loan facility agreement with a revolving term of one month, which was secured by a pledge of bank deposit of RMB2 5,974 (US$4 ,000 ).
Long-term loans
In November 2014, MobPartner entered into two loan agreements with Bpifrance Financement, pursuant to which Mobpartner borrowed two unsecured Euro denominated loans of RMB5,238 (Euro750) with a term of 7 years and RMB5,238 (Euro750) with a term of 6.75 years. The loans will be settled with a fixed annual interest rate of 3.23% and 2.59%, respectively, during the respective term of loans.
In January 2015, Mobpartner entered into a loan agreement with Hongkong and Shanghai Banking Corporation Limited (France branch) (“HSBC”), pursuant to which Mobpartner borrowed an unsecured Euro denominated loan of RMB566 (Euro81) with a term of 4 years. The loan is settled with a fixed annual interest rate of 2.26%. The Company had repaid RMB 11 8 (Euro16) of principals as of December 31, 2015.</t>
  </si>
  <si>
    <t>ACCRUED EXPENSES AND OTHER LIABILITIES</t>
  </si>
  <si>
    <t>11. ACCRUED EXPENSES AND OTHER LIABILITIES
Accrued expenses and other current liabilities
As of December 31,
2014
2015
RMB
RMB
US$
Payable to online network providers
Accrued advertising, marketing and promotional expenses
Salary and welfare payable
Accrued operating expenses
Payable for acquisitions
—
Other taxes payable
Accrued data center expenses
Payables for purchase of property and equipment
Deposits from advertisers
Payable for contingent considerations (note 3)
Advances from customers
Advance from end users
Others
Total
Other non-current liabilities
As of December. 31,
2014
2015
RMB
RMB
US$
Payable for contingent considerations (note 3)
—
—
Payable for acquisitions
—
FIN48 liabilities (note 15)
Total</t>
  </si>
  <si>
    <t>DEFERRED REVENUE</t>
  </si>
  <si>
    <t>DEFERRED REVENUE.</t>
  </si>
  <si>
    <t>12. DEFERRED REVENUE
As of December 31,
2014
2015
RMB
RMB
US$
Current:
Deferred revenue from customers
Deferred government subsidies
Non-current:
Deferred revenue from customers
Deferred government subsidies</t>
  </si>
  <si>
    <t>REVENUES</t>
  </si>
  <si>
    <t>REVENUES.</t>
  </si>
  <si>
    <t>13. REVENUES
Years ended December 31,
2013
2014
2015
RMB
RMB
RMB
US$
Online marketing services
Internet value-added services
Internet security services and others</t>
  </si>
  <si>
    <t>GEOGRAPHICAL INFORMATION</t>
  </si>
  <si>
    <t>14. GEOGRAPHICAL INFORMATION
The following tables set forth revenue and property and equipment, net by geographic area:
For the years ended December 31,
2013
2014
2015
RMB
RMB
RMB
US$
Revenue
PRC
Non-PRC
As of December 31,
2014
2015
RMB
RMB
US$
Property and equipment, net
PRC
Non-PRC</t>
  </si>
  <si>
    <t>INCOME TAXES</t>
  </si>
  <si>
    <t>15. INCOME TAXES
The Company is incorporated in the Cayman Islands and conducts its primary business operations through its subsidiaries, VIEs and a VIE’s subsidiary in the PRC. It also has subsidiaries in the BVI, the United States , Hong Kong , Singapore, France and UK .
Cayman Islands
Under the current laws of the Cayman Islands, the Company is not subject to tax on income or capital gain arising in Cayman Islands. Additionally, upon payments of dividends by the Company to its shareholders, no Cayman Islands withholding tax will be imposed.
British Virgin Islands
Under the current laws of the BVI, the Company’s BVI incorporated subsidiary is not subject to tax on income or capital gains arising in BVI. In addition, upon payments of dividends by this entity to its shareholder, no BVI withholding tax will be imposed.
The United States
Cheetah Mobile America and Mob Inc. are incorporated in the United States and are subject to federal income tax rate of 35%.
Hong Kong
Cheetah Technology, HK Zoom Youloft HK , Hongkong, Cheetah Information and Mob HK are incorporated in Hong Kong and are subject to Hong Kong profits tax rate of 16.5%.
Singapore
Cheetah Mobile Singapore Pte. Ltd. is incorporated in Singapore and is subject to Singapore corporate income tax rate of 17%.
France
MobPartner is incorporated in France and is subject to French corporate tax rate of 33.33%.
The United Kingdom
MobPartner UK Ltd. (“MobPartner UK”) is incorporated in the United Kingdom and is subject to UK corporate income tax rate of 20 %.
PRC
The Company’s subsidiaries in the PRC, the VIEs and a VIE’s subsidiary are subject to the statutory rate of 25%, unless otherwise specified, in accordance with the Enterprise Income Tax law (the “EIT Law”), which was effective since January 1, 2008.
Pursuant to CaiShui [2008] No.1, qualified new software development enterprises are each entitled to a tax holiday of two-year full EIT exemption followed by three-year 50% EIT reduction (“2+3 tax holiday”) starting from their respective first profit-making year. Zhuhai Juntian, Beijing Security, Conew Network and Beijing Mobile, being qualified new software development enterprises, started each of their 2+3 tax holidays in 2009, 2010, 2013 and 2013, respectively. Further, Zhuhai Juntian and Beijing Security, being qualified High New Technology Enterprise (“HNTE”) approved in 2013 and 2014, respectively, are entitled to the preferential tax rate of 15% for 2015.
In summary, the following preferential tax rates are noted:
Zhuhai Juntian is subject to income tax at 12.5% for 2013, and at 15% for 2014 and 2015;
Beijing Security is subject to income tax at 12.5% for 2013 and 2014 , and at 15% for 2015; and
Conew Network and Beijing Mobile are tax exempted for 2013 and 2014, and are subject to income tax at 12.5% from 2015 to 2017.
Without the tax holidays, the Group’s income tax expenses would have increased by RMB 4,430, RMB40,509 and RMB 21,301(US$3,288) for the years ended December 31, 2013 2014 and 2015 , respectively. The impacts of the tax holidays on the basic earnings per ordinary share were an increase of RMB0.0041 and RMB0.0314 and RMB 0.0155(US$0.0024) for the years ended December 31, 2013 and 2014 and 2015 , respectively.
Under the EIT Law, dividends paid by PRC enterprises out of profits earned post-2007 to non-PRC tax resident investors are subject to PRC dividend withholding tax of 10%. A lower withholding tax rate may be applied based on applicable tax treaty with certain jurisdictions.
Income before income taxes consists of:
Year ended December 31,
2013
2014
2015
RMB
RMB
RMB
US$
PRC
Non-PRC
)
)
Total
The current and deferred portions of income tax expense included in the consolidated statements of comprehensive income are as follows:
Year ended December 31,
2013
2014
2015
RMB
RMB
RMB
US$
Current income tax expenses
Deferred income tax expenses
)
)
Income tax expenses for the year
A reconciliation of the differences between the statutory tax rate and the effective tax rate for enterprise income tax is as follows:
Year ended December 31,
2013
2014
2015
RMB
RMB
RMB
US$
Income before income tax
Income tax expense computed at the PRC statutory tax rate of 25%
Effect of different tax rates in different jurisdictions
)
)
Effect of tax holiday and preferential tax rates
)
)
)
)
Research and development super-deduction
)
)
)
)
Non-deductible expenses(i)
Effect of change in tax rate
—
)
Outside basis difference on investment in a VIE
Withholding tax and others
Changes in valuation allowance
)
Income tax expenses
(i)
Non-deductible expenses mainly consist of share-based compensation expenses, entertainments and other expenses that exceed the allowable deduction limits.
Deferred taxes were measured using the enacted tax rates for the periods in which the temporary differences are expected to be reversed. The tax effects of temporary differences that give rise to the deferred tax balances as of December 31, 201 4 and 201 5 are as follows:
As of December 31,
2014
2015
RMB
RMB
US$
Deferred tax assets, current portion:
Deferred revenue
Provision for doubtful debts
Tax loss carry forward
Others
Less: Valuation allowance
)
)
)
Current deferred tax assets
Deferred tax assets, non-current portion:
Deferred revenue
—
—
Intangible assets and prepaid expense
Foreign tax credit
Equity investment loss (gain)
)
)
Contingent consideration
Tax loss carry forward
Others
Less: Valuation allowance
)
)
)
Non-current deferred tax assets
Deferred tax liabilities, current portion:
Long-lived assets arising from acquisitions
—
Current deferred tax liabilities
—
Deferred tax liabilities, non-current portion:
Long-lived assets arising from acquisitions
Outside basis difference on investment in a VIE
Non-current deferred tax liabilities
The Group operates through several subsidiaries and VIEs and the valuation allowance is considered for each subsidiary and VIE on an individual basis. As of December 31, 201 4 and 201 5 , the Group’s total deferred tax assets before valuation allowances were RMB38,470 and RMB51,429 (US$ 7,939 ), respectively. As of December 31, 201 4 and 201 5 , the Group recorded valuation allowances of RMB29,393 and RMB34,632 (US$ 5,346 ), respectively, on its deferred tax assets that are sufficient to reduce the deferred tax assets to the amounts that are more-likely-than-not to be realized.
Undistributed earnings of certain of the Company’s PRC subsidiaries amounted to approximately RMB326,199 and RMB 588,704 (US$90,880) on December 31, 201 4 and 201 5 , respectively. Those earnings are considered to be indefinitely reinvested; accordingly, no provision for PRC withholding tax has been provided thereon. Upon repatriation of those earnings in the form of dividends, the Company would be subject to PRC withholding tax at 10%. The PRC withholding tax rate could be reduced to 5% should the treaty benefit between Hong Kong and the PRC be applicable. As such, the amount of unrecognized deferred income tax liabilities are approximately ranging from RMB16 , 310 to RMB32,620 and RMB 29,435 (US$4,544) to RMB58,870 (US$9,088) as of December 31, 201 4 and 201 5 , respectively.
Taxable outside basis differences are noted in the Company’s investment in Beijing Mobile , a VIE of the Group. The registered shareholders of Beijing Mobile are contractually required to remit dividends received from Beijing Mobile to Beijing Security. This distribution chain results in (i) taxable dividend from Beijing Mobile to its registered shareholders and (ii) a taxable contribution to Beijing Security when the proceeds are remitted to Beijing Security by the registered shareholders. The tax impact on the future cash distribution is recognized in deferred tax liabilities as “outside basis difference on investment in a VIE”.
As of December 31, 201 5 , the Group had net operating losses of approximately RMB 102,934 (US$ 15,890 ) deriving from entities in the PRC, Hong Kong, France, UK , USA, and Singapore, which can be carried forward per tax regulation to offset future net profit for income tax purposes. The PRC net operating loss will expire from 201 6 to 2021; the USA net operating loss will expire from 2035 to 2036; the Hong Kong, France, UK, and Singapore net operating loss can be carried forward without an expiration date.
As of December 31, 201 5 , the Group had foreign tax credit of approximately RMB 1,222 (US$ 189 ), which can be carried forward to offset tax payable. The foreign tax credit will start to expire from 201 6 to 2021, if not utilized.
Unrecognized tax benefits
As of December 31, 2014 and 2015, the Group had unrecognized tax benefits of RMB16,046 and RMB46,615 (US$7,196), respectively, of which RMB8,973 and RMB29,948 (US$4,623), respectively, were deducted against the tax losses carry forward, and the remaining amounts of RMB7,073 and RMB16,667 (US$2,573), respectively were presented in the other non-current liabilities line item in the consolidated balance sheets. The Group’s unrecognized tax benefits for the year ended December 31, 2015 were primarily related to the tax-deduction of share-based compensation expenses and other expenses. It is possible that the amount of unrecognized benefits will change in the next 12 months; however, an estimate of the range of the possible change cannot be made at this moment. As of December 31, 2014 and 2015, there are RMB7,073 and RMB16,667 (US$2,573) of unrecognized tax benefits that if recognized would impact the annual effective tax rate. A reconciliation of the beginning and ending amount of unrecognized tax benefit is as follows:
As of December 31,
2014
2015
RMB
RMB
US$
Balance at January 1
Additions based on tax positions related to the current year
Balance at December 31
The Group recognizes interest and penalties accrued related to unrecognized tax benefits in income tax expenses. During the years ended December 31, 201 4 and 201 5 , the Group recognized approximately RMB755 and RMB 638 (US$ 98 ) in interest and nil in penalties. The Group had approximately RMB856 and RMB1,494 (US$ 231 ) accrued interest at December 31, 201 4 and 201 5 , respectively.
As of December 31, 201 5 , the tax years ended December 31, 20 10 through 201 5 for the Group’s subsidiaries in the PRC and the VIEs are generally subject to examination by the PRC tax authorities.
The Company revised the comparatives in the footnote disclosure of its PRC and non-PRC components of income before income taxes, effective tax rate reconciliation and tabular reconciliation of unrecognized tax benefits to conform with the current year presentation. The revised presentation in prior years had no impact on any line items within the consolidated balance sheet as of December 31, 2014, and the related consolidated statements of comprehensive income, cash flows and shareholders’ equity for the years ended December 31, 2013 and 2014.</t>
  </si>
  <si>
    <t>RELATED PARTY TRANSACTIONS</t>
  </si>
  <si>
    <t>16. RELATED PARTY TRANSACTIONS
a) Related parties
The ultimate holding company
Kingsoft
Entities controlled by Kingsoft
Beijing Kingsoft Cloud Network Technology Corporation Limited (“Beijing Kingsoft Cloud Network”)
Beijing Kingsoft Cloud Technology Corporation Limited (“Beijing Kingsoft Cloud Technology”)
Beijing Kingsoft Digital Entertainment Corporation Limited (“Beijing Kingsoft Digital Entertainment”)
Beijing Kingsoft Office Software Corporation Limited (“Beijing Kingsoft Office Software”)
Beijing Kingsoft Software Corporation Limited (“Beijing Kingsoft Software”)
Chengdu Kingsoft Digital Entertainment Technology Co., Ltd. (“Chengdu Kingsoft Digital Entertainment”)
Chengdu Kingsoft Interactive Entertainment Corporation Limited (“Chengdu Kingsoft Interactive Entertainment”)
Chengdu Westhouse Interactive Entertainment Co., Ltd. (“Chengdu Westhouse Interactive Entertainment”)
Kingsoft Office Software Corporation Limited (“Kingsoft Office Software”)
Kingsoft Japan
Westhouse Corporation Limited (“Westhouse Corporation”)
Zhuhai Kingsoft Application Software Corporation Limited (“Zhuhai Kingsoft Application”)
Zhuhai Kingsoft Software Corporation Limited (“Zhuhai Kingsoft Software”)
Entities controlled by a shareholder of the Company
Shenzhen Tencent Computer Systems Corporation Limited (“Tencent Shenzhen”)
Tencent Technology (Shenzhen) Company Limited (“Tencent Shenzhen”)
Tencent Technology (Beijing) Company Limited (“Tencent Beijing”)
Beijing Starsinhand Technology Limited (“Beijing Starsinhand Technology”)
WeChat International Pte. Ltd. (“WeChat International”)
Sixjoy Hong Kong Limited
Entities controlled by a director of the Company
Xiaomi Technology Company Limited (“Xiaomi Technology”)
Beijing Xiaomi Mobile Software Co., Ltd. (“Beijing Xiaomi Mobile”)
Beijing Wali Network Technology Co., Ltd. (“Beijing Wali Network Technology”)
Equity investees
Beijing Security System Technology
Beijing Shangyao World Technology Co., Ltd.
Wuhan Antian Information Technology Co., Ltd.
Baomi Information Technology(Shanghai) Co., Ltd.
b) In addition to the transactions detailed elsewhere in these financial statements, the Group had the following material related party transactions for the years ended December 31, 201 3 , 201 4 and 201 5 :
For the years ended December 31,
2013
2014
2015
RMB
RMB
RMB
US$
Corporate, technical support and leasing services received from:
(i)
Entities controlled by Kingsoft
Licensing fees paid to:
(ii)
Entities controlled by Kingsoft
—
—
Sub-licensing revenue received from:
(iii)
Entities controlled by Kingsoft
Software upgrade services provided to:
(iv)
An entity controlled by Kingsoft
—
—
—
Transfer of fixed assets, technology know-how, trademarks and other intellectual properties from:
(v)
An equity investee
—
—
—
Entities controlled by Kingsoft
—
—
Promotion services received from:
(vi)
Entities controlled by Kingsoft
An entity controlled by a director of the Company
—
An entity controlled by a shareholder of the Company
—
—
An equity investee
—
—
Online marketing services provided to:
(vii)
Entities controlled by a shareholder of the Company
An entity controlled by a director of the Company
Entities controlled by Kingsoft
Equity investees
—
Research and development services received from:
(viii)
An equity investee
Purchase of consumables from:
(ix)
An entity controlled by a director of the Company
An equity investee
—
—
Payment of revenue sharing for online games operations:
(x)
Entities controlled by Kingsoft
—
An entity controlled by a director of the Company
—
An equity investee
—
—
—
Purchase of exclusive online game operating license from:
(xi)
Entities controlled by Kingsoft
—
—
—
Online games operating revenue received from:
(xii)
An entity controlled by a director of the Company
—
Acquisition of equity method investments from:
(xiii)
Kingsoft
—
—
—
An entity controlled by a shareholder of the Company
—
—
—
Sales of products to:
(xiv)
An equity investee
—
—
(i)
In 2013, 2014 and 2015, the Group entered into agreements with certain entities controlled by Kingsoft, pursuant to which, these entities provided services including corporate, technology support and leasing services to the Group. The expenses related to these services were recognized in the consolidated statements of comprehensive income.
(ii)
In 2011, the Group entered into authorization and licensing agreements with certain entities controlled by Kingsoft to obtain rights to use, redevelop and sub-license certain internet security software copyrights, patents and trademarks for five years for a total consideration of RMB42,000. These agreements were terminated upon the transfer of these assets to the Group in April 2014. The license fees were recognized in the consolidated statements of comprehensive income.
(iii)
In 2009, the Group entered into an exclusive licensing agreement with an entity controlled by Kingsoft, pursuant to which, the entity is granted the exclusive right to use certain internet security software within Japan until November 30, 2015. In November 2013, the Group entered into a framework licensing agreement with the entity to supplement and amend provisions to the original exclusive licensing agreement which primarily to amend the revenue arrangement between the parties. The legal terms and conditions related to share of revenue from mobile related licensing are retroactively effective from January 1, 2013. . In December 2015, the Group entered into a supplemental licensing agreement with the entity to extended the service to December 31,2016. In April 2014, the Group entered into sub-licensing agreement with an entity controlled by Kingsoft and granted the right to use certain trademarks and copyright of software until February 1, 2024. These sub-licensing revenues were recognized in the consolidated statements of comprehensive income.
(iv)
In 2009, the Group entered into an agreement with an entity controlled by Kingsoft to provide upgrade services to the licensed software during the licensing period. The software upgrade service revenues were recognized in the consolidated statements of comprehensive income.
(v)
In 2013, the Group purchased certain fixed assets and software products from an equity investee and an entity controlled by Kingsoft for a cash consideration of RMB1,900 and RMB2,000, respectively. In April 2014, the Group purchased certain internet security software copyrights, patents and trademarks from certain entities controlled by Kingsoft for a cash consideration of RMB13,580 .
(vi)
In 2013, 2014 and 2015, the Group entered into agreements with entities controlled by Kingsoft, an entity controlled by a director of the Company, an entity controlled by a shareholder of the Company and an equity investee for promotion services ranging from three months to one year. The promotion service fees were recognized in the consolidated statements of comprehensive income.
(vii)
On September 27, 2012, the Group entered into a framework agreement with an entity controlled by a shareholder of the Company to provide various forms of online marketing services to this entity. The term of the framework agreement commenced from January 1, 2011 to October 31, 2013. In 2013, 2014 and 2015, the Group entered into a series of agreements with an entity controlled by a director of the Company, entities controlled by a shareholder of the Company, entities controlled by Kingsoft and equity investees to provide online marketing services. These online marketing revenues were recognized in the consolidated statements of comprehensive income.
(viii)
In 2013, the Group entered into an agreement with an equity investee for research and development services. In January 2014 and January 2015, the Group entered into authorization and licensing agreement with the entity to obtain rights to use certain product technology for an amount of RMB4,000 and RMB4,500(US$695) for the year 2014 and 2015, respectively. The research and development expenses were recognized in the consolidated statements of comprehensive income.
(ix)
In 2013, 2014 and 2015, the Group purchased smartphones and other consumables from an entity controlled by a director of the Company and an equity investee of the Company and recognized as property and equipment.
(x)
In 2014 and 2015, the Group entered into agreements and supplemental agreements with entities controlled by Kingsoft, an entity controlled by a director of the Company and an equity investee to obtain the right to operate certain online games developed by these entities. The percentages of revenue sharing to these entities were ranging from 20% to 70% and for a term from one year to two years. The amount incurred arising from the revenue sharing were recognized in the consolidated statements of comprehensive income.
(xi)
In October 2014, the Group entered into exclusive operating agreements with entities controlled by Kingsoft to obtain the license rights to exclusively operate certain mobile games developed by these entities from October 16, 2014 to December 31, 2015. The Group paid a total consideration of RMB13,944.
(xii)
In July 2014, the Group entered into non-exclusive games agreements with an entity controlled by a director of the Company and the revenue from the operation of the games is allocated based on a rate agreed in the agreements. In 2015, the Group entered into non-exclusive games agreements and supplemental agreements with an entity controlled by a director of the Company. The revenues allocated to the Group were recognized in the consolidated statements of comprehensive income.
(xiii)
In March 2014, the Group entered into an equity transfer agreement with Kingsoft to purchase 20% ordinary shares of Kingsoft Japan, for an aggregate purchase price of JPY614 million (note 4). In August 2014, the Group acquired 22.2% of Moxiu Technology from an entity controlled by a shareholder of the Company for an amount of RMB30,000 (note 4)
(xiv)
In 2015, the Group entered into a series of agreements with an equity investee to sell air purifier for an amount of RMB12,701(US$1,961).The sales of the purifiers were recognized in the consolidated statements of comprehensive income.
c) The balances between the Group and its related parties as of December 31, 201 4 and 201 5 are listed below:
(1) Amount due from related parties
As of December 31,
2014
2015
RMB
RMB
US$
Kingsoft
Entities controlled by a shareholder of the Company
Entities controlled by Kingsoft
Entities controlled by a director of the Company
Equity investees
Total
(2) Amount due to related parties
As of December 31,
2014
2015
RMB
RMB
US$
Kingsoft
Entities controlled by Kingsoft
Entities controlled by a director of the Company
Entities controlled by a shareholder of the Company
Equity investees
Total
All the balances with related parties as of December 31, 201 4 and 201 5 were unsecured, non-interest bearing and repayable on demand.
d) On January 14, 2011, the Group entered into a loan framework contract with Kingsoft, pursuant to which Kingsoft shall provide the Group with the necessary funding in an aggregate amount not exceeding RMB110,000 (US$16,981) . The interest rate payable on the loan is 90% of the interest rate as promulgated by the People’s Bank of China for loans of the same class and for the same period or other fair market loan interest rate. As of December 31, 201 4 and 2015, the Group has not drawn any loan from Kingsoft.</t>
  </si>
  <si>
    <t>SHARE-BASED COMPENSATION</t>
  </si>
  <si>
    <t>SHARE-BASED COMPENSATION.</t>
  </si>
  <si>
    <t>17. SHARE-BASED COMPENSATION
2014 Restricted Shares Plan
On April 22 and April 24, 2014, the board of directors and the shareholders of the Company approved to adopt a restricted shares plan (the “2014 Restricted Shares Plan”), respectively. Under the 2014 Restricted Shares Plan, the Company is authorized to issue up to 122,545,665 Class A ordinary shares pursuant to the grant of restricted shares and restricted share units thereunder. Unless terminated earlier, the 2014 Restricted Shares Plan will terminate automatically in 2024. As of December 31,2015, the share awards granted under 2014 Restricted Shares Pla n had vesting terms of no longer than 5 years from the date of grant. The following table summarizes the Group’s restricted shares with an option feature activity under the 201 4 Restricted Shares Plan during the year ended December 31, 201 5 :
Number of shares
Weighted Average Exercise Price (US$)
Weighted Average Grant Date Fair Value (US$)
Weighted Average Remaining Contractual Term (Years)
Aggregate Intrinsic Value (US$)
Outstanding at January 1, 2015
—
—
—
Granted
Forfeited
)
Exercised
)
—
Outstanding at December 31, 2015
Vested and expected to vest at December 31, 2015
Exercisable as at December 31, 2015
Total intrinsic value of restricted shares with an option feature exercised for the year ended December 31, 201 5 was RMB2,028 (US$313).
The grant date fair value of each restricted share with an option feature is estimated on the date of grant using the binomial tree option pricing model with the following assumptions used for grants in 201 5 :
Year ended December 31, 2015
Fair value of ordinary share (US$)
1.60~2.58
Risk-free interest rates
2.68%~2.97%
Expected volatility range
53.1%~63.3%
Expected dividend yield
Expected exercise multiple
Fair value per option granted (US$)
1.17~2.58
The risk-free interest rate for periods within the contractual life of the restricted shares with an option feature is based on the U.S. Treasury yield curve in effect at the time of grant for a term consistent with the contractual term of the awards. Expected volatility is estimated based on the historical volatility ordinary shares of several comparable companies in the same industry. The dividend yield is estimated based on our expected dividend policy over the expected term of the restricted shares with an option feature. The expected exercise multiple is based on management’s estimation, which the Company believes is representative of the future.
Share-based compensation expenses recorded in respect of the 2014 Restricted Shares Plan amounted to RMB 71,772 (US$ 11,080 ) for the year ended December 31, 201 5 .
As of December 31, 201 5 , 200 ,000 Class A ordinary shares were issued and outstanding for the exercised share awards under the 201 4 Restricted Shares Plan.
As of December 31, 201 5 , there was RMB177,524 (US$27,405) of total unrecognized share-based compensation expenses related to non-vested restricted shares with an option feature and the cost is expected to be recognized over a weighted average period of 2.48years. Total estimation share-based compensation expenses may be adjusted for future changes in estimated forfeitures.
2013 Incentive Scheme
On January 2, 2014, the Company adopted an equity incentive scheme (the “2013 Incentive Scheme”). The 2013 Incentive Scheme provides for the grant of ordinary shares, restricted shares, share options and share appreciation rights to the employees, directors or non-employee consultants of the Company. The maximum number of the Company’s ordinary shares which may be issued under the 2013 Incentive Scheme is 64,497,718. The 2013 Incentive Scheme is valid and effective for a term of ten years commencing from its adoption. Except for service conditions, there were no other vesting conditions for all the awards under 2013 Incentive Scheme. As of December 31, 2015, all the share awards granted under 2013 Incentive Scheme were restricted shares with an option feature with vesting terms of no longer than 5 years from the date of grant.
The fair value of restricted shares with an option feature was determined by reference to the fair value of the Company’s ordinary shares at their respective grant date, which was valued based on retrospective valuation with the assistance of an independent third party valuation firm using the binomial tree model for an option pricing applied. The Company’s management is ultimately responsible for the determination of the estimated fair value of its ordinary shares. Subsequent to the IPO, fair value of the ordinary shares was determined based the price of the Company’s publicly traded ADSs.
The following table summarizes the Group’s restricted shares with an option feature activity under the 2013 Incentive Scheme during the year ended December 31, 201 5 :
Number of shares
Weighted Average Exercise Price (US$)
Weighted Average Grant Date Fair Value (US$)
Weighted Average Remaining Contractual Term (Years)
Aggregate Intrinsic Value (US$)
Outstanding at January 1, 2015
Granted
Forfeited
)
Exercised
)
Outstanding at December 31, 2015
Vested and expected to vest at December 31, 2015
Exercisable as at December 31, 2015
Total intrinsic value of restricted shares with an option feature exercised for the year ended December 31 , 2015 was RMB26,613 (US$4,108) .
The grant date fair value of each restricted shares with an option feature is estimated on the date of grant using the binomial tree option pricing model with the following assumptions used for grants in 201 5 :
Year ended December 31, 2015
Fair value of ordinary share (US$)
1.45 ~ 2.87
Risk-free interest rates
2.40% ~ 2.99%
Expected volatility range
52.6% ~ 63.8%
Expected dividend yield
Expected exercise multiple
Fair value per option granted (US$)
1.16~2.58
The risk-free interest rate for periods within the contractual life of the restricted shares with an option feature is based on the U.S. Treasury yield curve in effect at the time of grant for a term consistent with the contractual term of the awards. Expected volatility is estimated based on the historical volatility ordinary shares of several comparable companies in the same industry. The dividend yield is estimated based on our expected dividend policy over the expected term of the restricted shares with an option feature. The expected exercise multiple is based on management’s estimation, which the Company believes is representative of the future.
Share-based compensation expenses recorded in respect of the 2013 Incentive Scheme amounted to nil , RMB126,399 and RMB139,422 (US$ 21,523 ) for the years ended December 31, 201 3 , 201 4 and 201 5 , respectively.
As of December 31, 2014 and 2015 , 1,000 and 1,890,800 Class A ordinary shares were issued and outstanding for the exercised share awards under the 2013 Incentive Scheme , respectively .
As of December 31, 201 5 , there was RMB 210,455 (US$ 32,489 ) of total unrecognized share-based compensation expenses related to non-vested restricted shares with an option feature and the cost is expected to be recognized over a weighted average period of 2.41 years. Total estimation share-based compensation expenses may be adjusted for future changes in estimated forfeitures.
2011 Share Award Scheme
On May 26, 2011, the board of directors of the Company approved and adopted the 2011 Share Award Scheme, as amended in September 2013, to recognize the contributions of certain employees and to give incentives thereto in order to retain them for the continued operation and development of the Group. Under the 2011 Share Award Scheme, the board of directors may grant restricted shares to its employees and directors to receive an aggregate of no more than 100,000,000 ordinary shares of the Company (excluding shares which have lapsed or have been forfeited) as at the date of such grant. Unless early terminated by the board of directors of the Company, the 2011 Share Award Scheme is valid and effective for a term of ten years commencing from its adoption.
Under the 2011 Share Award Scheme, grantees have no dividend or voting rights until the restricted shares are vested. The restricted shares, unvested or vested, may not, at any time prior to being transferred to employees and the initial public offering of the Company, be assigned, alienated, pledged, attached, sold or otherwise transferred or encumbered. Upon the occurrence of certain contingent events which are considered outside the Company’s control, the Company has the right to repurchase all of an employee’s vested restricted shares for an aggregate consideration of US$1.00 and any unvested shares would be forfeited.
The Group has set up the Share Award Scheme Trust for the purpose of administering the 2011 Share Award Scheme and holding shares awarded to the employees before they vest. As of December 31, 201 5, 1,273,840 (201 4 : 5,270,620) forfeited and ungranted restricted shares are held by the Share Award Scheme and available to be granted in the future.
Among the 2013 grants, 3,000,000 restricted shares were granted to two employees who have the unilateral right to request the Company to repurchase their vested restricted shares at a fixed price of RMB4 per share (if certain breaching conditions considered within the control of the employee are not met). The Company also has the option to repurchase up to all of the vested restricted shares at a fixed price of RMB4 per share if (i) the employee has served the Company for more than a year but less than four years; and (ii) employment is terminated for any reason either by the Company or the employee. The restricted shares are accounted for as tandem awards as they provide the employees the option to put the restricted shares back to the Company and therefore, have both an equity and liability component.
The equity portion of the restricted share is recognized as share-based compensation based on its grant date fair value over the requisite service period of four years. The redemption right liability as of December 31, 201 4 and 201 5 were and RMB520 and RMB474 (US$ 73 ), respectively. The redemption right liability considers the fair value of the employee’s redemption right as of the end of a reporting period and the number of restricted shares that have vested to date. The change in the fair value of the redemption right liability of RMB 24 (US$ 4) was recorded as share-based compensation expenses and RMB22 (US$3) was recorded in changes in fair value of put options granted to employees, respectively.
The fair value of restricted shares was determined by reference to the fair value of the Company’s ordinary shares at their respective grant dates, which was valued based on retrospective valuation with the assistance of an independent third party valuation firm using a discounted cash flow. The Company’s management is ultimately responsible for the determination of the estimated fair value of its ordinary shares. Subsequent to the IPO, fair value of the ordinary shares was determined based on the price of the Company’s publicly traded ADSs.
The following table summarizes the restricted shares activity pursuant to the 2011 Share Award Scheme for the year ended December 31, 201 5 :
Number of ordinary shares
Weighted average grant date fair value (US$)
Unvested at January 1, 2015
Granted
Vested
)
Forfeited
)
Unvested at December 31, 2015
Share-based compensation expenses recorded in respect of the 2011 Share Award Scheme amounted to RMB35,527 , RMB41,259 and RMB72,535 (US$ 11,197 ) for the years ended December 31, 201 3 , 201 4 and 201 5 , respectively.
As of December 31, 201 5 , the total estimated unrecognized share-based compensation expenses related to restricted shares awarded to employees pursuant to the 2011 Share Award Scheme amounted to RMB 68,582 (US$ 10,587 ), net of estimated forfeitures, and is expected to be recognized over a weighted-average period of 1.92 years. Total unrecognized share-based compensation expenses may be adjusted for future changes in estimated forfeitures.
The total fair value of vested restricted shares on their respective vesting dates during the years ended December 31, 201 3 , 201 4 and 201 5 were RMB74,962 , RMB243,214 and RMB301,715 (US$ 46,577 ), respectively.
Other Share Incentive Awards
In addition to awards granted pursuant to the Group’s share incentive plans stated above, the Group granted some restricted shares to certain individuals for their employment or consultant service with the Group in connection with certain investments and acquisitions made by the Group. Such awards are subjected to such employees and consultants’ continued employment with the Group for specified terms.
The following table summarizes the restricted shares activity pursuant to the Other Share Incentive Award for the year ended December 31, 201 5 :
Number of ordinary shares
Weighted average grant date fair value (US$)
Unvested at January 1, 2015
—
—
Granted
Vested
)
Forfeited
)
Unvested at December 31, 2015
Share-based compensation expenses recorded in respect of the Other Share Incentive Award amounted to nil, nil and RMB24,926 (US$ 3,848 ) for the years ended December 31, 201 3 , 201 4 and 201 5 , respectively.
As of December 31, 201 5 , the total estimated unrecognized share-based compensation expenses related to the Other Share Incentive Award to grantees amounted to RMB 25,993 (US$ 4,013 ), net of estimated forfeitures, and is expected to be recognized over a weighted-average period of 1.57 years. Total unrecognized share-based compensation expenses may be adjusted for future changes in estimated forfeitures.
The total fair value of vested restricted shares on their respective vesting dates during the years ended December 31, 201 3 , 201 4 and 201 5 were nil, nil and RMB12,247 (US$ 1,891 ), respectively.
Kingsoft shares awarded to the Group’s employees
On March 31, 2008, the board of directors of Kingsoft approved and adopted the share award scheme (the “Kingsoft Share Award Scheme”) in which selected employees of Kingsoft (including its subsidiaries and VIEs) are entitled to participate.
The Group determined that all Kingsoft awarded shares granted to employees of the Group are classified and accounted for as equity awards. The fair value of awarded shares granted under the Kingsoft Share Award Scheme was determined based on the fair market value of Kingsoft’s ordinary shares at the grant date.
A summary of the awarded shares activity, relating to awarded shares held by employees of the Group pursuant to the Kingsoft Share Award Scheme for the year ended December 31, 201 5 , is presented below:
Number of Kingsoft ordinary shares
Weighted average grant date fair value (US$)
Unvested at January 1, 2015
Granted
Vested
)
Forfeited
)
Unvested at December 31, 2015
Share-based compensation expenses recorded in respect of the Kingsoft Share Award Scheme amounted to RMB1,869 , RMB5,616 and RMB5,525 (US$ 853 ) for the years ended December 31, 201 3 , 201 4 and 201 5 , respectively.
As of December 31, 201 5 , the total estimated unrecognized share-based compensation expenses related to awarded shares granted to the Group’s employees pursuant to the Kingsoft Share Award Scheme amounted to RMB 3,755 (US$ 580 ), net of estimated forfeitures, and is expected to be recognized over a weighted-average period of 0.88 years.
The total fair value of vested awarded shares on their respective vesting dates during the years ended December 31, 201 3 , 201 4 and 201 5 were RMB11,240 , RMB18,560 and RMB28,991 (US$ 4,475 ), respectively.
A Subsidiar y’s incentive compensation
Moxiu Technology, a subsidiary acquired by the Group in 2015, adopted its own equity incentive awards plan. The share-based compensation expenses recognized since the acquisition and the unrecognized share-based compensation as of December 31, 2015 were insignificant.
Total share-based compensation expenses recorded by the Group are as follows:
Years ended December 31,
2013
2014
2015
RMB
RMB
RMB
US$
Cost of revenues
Research and development
Selling and marketing
General and administrative</t>
  </si>
  <si>
    <t>COMMITMENT AND CONTINGENCIES</t>
  </si>
  <si>
    <t>COMMITMENTS AND CONTINGENCIES.</t>
  </si>
  <si>
    <t>COMMITMENTS AND CONTINGENCIES</t>
  </si>
  <si>
    <t>18. COMMITMENTS AND CONTINGENCIES
Operating lease commitments
The Group leases facilities in the PRC under non-cancelable operating leases expiring on different dates. Payments under operating leases are expensed on a straight-line basis over the periods of the respective leases. Total rental expense for offices was RMB 78 , 386 (US$ 12 , 101 ) for the year ended December 31, 201 5 . Total other operating lease expenses were RMB 220 , 770 (US$ 34,081 ) for the year ended December 31, 201 5 .
The Group’s lease arrangements have no renewal options, rent escalation clauses and restriction or contingent rents.
Future minimum payments under non-cancelable operating leases with initial terms of one-year or more consist of the following as of December 31, 201 5 :
RMB
US$
2016
2017
2018
2019
2020
Thereafter
Licensing fee commitments:
The Group entered into authorization and licensing agreements to substantiate its research and developing activities with terms of three years in 2013 . The Group entered into authorization and licensing agreements of an online game with terms of two years in 2015. As of December 31, 201 5 , total licensing fee commitments were as follows:
RMB
US$
2016
2017 and thereafter
—
—
Provision of loan facility
On March 13, 2013, Beijing Security entered into a loan facility of RMB10,000 at an interest rate with reference to the market rate with 10% discount to an equity method investee , Beijing Security System Technology, to provide financial support to Beijing Security System Technology should it be required for its operations. As of December 31, 201 5 , the credit facility was not drawn by Beijing Security System Technology.
Litigation
The Group is involved in several other proceeding as of December 31, 2014 and 2015 which are either immaterial, or the Group does not believe that a reasonable possibility of loss has been incurred as the proceedings are in the early stages, and/or there is a lack of clear or consistent interpretation of laws specific to the industry-specific complaints among different jurisdictions. As a result, there is considerable uncertainty regarding the timing or ultimate resolution of such matters, which includes eventual loss, fine, penalty or business impact, if any, and therefore, an estimate for the reasonably possible loss or a range of reasonably possible losses cannot be made. However, the Group believes that such matters, individually and in the aggregate, when finally resolved, are not reasonably likely to have a material adverse effect on the Group’s consolidated results of operations, financial position and cash flows.</t>
  </si>
  <si>
    <t>SHAREHOLDERS' EQUITY</t>
  </si>
  <si>
    <t>19. SHAREHOLDERS’ EQUITY
Ordinary shares
Upon completion of the Company’s initial public offering (“IPO”) in May 2014, 224,905,170 Class B ordinary shares were issued upon conversion of all convertible preferred shares. In addition, immediately following the closing of the IPO, the Memorandum and Articles of Association were amended and restated such that the authorized share capital of the Company was reclassified and redesignated into 10,000,000,000 shares comprising of (i) 7,600,000,000 Class A ordinary shares; (ii) 1,400,000,000 Class B ordinary shares; and (iii) 1,000,000,000 reserved shares at par value of US$0.000025 per share.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ten votes per share and is convertible into one Class A ordinary share at any time by the holder thereof. Upon any transfer of Class B ordinary shares by the holder thereof to any person or entity that is not an affiliate of such holder, such Class B ordinary shares would be automatically converted into an equal number of Class A ordinary shares. There were 86,330,627 and 691,000,000 Class B ordinary shares transferred to Class A ordinary shares in the year ended December 31, 2014 and 2015, respectively.
As of December 31, 2014, there were 260,045,912 and 1,095,456,652 Class A and Class B ordinary shares outstanding and no preferred shares issued and outstanding. As of December 31, 201 5 , there were 350 , 398 , 737 and 1 , 035 , 037 , 339 Class A and Class B ordinary shares outstanding and no preferred shares issued and outstanding.
Retained earnings
In accordance with the PRC Regulations on Enterprises with Foreign Investment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 invested enterprise is required to allocate at least 10% of its annual after-tax profit to the general reserve until such reserve has reached 50% of its respective registered capital based on the enterprise’s PRC statutory accounts. Appropriations to the enterprise expansion fund and staff welfare and bonus fund are at the discretion of the board of directors for all foreign invested enterprises. The aforementioned reserves can only be used for specific purposes and are not distributable as cash dividends. Zhuhai Juntian, Conew Network and Chongqing Calendar were established as a foreign invested enterprise and therefore are subject to the above mandated restrictions on distributable profits.
Additionally, in accordance with the Company Law of the PRC, a domestic enterprise is required to provide statutory common reserve of at least 10% of its annual after-tax profit until such reserve has reached 50% of its respective registered capital based on the enterprise’s PRC statutory accounts. A domestic enterprise is also required to provide discretionary surplus reserve, at the discretion of the board of directors, from the profits determined in accordance with the enterprise’s PRC statutory accounts. The aforementioned reserves can only be used for specific purposes and are not distributable as cash dividends. Beijing Security, Beijing Conew, Beike Internet, Beijing Network, Beijing Antutu, Suzhou JDD and Guangzhou Kingsoft were established as domestic invested enterprises and therefore are subject to the above mandated restrictions on distributable profits.
As of December 31,
2014
2015
RMB
RMB
US$
PRC statutory reserve funds
Unreserved retained earnings
Total retained earnings
Under PRC laws and regulations, there are restrictions on the Company’s subsidiaries in the PRC and VIEs with respect to transferring certain of their net assets to the Company either in the form of dividends, loans, or advances. Amounts of net assets restricted included paid-in capital and statutory reserve funds of the Company’s subsidiaries in the PRC and the net assets of the VIEs in which the Company has no legal ownership, which amounted to RMB432,351 and RMB 1,027,423 (US$ 158,607 ), as of December 31, 201 4 and 201 5 , respectively.
Furthermore, cash transfers from the Company’s subsidiaries in the PRC to its subsidiaries outside of China are subject to PRC government control of currency conversion. Shortages in the availability of foreign currency may restrict the ability of the subsidiaries in the PRC and VIEs to remit sufficient foreign currency to pay dividends or other payments to the Company, or otherwise satisfy their foreign currency denominated obligations.
Accumulated other comprehensive income
The components of accumulated other comprehensive income is as follows:
Foreign currency translation adjustment
Unrealized gains on available-for sale investments
Total
RMB
RMB
RMB
Balance at January 1,2013
)
—
)
Other comprehensive income (loss) before reclassification
)
Balance at December 31, 2013
)
Other comprehensive income (loss) before reclassification
)
)
)
Amounts reclassified from accumulated other comprehensive income
—
Other comprehensive loss attribute to noncontrolling interests
—
Balance at December 31, 2014
)
Other comprehensive income (loss) before reclassification
Amounts reclassified from accumulated other comprehensive income
—
)
)
Other comprehensive loss attribute to noncontrolling interests
)
—
)
Balance at December 31, 2015
Balance at December 31, 2015, in US$
There was no tax expense or benefit recognized related to the changes of each component of accumulated other comprehensive income during the years ended December 31, 2014 and 2015.</t>
  </si>
  <si>
    <t>EARNINGS PER SHARE</t>
  </si>
  <si>
    <t>20. EARNINGS PER SHARE
Basic and diluted earnings per share for each of the years presented are calculated as follows:
Year ended December 31,
2013
2014
2015
Ordinary shares
Ordinary shares
Class A ordinary shares
Class A ordinary shares
Class B ordinary shares
Class B ordinary shares
RMB
RMB
RMB
US$
RMB
US$
Earnings per share-basic
Numerator:
Net income attributable to Cheetah Mobile Inc.
Allocation of net income attributable to Series A Preferred Shareholders
)
)
—
—
—
—
Allocation of net income attributable to Series B Preferred Shareholders
)
)
—
—
—
—
Allocation of net income attributable to ordinary shareholders
Denominator:
Weighted average number of ordinary shares outstanding
Earnings per share—basic
Years ended December 31,
2013
2014
2015
Ordinary shares
Ordinary Shares
Class A ordinary shares
Class A ordinary shares
Class B ordinary shares
Class B ordinary shares
RMB
RMB
RMB
US$
RMB
US$
Earnings per share—diluted
Numerator:
Allocation of net income attributable to ordinary shareholders
Reallocation of net income attributable to ordinary shareholders as a result of conversion of Series A Preferred Shares to ordinary shares
—
—
—
—
Reallocation of net income attributable to ordinary shareholders as a result of conversion of Series B Preferred Shares to ordinary shares
—
—
—
—
Change in share-based compensation expense due to remeasurement of the redemption right granted to employees
)
—
—
—
—
—
Reallocation of net income as a result of conversion of Class B into Class A ordinary shares
—
—
—
—
Net income attributable to ordinary shareholders
Denominator:
Weighted average ordinary shares outstanding
Conversion of Series A Preferred Shares to ordinary shares
—
—
—
—
Conversion of Series B Preferred Shares to ordinary shares
—
—
—
—
Dilutive effect of Restricted Shares
Dilutive effect of restricted shares with an option feature
—
—
—
Conversion of Class B into Class A ordinary shares
—
—
—
—
Denominator used for earnings per share
Earnings per share—diluted
Earnings per ADS:
Denominator used for earnings per ADS—basic
Denominator used for earnings per ADS—diluted
Earnings per ADS—basic
Earnings per ADS—diluted</t>
  </si>
  <si>
    <t>EMPLOYEE BENEFIT</t>
  </si>
  <si>
    <t>21. EMPLOYEE BENEFIT
Full time employees of the Group in the PRC participate in a government mandated defined contribution plan, pursuant to which certain pension benefits, medical care, employee housing fund and other welfare benefits are provided to employees. Chinese labor regulations require that the subsidiaries in the PRC and VIEs of the Group make contributions to the government for these benefits based on certain percentages of the employees’ salaries. The Group has no legal obligation for the benefits beyond the contributions made. The total amounts for such employee benefits, which were expensed as incurred, were approximately RMB36 , 814 , RMB75,538 and RMB105 , 554 (US$ 16 , 295) for the years ended December 31, 201 3 , 201 4 and 201 5 , respectively.</t>
  </si>
  <si>
    <t>FAIR VALUE MEASUREMENT</t>
  </si>
  <si>
    <t>22. FAIR VALUE MEASUREMENT
ASC 820-10, Fair Value Measurements and Disclosures: Overall , establishes a three-tier fair value hierarchy, which prioritizes the inputs used in measuring fair value as follows: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SC 820-1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Assets and liabilities measured or disclosed at fair value
In accordance with ASC 820-10, the Group measures available-for-sale securities, payable for contingent consideration at fair value on a recurring basis. The fair value of the available-for-sale equity securities are measured based on the market price in an active market. The available-for-sale debt securities are classified within Level 3 as the fair value is measured based on business enterprise value allocation method and probability expected return method. The contingent consideration for the acquisition are classified within Level 3 as the fair value is measured based on inputs linked to the achievement of certain performance target that are unobservable in the market.
The carrying value of the fixed-rate time deposits approximates fair value due to its short-term nature and low credit risks.
The Group measures certain financial assets, including loans receivable, other investments stated at cost and equity method investments, at fair value on a nonrecurring basis only if an impairment loss were to be recognized. The Group’s non-financial assets, such as intangible assets, goodwill and property and equipment, would be measured at fair value only if they were determined to be impaired.
For the year ended December 31, 2015, assets and liabilities measured or disclosed at fair value are summarized below:
Fair value measurement or disclosure
at December 31, 2015 using
Total Fair Value at December 31, 2015
Total Fair Value at December 31, 2015
Quoted prices in active markets for identical assets (Level 1)
Significant other observable inputs (Level 2)
Significant unobservable inputs (Level 3)
Total losses
RMB
US$
RMB
RMB
RMB
Fair value measurement—Recurring:
Available-for-sale security
—
—
Fair value measurement—Non-Recurring:
Intangible assets, net
—
—
—
)
Goodwill
—
—
)
Investment in equity investees
—
—
—
)
Other long-term investments
—
—
)
Total assets measured at fair value
—
—
)
Fair value measurement—Recurring:
Payable for contingent considerations
—
—
Total liabilities measured at fair value
—
—
For the year ended December 31, 2014, assets and liabilities measured or disclosed at fair value are summarized below:
Fair value measurement or disclosure
at December 31, 2014 using
Total Fair Value at December 31, 2014
Total Fair Value at December 31, 2014
Quoted prices in active markets for identical assets (Level 1)
Significant other observable inputs (Level 2)
Significant unobservable inputs (Level 3)
Total losses
RMB
US$
RMB
RMB
RMB
Fair value measurement—Recurring:
Available-for-sale securities
—
Fair value measurement—Non-Recurring:
Intangible assets, net
—
—
—
)
Investment in equity investees
—
—
—
)
Total assets measured at fair value
—
)
Fair value measurement—Recurring:
Payable for contingent considerations
—
—
Total liabilities measured at fair value
—
—
There were no transfers of fair value measurements into or out of Level 3 for the years ended December 31, 2013 , 2014 and 2015 .
The Company has measured the available-for-sale debt securities and the contingent consideration payable at fair value on a recurring basis using significant unobservable inputs (Level 3) as of the year ended December 31, 2014 and 2015. The significant unobservable inputs used in the fair value measurement and the corresponding impacts to the fair values are presented below:
Valuation techniques
Unobservable inputs
Estimation as of December 31,2014
Estimation as of December 31,2015
Change in unobservable inputs
Change in fair value
Available-for-sale debt security - Trustlook
Guideline company method and business enterprise value allocation method
 Discount for lack of marketability
*
Increase / (decrease)
Decrease / (Increase)
 Volatility
*
Increase / (decrease)
Decrease / (Increase)
Available-for-sale debt security - NDP
Probability expected return method
 Discount for lack of marketability
*
Increase / (decrease)
Decrease / (increase)
 Probability of conversion
*
Increase / (decrease)
Increase / (decrease)
Contingent consideration payable
Discount cash flow method
 Performance target
34%-99%
0%-99%
Increase / (decrease)
Increase / (decrease)
 Discount rate
10.0%-12.3%
10.0%-12.3%
Increase / (decrease)
Decrease / (increase)
*The available-for-sale debt securities were settled in 2015.
The following table presents a reconciliation of the assets and liabilities measured at fair value on a recurring basis using significant unobservable inputs (Level 3) for the years ended December 31, 2013, 2014 and 2015:
Contingent consideration payable
Available- for-sales debt securities
RMB
RMB
Balance as of December 31, 2013
Recognized during the year
Realized or unrealized loss
Settlement
)
—
Foreign exchange translation adjustments
)
)
Balance as of December 31, 2014
Recognized during the year
—
Realized or unrealized loss
)
)
Settlement
)
)
Foreign exchange translation adjustments
Balance as of December 31, 2015
—
Balance as of December 31, 2015 in US$
—
Realized or unrealized losses in the available-for-sale debt securities, r ealized or unrealized losses in the available-for-sale equity securities , the contingent consideration payable, redemption right granted to a noncontrolling shareholder, redemption right granted to employees were recorded as “Other income”, “Settle and Changes in fair value of contingent consideration” and “Changes in fair value of redemption right and put options granted ” , respectively, in the consolidated statements of comprehensive income.</t>
  </si>
  <si>
    <t>SUBSEQUENT EVENTS</t>
  </si>
  <si>
    <t>23. SUBSEQUENT EVENTS
a) During from January 1 to April 22, 2016, the Group entered into various agreements to acquire certain investments with an aggregate cash consideration of RMB42,370 (US$6,541).
b) On March 16, 2016, the Board of Directors of the Group authorized a share repurchase plan, pursuant to which the Company was authorized to repurchase its own issued and outstanding ADSs up to an aggregate value of US$100 million from the open market, in negotiated transactions off the market, or through other legally permissible means in accordance with applicable securities laws from time to time within one year. The share repurchase plan does not require the Group to acquire a specific number of shares. As of April 22, 2016, no ADS was repurchased by the Group. The ordinary shares representing the repurchased ADS will be recorded as treasury shares at purchase cost at the time of repurchase.
c) On January 19, 2016, the Group entered into equity transfer agreements with three third-parties to obtain additional 4.63% equity interest of Kingsoft Japan for a cash consideration of JPY136 million. On January 29, 2016, the Group entered into an agreement with Kingsoft delegated the voting right of 183,540 ordinary shares (represented 5% of the total shares of Kingsoft Japan) to the Group. As a result, the Group had a total of 51% voting rights, in Kingsoft Japan and accounted for it as a business combination under common control. The Group would make retrospective adjustment for the consolidated financial statements for the periods since the Group and Kingsoft Japan were under common control.</t>
  </si>
  <si>
    <t>CONDENSED FINANCIAL INFORMATION OF THE COMPANY</t>
  </si>
  <si>
    <t>24. CONDENSED FINANCIAL INFORMATION OF THE COMPANY
Balance Sheets
As of December 31,
2014
2015
RMB
RMB
US$
ASSETS
Current assets
Cash and cash equivalents
Restricted cash
—
Short-term investments
Prepayments and other current assets
Due from related parities
Total current assets
Non-current assets
Intangible assets, net
Goodwill
Investment in equity investees
—
Other long-term investment
Investment in subsidiaries
Total non-current assets
Total assets
LIABILITIES, MEZZANINE EQUITY AND SHAREHOLDERS’ EQUITY
Current liabilities
Bank loans
—
Accrued expenses and other current liabilities
Redemption right liabilities
Due to related parties
Income tax payable
Total current liabilities
Non-current liabilities
Other non-current liabilities
Total non-current liabilities
Total liabilities
Shareholders’ equity
Class A ordinary shares (par value of US$0.000025 per share; 7,600,000,000 shares authorized as of December 31, 2014 and 2015, respectively; 288,988,560 and 365,961,759 shares issued as of December 31, 2014 and 2015, respectively; 260,045,912 and 350,398,737 shares outstanding as of December 31, 2014 and 2015, respectively)
Class B ordinary shares (par value of US$0.000025 per share; 1,400,000,000 shares authorized as of December 31, 2014 and 2015, respectively; 1,127,614,152 and 1,058,514,152 shares issued as of December 31, 2014 and 2015, respectively; 1,095,456,652 and 1,035,037,339 shares outstanding as of December 31, 2014 and 2015, respectively)
Additional paid-in capital
Retained earnings
Accumulated other comprehensive income
Total shareholders’ equity
Total liabilities, mezzanine equity and shareholders’ equity
Statements of Comprehensive Income
Years ended December 31,
2013
2014
2015
RMB
RMB
RMB
US$
Revenues
Cost of revenues
)
)
)
)
Gross profit
Operating expenses
Research and development
)
)
)
)
Selling and marketing
—
)
)
)
General and administrative
)
)
)
)
Total operating expenses
)
)
)
)
Equity in profit of subsidiaries
Interest income
Changes in fair value of redemption right and put options granted
—
—
Losses from equity method investments
—
—
)
)
Impairment of investments
—
—
)
)
Settlement and changes in fair value of contingent considerations
)
)
)
)
Foreign exchange gain (loss), net
)
Other income, net
—
—
Income before income taxes
Income tax expenses
)
)
)
)
Net income
Other comprehensive income (Loss), net of tax of nil
Unrealized gains on available-for-sale securities, net
—
—
Foreign currency translation adjustments
)
)
Other comprehensive income, net of tax nil:
)
)
Total comprehensive income
Statements of Cash Flows
Years ended December 31,
2013
2014
2015
RMB
RMB
RMB
US$
Net cash provided by (used in) operating activities
)
Net cash used in investing activities
)
)
)
)
Net cash provided by financing activities
Effect of exchange rate changes on cash
)
)
Net increase in cash and cash equivalents
Cash and cash equivalents at beginning of the year
Cash and cash equivalents at end of the year
(a) Basis of presentation
For the Company only condensed financial information, the Company records its investment in its subsidiaries and VIEs under the equity method of accounting. Such investment is presented on the condensed balance sheets as “Investment in subsidiaries” and share of their income as “Equity in profit of subsidiaries” on the condensed statements of comprehensive income. The subsidiaries and VIEs did not pay any dividends to the Company for any of the years presented.
The Company only condensed financial statements should be read in conjunction with the Group’s consolidated financial statements.
(b) Commitments
The Company does not have any significant commitments or long-term obligations as of any of the periods presented.</t>
  </si>
  <si>
    <t>SUMMARY OF SIGNIFICANT ACCOUNTING POLICIES (Policies)</t>
  </si>
  <si>
    <t>Basis of presentation</t>
  </si>
  <si>
    <t>Basis of presentation
The consolidated financial statements of the Company have been prepared in accordance with United States generally accepted accounting principles (“U.S. GAAP”).</t>
  </si>
  <si>
    <t>Principles of consolidation</t>
  </si>
  <si>
    <t>Principles of consolidation
The consolidated financial statements include the financial statements of the Company, its subsidiaries, VIEs and a VIE’s subsidiary. All significant intercompany transactions and balances between the Company, its subsidiaries, VIEs and a VIE’s subsidiary are eliminated upon consolidation. Results of a cquired subsidiaries , business es and VIEs are consolidated from the date on which control is transferred to the Company.
Certain items reported in the prior year’s consolidated financial statements have been reclassified to conform to the current year’s presentation.
On May 26, 2011, the board of directors of the Company approved and adopted a share award scheme (the “2011 Share Award Scheme”) in which selected employees of the Group are entitled to participate. The Group has set up a trust (the “Share Award Scheme Trust”) for the purpose of administering the 2011 Share Award Scheme and holding shares awarded to the employees before they vest and are transferred to the employees as instructed by employees. As the Group has the power to govern the financial and operating policies of the Share Award Scheme Trust and derives benefits from the contributions of the employees who have been awarded the shares of the Company through their continued employment with the Group, the assets and liabilities of the Share Award Scheme Trust are included in the consolidated balance sheets and any ungranted, unvested, and vested shares held by the Share Award Scheme Trust not transferred to grantees are not considered legally issued and outstanding ordinary shares of the Company.</t>
  </si>
  <si>
    <t>Use of estimates</t>
  </si>
  <si>
    <t>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year. Management evaluates estimates, including those related to the allowance for doubtful accounts, provision for inventories, average paying player lives of exclusive online games , the purchase price allocation and fair value of noncontrolling interests and the contingent consideration with respect to business combinations, useful lives of long-lived assets and intangible assets, impairment of long-lived assets , impairment of cost method investment, impairment of equity method investment, impairment of available-for-sale securities, impairment of intangible assets , impairment of goodwill, valuation allowance for deferred tax assets, uncertain tax positions, share-based compensation, redemption right liabilities, fair values of available-for-sale securities and loss contingencies, among others. Changes in facts and circumstances may result in revised estimates. Actual results could differ from those estimates, and as such, differences may be material to the consolidated financial statements.</t>
  </si>
  <si>
    <t>Comparative Information</t>
  </si>
  <si>
    <t>Comparative Information
Certain items in the consolidated financial statements have been reclassified to conform to the current year’s presentation to facilitate comparison.</t>
  </si>
  <si>
    <t>Foreign currency translation and transactions</t>
  </si>
  <si>
    <t>Foreign currency translation and transactions
The functional currency of the Company is the US$. The Company’s subsidiaries, VIEs and VIE’s subsidiary determined their functional currency based on the criteria of ASC 830, Foreign Currency Matters . The Group uses RMB as its reporting currency. The Group uses the monthly average exchange rate for the year and the exchange rate at the balance sheet date to translate the operating results and financial position, respectively. Translation differences are recorded in accumulated other comprehensive income, a component of shareholders’ equity.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in the consolidated statements of comprehensive income as a component of other income.</t>
  </si>
  <si>
    <t>Convenience translation</t>
  </si>
  <si>
    <t>Convenience translation
Amounts in US$ are presented for the convenience of the reader and are translated at the noon buying rate of RMB6.4 7 78 to US$1.00 on December 31, 2015 in the City of New York for cable transfers of RMB as certified for customs purposes by the Federal Reserve Bank of New York. No representation is made that the RMB amounts could have been, or could be, converted into US$ at such rate.</t>
  </si>
  <si>
    <t>Business combinations and noncontrolling interests</t>
  </si>
  <si>
    <t>Business combinations and noncontrolling interests
The Group accounts for its business combinations using the purchase method of accounting in accordance with ASC 805, Business Combinations . The purchase method of accounting requires that the consideration transferred to be allocated to the assets, including separately identifiable assets, and liabilities the Group acquired, based on their estimated fair values. The consideration transferred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In a business combination achieved in stages, the Company remeasures its previously held equity interest in the acquiree immediately before obtaining control at its acquisition-date fair value and the re-measurement gain or loss, if any, is recognized in earning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For the Company’s majority-owned subsidiaries, VIEs and a VIE’s subsidiary, a noncontrolling interest is recognized to reflect the portion of their equity which is not attributable, directly or indirectly, to the Company. Consolidated net income on the consolidated statements of comprehensive income includes the net income (loss) attributable to noncontrolling interests. The cumulative results of operations attributable to noncontrolling interests are recorded as noncontrolling interests in the Company’s consolidated balance sheets.</t>
  </si>
  <si>
    <t>Cash and cash equivalents
Cash and cash equivalents consist of cash on hand and bank deposits, which are unrestricted to withdrawal and use. All highly liquid investments with original stated maturity of three months or less are classified as cash equivalents.</t>
  </si>
  <si>
    <t>Restricted cash
Restricted cash mainly consists of the cash reserved in escrow accounts for the remaining payments in relation to business acquisition and the cash pledged as collateral for a short-term bank loan .</t>
  </si>
  <si>
    <t>Accounts receivable and allowance for doubtful accounts</t>
  </si>
  <si>
    <t>Accounts receivable and allowance for doubtful accounts
Accounts receivable are recognized and carried at original invoiced amount less an allowance for any potential uncollectible amounts. An estimate for doubtful debts is made when collection of the full amount is no longer probable. Bad debts are written off as incurred. The Group generally does not require collateral from its customers.
The Group maintains allowances for doubtful accounts for estimated losses resulting from the failure of customers to make payments on time. The Group reviews the accounts receivable on a periodic basis and makes general and specific allowances when there is doubt as to the collectability of individual balances. In evaluating the collectability of individual receivable balances, the Group considers many factors, including the age of the balance, the customer’s payment history, its current credit-worthiness and current economic trends.</t>
  </si>
  <si>
    <t>Deferred IPO costs</t>
  </si>
  <si>
    <t>Deferred IPO costs
Direct costs incurred by the Company attributable to its IPO of Class A ordinary shares in the United States have been deferred and recorded in prepayment and other current assets and was charged against the gross proceeds received from such offering.</t>
  </si>
  <si>
    <t>Inventories</t>
  </si>
  <si>
    <t>Inventories
Inventories are stated at the lower of cost, computed using the first-in, first-out method, or market value. If the cost of the inventories exceeds their market value, provisions are made currently for the difference between the cost and the market value. No inventory provision was recorded for any of the years presented.</t>
  </si>
  <si>
    <t>Investments</t>
  </si>
  <si>
    <t>Investments
Short-term investments
All highly liquid investments with original maturities of greater than three months, but less than 12 months, are classified as short-term investments. Investments that are expected to be realized in cash during the next 12 months are also included in short-term investments. The Group accounts for its investments in debt and equity securities in accordance with ASC 320-10, Investments—Debt and Equity Securities: Overall . The Group classifies the investments in debt and equity securities as “held-to-maturity”, “trading” or “available-for-sale”, whose classification determines the respective accounting methods stipulated by ASC 320-10. Dividend and interest income, including amortization of the premium and discount arising at acquisition, for all categories of investments in securities are included in earnings. Any realized gains or losses on the sale of the short-term investments are determined on a specific identification method, and such gains and losses are reflected in earnings during the period in which gains or losses are realized.
The securities that the Group has positive intent and ability to hold to maturity are classified as held-to-maturity securities and stated at amortized cost. For individual securities classified as held-to-maturity securities, the Group evaluates whether a decline in fair value below the amortized cost basis is other-than-temporary in accordance with the Group’s policy and ASC 320-10. When the Group intends to sell an impaired debt security or it is more likely than not that it will be required to sell prior to recovery of its amortized cost basis, an other-than-temporary impairment is deemed to have occurred. In these instances, the other-than-temporary impairment loss is recognized in earnings equal to the entire excess of the debt security’s amortized cost basis over its fair value at the balance sheet date of the reporting period for which the assessment is made. When the Group does not intend to sell an impaired debt security and it is more-likely-than-not that it will not be required to sell prior to recovery of its amortized cost basis, the Group must determine whether or not it will recover its amortized cost basis. If the Group concludes that it will not, an other-than-temporary impairment exists and that portion of the credit loss is recognized in earnings, while the portion of loss related to all other factors is recognized in other comprehensive income.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re classified as available-for-sale securities. Available-for-sale securities are reported at fair value, with unrealized gains and losses recorded in accumulated other comprehensive income. Realized gains or losses are charged to earnings during the period in which the gain or loss is realized. An impairment loss on available-for-sale securities would be recognized in the consolidated statements of comprehensive income when the decline in value is determined to be other-than-temporary.
Long-term investments
In accordance with ASC 325-20, Investments-Other: Cost Method Investments , for investments in an investee over which the Group does not have significant influence, the Group carries the investment at cost and only adjusts for other-than-temporary declines in fair value and distributions of earnings. The Group’s management regularly evaluates the impairment of its cost method investments based on the performance and financial position of the investee as well as other evidence of estimated market values. Such evaluation includes, but is not limited to, reviewing the investee’s cash position, recent financing, projected and historical financial performance, cash flow forecasts and current and future financing needs. An impairment loss is recognized in the consolidated statements of operations equal to the excess of the investment’s cost over its fair value at the balance sheet date of the reporting period for which the assessment is made. The fair value would then become the new cost basis of investment. Cost method accounting is also applied to investments that are not considered as “in-substance” common stock investments, and do not have readily determinable fair values.
The Group accounts for its investments in common stock in entities in which it can exercise significant influence but does not own a majority equity interest or control using the equity method of accounting in accordance with ASC 323-10, Investments-Equity Method and Joint Ventures: Overall . The Group applies the equity method of accounting that is consistent with ASC 323-10 in limited partnership in which the Group holds a three percent or greater interest. Under the equity method, the Group initially records its investment at cost and the difference between the cost of the equity investee and the fair value of the underlying equity in the net assets of the equity investee is recognized as equity method goodwill, which is included in the equity method investment on the consolidated balance sheets. The Group subsequently adjusts the carrying amount of the investment to recognize the Group’s proportionate share of each equity investee’s net income or loss into earnings after the date of investment. The Group evaluates the equity method investments for impairment under ASC 323-10. An impairment loss on the equity method investments is recognized in earnings when the decline in value is determined to be other-than-temporary.</t>
  </si>
  <si>
    <t>Fair value measurements of financial instruments</t>
  </si>
  <si>
    <t>Fair value measurements of financial instruments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Financial instruments primarily consist of cash and cash equivalents, restricted cash, short-term investments, accounts receivable, amounts due from and due to related parties, other receivables, long-term investments, available-for-sale securities, short-term loan, accounts payable, accrued expense and other current liabilities, payable for contingent consideration, redemption right liabilities and long-term loans. The carrying amounts of these financial instruments, except for long-term equity method investments, long-term available-for-sale securities, payable for contingent consideration, redemption right liabilities and long-term loans, approximate their fair values because of their generally short-term maturities.
Available-for-sale securities were initially recognized at cost and subsequently remeasured at the end of each reporting period with the adjustment in its fair value recognized in accumulated other comprehensive income. The Group, with the assistance of an independent third party valuation firm, determined the estimated fair value of its post-acquisition settlement consideration, redemption right granted to noncontrolling shareholder, put options granted to employees and debt securities classified as available-for-sale securities that are recognized in the consolidated financial statements.
Equity method investments and cost method investments have no quoted market prices and it is not practicable to estimate their fair value without incurring excessive costs. The Group reviews the investments for impairment whenever events or changes in circumstances indicate that the carrying amount may no longer be recoverable.</t>
  </si>
  <si>
    <t>Property and equipment</t>
  </si>
  <si>
    <t>Property and equipment
Property and equipment are stated at cost and are depreciated using the straight-line method over the estimated useful lives of the assets, as follows:
Estimated useful life
Electronic equipment
3 years
Office equipment and fixtures
5 years
Motor vehicles
4 years
Leasehold improvements
Lesser of term of the lease or the estimated useful lives of the assets
Repair and maintenance costs are charged to expense as incurred, whereas the cost of renewals and betterment that extends the useful lives of plant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comprehensive income.
All direct and indirect costs that are related to the construction of fixed assets and incurred before the assets are ready for their intended use are capitalized as construction in progress. Construction in progress is transferred to specific fixed assets items and depreciation of these assets commences when they are ready for their intended use.</t>
  </si>
  <si>
    <t>Goodwill
Goodwill represents the excess of the purchase price over the amounts assigned to the fair value of the identifiable assets acquired and the liabilities assumed of an acquired business (note 3). In accordance with ASC 350, Goodwill and Other Intangible Assets , recorded goodwill amounts are not amortized, but rather are tested for impairment annually or more frequently at the reporting unit level if there are indicators of impairment present.
The Group adopted Accounting Standards Update (“ASU”) 2011-08, Testing Goodwill for Impairment , to test goodwill for impairment by performing a qualitative assessment before calculating the fair value of a reporting unit in step one of the goodwill impairment test. If the Group determines, on the basis of qualitative factors, that the fair value of a reporting unit is more likely than not less than the carrying amount, a two-step impairment test is required. Otherwise, further testing is not needed. The events or circumstances that would more likely than not reduce the fair value of a reporting unit below its carrying amount include a significant change in stock prices, business environment, legal factors, financial performances, competition, or events affecting the reporting unit. In performing the two step quantitative impairment test, the first step compares the carrying amount of the reporting unit to the fair value of the reporting unit based on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Application of the goodwill impairment test requires judgment, including the identification of reporting units, assignment of assets and liabilities to reporting units, assignment of goodwill to reporting units, and determination of the fair value of each reporting unit.
As of December 31, 2015, the Group had two reporting units, consisting of the online lottery business and the remaining business of the Group.</t>
  </si>
  <si>
    <t>Intangible assets</t>
  </si>
  <si>
    <t>Intangible assets
Intangible assets are carried at cost less accumulated amortization and any recorded impairment. Intangible assets acquired in a business combination were recognized initially at fair value at the date of acquisition. Intangible assets with finite useful lives are amortized using a straight-line method of amortization that reflects the estimated pattern in which the economic benefits of the intangible asset are to be consumed. The estimated useful life for the intangible assets is as follows:
Estimated useful life
Customer relationship
3-6 years
Trademark
3-10 years
Technology
1-10 years
Non-compete agreements
6 years
Online game licenses
1-5 years
User base
1-3 years
Domain names
1-10 years
Platform
5 years
If an intangible asset is determined to have an indefinite life, it should not be amortized until its useful life is determined to be no longer indefinite</t>
  </si>
  <si>
    <t>Impairment of Long-Lived Assets and Intangible Assets</t>
  </si>
  <si>
    <t>Impairment of long-lived assets and intangible assets
The Group evaluates its long-lived assets or asset group, including intangible assets with indefinite and finite lives, for impairment. Intangible assets with indefinite lives that are not subject to amortization are tested for impairment at least annually or more frequently if events or changes in circumstances indicate that the assets might be impaired in accordance with ASC 350-30, Intangibles-Goodwill and Other: General Intangibles Other than Goodwill . Such impairment test compares the fair values of assets with their carrying values with an impairment loss recognized when the carrying values exceed fair values. For long-lived assets and intangible assets with finite lives that are subject to depreciation and amortization are tested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Group evaluat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would recognize an impairment loss based on the excess of the carrying amount of the asset group over its fair value.</t>
  </si>
  <si>
    <t>Revenue recognition</t>
  </si>
  <si>
    <t>Revenue recognition
The Group generates its revenues primarily through online marketing services, internet value-added services and internet security services and others. The Group recognizes revenue when persuasive evidence of an arrangement exists, delivery has occurred, the sales price is fixed or determinable, and collectability is reasonably assured.
(1) Online marketing services
Online advertising
Online advertising services revenue is primarily derived from displaying advertising customer’s advertisements on the Group’s online platforms including duba.com and other websites, browsers, PC and mobile applications, and to a lesser extent, on third-party advertising publishers’ websites or mobile applications. The Group has three general pricing models for its advertising products: cost over a time period, cost for performance basis and cost per impression basis. For advertising contracts over a time period, the Group generally recognizes revenue ratably over the period the advertising is displayed. For contracts that are charged on the cost for performance basis, the Group charges an agreed-upon fee to its customers determined based on the effectiveness of advertising links, which is typically measured by clicks, transactions, installations, user registrations, and other actions originating from the Group’s online platforms. For contracts that are charged on the cost per impression basis, the Group charges an agreed-upon fee to its customers based on the number of impressions in the contracted period in which impressions are delivered. Impressions are considered delivered when an advertisement is displayed to users. Online advertising services revenue charged on the cost for performance basis and the cost per impression basis is generally recognized upon receiving monthly statements from its customers either in the current month or in the following month in which the service is provided, as there is persuasive evidence of an arrangement, the fee is fixed or determinable and collection is reasonably assured, as prescribed by ASC 605, Revenue Recognition . For online advertising services arrangement involving third-party advertising publishers’ websites or mobile publications, the Group recognizes gross revenue for the amount of fees received or receivable from customers as the Group is the primary obligor. Payments made to the third-party advertising publishers are included in cost of revenues as traffic acquisition costs.
Advertising agency services
The Group provides advertising agency services by arranging advertisers to purchase various advertisement products from certain online networks, primarily Facebook and Google. The Group receives from the online network performance-based commissions, which are determined based on a pre-specified percentage of the payment by the advertisers for the online network’s various advertisement products. The Group acts as an agent in the advertising agency arrangement as it is neither the primary obligor to provide advertisement product nor to assume inventory risk. Revenue from advertising agency services is recognized on a net basis when the advertisement products are delivered by the online networks. T he revenue is estimated by the Group based on the real-time advertising performance results provided by the online networks and the commission rates pre-determined in contracts signed with relevant online networks. There were no significant difference between the Group’s estimates and the subsequent periodic invoices provided by the online network for all the periods presented.
(2) Internet value-added services
Web and mobile games publishing
The Group enters into agreements with third party game developers to provide web and mobile game publishing and payment collection services, in order for game players to purchase and recharge virtual currencies used in the games. The games are developed and hosted by third-party game developers, and accessed by game players through the Group’s PC game center and mobile applications or a third-party mobile platform. The payment collection services are mainly provided through third-party payment and settlement institutions. The Group generally charges commission as a percentage of the gross proceeds or collection amount from the settlement institutions, and pays the remaining proceeds to the game developers. When the settlement institutions directly remit the collection amount to the developers, the Group collects its commission from the developer. The Group believes it acts as an agent to the game developers in these arrangements as the Group is not considered the primary obligor, is not primarily responsible for fulfillment of services, does not incur significant upfront costs, generally does not have the discretion in establishing prices, and earns a fixed percentage of the collection amount from the settlement institutions. The Group estimates the commission based on its internal system, which is confirmed with the respective settlement institutions in the same month in which the services are provided, and recognizes the commission revenue accordingly. Purchases of in-game currency are not refundable after they have been sold unless there is unused in-game currency at the time a game is discontinued. Typically, a game will only be discontinued when the revenue generated by a game is insignificant. Up to December 31, 201 5 , the Group has never been required to pay significant cash refunds to game players or game developers as a result of the discontinuation of a game.
Exclusively licensed games
The Group operates some games exclusively licensed from third-party developers. The proceeds, after commission fees paid to distribution channels and third-party payment institutions, received from game players are shared between the Group and the game developers based on a predetermined percentage for each game under exclusive license. The exclusively licensed games allow players to play for free and the Group generates revenue from game players’ purchase of in-game virtual currency for in-game virtual items to enhance their game-playing experience.
The Group acts as the principal in the exclusively licensed game arrangements under which the Group is the primary obligor of the fulfillment of the game operation, including the selection of distribution platforms, the access maintenance, the promotion and customer services, the hosting of game servers, if needed, and the determination of the service specifications and the pricing of the in-game virtual items. Accordingly, the Group records revenues from operating the exclusively licensed mobile games on a gross basis. Commission fees paid to distribution platforms and payment channels and the fees shared by the third-party game developers are recorded as cost of revenues.
The Group recognizes the payment received from the paying players into revenue evenly over their estimated average paying player life of each game. The Group tracks each paying player’s purchases and log-in history to estimate the average life of the paying players. While the Group believes its estimates to be reasonable based on sufficient available game player information, it may revise such estimates in the future as the games’ operation periods change or there is indication that the similarities in characteristics and playing patterns of paying players of the games change. Any adjustments arising from changes in the estimates of the average paying player life would be applied prospectively. The average paying player life ranged from 42 to 83 days in 2015.
Online lottery sales services
The Group received online lottery purchase orders from the end users through its website or mobile application and processed the orders either with other entities or individuals who are authorized agents of lottery sales offices established by provincial governments (“Authorized Distributors”). The Group received service fees from the Authorized Distributors based on the pre-determined rate and the total amount of the processed orders. Upon fulfillment of its service obligations to the Authorized Distributors, the Group recorded the revenue on a net basis because the Group acted as an agent of the Authorized Distributors in the distribution and administration of the lottery products. Due to the temporary suspension of the Group’s online lottery business in 2015 in response to regulatory changes in China, no revenue was recorded starting from April 1, 2015.
(3) Internet security services and others
Internet security services
The Group markets and distributes its off-the-shelf anti-virus security solutions to enterprise and individual users.
Upon the customers’ initial purchase of the enterprise solutions, the arrangements include multiple elements, generally comprising of software and post-contract customer services (“PCS”). When vendor-specific objective evidence (“VSOE”) of the fair value of the PCS exists, the Group allocates and defers revenue for the PCS based on its fair value, and recognizes the difference between the total arrangement fee and the amount deferred as software license revenue. When VSOE of the fair value of the PCS does not exist, the entire arrangement fee is recognized ratably over the PCS period. In 201 3 , 201 4 and 201 5 , the Group concluded that VSOE of the fair value of the PCS does not exist, and recognized the entire arrangement fee ratably over the PCS period starting from the end-users’ activation of the software. The arrangement fee of the PCS purchased on a stand-alone basis is recognized into revenue ratably over the PCS period.
The software, including unspecified upgrades, for the individual solutions are provided to users free of charge via online downloads. However, the Group does provide the individual users the option to purchase additional value-added services, which are non-essential to the functionality of the software, either concurrent with the download of software, or separately as a renewal. The value-added services are provided over the period of time as determined and purchased by the respective users. The fees for value-added services are recognized into revenue ratably over the term of such services.
Others
Other revenues primarily comprise of the sale of air purifier products and licensing fees from Kingsoft Japan, a related party, for the right to use certain internet security software (note 16). The Group recognizes revenue for the sale of air purifiers after a sales agreement is signed, the price is fixed or determinable, products are delivered to customers, and collection of the resulting receivables is assured. Product is considered delivered to the customers once it has been shipped and t he amount of future returns can be reasonably estimated, risk of loss and rewards of ownership have been transferred.</t>
  </si>
  <si>
    <t>Deferred revenues</t>
  </si>
  <si>
    <t>Deferred revenues
Deferred revenues primarily consist of payments received from customers in relation to the service to be provided by the Group but for which not all of the revenue recognition criteria are met and government subsidies not recognized in revenue due to attached conditions not being met.</t>
  </si>
  <si>
    <t>Cost of revenues
Cost of revenues primarily consists of cost of products sold, traffic acquisition cost, bandwidth costs, royalty fees, payment collection costs, salaries and benefits, share-based compensation expenses, depreciation of equipment, amortization of licenses and other intangible assets, inventory cost, value-added tax (“VAT”), business tax and related surcharges.
The Group’s business is subject to VAT, business taxes and surcharges levied on advertising related sales in China. Pursuant to ASC 605-45, Revenue Recognition—Principal Agent Considerations , all such VAT, business taxes and surcharges of RMB48,355, RMB105,475 and RMB 132,288 (US$ 20,422 ) are presented as cost of revenues on the consolidated statements of comprehensive income for the years ended December 31, 201 3 , 201 4 and 201 5 , respectively. As of December 31, 201 5 , the Company’s subsidiaries in the PRC, VIEs and a VIE’s subsidiary are subject to VAT at 6% or 17%.</t>
  </si>
  <si>
    <t>Selling and marketing expenses</t>
  </si>
  <si>
    <t>Selling and marketing expenses
Selling and marketing expenses consist primarily of advertising and promotional expenses, staff costs and share-based compensation expenses and other related incidental expenses that are incurred directly to attract or retain users and customers for the Group’s websites, applications, software and online platforms. Advertising and promotional expenses are expensed when incurred. For the years ended December 31, 201 3 , 201 4 and 201 5 , advertising and promotional expenses were RMB172,969, RMB512,531 and RMB 1,312,752 (US$ 202,654 ), respectively.
The cash incentives and credits granted to the Group’s end users of online lottery sales services, which could be applied against future lottery purchase orders placed through its website or mobile application, are expensed as incurred and are classified within “Selling and marketing expense” in the consolidated statements of comprehensive income.</t>
  </si>
  <si>
    <t>Research and development expenses</t>
  </si>
  <si>
    <t>Research and development expenses
Research and development consist primarily of amortization of intangible assets used in research and development and employee costs related to personnel involved in the development and enhancement of the Group’s service offerings on its websites. The Group expensed these costs as incurred, unless such costs qualify for capitalization as software development costs, including (i) preliminary project is completed, (ii) management has committed to funding the project and it is probable that the project will be completed and the software will be used to perform the function intended, and (iii) they result in significant additional functionality in the Group’s products. No costs were capitalized during any years presented as the Group has not met all of the necessary capitalization requirements.</t>
  </si>
  <si>
    <t>Government subsidies</t>
  </si>
  <si>
    <t>Government subsidies
Government subsidies primarily consist of financial subsidies received from provincial and local governments, for operating a business in their jurisdictions or conducting research and development projects pursuant to specific policies promoted by the local governments. There are no defined rules and regulations to govern the criteria necessary for companies to receive such benefits, and the amount of financial subsidy is determined at the discretion of the relevant government authorities. For the government subsidies with non-operating feature and with no further conditions to be met, the amounts are recorded in “Other income” when received; for the government subsidies with operating feature and with no further conditions or specific use requirements to be met, the amount are recorded in “Other operating income” when received; and for the government subsidies related to research and development projects, the amounts are recorded in “Deferred revenue” when received and will be offset against “Research and development” expenses over the project period when no further conditions are to be met .</t>
  </si>
  <si>
    <t>Leases</t>
  </si>
  <si>
    <t>Leases
Leases have been classified as either capital or operating leases at the inception date. Leases that transfer substantially all the benefits and risks incidental to the ownership of assets are accounted for as if there was an acquisition of an asset and incurrence of an obligation at the inception of the lease. All other leases are accounted for as operating leases wherein rental payments are expensed on a straight-line basis over the periods of their respective lease terms. The Group leases office space under operating lease agreements. Certain of the lease agreements contain rent holidays. Rent holidays are considered in determining the straight-line rent expense to be recorded over the lease term. The lease term begins on the date of initial possession of the lease property for purposes of recognizing lease expense on a straight-line basis over the term of the lease.
The Company had no capital leases as of December 31, 201 4 and 201 5 .</t>
  </si>
  <si>
    <t>Comprehensive income</t>
  </si>
  <si>
    <t>Comprehensive income
Comprehensive income is defined to include all changes in shareholders’ equity except those resulting from investments by owners and distributions to owners. Among other disclosures, ASC 220-10, Comprehensive Income: Overall requires that all items that are required to be recognized under current accounting standards as components of comprehensive income be reported in a financial statement that is displayed with the same prominence as other financial statements.</t>
  </si>
  <si>
    <t>Income taxes</t>
  </si>
  <si>
    <t>Income taxes
The Group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The Group applies ASC 740, Accounting for Income Taxes , to account for uncertainty in income taxes. ASC 740 prescribes a recognition threshold a tax position is required to meet before being recognized in the financial statements. The Group has recorded unrecognized tax benefits in the other non-current liabilities line item in the accompanying consolidated balance sheets. The Group has elected to classify interest and penalties related to unrecognized tax benefits, if and when required, as part of “income tax expense”, in the consolidated statements of comprehensive income.
The Group’s estimated liability for unrecognized tax benefits and the related interest and penalties are periodically assessed for adequacy and may be affected by changing interpretations of laws, rulings by tax authorities, changes and/or developments with respect to tax audits, and expiration of the statute of limitations. The actual benefits ultimately realized may differ from the Group’s estimates. As each audit is concluded, adjustments, if any, are recorded in the Group’s consolidated financial statements. Additionally, in future periods, changes in facts and circumstances, and new information may require the Group to adjust the recognition and measurement estimates with regard to individual tax positions. Changes in recognition and measurement estimates are recognized in the period in which they occur.</t>
  </si>
  <si>
    <t>Share-based compensation
The Group accounts for share-based compensation in accordance with ASC 718, Compensation-Stock Compensation: Overall .
In accordance with ASC 718, the Group determines whether an award should be classified and accounted for as a liability award or equity award. All grants of share-based awards to employees classified as equity awards are recognized in the financial statements based on their grant date fair values.
The Group has elected to recognize share-based compensation using the accelerated method, for all share-based awards granted with graded vesting based on service conditions. Forfeiture rates are estimated based on historical experience and future expectations of employee turnover rates and are periodically reviewed. If required vesting conditions are not met resulting in the forfeiture of the share-based awards, previously recognized share-based compensation expenses relating to those awards are reversed. ASC 718 requires forfeitures to be estimated at the time of grant and revised, if necessary, in the subsequent period if actual forfeitures differ from initial estimates. To the extent the Group revises these estimates in the future, the share-based payments could be materially impacted in the period of revision, as well as in following periods. Share-based compensation expenses was recorded net of estimated forfeitures such that expense was recorded only for those share-based awards that are expected to vest. The Group, with the assistance of an independent third party valuation firm, determined the fair value of share-based awards granted to employees. Determining the fair value of share-based awards of the Company required complex and subjective judgments regarding its projected financial and operating results, its unique business risks, the liquidity of its ordinary shares and its operating history and prospects at the time the grants were made.
The Group has accounted for equity instruments issued to non-employees in accordance with the provisions of ASC 718-10 and ASC 505-50, Equity: Equity-based Payments to Non-Employees . The Group records compensation expenses equal to the fair value of the share at the measurement date, which is determined to be the earlier of the performance commitment date or the service completion date.</t>
  </si>
  <si>
    <t>Earnings per share
Earnings per share are calculated in accordance with ASC 260-10, Earnings per Share: Overall . Basic earnings per share are computed by dividing net income attributable to holders of ordinary shares by the weighted average number of ordinary shares outstanding during the year using the two-class method. Under the two-class method, net income is allocated between the convertible preferred shares, ordinary shares, Class A ordinary shares and Class B ordinary shares based on their participating rights in the undistributed earnings as if all the earnings for the reporting period had been distributed.
Basic earnings per share is computed by dividing net income attributable to ordinary shareholders by the weighted average number of ordinary shares outstanding during the period.
Diluted earnings per share is calculated by dividing net income attributable to ordinary shareholders by the weighted average number of ordinary and dilutive ordinary equivalent shares outstanding during the period. Ordinary equivalent shares consist of shares issuable upon the conversion of the convertible preferred shares using the if-converted method, the vesting of restricted shares and the exercising of restricted shares with an option feature using the treasury stock method. The computation of the dilutive earnings per share of Class A ordinary share assumes the conversion of Class B ordinary shares.</t>
  </si>
  <si>
    <t>Contingencies</t>
  </si>
  <si>
    <t>Contingencies
The Group records accruals for certain of its outstanding legal proceedings or claims when it is probable that a liability will be incurred and the amount of loss can be reasonably estimated. The Group evaluates, on a quarterly basis, developments in legal proceedings or claims that could affect the amount of any accrual, as well as any developments that would make a loss contingency both probable and reasonably estimable. The Group discloses the amount of the accrual if it is material.</t>
  </si>
  <si>
    <t>Segment reporting</t>
  </si>
  <si>
    <t>Segment reporting
In accordance with ASC 280, Segment Reporting , the Company’s chief operating decision maker has been identified as the chief executive officer, who reviews the consolidated results of operations when making decisions about allocating resources and assessing performance of the Group as a whole and hence,the Group operates and manages its business as a single segment.</t>
  </si>
  <si>
    <t>Concentration of risks</t>
  </si>
  <si>
    <t>Concentration of risks
Concentration of credit risk
Financial instruments that are potentially subject to credit risk consist of cash and cash equivalents, restricted cash, short-term investments, accounts receivable and other receivables. The carrying amounts of these financial instruments represent the maximum amount of loss due to credit risk. As of December 31, 2015, the Group has RMB 1,994,683 (US$ 307,926 ) in cash and cash equivalents, restricted cash and short-term investments, 60.5 % and 39.5 % of which are held by financial institutions in the PRC and international financial institutions outside of the PRC, respectively. Deposits held with financial institutions were not protected by statutory or commercial insurance. In the event of bankruptcy of one of these financial institutions, the Group may be unlikely to claim its deposits back in full. Management believes that these financial institutions are of high credit quality and continually monitors the credit worthiness of these financial institutions.
Under PRC law, it is generally required that a commercial bank in the PRC that holds third-party cash deposits protect the depositors’ rights over and interests in their deposited money; PRC banks are subject to a series of risk control regulatory standards; and PRC bank regulatory authorities are empowered to take over the operation and management of any PRC bank that faces a material credit crisis.
Accounts receivable and other receivables are both typically unsecured, and are derived from revenue earned from customers or cash receiv ables on behalf of publishers. The risk is mitigated by credit evaluations the Group performs on its ongoing credit evaluations of its customers’ financial conditions and ongoing monitoring process of outstanding balances. The Group maintains reserves for estimated credit losses and these losses have generally been within expectations.
Business, customer, political, social and economic risks
The Group participates in a dynamic high technology industry and believes that changes in any of the following areas could have a material adverse effect on the Group’s future financial position, results of operations or cash flows: changes in the overall demand for services and products; competitive pressures due to new entrants; advances and new trends in new technologies and industry standards; changes in bandwidth suppliers; changes in certain strategic relationships or customer relationships; regulatory considerations; copyright regulations; and risks associated with the Group’s ability to attract and retain employees necessary to support its growth.
For the year ended December 31, 2013, approximately 25%, 14% and 19% of the Group’s total revenue were derived from Customer A, Customer B and Customer C, respectively. For the year ended December 31, 2014, approximately 15%, 15% and 12% of the Group’s total revenue were derived from Customer A, Customer C and Customer D, respectively. For the year ended December 31, 2015, approximately 29%, 11% and 8% of the Group’s total revenue were derived from Customer E, Customer C and Customer B, respectively.
The Group’s operations could be adversely affected by significant political, economic and social uncertainties in the PRC. Internet and advertising related businesses are subject to significant restrictions under current PRC laws and regulations. Specifically, foreign investors are not allowed to own more than 50% equity interests in any Internet Content Provider (“ICP”) business.
Currency convertibility risk
A significant portion of the Group’s operating activities as well as the assets and liabilities are denominated in RMB. The Group’s financing activities are denominated in US$. On January 1, 1994, the PRC government abolished the dual rate system and introduced a single rate of exchange as quoted daily by the People’s Bank of PRC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
Foreign currency exchange rate risk
The Company’s exposure to foreign currency exchange rate risk primarily relates to cash and cash equivalents, restricted cash and short-term investments denominated in the US$. On June 19, 2010, the People’s Bank of China announced the end of the RMB’s de facto peg to US$, a policy which was instituted in late 2008 in the face of the global financial crisis, to further reform the RMB exchange rate regime and to enhance the RMB exchange rate flexibility. On April 16, 2012, the People’s Bank of China announced a policy to expand the maximum daily floating range of RMB trading prices against the U.S. dollar in the inter-bank spot foreign exchange market from 0.5% to 1%. On March 17, 2014, the People’s Bank of China announced a policy to further expand the maximum daily floating range of RMB trading prices against the U.S. dollar in the inter-bank spot foreign exchange market to 2%. The appreciation of the RMB against US$ was approximately 3.1% in the year ended December 31, 2013. The depreciation of the RMB against US$ was 2.4% and 5.8% during the years ended December 31, 2014 and 2015, respectively. In the long term, the RMB may appreciate or depreciate more significantly in value against the U.S. dollar or other foreign currencies, depending on the market supply and demand with reference to a basket of currencies.</t>
  </si>
  <si>
    <t>Recently issued accounting pronouncements</t>
  </si>
  <si>
    <t>Recently issued accounting pronouncements
In May 2014, the Financial Accounting Standards Board (“FASB”) issued ASU No. 2014-09 (“ASU 2014-09”), Revenue from Contracts with Customers , which supersedes the revenue recognition requirements in ASC 605, Revenue Recognition . The core principle of the guidance is that an entity should recognize revenue to depict the transfer of the promised goods or services to customers in an amount that reflects the consideration to which entity expects to be entitled to in exchange for goods or services. The amendments in ASU 2014-09 are effective for annual reporting periods beginning after December 15, 2016, including interim period within that reporting period. Early adoption is not permitted. In August 2015, the FASB issued ASU No. 2015-14, Revenue from Contracts with Customers-Deferral of the effective date (“ASU 2015-14”). The amendments in ASU 2015-14 defer the effective date of ASU 2014-09 issued in May 2014. According to ASU 2015-14, the new revenue guidance ASU 2014-09 is effective for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Group is in the process of evaluating its contracts with customers under the new standard and cannot currently estimate the financial statement impact of adoption.
In August 2014, the FASB issued ASU No. 2014-15 (“ASU 2014-15”), Presentation of Financial Statements—Going Concern (Subtopic 205-40): Disclosure of Uncertainties about an Entity’s Ability to Continue as a Going Concern (“ASU 2014-15”). The guidance requires an entity to evaluate whether there are conditions or events, in the aggregate, that raise substantial doubt about the entity’s ability to continue as a going concern within one year after the date that the financial statements are issued and to provide related footnote disclosures in certain circumstances. The guidance is effective for the annual period ending after December 15, 2016, and for annual and interim periods thereafter. Early application is permitted. The adoption of this guidance is not expected to have a significant impact on the Group’s consolidated financial statements.
In February 2015, the FASB issued ASU No. 2015-02 (“ASU 2015-02”). Consolidation (Topic 810) — Amendments to the Consolidation Analysis . The amendments in Topic 810 respond to stakeholders’ concerns about the current accounting for consolidation of variable interest entities, by changing aspects of the analysis that a reporting entity must perform to determine whether it should consolidate such entities. Under the amendments, all reporting entities are within the scope of Subtopic 810-10, Consolidation—Overall , including limited partnerships and similar legal entities, unless a scope exception applies. The amendments are intended to be an improvement to current U.S. GAAP, as they simplify the codification of FASB Statement No. 167, Amendments to FASB Interpretation No. 46(R) , with changes including reducing the number of consolidation models through the elimination of the indefinite deferral of Statement 167 and placing more emphasis on risk of loss when determining a controlling financial interest. The amendments are effective for publicly-traded companies for fiscal years beginning after December 15, 2015, and for interim periods within those fiscal years. Earlier adoption is permitted. The Group is currently evaluating the impact on its consolidated financial statements of adopting this guidance.
In September 2015, the FASB issued ASU No. 2015-16 (“ASU 2015-16”), Simplifying the Accounting for Measurement-Period Adjustments , which eliminates the requirement for acquirers in a business combination to account for measurement-period adjustments retrospectively. Instead, acquirers must recognize measurement-period adjustments during the period in which they determine the amounts, including the effect on earnings of any amounts that would have been recorded in previous periods if the accounting had been completed at the acquisition date. This update is effective for interim and annual periods beginning after December 15, 2015, with early adoption permitted. The implementation of this update is not expected to have any material impact on the Group’s consolidated financial statements.
In November 2015, the FASB issued ASU No. 2015-17 (“ASU 2015-17”), Income Taxes (Topic 740) : Balance Sheet Classification of Deferred Taxes , which simplifies the presentation of deferred income taxes by requiring deferred tax assets and liabilities be classified as noncurrent on the balance sheet. The amendments in this update are effective for financial statements issued for annual periods beginning after December 15, 2016, and interim periods within those annual periods. All short-term deferred tax assets and liabilities will be reclassified to long-term assets and liabilities upon adoption of this update. The Group is currently evaluating the impact on its consolidated financial statements of adopting this guidance.
In February 2016, the FASB issued ASU No. 2016-02 (“ASU 2016-02”), Leases . ASU 2016-02 specifies the accounting for leases. For operating leases, ASU 2016-02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ASU 2016-02 is effective for public companies for annual reporting periods, and interim periods within those years beginning after December 15, 2018. Early adoption is permitted. The Group is currently evaluating the impact of adopting this standard on its consolidated financial statements.
In March 2016, the FASB issued ASU No. 2016-07 (“ASU 2016-07”), Investments—Equity Method and Joint Ventures (Topic 323): Simplifying the Transition to the Equity Method of Accounting , which eliminates the requirement to retrospectively apply the equity method in previous periods. Instead, the investor must apply the equity method prospectively from the date the investment qualifies for the equity method. The amendments in this update are effective for financial statements issued for annual periods beginning after December 15, 2016, and interim periods within those annual periods, with early adoption permitted. The Group is currently evaluating the impact on its consolidated financial statements of adopting this guidance.</t>
  </si>
  <si>
    <t>ORGANIZATION AND PRINCIPAL ACTIVITIES (Tables)</t>
  </si>
  <si>
    <t>Schedule of percentage of ownership in subsidiaries, its VIEs and its equity investees</t>
  </si>
  <si>
    <t>Details of the Company’s principal subsidiaries, VIEs, a VIE’s subsidiary as of December 31, 2015 are as follows:
Company
Date of incorporation/ registration
Place of incorporation/ registration
Percentage of ownership
Principal activities
Subsidiaries of the Company:
Cheetah Technology Corporation Limited (“Cheetah Technology”)
August 26, 2009
Hong Kong
100%
Investment holding, provision of online advertising services and provision of online games publishing services.
Zhuhai Juntian Electronic Technology Co., Ltd. (“Zhuhai Juntian”)
September 28, 2000
The PRC
100%
Investment holding, research and development and provision of internet security services
Beijing Kingsoft Internet Security Software Co., Ltd. (“Beijing Security”)
November 30, 2009
The PRC
100%
Provision of internet security services and research and development of online applications
Conew.com Corporation (“Conew”)
October 6, 2008
British Virgin Islands (“BVI”)
100%
Investment holding
Conew Network Technology (Beijing) Co., Ltd. (“Conew Network”)
March 19, 2009
The PRC
100%
Research and development of mobile applications and provision of online marketing services
Cheetah Mobile America, Inc. (“Cheetah Mobile America”)
November 28, 2012
United States
100%
Provision of mobile marketing and value-added services
Hongkong Zoom Interactive Network Marketing Technology Limited (“HK Zoom”)
July 4, 2014
Hong Kong
100%
Provision of online marketing services
Hong Kong Youloft Technology Limited (“Youloft HK”)
August 1, 2014
Hong Kong
51.9%
Provision of online marketing services
Chongqing Calendar Technology Co., Ltd. (“Calendar”)
December 3, 2014
The PRC
100%
Provision of online marketing services
Hongkong Cheetah Mobile Technology Limited (“Hongkong”)
March 9, 2015
Hong Kong
100%
Investment holding
Cheetah Information Technology Company Limited (“Cheetah Information”)
March 9, 2015
Hong Kong
100%
Investment holding
Beijing Kingsoft Cheetah Technology Co., Ltd. (“Kingsoft Cheetah”)
April 30, 2015
The PRC
100%
Research and development of mobile applications and provision of online marketing services
MobPartner S.A.S. (“MobPartner”)
February 23, 2010
France
100%
Provision of online marketing services
MobPartner Inc.
September 20, 2013
United States
100%
Provision of online marketing services
MobPartner UK Limited
July 8, 2014
United Kingdom
100%
Provision of online marketing services
Moxiu Technology (Beijing) Co., Ltd (“Moxiu Technology”)
June 12, 2008
The PRC
52.10%
Provision of mobile application development
Beijing Antutu Technology Co., Ltd. (iii)
June 14,2013
The PRC
100%
Research and development of mobile applications
Guangzhou Kingsoft Network Technology Co., Ltd. (iii)
September 1, 2013
The PRC
100%
Research and development of mobile applications
VIEs
Beijing Conew Technology Development Co., Ltd. (“Beijing Conew”)
December 22, 2005
The PRC
Nil
Dormant
Beijing Cheetah Mobile Technology Co., Ltd.(“Beijing Mobile”) (i)
April 15, 2009
The PRC
Nil
Provision of online marketing services
Beijing Cheetah Network Technology Co., Ltd. (“Beijing Network”) (ii)
July 18, 2012
The PRC
Nil
Provision of internet value-added services
Subsidiary of VIE
Suzhou Jiangduoduo Technology Co., Ltd. (“Suzhou JDD”)
January 8, 2014
The PRC
75%
Provision of online lottery sales services
(i)
On August 1 0 , 2015, Beike (Beijing) Security Technology Co., Ltd. was renamed as Beijing Mobile.
(ii)
On August 10, 2015, Beijing Kingsoft Network Technology Co., Ltd. was renamed as Beijing Network.
(iii)
On October 13, 2015 and October 19, 2015, respectively, the VIE contractual arrangements with respect of Beijing Antutu and Guangzhou Network were terminated. As a result, Beijing Antutu and Guangzhou Network became the wholly-owned subsidiaries of Beijing Security. The termination of VIE contractual arrangements had no impact on the Company’s operations and consolidated financial statements as both Beijing Aututu and Guangzhou Network were consolidated by the Company prior to and after the termination.</t>
  </si>
  <si>
    <t>Schedule of carrying amounts and classifications of the assets and liabilities of the VIEs</t>
  </si>
  <si>
    <t>As of December 31,
2014
2015
RMB
RMB
US$
Cash and cash equivalents
Accounts receivable
Prepayments and other current assets
Due from related parities
Total current assets
Property and equipment , net
Intangible assets, net
Goodwill
Investment in equity investees
Other long term investments
Other non-current assets
Total non-current assets
Total assets
Accounts payable
Accrued expenses and other current liabilities
Deferred revenue
Due to related parties (i)
Total current liabilities
Other non-current liabilities
Total non-current liabilities
Total liabilities
(i)
As of December 31, 2014 and 2015, the balances due to related parties of the VIEs and a VIE’s subsidiary mainly represented amounts due to subsidiaries of the Group of RMB411,212 and RMB478,385 (US$73,850), respectively, which were eliminated upon consolidation by the Company.</t>
  </si>
  <si>
    <t>Schedule of financial performance and cash flows of the VIEs</t>
  </si>
  <si>
    <t>Year ended December 31,
2013
2014
2015
RMB
RMB
RMB
US$
Revenues
Cost of revenues
Net income(loss)
)
)
Net cash provided by operating activities
Net cash used in investing activities
)
)
)
)
Net cash provided by (used in) financing activities
)
)</t>
  </si>
  <si>
    <t>SUMMARY OF SIGNIFICANT ACCOUNTING POLICIES (Tables)</t>
  </si>
  <si>
    <t>Schedule of estimated useful lives of property and equipment</t>
  </si>
  <si>
    <t>Estimated useful life
Electronic equipment
3 years
Office equipment and fixtures
5 years
Motor vehicles
4 years
Leasehold improvements
Lesser of term of the lease or the estimated useful lives of the assets</t>
  </si>
  <si>
    <t>Schedule of estimated useful lives of intangible assets</t>
  </si>
  <si>
    <t>Estimated useful life
Customer relationship
3-6 years
Trademark
3-10 years
Technology
1-10 years
Non-compete agreements
6 years
Online game licenses
1-5 years
User base
1-3 years
Domain names
1-10 years
Platform
5 years</t>
  </si>
  <si>
    <t>BUSINESS COMBINATIONS (Tables)</t>
  </si>
  <si>
    <t>MobPartner</t>
  </si>
  <si>
    <t>Business Combination</t>
  </si>
  <si>
    <t>Schedule of purchase consideration</t>
  </si>
  <si>
    <t>RMB
US$
Total purchase price comprised of:
-Cash consideration (i)
-Equity consideration (ii)
-Contingent consideration in cash (iii)
Total
Details of the purchase consideration are as follows:
(i)
RMB150,938 (US$23,301) of cash consideration was paid in April 2015 and RMB122,788 (US$18,955) was paid to an unconditional escrowed account, which will be settled on the required payment dates. The first deferred payment of RMB70,124 (US$10,825) will be settled in March 2016 and was recorded in “ Accrued expenses and other current liabilities”. The second and third deferred payments of RMB 49,592 (US$7,656) and RMB3,072 (US$474) will be settled in March 2017 and January 2019, respectively, and were recorded in “ Other non-current liabilities” as of December 31, 2015.
(ii)
RMB23,309 (US$3,598) represented the fair value of 2,173,039 Class A ordinary shares issued by the Company on the acquisition date.
(iii)
Part of the acquisition consideration is contingent on the achievement by MobPartner of certain financial targets from January 2015 to December 2016 and capped at RMB56,949 (US$8,791) in total. The Group estimated and recognized a financial liability for the contingent consideration at its fair value of RMB17,202 (US$2,656) as of the acquisition date. On December 15, 2015, the Company early settled the contingent consideration with Mobpartner’s prior shareholders for RMB9,711 (US$1,499) and recorded a gain of RMB8,439 (US$1,303) in “settlement and changes in fair value of contingent considerations” in the consolidated statements of comprehensive income for the year ended December 31, 2015.</t>
  </si>
  <si>
    <t>Moxiu Technology</t>
  </si>
  <si>
    <t>RMB
US$
Total purchase price comprised of:
- Cash consideration
- Fair value of previously held equity interests (i)
Total
(i)
A deemed disposal gain of RMB15,030 (US$2,320) was recognized and recorded in other income in relation to the revaluation of the Group’s previously held equity interest of Moxiu Technology in the consolidated statement of comprehensive income for year ended December 31, 2015.As Moxiu Technology is a private company, the fair value of the Group’s previously held equity interest is estimated based on a discounted cash flow model using significant unobservable inputs that market participants would consider, which mainly include revenue growth rate, discount rate and discount for lack of control. The Group recognized a noncontrolling interest of RMB62,224 (US$9,606) based on the fair value of noncontrolling interests at acquisition date.</t>
  </si>
  <si>
    <t>Online Lottery Business</t>
  </si>
  <si>
    <t>RMB
Cash consideration (i)
Contingent consideration in cash (ii)
Less: Prepaid employee compensation (iii)
)
Total fair value of purchase consideration
Details of the purchase consideration are as follows:
(i)
RMB27,000 of cash consideration was paid in 2014.
(ii)
The contingent consideration in cash are determined based on the achievement by the Online Lottery Business of certain financial targets from April 2014 to March 2016 and capped at RMB13,500 per assessment year. The Group paid off RMB9,698 (US$1,497) contingent consideration in 2015 for the achievement of the first year financial targets. The Group recorded a loss of RMB8,342 and a gain of RMB2,606 (US$402), respectively, resulted from the change in fair value of the contingent consideration liability for the years ended December 31, 2014 and 2015. There was no financial liability associated with the Online Lottery Business contingent consideration as of December 31, 2015, since the key performance indicators would not be achieved in the business suspending period.
(iii)
The prepaid employee compensation represented part of consideration paid for post-acquisition services to be provided by two employees of the Online Lottery Business for a four year period pursuant to the acquisition agreement. The Group determined the fair value of the post-acquisition services at the acquisition date amounting to RMB4,300.</t>
  </si>
  <si>
    <t>HK Zoom</t>
  </si>
  <si>
    <t>RMB
Cash consideration (i)
Contingent consideration in cash (ii)
Total fair value of purchase consideration
Details of the purchase consideration are as follows:
(i)
US$20,000 (equivalent to RMB123,284),of the above cash consideration was paid in 2014.
(ii)
The contingent consideration in cash is determined based on the achievements by the HK Zoom Business of certain performance targets from June 2013 to May 2016 and capped at US$3,000 per year. The Group recognized the fair value of the contingent consideration of RMB28,990 as a liability at the acquisition date and the loss resulted from the changes in fair value of the contingent consideration liability of RMB3,652 and RMB3,328 (US$514) for the years ended December 31, 2014 and 2015, respectively. During 2014 and 2015, the Group settled contingent consideration of nil and RMB18,340 (US$2,831), respectively. As of December 31, 2014 and 2015, the fair value of the contingent consideration liability of RMB32,416 and RMB18,383 (US$2,838) was recorded in “accrued expenses and other current liabilities”.</t>
  </si>
  <si>
    <t>Youloft HK</t>
  </si>
  <si>
    <t>RMB
Cash consideration (i)
Less: Prepaid employee compensation (ii)
)
Total fair value of purchase consideration
Details of the purchase consideration are as follows:
(i)
US$16,600 (equivalent to RMB102,390) cash consideration was paid in 2014.
(ii)
In accordance with the sale and purchase agreement, share-based compensation, consisting of the noncontrolling interests held by the selling shareholder and an employee of Youloft HK, was granted at acquisition date to be vested over the requisite service period. The noncontrolling interest would be sold at a predetermined exercise price back to the Group if the shareholder or the employee terminates his employment before the requisite service period. The Group, with the assistance of an independent third party valuation firm, determined the fair value of the share-based compensation to be RMB14,735. As of the acquisition date, the Group recorded RMB5,702 in the “Prepayments and other current assets” and RMB9,033 in the “Other non-current assets”. The net purchase consideration of the acquisition excluded such prepaid share-based compensation from the cash consideration paid.</t>
  </si>
  <si>
    <t>Moxiu Technology, MobPartner, TSF, Q-Supreme, and Powermo</t>
  </si>
  <si>
    <t>Summary of estimated fair values of the assets acquired and liabilities assumed</t>
  </si>
  <si>
    <t>MobPartner
Moxiu Technology
Others
Total
RMB
RMB
RMB
RMB
US$
Cash and bank balance
—
Accounts receivable
—
Prepayments deposits and other current asset
Property and equipment, net
—
Other non-current assets
—
Accounts payable
)
)
—
)
)
Accrued expenses and other current liabilities
)
)
—
)
)
Other non-current liabilities
)
—
—
)
)
Intangible assets:
- Trademark
—
- Technology
—
- User base
—
- Customer relationship
—
—
- Platform
—
—
Deferred tax liabilities
)
)
—
)
)
Goodwill
Total fair value of purchase price consideration
Fair value of noncontrolling interests
—
—</t>
  </si>
  <si>
    <t>Online Lottery Business, HK Zoom Business and Youloft HK</t>
  </si>
  <si>
    <t>Online Lottery Business
HK Zoom Business
Youloft HK
Total
RMB
RMB
RMB
RMB
Cash and bank balance
—
—
Accounts receivable
—
—
Prepayments deposits and other receivables
—
Accrued expenses and other current liabilities
—
)
—
)
Property and equipment, net
—
Intangible assets:
Technology
Customer relationship
—
—
User base
—
Deferred tax liabilities
—
)
)
)
Goodwill
Total fair value of purchase price consideration
Fair value of noncontrolling interests
—
—</t>
  </si>
  <si>
    <t>Antutu Business and Photo Grid Business</t>
  </si>
  <si>
    <t>Antutu Business
Photo Grid Business
Total
RMB
RMB
RMB
Intangible assets:
Trademark
—
Technology
Customer relationship
Goodwill
Total fair value of purchase price consideration
Satisfied by:
Cash consideration
Fair value of contingent consideration
—</t>
  </si>
  <si>
    <t>INVESTMENTS (Tables)</t>
  </si>
  <si>
    <t>Schedule of available for sale securities</t>
  </si>
  <si>
    <t>As of December 31, 2014
Amortized Cost
Gross unrealized gains
Gross unrealized Losses
Fair value
Fair value
RMB
RMB
RMB
RMB
US$
Available-for-sale equity security
—
As of December 31, 2015
Amortized Cost
Gross unrealized gains
Gross unrealized Losses
Fair value
Fair value
RMB
RMB
RMB
RMB
US$
Available-for-sale equity security
—</t>
  </si>
  <si>
    <t>Schedule of Investments</t>
  </si>
  <si>
    <t>As of December 31, 2014
Amortized Cost
Gross unrealized gains
Gross unrealized Losses
Fair value
RMB
RMB
RMB
RMB
Short-term investments:
Available-for-sale equity security
—
—
Available-for-sale debt securities
—
Total
—</t>
  </si>
  <si>
    <t>Long-term investments</t>
  </si>
  <si>
    <t>As of December 31,
201 4
201 5
RMB
RMB
US$
Cost method investments
Equity method investments
Available-for-sale equity securities
Total</t>
  </si>
  <si>
    <t>ACCOUNTS RECEIVABLE, NET (Tables)</t>
  </si>
  <si>
    <t>Schedule of accounts receivable</t>
  </si>
  <si>
    <t>As of December 31,
201 4
201 5
RMB
RMB
US$
Accounts receivable
Allowance for doubtful accounts
)
)
)</t>
  </si>
  <si>
    <t>Schedule of movement of the allowance for doubtful receivables</t>
  </si>
  <si>
    <t>:
As of December 31,
2014
2015
RMB
RMB
US$
Balance at the beginning of the year
Charged to general and administrative expenses
Additions in connection with business acquisition
—
Write-off during the year
)
—
—
Foreign Exchange effect
—
Balance at the end of the year</t>
  </si>
  <si>
    <t>PREPAYMENTS AND OTHER ASSETS (Tables)</t>
  </si>
  <si>
    <t>Schedule of prepayments and other current assets</t>
  </si>
  <si>
    <t>As of December 31,
2014
2015
RMB
RMB
US$
VAT prepayments (i)
—
Other receivables from advertisers and payment service providers
Receivables from employees (ii)
Advances to suppliers (iii)
Prepaid expenses
Advances to employees
Prepaid deposits (iii)
Prepaid employees compensation
Deferred cost
Entrusted loan to a third party (iv)
—
Loans to investors of an equity investee (v)
Entrusted loan to an investor of an equity investee (vi)
—
—
Others
Total
(i)
VAT prepayments as of December 31, 2015 represent VAT receivables from relevant PRC tax authorities arising from services which will be used to deduct future tax payable.
(ii)
The amount represents receivable from certain employees related to the individual income tax (“IIT”) arising from the vested restricted shares and restricted shares with option feature of the Company as of the end of the years presented.
(iii)
As of December 31, 201 4 , provision for doubtful debts of RMB5,000 and RMB 5,444 were made against the entrusted loan to a third party and advance to suppliers, respectively. As of December 31, 2015, provision of RMB 6,481(US1,000) , RMB 1,730(US267) and RMB 1,759 (US$272) w ere made against a dvance to suppliers , o ther receivables from advertisers and prepaid deposits , respectively. The following table presents movement of the allowance for doubtful debts:
2014
2015
RMB
RMB
US$
Balance at January 1,
Additions charged to general and administrative expenses
Reversal
)
)
)
Foreign exchange effect
—
Balance at December 31,
(iv)
The loan bears an interest rate of 5% and the repayment is due in June 2016.
(v)
Loans to investors of an equity investee amounting to RMB5,530 (US$854) bear interest at rate reference to the market rate with 10% discount. The loans are repayable in four years. As of December 31, 2015, RMB2,765 (US$427) of the loans were included in “Other non-current assets” in the consolidated balance sheets.
(vi)
Entrusted loan to an investor of an equity investee amounting to RMB4,000 (US$6 17 ) bears interest rate reference to the market rate with 10% discount and has been repaid in June 2015.</t>
  </si>
  <si>
    <t>Schedule of movement of the allowance for doubtful debts</t>
  </si>
  <si>
    <t>2014
2015
RMB
RMB
US$
Balance at January 1,
Additions charged to general and administrative expenses
Reversal
)
)
)
Foreign exchange effect
—
Balance at December 31,</t>
  </si>
  <si>
    <t>Schedule of other non-current assets</t>
  </si>
  <si>
    <t>As of December 31,
2014
2015
RMB
RMB
US$
Loans to investors of an equity investee
Staff loan receivables
Compensation to key employees and other expenses (i)
Rental deposits
Investment prepayments (ii)
—
—
(i)
The balance mainly represented non-current portion of compensation to key employees of Suzhou JDD of RMB 1,385 (US$ 214 ) and Youloft HK of RMB 2,763 (US$ 427 ) , respectively.
(ii)
Balance represents prepayment for certain investments and intangible assets which ha d not been completed as of December 31, 201 4.</t>
  </si>
  <si>
    <t>PROPERTY AND EQUIPMENT, NET (Tables)</t>
  </si>
  <si>
    <t>Schedule of property and equipment, net</t>
  </si>
  <si>
    <t>As of December 31,
2014
2015
RMB
RMB
US$
Electronic equipment
Leasehold improvements
Office equipment and fixtures
Motor vehicles
Construction in progress
—
Less: Accumulated depreciation
)
)
)
Property and equipment, net</t>
  </si>
  <si>
    <t>INTANGIBLE ASSETS, NET (Tables)</t>
  </si>
  <si>
    <t>Schedule of intangible assets and accumulated amortization</t>
  </si>
  <si>
    <t>As of December 31, 2014
Gross carrying value
Accumulated amortization
Impairment
Net carrying value
RMB
RMB
RMB
RMB
Indefinite-lived:
Trade name and domain names
—
—
Finite-lived:
Technology
)
—
Online game licenses
)
)
Customer relationship
)
—
User base
)
—
Trademark
)
—
Domain names
)
—
Non-compete agreements
)
—
)
)
As of December 31, 201 5
Gross carrying value
Accumulated amortization
Impairment
Net carrying value
RMB
RMB
RMB
RMB
US$
Indefinite-lived:
Trade name and domain names
—
—
Finite-lived:
Technology
)
)
Online game licenses
)
)
Customer relationship
)
—
User base
)
—
Trademark
)
—
Domain names
)
)
Non-compete agreements
)
—
—
—
Platform
)
—
)
)</t>
  </si>
  <si>
    <t>Schedule of future amortization expense</t>
  </si>
  <si>
    <t>Years ending December 31,
RMB
US$
2016
2017
2018
2019
2020
Thereafter</t>
  </si>
  <si>
    <t>GOODWILL (Tables)</t>
  </si>
  <si>
    <t>Schedule of changes in the carrying amount of goodwill</t>
  </si>
  <si>
    <t>2014
2015
RMB
RMB
US$
Balance as of January 1,
Goodwill acquired in business combinations (note 3)
Impairment of Goodwill
—
)
)
Foreign currency translation adjustments
)
Balance as of December 31,</t>
  </si>
  <si>
    <t>ACCRUED EXPENSES AND OTHER CURRENT LIABILITIES (Tables)</t>
  </si>
  <si>
    <t>Schedule of accrued expenses and other current liabilities</t>
  </si>
  <si>
    <t>As of December 31,
2014
2015
RMB
RMB
US$
Payable to online network providers
Accrued advertising, marketing and promotional expenses
Salary and welfare payable
Accrued operating expenses
Payable for acquisitions
—
Other taxes payable
Accrued data center expenses
Payables for purchase of property and equipment
Deposits from advertisers
Payable for contingent considerations (note 3)
Advances from customers
Advance from end users
Others
Total</t>
  </si>
  <si>
    <t>Schedule of other non-current liabilities</t>
  </si>
  <si>
    <t>As of December. 31,
2014
2015
RMB
RMB
US$
Payable for contingent considerations (note 3)
—
—
Payable for acquisitions
—
FIN48 liabilities (note 15)
Total</t>
  </si>
  <si>
    <t>DEFERRED REVENUE (Tables)</t>
  </si>
  <si>
    <t>Schedule of deferred revenue</t>
  </si>
  <si>
    <t>As of December 31,
2014
2015
RMB
RMB
US$
Current:
Deferred revenue from customers
Deferred government subsidies
Non-current:
Deferred revenue from customers
Deferred government subsidies</t>
  </si>
  <si>
    <t>REVENUE (Tables)</t>
  </si>
  <si>
    <t>Schedule of revenue</t>
  </si>
  <si>
    <t>Years ended December 31,
2013
2014
2015
RMB
RMB
RMB
US$
Online marketing services
Internet value-added services
Internet security services and others</t>
  </si>
  <si>
    <t>GEOGRAPHICAL INFORMATION (Tables)</t>
  </si>
  <si>
    <t>Schedule of revenues by geographical area</t>
  </si>
  <si>
    <t>For the years ended December 31,
2013
2014
2015
RMB
RMB
RMB
US$
Revenue
PRC
Non-PRC</t>
  </si>
  <si>
    <t>Schedule of property and equipment, net by geographical area</t>
  </si>
  <si>
    <t>As of December 31,
2014
2015
RMB
RMB
US$
Property and equipment, net
PRC
Non-PRC</t>
  </si>
  <si>
    <t>INCOME TAXES (Tables)</t>
  </si>
  <si>
    <t>Schedule of income before income taxes</t>
  </si>
  <si>
    <t>Year ended December 31,
2013
2014
2015
RMB
RMB
RMB
US$
PRC
Non-PRC
)
)
Total</t>
  </si>
  <si>
    <t>Schedule of current and deferred portions of income tax expense</t>
  </si>
  <si>
    <t>Years ended December 31,
2013
2014
2015
RMB
RMB
RMB
US$
Current income tax expenses
Deferred income tax expenses
)
)
Income tax expenses for the year</t>
  </si>
  <si>
    <t>Reconciliation of the differences between the statutory tax rate and the effective tax rate for enterprise income tax</t>
  </si>
  <si>
    <t>Year ended December 31,
2013
2014
2015
RMB
RMB
RMB
US$
Income before income tax
Income tax expense computed at the PRC statutory tax rate of 25%
Effect of different tax rates in different jurisdictions
)
)
Effect of tax holiday and preferential tax rates
)
)
)
)
Research and development super-deduction
)
)
)
)
Non-deductible expenses(1)
Effect of change in tax rate
—
)
Outside basis difference on investment in a VIE
Withholding tax and others
Changes in valuation allowance
)
Income tax expenses
(1)
Non-deductible expenses mainly consist of shares-based compensation expenses, entertainments and other expenses that exceed the allowable deduction limits.</t>
  </si>
  <si>
    <t>Schedule of deferred tax assets and deferred tax liabilities</t>
  </si>
  <si>
    <t>As of December 31,
2014
2015
RMB
RMB
US$
Deferred tax assets, current portion:
Deferred revenue
Provision for doubtful debts
Tax loss carry forward
Others
Less: Valuation allowance
)
)
)
Current deferred tax assets
Deferred tax assets, non-current portion:
Deferred revenue
—
—
Intangible assets and prepaid expense
Foreign tax credit
Equity investment loss (gain)
)
)
Contingent consideration
Tax loss carry forward
Others
Less: Valuation allowance
)
)
)
Non-current deferred tax assets
Deferred tax liabilities, current portion:
Long-lived assets arising from acquisitions
—
Current deferred tax liabilities
—
Deferred tax liabilities, non-current portion:
Long-lived assets arising from acquisitions
Outside basis difference on investment in a VIE
Non-current deferred tax liabilities</t>
  </si>
  <si>
    <t>Reconciliation of the beginning and ending amount of unrecognized tax benefit</t>
  </si>
  <si>
    <t>As of December 31,
2014
2015
RMB
RMB
US$
Balance at January 1
Additions based on tax positions related to the current year
Balance at December 31</t>
  </si>
  <si>
    <t>RELATED PARTY TRANSACTIONS (Tables)</t>
  </si>
  <si>
    <t>Schedule of major related parties and their relationships with the Group</t>
  </si>
  <si>
    <t>a) Related parties
The ultimate holding company
Kingsoft
Entities controlled by Kingsoft
Beijing Kingsoft Cloud Network Technology Corporation Limited (“Beijing Kingsoft Cloud Network”)
Beijing Kingsoft Cloud Technology Corporation Limited (“Beijing Kingsoft Cloud Technology”)
Beijing Kingsoft Digital Entertainment Corporation Limited (“Beijing Kingsoft Digital Entertainment”)
Beijing Kingsoft Office Software Corporation Limited (“Beijing Kingsoft Office Software”)
Beijing Kingsoft Software Corporation Limited (“Beijing Kingsoft Software”)
Chengdu Kingsoft Digital Entertainment Technology Co., Ltd. (“Chengdu Kingsoft Digital Entertainment”)
Chengdu Kingsoft Interactive Entertainment Corporation Limited (“Chengdu Kingsoft Interactive Entertainment”)
Chengdu Westhouse Interactive Entertainment Co., Ltd. (“Chengdu Westhouse Interactive Entertainment”)
Kingsoft Office Software Corporation Limited (“Kingsoft Office Software”)
Kingsoft Japan
Westhouse Corporation Limited (“Westhouse Corporation”)
Zhuhai Kingsoft Application Software Corporation Limited (“Zhuhai Kingsoft Application”)
Zhuhai Kingsoft Software Corporation Limited (“Zhuhai Kingsoft Software”)
Entities controlled by a shareholder of the Company
Shenzhen Tencent Computer Systems Corporation Limited (“Tencent Shenzhen”)
Tencent Technology (Shenzhen) Company Limited (“Tencent Shenzhen”)
Tencent Technology (Beijing) Company Limited (“Tencent Beijing”)
Beijing Starsinhand Technology Limited (“Beijing Starsinhand Technology”)
WeChat International Pte. Ltd. (“WeChat International”)
Sixjoy Hong Kong Limited
Entities controlled by a director of the Company
Xiaomi Technology Company Limited (“Xiaomi Technology”)
Beijing Xiaomi Mobile Software Co., Ltd. (“Beijing Xiaomi Mobile”)
Beijing Wali Network Technology Co., Ltd. (“Beijing Wali Network Technology”)
Equity investees
Beijing Security System Technology
Beijing Shangyao World Technology Co., Ltd.
Wuhan Antian Information Technology Co., Ltd.
Baomi Information Technology(Shanghai) Co., Ltd.</t>
  </si>
  <si>
    <t>Schedule of material related party transactions</t>
  </si>
  <si>
    <t>For the years ended December 31,
2013
2014
2015
RMB
RMB
RMB
US$
Corporate, technical support and leasing services received from:
(i)
Entities controlled by Kingsoft
Licensing fees paid to:
(ii)
Entities controlled by Kingsoft
—
—
Sub-licensing revenue received from:
(iii)
Entities controlled by Kingsoft
Software upgrade services provided to:
(iv)
An entity controlled by Kingsoft
—
—
—
Transfer of fixed assets, technology know-how, trademarks and other intellectual properties from:
(v)
An equity investee
—
—
—
Entities controlled by Kingsoft
—
—
Promotion services received from:
(vi)
Entities controlled by Kingsoft
An entity controlled by a director of the Company
—
An entity controlled by a shareholder of the Company
—
—
An equity investee
—
—
Online marketing services provided to:
(vii)
Entities controlled by a shareholder of the Company
An entity controlled by a director of the Company
Entities controlled by Kingsoft
Equity investees
—
Research and development services received from:
(viii)
An equity investee
Purchase of consumables from:
(ix)
An entity controlled by a director of the Company
An equity investee
—
—
Payment of revenue sharing for online games operations:
(x)
Entities controlled by Kingsoft
—
An entity controlled by a director of the Company
—
An equity investee
—
—
—
Purchase of exclusive online game operating license from:
(xi)
Entities controlled by Kingsoft
—
—
—
Online games operating revenue received from:
(xii)
An entity controlled by a director of the Company
—
Acquisition of equity method investments from:
(xiii)
Kingsoft
—
—
—
An entity controlled by a shareholder of the Company
—
—
—
Sales of products to:
(xiv)
An equity investee
—
—
(i)
In 2013, 2014 and 2015, the Group entered into agreements with certain entities controlled by Kingsoft, pursuant to which, these entities provided services including corporate, technology support and leasing services to the Group. The expenses related to these services were recognized in the consolidated statements of comprehensive income.
(ii)
In 2011, the Group entered into authorization and licensing agreements with certain entities controlled by Kingsoft to obtain rights to use, redevelop and sub-license certain internet security software copyrights, patents and trademarks for five years for a total consideration of RMB42,000. These agreements were terminated upon the transfer of these assets to the Group in April 2014. The license fees were recognized in the consolidated statements of comprehensive income.
(iii)
In 2009, the Group entered into an exclusive licensing agreement with an entity controlled by Kingsoft, pursuant to which, the entity is granted the exclusive right to use certain internet security software within Japan until November 30, 2015. In November 2013, the Group entered into a framework licensing agreement with the entity to supplement and amend provisions to the original exclusive licensing agreement which primarily to amend the revenue arrangement between the parties. The legal terms and conditions related to share of revenue from mobile related licensing are retroactively effective from January 1, 2013. . In December 2015, the Group entered into a supplemental licensing agreement with the entity to extended the service to December 31,2016. In April 2014, the Group entered into sub-licensing agreement with an entity controlled by Kingsoft and granted the right to use certain trademarks and copyright of software until February 1, 2024. These sub-licensing revenues were recognized in the consolidated statements of comprehensive income.
(iv)
In 2009, the Group entered into an agreement with an entity controlled by Kingsoft to provide upgrade services to the licensed software during the licensing period. The software upgrade service revenues were recognized in the consolidated statements of comprehensive income.
(v)
In 2013, the Group purchased certain fixed assets and software products from an equity investee and an entity controlled by Kingsoft for a cash consideration of RMB1,900 and RMB2,000, respectively. In April 2014, the Group purchased certain internet security software copyrights, patents and trademarks from certain entities controlled by Kingsoft for a cash consideration of RMB13,580 .
(vi)
In 2013, 2014 and 2015, the Group entered into agreements with entities controlled by Kingsoft, an entity controlled by a director of the Company, an entity controlled by a shareholder of the Company and an equity investee for promotion services ranging from three months to one year. The promotion service fees were recognized in the consolidated statements of comprehensive income.
(vii)
On September 27, 2012, the Group entered into a framework agreement with an entity controlled by a shareholder of the Company to provide various forms of online marketing services to this entity. The term of the framework agreement commenced from January 1, 2011 to October 31, 2013. In 2013, 2014 and 2015, the Group entered into a series of agreements with an entity controlled by a director of the Company, entities controlled by a shareholder of the Company, entities controlled by Kingsoft and equity investees to provide online marketing services. These online marketing revenues were recognized in the consolidated statements of comprehensive income.
(viii)
In 2013, the Group entered into an agreement with an equity investee for research and development services. In January 2014 and January 2015, the Group entered into authorization and licensing agreement with the entity to obtain rights to use certain product technology for an amount of RMB4,000 and RMB4,500(US$695) for the year 2014 and 2015, respectively. The research and development expenses were recognized in the consolidated statements of comprehensive income.
(ix)
In 2013, 2014 and 2015, the Group purchased smartphones and other consumables from an entity controlled by a director of the Company and an equity investee of the Company and recognized as property and equipment.
(x)
In 2014 and 2015, the Group entered into agreements and supplemental agreements with entities controlled by Kingsoft, an entity controlled by a director of the Company and an equity investee to obtain the right to operate certain online games developed by these entities. The percentages of revenue sharing to these entities were ranging from 20% to 70% and for a term from one year to two years. The amount incurred arising from the revenue sharing were recognized in the consolidated statements of comprehensive income.
(xi)
In October 2014, the Group entered into exclusive operating agreements with entities controlled by Kingsoft to obtain the license rights to exclusively operate certain mobile games developed by these entities from October 16, 2014 to December 31, 2015. The Group paid a total consideration of RMB13,944.
(xii)
In July 2014, the Group entered into non-exclusive games agreements with an entity controlled by a director of the Company and the revenue from the operation of the games is allocated based on a rate agreed in the agreements. In 2015, the Group entered into non-exclusive games agreements and supplemental agreements with an entity controlled by a director of the Company. The revenues allocated to the Group were recognized in the consolidated statements of comprehensive income.
(xiii)
In March 2014, the Group entered into an equity transfer agreement with Kingsoft to purchase 20% ordinary shares of Kingsoft Japan, for an aggregate purchase price of JPY614,040,000 (note 4). In August 2014, the Group acquired 22.2% of Moxiu Technology from an entity controlled by a shareholder of the Company for an amount of RMB30,000 (note 4)
(xiv)
In 2015, the Group entered into a series of agreements with an equity investee to sell air purifier for an amount of RMB12,701(US$1,961).The sales of the purifiers were recognized in the consolidated statements of comprehensive income.</t>
  </si>
  <si>
    <t>Amount due from related parties</t>
  </si>
  <si>
    <t>As of December 31,
2014
2015
RMB
RMB
US$
Kingsoft
Entities controlled by a shareholder of the Company
Entities controlled by Kingsoft
Entities controlled by a director of the Company
Equity investees
Total</t>
  </si>
  <si>
    <t>Amount due to related parties</t>
  </si>
  <si>
    <t>As of December 31,
2014
2015
RMB
RMB
US$
Kingsoft
Entities controlled by Kingsoft
Entities controlled by a director of the Company
Entities controlled by a shareholder of the Company
Equity investees
Total</t>
  </si>
  <si>
    <t>SHARE-BASED COMPENSATION (Tables)</t>
  </si>
  <si>
    <t>Schedule of share-based compensation expense by function</t>
  </si>
  <si>
    <t>Years ended December 31,
2013
2014
2015
RMB
RMB
RMB
US$
Cost of revenues
Research and development
Selling and marketing
General and administrative</t>
  </si>
  <si>
    <t>2014 Restricted Share Plan</t>
  </si>
  <si>
    <t>Restricted shares activity</t>
  </si>
  <si>
    <t>Number of shares
Weighted Average Exercise Price (US$)
Weighted Average Grant Date Fair Value (US$)
Weighted Average Remaining Contractual Term (Years)
Aggregate Intrinsic Value (US$)
Outstanding at January 1, 2015
—
—
—
Granted
Forfeited
)
Exercised
)
—
Outstanding at December 31, 2015
Vested and expected to vest at December 31, 2015
Exercisable as at December 31, 2015</t>
  </si>
  <si>
    <t>2014 Restricted Share Plan | Restricted shares with an option feature</t>
  </si>
  <si>
    <t>Summary of assumptions used in calculating fair value of options</t>
  </si>
  <si>
    <t>Year ended December 31, 2015
Fair value of ordinary share (US$)
1.60~2.58
Risk-free interest rates
2.68%~2.97%
Expected volatility range
53.1%~63.3%
Expected dividend yield
Expected exercise multiple
Fair value per option granted (US$)
1.17~2.58</t>
  </si>
  <si>
    <t>2013 Incentive Scheme</t>
  </si>
  <si>
    <t>Number of shares
Weighted Average Exercise Price (US$)
Weighted Average Grant Date Fair Value (US$)
Weighted Average Remaining Contractual Term (Years)
Aggregate Intrinsic Value (US$)
Outstanding at January 1, 2015
Granted
Forfeited
)
Exercised
)
Outstanding at December 31, 2015
Vested and expected to vest at December 31, 2015
Exercisable as at December 31, 2015</t>
  </si>
  <si>
    <t>2013 Incentive Scheme | Restricted shares with an option feature</t>
  </si>
  <si>
    <t>Year ended December 31, 2015
Fair value of ordinary share (US$)
1.45 ~ 2.87
Risk-free interest rates
2.40% ~ 2.99%
Expected volatility range
52.6% ~ 63.8%
Expected dividend yield
Expected exercise multiple
Fair value per option granted (US$)
1.16~2.58</t>
  </si>
  <si>
    <t>Number of ordinary shares
Weighted average grant date fair value (US$)
Unvested at January 1, 2015
Granted
Vested
)
Forfeited
)
Unvested at December 31, 2015</t>
  </si>
  <si>
    <t>Other Share Incentive Awards</t>
  </si>
  <si>
    <t>Number of ordinary shares
Weighted average grant date fair value (US$)
Unvested at January 1, 2015
—
—
Granted
Vested
)
Forfeited
)
Unvested at December 31, 2015</t>
  </si>
  <si>
    <t>Kingsoft Share Award Scheme</t>
  </si>
  <si>
    <t>Number of Kingsoft ordinary shares
Weighted average grant date fair value (US$)
Unvested at January 1, 2015
Granted
Vested
)
Forfeited
)
Unvested at December 31, 2015</t>
  </si>
  <si>
    <t>COMMITMENT AND CONTINGENCIES (Tables)</t>
  </si>
  <si>
    <t>Schedule of future minimum payments under operating leases</t>
  </si>
  <si>
    <t>Future minimum payments under non-cancelable operating leases with initial terms of one-year or more consist of the following as of December 31, 201 5 :
RMB
US$
2016
2017
2018
2019
2020
Thereafter</t>
  </si>
  <si>
    <t>Schedule of future minimum payments for licensing fee commitment</t>
  </si>
  <si>
    <t>As of December 31, 201 5 , total licensing fee commitments were as follows:
RMB
US$
2016
2017 and thereafter
—
—</t>
  </si>
  <si>
    <t>SHAREHOLDERS' EQUITY (Tables)</t>
  </si>
  <si>
    <t>Stockholders' Equity Note</t>
  </si>
  <si>
    <t>Schedule of retained earnings</t>
  </si>
  <si>
    <t>As of December 31,
2014
2015
RMB
RMB
US$
PRC statutory reserve funds
Unreserved retained earnings
Total retained earnings</t>
  </si>
  <si>
    <t>Schedule of components of accumulated other comprehensive income</t>
  </si>
  <si>
    <t>Foreign currency translation adjustment
Unrealized gains on available-for sale investments
Total
RMB
RMB
RMB
Balance at January 1,2013
)
—
)
Other comprehensive income (loss) before reclassification
)
Balance at December 31, 2013
)
Other comprehensive income (loss) before reclassification
)
)
)
Amounts reclassified from accumulated other comprehensive income
—
Other comprehensive loss attribute to noncontrolling interests
—
Balance at December 31, 2014
)
Other comprehensive income (loss) before reclassification
Amounts reclassified from accumulated other comprehensive income
—
)
)
Other comprehensive loss attribute to noncontrolling interests
)
—
)
Balance at December 31, 2015
Balance at December 31, 2015, in US$</t>
  </si>
  <si>
    <t>EARNINGS PER SHARE (Tables)</t>
  </si>
  <si>
    <t>Schedule of computation of basic and diluted earnings per share</t>
  </si>
  <si>
    <t>Year ended December 31,
2013
2014
2015
Ordinary shares
Ordinary shares
Class A ordinary shares
Class A ordinary shares
Class B ordinary shares
Class B ordinary shares
RMB
RMB
RMB
US$
RMB
US$
Earnings per share-basic
Numerator:
Net income attributable to Cheetah Mobile Inc.
Allocation of net income attributable to Series A Preferred Shareholders
)
)
—
—
—
—
Allocation of net income attributable to Series B Preferred Shareholders
)
)
—
—
—
—
Allocation of net income attributable to ordinary shareholders
Denominator:
Weighted average number of ordinary shares outstanding
Earnings per share—basic
Years ended December 31,
2013
2014
2015
Ordinary shares
Ordinary Shares
Class A ordinary shares
Class A ordinary shares
Class B ordinary shares
Class B ordinary shares
RMB
RMB
RMB
US$
RMB
US$
Earnings per share—diluted
Numerator:
Allocation of net income attributable to ordinary shareholders
Reallocation of net income attributable to ordinary shareholders as a result of conversion of Series A Preferred Shares to ordinary shares
—
—
—
—
Reallocation of net income attributable to ordinary shareholders as a result of conversion of Series B Preferred Shares to ordinary shares
—
—
—
—
Change in share-based compensation expense due to remeasurement of the redemption right granted to employees
)
—
—
—
—
—
Reallocation of net income as a result of conversion of Class B into Class A ordinary shares
—
—
—
—
Net income attributable to ordinary shareholders
Denominator:
Weighted average ordinary shares outstanding
Conversion of Series A Preferred Shares to ordinary shares
—
—
—
—
Conversion of Series B Preferred Shares to ordinary shares
—
—
—
—
Dilutive effect of Restricted Shares
Dilutive effect of restricted shares with an option feature
—
—
—
Conversion of Class B into Class A ordinary shares
—
—
—
—
Denominator used for earnings per share
Earnings per share—diluted
Earnings per ADS:
Denominator used for earnings per ADS—basic
Denominator used for earnings per ADS—diluted
Earnings per ADS—basic
Earnings per ADS—diluted</t>
  </si>
  <si>
    <t>FAIR VALUE MEASUREMENT (Tables)</t>
  </si>
  <si>
    <t>Schedule of assets and liabilities measured or disclosed at fair value</t>
  </si>
  <si>
    <t>Fair value measurement or disclosure
at December 31, 2015 using
Total Fair Value at December 31, 2015
Total Fair Value at December 31, 2015
Quoted prices in active markets for identical assets (Level 1)
Significant other observable inputs (Level 2)
Significant unobservable inputs (Level 3)
Total losses
RMB
US$
RMB
RMB
RMB
Fair value measurement—Recurring:
Available-for-sale security
—
—
Fair value measurement—Non-Recurring:
Intangible assets, net
—
—
—
)
Goodwill
—
—
)
Investment in equity investees
—
—
—
)
Other long-term investments
—
—
)
Total assets measured at fair value
—
—
)
Fair value measurement—Recurring:
Payable for contingent considerations
—
—
Total liabilities measured at fair value
—
—
Fair value measurement or disclosure
at December 31, 2014 using
Total Fair Value at December 31, 2014
Total Fair Value at December 31, 2014
Quoted prices in active markets for identical assets (Level 1)
Significant other observable inputs (Level 2)
Significant unobservable inputs (Level 3)
Total losses
RMB
US$
RMB
RMB
RMB
Fair value measurement—Recurring:
Available-for-sale securities
—
Fair value measurement—Non-Recurring:
Intangible assets, net
—
—
—
)
Investment in equity investees
—
—
—
)
Total assets measured at fair value
—
)
Fair value measurement—Recurring:
Payable for contingent considerations
—
—
Total liabilities measured at fair value
—
—</t>
  </si>
  <si>
    <t>Schedule of significant unobservable inputs used in the fair value measurement</t>
  </si>
  <si>
    <t>Valuation techniques
Unobservable inputs
Estimation as of December 31,2014
Estimation as of December 31,2015
Change in unobservable inputs
Change in fair value
Available-for-sale debt security - Trustlook
Guideline company method and business enterprise value allocation method
 Discount for lack of marketability
*
Increase / (decrease)
Decrease / (Increase)
 Volatility
*
Increase / (decrease)
Decrease / (Increase)
Available-for-sale debt security - NDP
Probability expected return method
 Discount for lack of marketability
*
Increase / (decrease)
Decrease / (increase)
 Probability of conversion
*
Increase / (decrease)
Increase / (decrease)
Contingent consideration payable
Discount cash flow method
 Performance target
34%-99%
0%-99%
Increase / (decrease)
Increase / (decrease)
 Discount rate
10.0%-12.3%
10.0%-12.3%
Increase / (decrease)
Decrease / (increase)
* The available-for-sale debt securities were settle d in 2015 .</t>
  </si>
  <si>
    <t>Reconciliation of the assets and liabilities measured at fair value on a recurring basis using significant unobservable inputs</t>
  </si>
  <si>
    <t>Contingent consideration payable
Available- for-sales debt securities
RMB
RMB
Balance as of December 31, 2013
Recognized during the year
Realized or unrealized loss
Settlement
)
—
Foreign exchange translation adjustments
)
)
Balance as of December 31, 2014
Recognized during the year
—
Realized or unrealized loss
)
)
Settlement
)
)
Foreign exchange translation adjustments
Balance as of December 31, 2015
—
Balance as of December 31, 2015 in US$
—</t>
  </si>
  <si>
    <t>CONDENSED FINANCIAL INFORMATION OF THE COMPANY (Tables)</t>
  </si>
  <si>
    <t>Condensed Balance Sheet</t>
  </si>
  <si>
    <t>As of December 31,
2014
2015
RMB
RMB
US$
ASSETS
Current assets
Cash and cash equivalents
Restricted cash
—
Short-term investments
Prepayments and other current assets
Due from related parities
Total current assets
Non-current assets
Intangible assets, net
Goodwill
Investment in equity investees
—
Other long-term investment
Investment in subsidiaries
Total non-current assets
Total assets
LIABILITIES, MEZZANINE EQUITY AND SHAREHOLDERS’ EQUITY
Current liabilities
Bank loans
—
Accrued expenses and other current liabilities
Redemption right liabilities
Due to related parties
Income tax payable
Total current liabilities
Non-current liabilities
Other non-current liabilities
Total non-current liabilities
Total liabilities
Shareholders’ equity
Class A ordinary shares (par value of US$0.000025 per share; 7,600,000,000 shares authorized as of December 31, 2014 and 2015, respectively; 288,988,560 and 365,961,759 shares issued as of December 31, 2014 and 2015, respectively; 260,045,912 and 350,398,737 shares outstanding as of December 31, 2014 and 2015, respectively)
Class B ordinary shares (par value of US$0.000025 per share; 1,400,000,000 shares authorized as of December 31, 2014 and 2015, respectively; 1,127,614,152 and 1,058,514,152 shares issued as of December 31, 2014 and 2015, respectively; 1,095,456,652 and 1,035,037,339 shares outstanding as of December 31, 2014 and 2015, respectively)
Additional paid-in capital
Retained earnings
Accumulated other comprehensive income
Total shareholders’ equity
Total liabilities, mezzanine equity and shareholders’ equity</t>
  </si>
  <si>
    <t>Condensed Comprehensive Income</t>
  </si>
  <si>
    <t>Years ended December 31,
2013
2014
2015
RMB
RMB
RMB
US$
Revenues
Cost of revenues
)
)
)
)
Gross profit
Operating expenses
Research and development
)
)
)
)
Selling and marketing
—
)
)
)
General and administrative
)
)
)
)
Total operating expenses
)
)
)
)
Equity in profit of subsidiaries
Interest income
Changes in fair value of redemption right and put options granted
—
—
Losses from equity method investments
—
—
)
)
Impairment of investments
—
—
)
)
Settlement and changes in fair value of contingent considerations
)
)
)
)
Foreign exchange gain (loss), net
)
Other income, net
—
—
Income before income taxes
Income tax expenses
)
)
)
)
Net income
Other comprehensive income (Loss), net of tax of nil
Unrealized gains on available-for-sale securities, net
—
—
Foreign currency translation adjustments
)
)
Other comprehensive income, net of tax nil:
)
)
Total comprehensive income</t>
  </si>
  <si>
    <t>Condensed Cash Flow Statement</t>
  </si>
  <si>
    <t>Years ended December 31,
2013
2014
2015
RMB
RMB
RMB
US$
Net cash provided by (used in) operating activities
)
Net cash used in investing activities
)
)
)
)
Net cash provided by financing activities
Effect of exchange rate changes on cash
)
)
Net increase in cash and cash equivalents
Cash and cash equivalents at beginning of the year
Cash and cash equivalents at end of the year</t>
  </si>
  <si>
    <t>ORGANIZATION AND PRINCIPAL ACTIVITIES - PRINCIPLE SUBSIDIARIES OF VIES AND EQUITY INVESTEES (Details)</t>
  </si>
  <si>
    <t>Beijing Network</t>
  </si>
  <si>
    <t>Percentage of ownership</t>
  </si>
  <si>
    <t>0.00%</t>
  </si>
  <si>
    <t>Cheetah Technology</t>
  </si>
  <si>
    <t>100.00%</t>
  </si>
  <si>
    <t>51.90%</t>
  </si>
  <si>
    <t>MobPartner UK Limited</t>
  </si>
  <si>
    <t>52.10%</t>
  </si>
  <si>
    <t>Beijing Antutu</t>
  </si>
  <si>
    <t>Guangzhou Kingsoft</t>
  </si>
  <si>
    <t>Suzhou JDD</t>
  </si>
  <si>
    <t>75.00%</t>
  </si>
  <si>
    <t>ORGANIZATION AND PRINCIPAL ACTIVITIES - HISTORY OF THE GROUP AND CORPORATE REORGANIZATION (Details) $ / shares in Units, ¥ in Thousands, $ in Thousands</t>
  </si>
  <si>
    <t>May. 28, 2015USD ($)</t>
  </si>
  <si>
    <t>May. 28, 2015CNY (¥)</t>
  </si>
  <si>
    <t>Aug. 01, 2014CNY (¥)</t>
  </si>
  <si>
    <t>Jul. 04, 2014CNY (¥)</t>
  </si>
  <si>
    <t>Apr. 30, 2015USD ($)</t>
  </si>
  <si>
    <t>Apr. 30, 2015CNY (¥)</t>
  </si>
  <si>
    <t>Dec. 31, 2015$ / sharesshares</t>
  </si>
  <si>
    <t>Dec. 31, 2014$ / sharesshares</t>
  </si>
  <si>
    <t>Proceeds from IPO and concurrent private placement</t>
  </si>
  <si>
    <t>Preferred shares issued | shares</t>
  </si>
  <si>
    <t>Percentage acquired</t>
  </si>
  <si>
    <t>Total consideration</t>
  </si>
  <si>
    <t>1.60%</t>
  </si>
  <si>
    <t>Ordinary shares, shares issued | shares</t>
  </si>
  <si>
    <t>Cheetah | Class A Ordinary shares</t>
  </si>
  <si>
    <t>ORGANIZATION AND PRINCIPAL ACTIVITIES - VIE ARRANGEMENTS (Details) ¥ in Thousands, $ in Thousands</t>
  </si>
  <si>
    <t>Dec. 31, 2014USD ($)</t>
  </si>
  <si>
    <t>Dec. 31, 2012CNY (¥)</t>
  </si>
  <si>
    <t>Current liabilities</t>
  </si>
  <si>
    <t>VIEs | Exclusive technology development, support and consulting agreements</t>
  </si>
  <si>
    <t>Variable Interest Entity [Line Items]</t>
  </si>
  <si>
    <t>Minimum service fees as percentage of VIE pre-tax revenue</t>
  </si>
  <si>
    <t>30.00%</t>
  </si>
  <si>
    <t>VIEs | Loan agreements</t>
  </si>
  <si>
    <t>Loans granted to nominee shareholders by primary beneficiaries</t>
  </si>
  <si>
    <t>VIEs | Shareholder voting proxy agreements</t>
  </si>
  <si>
    <t>Shareholder voting proxy agreement effective term</t>
  </si>
  <si>
    <t>10 years</t>
  </si>
  <si>
    <t>Period of notice to terminate the agreement</t>
  </si>
  <si>
    <t>30 days</t>
  </si>
  <si>
    <t>VIEs | Business operation agreements</t>
  </si>
  <si>
    <t>Term of business operation agreement</t>
  </si>
  <si>
    <t>VIEs | Subsidiaries | Due to Subsidiaries</t>
  </si>
  <si>
    <t>ORGANIZATION AND PRINCIPAL ACTIVITIES - FINANCIAL PERFORMANCE AND CASH FLOWS OF THE VIES (Details) ¥ in Thousands, $ in Thousands</t>
  </si>
  <si>
    <t>Revenue</t>
  </si>
  <si>
    <t>Net income (loss)</t>
  </si>
  <si>
    <t>Net cash provided (used) by operating activities</t>
  </si>
  <si>
    <t>Net cash (used in) investing activities</t>
  </si>
  <si>
    <t>Net cash provided by (used in) financing activities</t>
  </si>
  <si>
    <t>SUMMARY OF SIGNIFICANT ACCOUNTING POLICIES (Details) $ in Thousands</t>
  </si>
  <si>
    <t>9 Months Ended</t>
  </si>
  <si>
    <t>Dec. 31, 2015USD ($)segmentitem</t>
  </si>
  <si>
    <t>Dec. 31, 2015CNY (¥)segmentitem</t>
  </si>
  <si>
    <t>Mar. 17, 2014</t>
  </si>
  <si>
    <t>Apr. 16, 2012</t>
  </si>
  <si>
    <t>Apr. 15, 2012</t>
  </si>
  <si>
    <t>Foreign currency translation rate</t>
  </si>
  <si>
    <t>Impairment loss of equity method investment</t>
  </si>
  <si>
    <t>Number of reporting units | segment</t>
  </si>
  <si>
    <t>Online lottery revenue</t>
  </si>
  <si>
    <t>VAT, business taxes and surcharges</t>
  </si>
  <si>
    <t>VAT rate one</t>
  </si>
  <si>
    <t>6.00%</t>
  </si>
  <si>
    <t>VAT rate two</t>
  </si>
  <si>
    <t>17.00%</t>
  </si>
  <si>
    <t>Selling and marketing Expense.</t>
  </si>
  <si>
    <t>Advertising and promotional expenses</t>
  </si>
  <si>
    <t>Capitalized computer software</t>
  </si>
  <si>
    <t>Capital lease</t>
  </si>
  <si>
    <t>Number of bankrupt financial institutions | item</t>
  </si>
  <si>
    <t>Cash and cash equivalents, restricted cash and short-term investments | $</t>
  </si>
  <si>
    <t>Maximum ownership percentage in ICP business</t>
  </si>
  <si>
    <t>50.00%</t>
  </si>
  <si>
    <t>Maximum daily floating range of RMB trading prices against the US dollar (as a percent)</t>
  </si>
  <si>
    <t>2.00%</t>
  </si>
  <si>
    <t>1.00%</t>
  </si>
  <si>
    <t>0.50%</t>
  </si>
  <si>
    <t>Appreciation (depreciation) rate of foreign currency exchange (as a percent)</t>
  </si>
  <si>
    <t>(5.80%)</t>
  </si>
  <si>
    <t>(2.40%)</t>
  </si>
  <si>
    <t>3.10%</t>
  </si>
  <si>
    <t>Minimum</t>
  </si>
  <si>
    <t>Estimated useful life for the intangible assets</t>
  </si>
  <si>
    <t>3 years</t>
  </si>
  <si>
    <t>Average paying player life</t>
  </si>
  <si>
    <t>42 days</t>
  </si>
  <si>
    <t>Maximum</t>
  </si>
  <si>
    <t>83 days</t>
  </si>
  <si>
    <t>Sales Revenue, Net | Customer A</t>
  </si>
  <si>
    <t>Concentration risk percentage</t>
  </si>
  <si>
    <t>15.00%</t>
  </si>
  <si>
    <t>25.00%</t>
  </si>
  <si>
    <t>Sales Revenue, Net | Customer B</t>
  </si>
  <si>
    <t>8.00%</t>
  </si>
  <si>
    <t>14.00%</t>
  </si>
  <si>
    <t>Sales Revenue, Net | Customer C</t>
  </si>
  <si>
    <t>11.00%</t>
  </si>
  <si>
    <t>19.00%</t>
  </si>
  <si>
    <t>Sales Revenue, Net | Customer D</t>
  </si>
  <si>
    <t>12.00%</t>
  </si>
  <si>
    <t>Sales Revenue, Net | Customer E</t>
  </si>
  <si>
    <t>29.00%</t>
  </si>
  <si>
    <t>Electronic equipment</t>
  </si>
  <si>
    <t>Estimated useful life of the property and equipment</t>
  </si>
  <si>
    <t>Office equipment and fixtures</t>
  </si>
  <si>
    <t>5 years</t>
  </si>
  <si>
    <t>Motor vehicles</t>
  </si>
  <si>
    <t>4 years</t>
  </si>
  <si>
    <t>Customer relationship | Maximum</t>
  </si>
  <si>
    <t>6 years</t>
  </si>
  <si>
    <t>Trademark | Minimum</t>
  </si>
  <si>
    <t>Trademark | Maximum</t>
  </si>
  <si>
    <t>Technology | Minimum</t>
  </si>
  <si>
    <t>1 year</t>
  </si>
  <si>
    <t>Technology | Maximum</t>
  </si>
  <si>
    <t>Non-compete agreements</t>
  </si>
  <si>
    <t>Online game licenses | Minimum</t>
  </si>
  <si>
    <t>Online game licenses | Maximum</t>
  </si>
  <si>
    <t>User base | Minimum</t>
  </si>
  <si>
    <t>User base | Maximum</t>
  </si>
  <si>
    <t>Domain names | Minimum</t>
  </si>
  <si>
    <t>Domain names | Maximum</t>
  </si>
  <si>
    <t>Platform</t>
  </si>
  <si>
    <t>PRC</t>
  </si>
  <si>
    <t>Cash and cash equivalents and short term investments (as a percent)</t>
  </si>
  <si>
    <t>60.50%</t>
  </si>
  <si>
    <t>Non-PRC</t>
  </si>
  <si>
    <t>39.50%</t>
  </si>
  <si>
    <t>BUSINESS COMBINATIONS (Details ) $ / shares in Units, ¥ in Thousands, $ in Thousands</t>
  </si>
  <si>
    <t>Aug. 01, 2014USD ($)</t>
  </si>
  <si>
    <t>Jul. 04, 2014USD ($)shares</t>
  </si>
  <si>
    <t>Jul. 04, 2014CNY (¥)shares</t>
  </si>
  <si>
    <t>Apr. 01, 2014CNY (¥)employee</t>
  </si>
  <si>
    <t>May. 20, 2013USD ($)</t>
  </si>
  <si>
    <t>Apr. 17, 2013$ / shares</t>
  </si>
  <si>
    <t>Apr. 17, 2013CNY (¥)shares</t>
  </si>
  <si>
    <t>Apr. 30, 2015USD ($)shares</t>
  </si>
  <si>
    <t>Apr. 30, 2015CNY (¥)shares</t>
  </si>
  <si>
    <t>Dec. 31, 2015USD ($)shares</t>
  </si>
  <si>
    <t>Dec. 31, 2014USD ($)shares</t>
  </si>
  <si>
    <t>Dec. 15, 2015USD ($)</t>
  </si>
  <si>
    <t>Dec. 15, 2015CNY (¥)</t>
  </si>
  <si>
    <t>Dec. 04, 2015USD ($)</t>
  </si>
  <si>
    <t>Sep. 15, 2014CNY (¥)item</t>
  </si>
  <si>
    <t>May. 20, 2013CNY (¥)</t>
  </si>
  <si>
    <t>Fair value of noncontrolling interests</t>
  </si>
  <si>
    <t>Loss (gain) from change in fair value of contingent consideration liability</t>
  </si>
  <si>
    <t>Equity Method Investments</t>
  </si>
  <si>
    <t>Allocation of purchase price</t>
  </si>
  <si>
    <t>Cash and bank balance</t>
  </si>
  <si>
    <t>Prepayments deposits and other current asset</t>
  </si>
  <si>
    <t>Total fair value of purchase price consideration</t>
  </si>
  <si>
    <t>Ownership percentage acquired (as a percent)</t>
  </si>
  <si>
    <t>Cash consideration</t>
  </si>
  <si>
    <t>Equity consideration</t>
  </si>
  <si>
    <t>Contingent consideration in cash</t>
  </si>
  <si>
    <t>Cash consideration paid</t>
  </si>
  <si>
    <t>Cash consideration paid to an unconditional escrowed account</t>
  </si>
  <si>
    <t>Contingent consideration amount capped</t>
  </si>
  <si>
    <t>Contingent consideration settled</t>
  </si>
  <si>
    <t>Revenue from acquiree</t>
  </si>
  <si>
    <t>Gains (losses) from acquiree</t>
  </si>
  <si>
    <t>Pro forma revenue</t>
  </si>
  <si>
    <t>Pro forma net income</t>
  </si>
  <si>
    <t>Fair value of previously held equity interests</t>
  </si>
  <si>
    <t>Revaluation gain of equity interest</t>
  </si>
  <si>
    <t>Voting rights percentage obtained after the additional acquisition</t>
  </si>
  <si>
    <t>Less: Prepaid employee compensation</t>
  </si>
  <si>
    <t>Annual upper limit of contingent consideration</t>
  </si>
  <si>
    <t>Number of employees of acquiree that prepaid employee compensation was paid for post-acquisition services | employee</t>
  </si>
  <si>
    <t>Period under which the employees of acquiree that prepaid employee compensation was paid to perform post-acquisition services</t>
  </si>
  <si>
    <t>Online Lottery Business | Changes in fair value of contingent consideration</t>
  </si>
  <si>
    <t>Annual upper limit of contingent consideration | $</t>
  </si>
  <si>
    <t>Fair value of contingent consideration</t>
  </si>
  <si>
    <t>HK Zoom | Changes in fair value of contingent consideration</t>
  </si>
  <si>
    <t>Youloft HK | Prepayments and other current assets</t>
  </si>
  <si>
    <t>Youloft HK | Other Noncurrent Assets</t>
  </si>
  <si>
    <t>Antutu Business</t>
  </si>
  <si>
    <t>Photo Grid Business</t>
  </si>
  <si>
    <t>Photo Grid Business | Accrued Expenses And Other Current Liabilities</t>
  </si>
  <si>
    <t>2014 acquisition</t>
  </si>
  <si>
    <t>2013 acquisition</t>
  </si>
  <si>
    <t>Other acquisitions</t>
  </si>
  <si>
    <t>Settlements in March 2016 | MobPartner | Accrued Expenses And Other Current Liabilities</t>
  </si>
  <si>
    <t>Consideration deferred payments</t>
  </si>
  <si>
    <t>Settlements in March 2017 | MobPartner | Other Noncurrent Liabilities</t>
  </si>
  <si>
    <t>Settlements in January 2019 | MobPartner | Other Noncurrent Liabilities</t>
  </si>
  <si>
    <t>Trademark</t>
  </si>
  <si>
    <t>Trademark | MobPartner</t>
  </si>
  <si>
    <t>Trademark | Moxiu Technology</t>
  </si>
  <si>
    <t>Trademark | Antutu Business</t>
  </si>
  <si>
    <t>Trademark | 2013 acquisition</t>
  </si>
  <si>
    <t>Technology</t>
  </si>
  <si>
    <t>Technology | Moxiu Technology</t>
  </si>
  <si>
    <t>Technology | Online Lottery Business</t>
  </si>
  <si>
    <t>Technology | HK Zoom</t>
  </si>
  <si>
    <t>Technology | Youloft HK</t>
  </si>
  <si>
    <t>Technology | Antutu Business</t>
  </si>
  <si>
    <t>Technology | Photo Grid Business</t>
  </si>
  <si>
    <t>Technology | 2014 acquisition</t>
  </si>
  <si>
    <t>Technology | 2013 acquisition</t>
  </si>
  <si>
    <t>Technology | Other acquisitions</t>
  </si>
  <si>
    <t>User base</t>
  </si>
  <si>
    <t>User base | Moxiu Technology</t>
  </si>
  <si>
    <t>User base | Online Lottery Business</t>
  </si>
  <si>
    <t>User base | Youloft HK</t>
  </si>
  <si>
    <t>User base | 2014 acquisition</t>
  </si>
  <si>
    <t>User base | Other acquisitions</t>
  </si>
  <si>
    <t>Customer relationship</t>
  </si>
  <si>
    <t>Customer relationship | MobPartner</t>
  </si>
  <si>
    <t>Customer relationship | HK Zoom</t>
  </si>
  <si>
    <t>Customer relationship | Antutu Business</t>
  </si>
  <si>
    <t>Customer relationship | Photo Grid Business</t>
  </si>
  <si>
    <t>Customer relationship | 2014 acquisition</t>
  </si>
  <si>
    <t>Customer relationship | 2013 acquisition</t>
  </si>
  <si>
    <t>Platform | MobPartner</t>
  </si>
  <si>
    <t>Restricted shares | HK Zoom</t>
  </si>
  <si>
    <t>Shares issued (in shares) | shares</t>
  </si>
  <si>
    <t>Number of ADs issued as part of business combination | shares</t>
  </si>
  <si>
    <t>Restricted shares | Antutu Business</t>
  </si>
  <si>
    <t>Fair value of ADs issued as part of business combination (in dollars per share) | $ / shares</t>
  </si>
  <si>
    <t>Forfeiture period of restricted shares granted as part of business combination</t>
  </si>
  <si>
    <t>Contingent consideration in cash | $</t>
  </si>
  <si>
    <t>Suzhou JDD | Online Lottery Business | Capital contribution agreement | An entity wholly owned by the seller of an acquiree of the Company</t>
  </si>
  <si>
    <t>Number of seller of an acquiree of the Company that wholly owned an entity with which the capital contribution agreement was entered into | item</t>
  </si>
  <si>
    <t>Contribution required pursuant to capital contribution agreement</t>
  </si>
  <si>
    <t>Equity interest expected to be exchanged pursuant to capital contribution agreement (as a percent)</t>
  </si>
  <si>
    <t>Contribution made by related party pursuant to capital contribution agreement</t>
  </si>
  <si>
    <t>Equity interest exchanged pursuant to capital contribution agreement (as a percent)</t>
  </si>
  <si>
    <t>5.70%</t>
  </si>
  <si>
    <t>14.30%</t>
  </si>
  <si>
    <t>Suzhou JDD | Online Lottery Business | Capital contribution agreement | An entity wholly owned by the seller of an acquiree of the Company | Noncontrolling interest</t>
  </si>
  <si>
    <t>Suzhou JDD | Online Lottery Business | Capital contribution agreement | An entity wholly owned by the seller of an acquiree of the Company | Additional Paid-in Capital</t>
  </si>
  <si>
    <t>Class A Ordinary shares | MobPartner</t>
  </si>
  <si>
    <t>INVESTMENTS (Details) ¥ in Thousands, $ in Thousands, ¥ in Millions</t>
  </si>
  <si>
    <t>Feb. 09, 2015USD ($)</t>
  </si>
  <si>
    <t>Feb. 09, 2015CNY (¥)</t>
  </si>
  <si>
    <t>Dec. 01, 2014CNY (¥)</t>
  </si>
  <si>
    <t>Oct. 10, 2014USD ($)</t>
  </si>
  <si>
    <t>Mar. 18, 2014JPY (¥)</t>
  </si>
  <si>
    <t>Feb. 11, 2014CNY (¥)</t>
  </si>
  <si>
    <t>Apr. 18, 2013CNY (¥)</t>
  </si>
  <si>
    <t>Jun. 30, 2015USD ($)</t>
  </si>
  <si>
    <t>Jun. 30, 2015CNY (¥)</t>
  </si>
  <si>
    <t>Dec. 31, 2015USD ($)item</t>
  </si>
  <si>
    <t>Dec. 31, 2015CNY (¥)item</t>
  </si>
  <si>
    <t>Dec. 31, 2013USD ($)</t>
  </si>
  <si>
    <t>May. 28, 2015</t>
  </si>
  <si>
    <t>Mar. 18, 2014CNY (¥)</t>
  </si>
  <si>
    <t>Fixed-rate time deposits</t>
  </si>
  <si>
    <t>Available-for-sale Securities, Current [Abstract]</t>
  </si>
  <si>
    <t>Original cost</t>
  </si>
  <si>
    <t>Gross unrealized gains</t>
  </si>
  <si>
    <t>Fair value</t>
  </si>
  <si>
    <t>Gain recognized</t>
  </si>
  <si>
    <t>Cost method investments</t>
  </si>
  <si>
    <t>Equity method investments</t>
  </si>
  <si>
    <t>Available-for-sale equity securities</t>
  </si>
  <si>
    <t>Total</t>
  </si>
  <si>
    <t>Cost method investment</t>
  </si>
  <si>
    <t>Impairment loss of cost method investment</t>
  </si>
  <si>
    <t>Income from cost method investment</t>
  </si>
  <si>
    <t>Consideration paid for equity method investments</t>
  </si>
  <si>
    <t>Deemed disposal gain of intangible assets</t>
  </si>
  <si>
    <t>Impairment loss</t>
  </si>
  <si>
    <t>Number of companies disposed | item</t>
  </si>
  <si>
    <t>Income from equity method investments recorded in statement of comprehensive income</t>
  </si>
  <si>
    <t>Deemed disposal gain on equity method investments</t>
  </si>
  <si>
    <t>Long-term available-for-sale equity security</t>
  </si>
  <si>
    <t>Available fors sale equity security, impairment loss</t>
  </si>
  <si>
    <t>NDP Media Corp</t>
  </si>
  <si>
    <t>Cost method investment ownership percentage</t>
  </si>
  <si>
    <t>4.00%</t>
  </si>
  <si>
    <t>Other income</t>
  </si>
  <si>
    <t>Debt Securities</t>
  </si>
  <si>
    <t>Equity Securities</t>
  </si>
  <si>
    <t>Current available for sale, impairment loss</t>
  </si>
  <si>
    <t>Eleven internet companies</t>
  </si>
  <si>
    <t>Investment in cost method investment</t>
  </si>
  <si>
    <t>Number of equity interests acquired | item</t>
  </si>
  <si>
    <t>Third party mobile app developer</t>
  </si>
  <si>
    <t>2.80%</t>
  </si>
  <si>
    <t>Beijing Security System Technology</t>
  </si>
  <si>
    <t>Equity interest ownership percentage</t>
  </si>
  <si>
    <t>40.00%</t>
  </si>
  <si>
    <t>32.00%</t>
  </si>
  <si>
    <t>Fair value of intangible assets contributed</t>
  </si>
  <si>
    <t>Carry value of intangible assets contributed</t>
  </si>
  <si>
    <t>Capital contribution received</t>
  </si>
  <si>
    <t>Kingsoft Japan</t>
  </si>
  <si>
    <t>20.00%</t>
  </si>
  <si>
    <t>Carrying amount of investee ownership on the books of its reporting entity</t>
  </si>
  <si>
    <t>Excess of the purchase consideration over the carrying amount of investee ownership on the books of its reporting entity</t>
  </si>
  <si>
    <t>Additional ownership interest percentage acquired</t>
  </si>
  <si>
    <t>21.50%</t>
  </si>
  <si>
    <t>Maximum exposure to loss of equity method investment</t>
  </si>
  <si>
    <t>Dianjing</t>
  </si>
  <si>
    <t>51.73%</t>
  </si>
  <si>
    <t>Eight internet companies and three limited partnerships</t>
  </si>
  <si>
    <t>Eight internet companies and three limited partnerships | Minimum</t>
  </si>
  <si>
    <t>5.00%</t>
  </si>
  <si>
    <t>Eight internet companies and three limited partnerships | Maximum</t>
  </si>
  <si>
    <t>Eight internet companies</t>
  </si>
  <si>
    <t>Number of investments | item</t>
  </si>
  <si>
    <t>Three limited partnerships</t>
  </si>
  <si>
    <t>Internet company and a limited partnership</t>
  </si>
  <si>
    <t>One internet company</t>
  </si>
  <si>
    <t>34.00%</t>
  </si>
  <si>
    <t>A limited partnership</t>
  </si>
  <si>
    <t>6.70%</t>
  </si>
  <si>
    <t>Ownership interest acquired (as a percent)</t>
  </si>
  <si>
    <t>28.30%</t>
  </si>
  <si>
    <t>50.50%</t>
  </si>
  <si>
    <t>0.60%</t>
  </si>
  <si>
    <t>Value of promotional resources exchanged for additional interest</t>
  </si>
  <si>
    <t>22.20%</t>
  </si>
  <si>
    <t>Voting interest required for significant financial and operating decisions (as a percent)</t>
  </si>
  <si>
    <t>66.00%</t>
  </si>
  <si>
    <t>Third party mobile advertising software provider</t>
  </si>
  <si>
    <t>9.60%</t>
  </si>
  <si>
    <t>Third party e-commerce company</t>
  </si>
  <si>
    <t>35.00%</t>
  </si>
  <si>
    <t>Series A Preferred Stock | NDP Media Corp</t>
  </si>
  <si>
    <t>Investment in cost method investment | $</t>
  </si>
  <si>
    <t>Cost method investment shares purchased (in shares) | shares</t>
  </si>
  <si>
    <t>Cheetah</t>
  </si>
  <si>
    <t>ACCOUNTS RECEIVABLE, NET (Details) ¥ in Thousands, $ in Thousands</t>
  </si>
  <si>
    <t>Accounts receivable net</t>
  </si>
  <si>
    <t>Accounts receivable, net</t>
  </si>
  <si>
    <t>Movement of the allowance for doubtful receivables</t>
  </si>
  <si>
    <t>Balance at the beginning of the year</t>
  </si>
  <si>
    <t>Charged to general and administrative expenses</t>
  </si>
  <si>
    <t>Additions in connection with business acquisition</t>
  </si>
  <si>
    <t>Write-off during the year</t>
  </si>
  <si>
    <t>Foreign Exchange effect</t>
  </si>
  <si>
    <t>Balance at the end of the year</t>
  </si>
  <si>
    <t>PREPAYMENTS AND OTHER ASSETS (Details) $ in Thousands</t>
  </si>
  <si>
    <t>VAT prepayments</t>
  </si>
  <si>
    <t>Other receivables from advertisers and payment service providers</t>
  </si>
  <si>
    <t>Advances to employees</t>
  </si>
  <si>
    <t>Prepaid deposits</t>
  </si>
  <si>
    <t>Prepaid employees compensation</t>
  </si>
  <si>
    <t>Deferred cost</t>
  </si>
  <si>
    <t>Loans to investors of an equity investee</t>
  </si>
  <si>
    <t>Others</t>
  </si>
  <si>
    <t>Reversal of impairment</t>
  </si>
  <si>
    <t>Interest rate</t>
  </si>
  <si>
    <t>Movement of the allowance for doubtful debts</t>
  </si>
  <si>
    <t>Compensation to key employees and other expenses</t>
  </si>
  <si>
    <t>Rental deposits</t>
  </si>
  <si>
    <t>Investment prepayments (ii)</t>
  </si>
  <si>
    <t>Other Noncurrent Assets</t>
  </si>
  <si>
    <t>Loans</t>
  </si>
  <si>
    <t>Entrusted Loan Receivable</t>
  </si>
  <si>
    <t>Reversal</t>
  </si>
  <si>
    <t>Foreign exchange effect</t>
  </si>
  <si>
    <t>Loans Receivable</t>
  </si>
  <si>
    <t>Staff loan receivables</t>
  </si>
  <si>
    <t>Third Party</t>
  </si>
  <si>
    <t>Third Party | Entrusted Loan Receivable</t>
  </si>
  <si>
    <t>Receivables from employees</t>
  </si>
  <si>
    <t>Supplier</t>
  </si>
  <si>
    <t>Supplier | Entrusted Loan Receivable</t>
  </si>
  <si>
    <t>Investor Of An Equity Investee | Entrusted Loan Receivable</t>
  </si>
  <si>
    <t>Prepaid expenses</t>
  </si>
  <si>
    <t>Investor Of An Equity Investee | Entrusted Loan Due June 2015</t>
  </si>
  <si>
    <t>Discount rate for market interest rate (as percent)</t>
  </si>
  <si>
    <t>10.00%</t>
  </si>
  <si>
    <t>Investor Of An Equity Investee | Loans Receivable</t>
  </si>
  <si>
    <t>Advance to suppliers</t>
  </si>
  <si>
    <t>Loan to related party repayment term</t>
  </si>
  <si>
    <t>PROPERTY AND EQUIPMENT, NET (Details) ¥ in Thousands, $ in Thousands</t>
  </si>
  <si>
    <t>Property and Equipment, Net</t>
  </si>
  <si>
    <t>Less: Accumulated depreciation</t>
  </si>
  <si>
    <t>Depreciation expenses</t>
  </si>
  <si>
    <t>Property plant and equipment, gross</t>
  </si>
  <si>
    <t>Leasehold improvements</t>
  </si>
  <si>
    <t>Construction in progress</t>
  </si>
  <si>
    <t>INTANGIBLE ASSETS, NET (Details) ¥ in Thousands, $ in Thousands</t>
  </si>
  <si>
    <t>Finite-lived:</t>
  </si>
  <si>
    <t>Accumulated amortization</t>
  </si>
  <si>
    <t>Impairment</t>
  </si>
  <si>
    <t>Gross carrying value, intangible assets</t>
  </si>
  <si>
    <t>Net carrying value, intangible Assets</t>
  </si>
  <si>
    <t>Amortization expense of intangible assets</t>
  </si>
  <si>
    <t>Estimated amortization expense</t>
  </si>
  <si>
    <t>Thereafter</t>
  </si>
  <si>
    <t>Gross carrying value, finite-lived</t>
  </si>
  <si>
    <t>Net carrying value, finite-lived</t>
  </si>
  <si>
    <t>Online game licenses</t>
  </si>
  <si>
    <t>Domain names</t>
  </si>
  <si>
    <t>Trade name and domain names</t>
  </si>
  <si>
    <t>Indefinite-lived:</t>
  </si>
  <si>
    <t>Gross carrying value, indefinite-lived</t>
  </si>
  <si>
    <t>Net carrying value, indefinite-lived</t>
  </si>
  <si>
    <t>GOODWILL (Details) ¥ in Thousands, $ in Thousands</t>
  </si>
  <si>
    <t>Dec. 31, 2015USD ($)segment</t>
  </si>
  <si>
    <t>Dec. 31, 2015CNY (¥)segment</t>
  </si>
  <si>
    <t>Changes in the carrying amount of goodwill</t>
  </si>
  <si>
    <t>Balance as of January 1</t>
  </si>
  <si>
    <t>Goodwill acquired in business combinations (note 3)</t>
  </si>
  <si>
    <t>Balance as of December 31</t>
  </si>
  <si>
    <t>Number of reporting units</t>
  </si>
  <si>
    <t>Impairment of goodwill</t>
  </si>
  <si>
    <t>LOANS PAYABLE (Details) € in Thousands, ¥ in Thousands, $ in Thousands</t>
  </si>
  <si>
    <t>Nov. 20, 2015USD ($)</t>
  </si>
  <si>
    <t>Nov. 20, 2015CNY (¥)</t>
  </si>
  <si>
    <t>May. 18, 2015USD ($)</t>
  </si>
  <si>
    <t>Jan. 31, 2015EUR (€)</t>
  </si>
  <si>
    <t>Jan. 31, 2015CNY (¥)</t>
  </si>
  <si>
    <t>Nov. 30, 2014EUR (€)loan</t>
  </si>
  <si>
    <t>May. 18, 2015CNY (¥)</t>
  </si>
  <si>
    <t>Nov. 30, 2014CNY (¥)</t>
  </si>
  <si>
    <t>Revolving loan facility</t>
  </si>
  <si>
    <t>Loan facility maximum borrowing capacity</t>
  </si>
  <si>
    <t>Draw downs</t>
  </si>
  <si>
    <t>Pledged value of bank deposit</t>
  </si>
  <si>
    <t>Term of loan facility</t>
  </si>
  <si>
    <t>1 month</t>
  </si>
  <si>
    <t>Revolving loan facility | LIBOR</t>
  </si>
  <si>
    <t>Interest rate over LIBOR</t>
  </si>
  <si>
    <t>1.65%</t>
  </si>
  <si>
    <t>MobPartner | Bpifrance Financement</t>
  </si>
  <si>
    <t>Number of Euro denominated loans</t>
  </si>
  <si>
    <t>MobPartner | HSBC</t>
  </si>
  <si>
    <t>Principal amount of loan</t>
  </si>
  <si>
    <t>Repayments of loan</t>
  </si>
  <si>
    <t>Interest rate (as a percent)</t>
  </si>
  <si>
    <t>2.26%</t>
  </si>
  <si>
    <t>MobPartner | First Euro denominated loan | Bpifrance Financement</t>
  </si>
  <si>
    <t>7 years</t>
  </si>
  <si>
    <t>3.23%</t>
  </si>
  <si>
    <t>MobPartner | Second Euro denominated loan | Bpifrance Financement</t>
  </si>
  <si>
    <t>6 years 9 months</t>
  </si>
  <si>
    <t>2.59%</t>
  </si>
  <si>
    <t>ACCRUED EXPENSES AND OTHER LIABILITIES (Details) ¥ in Thousands, $ in Thousands</t>
  </si>
  <si>
    <t>Payable to online network providers</t>
  </si>
  <si>
    <t>Accrued advertising, marketing and promotional expenses</t>
  </si>
  <si>
    <t>Salary and welfare payable</t>
  </si>
  <si>
    <t>Accrued operating expenses</t>
  </si>
  <si>
    <t>Payable for acquisitions</t>
  </si>
  <si>
    <t>Advances from customers</t>
  </si>
  <si>
    <t>Advances From end users</t>
  </si>
  <si>
    <t>Other taxes payable</t>
  </si>
  <si>
    <t>Accrued data center expenses</t>
  </si>
  <si>
    <t>Payables for purchase of property and equipment</t>
  </si>
  <si>
    <t>Payable for contingent considerations (note 3)</t>
  </si>
  <si>
    <t>Deposits from advertisers</t>
  </si>
  <si>
    <t>FIN48 liabilities</t>
  </si>
  <si>
    <t>DEFERRED REVENUE (Details) ¥ in Thousands, $ in Thousands</t>
  </si>
  <si>
    <t>Current:</t>
  </si>
  <si>
    <t>Deferred revenue from customers</t>
  </si>
  <si>
    <t>Deferred government subsidies</t>
  </si>
  <si>
    <t>Total deferred revenue current</t>
  </si>
  <si>
    <t>Non-current:</t>
  </si>
  <si>
    <t>Total deferred revenue non-current</t>
  </si>
  <si>
    <t>REVENUES (Details) ¥ in Thousands, $ in Thousands</t>
  </si>
  <si>
    <t>Online marketing services</t>
  </si>
  <si>
    <t>Internet value-added services</t>
  </si>
  <si>
    <t>Internet security services and others</t>
  </si>
  <si>
    <t>GEOGRAPHICAL INFORMATION (Details) ¥ in Thousands, $ in Thousands</t>
  </si>
  <si>
    <t>Geographical information</t>
  </si>
  <si>
    <t>INCOME TAXES - VIEs AND SUBSIDIARIES (Details) ¥ / shares in Units, $ / shares in Units, ¥ in Thousands, $ in Thousands</t>
  </si>
  <si>
    <t>Dec. 31, 2015USD ($)$ / shares</t>
  </si>
  <si>
    <t>Dec. 31, 2015CNY (¥)¥ / shares</t>
  </si>
  <si>
    <t>Dec. 31, 2014CNY (¥)¥ / shares</t>
  </si>
  <si>
    <t>Dec. 31, 2013CNY (¥)¥ / shares</t>
  </si>
  <si>
    <t>Income Taxes</t>
  </si>
  <si>
    <t>Tax withheld provision</t>
  </si>
  <si>
    <t>Statutory rate</t>
  </si>
  <si>
    <t>Cayman Island</t>
  </si>
  <si>
    <t>British Virgin Island</t>
  </si>
  <si>
    <t>UNITED STATES | Cheetah Mobile America</t>
  </si>
  <si>
    <t>Foreign statutory tax rate</t>
  </si>
  <si>
    <t>UNITED STATES | Mob Inc</t>
  </si>
  <si>
    <t>HONG KONG | Cheetah Technology</t>
  </si>
  <si>
    <t>16.50%</t>
  </si>
  <si>
    <t>HONG KONG | HK Zoom</t>
  </si>
  <si>
    <t>HONG KONG | Youloft HK</t>
  </si>
  <si>
    <t>HONG KONG | Cheetah Information</t>
  </si>
  <si>
    <t>HONG KONG | Mob HK</t>
  </si>
  <si>
    <t>SINGAPORE | Cheetah Mobile Singapore Pte Ltd</t>
  </si>
  <si>
    <t>FRANCE | MobPartner Inc.</t>
  </si>
  <si>
    <t>33.33%</t>
  </si>
  <si>
    <t>UNITED KINGDOM | MobPartner UK Limited</t>
  </si>
  <si>
    <t>Withholding income tax rate for dividend paid to foreign tax resident investors (as a percent)</t>
  </si>
  <si>
    <t>PRC | New Software Development Enterprise</t>
  </si>
  <si>
    <t>Exemption period for income tax</t>
  </si>
  <si>
    <t>2 years</t>
  </si>
  <si>
    <t>Period for reduction in tax percentage</t>
  </si>
  <si>
    <t>Reduction in tax rate for three years following the exemption period (as a percent)</t>
  </si>
  <si>
    <t>Income Tax Holiday, Aggregate Dollar Amount</t>
  </si>
  <si>
    <t>Income tax holiday, income tax benefits per share | (per share)</t>
  </si>
  <si>
    <t>PRC | Beijing Security | New Software Development Enterprise</t>
  </si>
  <si>
    <t>Preferential tax rate (as a percent)</t>
  </si>
  <si>
    <t>12.50%</t>
  </si>
  <si>
    <t>PRC | Conew Network and Beijing Mobile | New Software Development Enterprise</t>
  </si>
  <si>
    <t>PRC | Zhuhai Juntian | New Software Development Enterprise</t>
  </si>
  <si>
    <t>PRC | Zhuhai Juntian and Beijing Security | HNTE</t>
  </si>
  <si>
    <t>INCOME TAXES - CURRENT AND DEFERRED PORTIONS OF INCOME TAX EXPENSE (Details) ¥ in Thousands, $ in Thousands</t>
  </si>
  <si>
    <t>Income (Loss) from Continuing Operations before Equity Method Investments, Income Taxes, Extraordinary Items, Noncontrolling Interest [Abstract]</t>
  </si>
  <si>
    <t>Income Tax Expense (Benefit), Continuing Operations [Abstract]</t>
  </si>
  <si>
    <t>Current income tax expenses</t>
  </si>
  <si>
    <t>Income tax expenses for the year</t>
  </si>
  <si>
    <t>INCOME TAXES - RECONCILIATION OF THE DIFFERENCES (Details) ¥ in Thousands, $ in Thousands</t>
  </si>
  <si>
    <t>Reconciliation of the differences between the statutory tax rate and the effective tax rate</t>
  </si>
  <si>
    <t>Income before income tax</t>
  </si>
  <si>
    <t>Income tax expense computed at the PRC statutory tax rate of 25%</t>
  </si>
  <si>
    <t>Effect of different tax rates in different jurisdictions</t>
  </si>
  <si>
    <t>Effect of tax holiday and preferential tax rates</t>
  </si>
  <si>
    <t>Research and development super-deduction</t>
  </si>
  <si>
    <t>Non-deductible expenses</t>
  </si>
  <si>
    <t>Effect of change in tax rate</t>
  </si>
  <si>
    <t>Outside basis difference on investment in a VIE</t>
  </si>
  <si>
    <t>Withholding tax and others</t>
  </si>
  <si>
    <t>Changes in valuation allowance</t>
  </si>
  <si>
    <t>INCOME TAXES - TAX EFFECTS OF TEMPORARY DIFFERENCES (Details) ¥ in Thousands, $ in Thousands</t>
  </si>
  <si>
    <t>Deferred tax assets, current portion:</t>
  </si>
  <si>
    <t>Provision for doubtful debts</t>
  </si>
  <si>
    <t>Tax loss carry forward</t>
  </si>
  <si>
    <t>Less: Valuation allowance</t>
  </si>
  <si>
    <t>Current deferred tax assets</t>
  </si>
  <si>
    <t>Deferred tax assets, non-current portion:</t>
  </si>
  <si>
    <t>Intangible assets and prepaid expense</t>
  </si>
  <si>
    <t>Foreign tax credit</t>
  </si>
  <si>
    <t>Equity investment loss (gain)</t>
  </si>
  <si>
    <t>Contingency consideration</t>
  </si>
  <si>
    <t>Non-current deferred tax assets</t>
  </si>
  <si>
    <t>Deferred tax liabilities, current portion:</t>
  </si>
  <si>
    <t>Long-lived assets arising from acquisitions</t>
  </si>
  <si>
    <t>Total deferred tax liabilities current</t>
  </si>
  <si>
    <t>Deferred tax liabilities, non-current portion:</t>
  </si>
  <si>
    <t>Total deferred tax liabilities non-current</t>
  </si>
  <si>
    <t>Components of the deferred tax assets and liabilities</t>
  </si>
  <si>
    <t>Total deferred tax assets before valuation allowances</t>
  </si>
  <si>
    <t>Valuation allowances</t>
  </si>
  <si>
    <t>Undistributed earnings</t>
  </si>
  <si>
    <t>Tax withheld rate</t>
  </si>
  <si>
    <t>Net operating losses carryforwards</t>
  </si>
  <si>
    <t>HONG KONG</t>
  </si>
  <si>
    <t>Reduced withholding tax rate</t>
  </si>
  <si>
    <t>Unrecognized deferred income tax liabilities</t>
  </si>
  <si>
    <t>Foreign</t>
  </si>
  <si>
    <t>Foreign tax credit carryforwards</t>
  </si>
  <si>
    <t>INCOME TAXES - RECONCILIATION OF UNRECOGNIZED TAX BENEFIT (Details) ¥ in Thousands, $ in Thousands</t>
  </si>
  <si>
    <t>Unrecognized tax benefits</t>
  </si>
  <si>
    <t>Amount of unrecognized tax benefits that if recognized would impact the annual effective tax rate</t>
  </si>
  <si>
    <t>Unrecognized tax benefit net against deferred tax loss carryforwards</t>
  </si>
  <si>
    <t>Reconciliation of Unrecognized Tax Benefits, Excluding Amounts Pertaining to Examined Tax Returns [Roll Forward]</t>
  </si>
  <si>
    <t>Balance, beginning</t>
  </si>
  <si>
    <t>Additions based on tax positions related to the current year</t>
  </si>
  <si>
    <t>Balance, ending</t>
  </si>
  <si>
    <t>Interest related to unrecognized tax benefits</t>
  </si>
  <si>
    <t>Penalties related to unrecognized tax benefits</t>
  </si>
  <si>
    <t>Interest accrued related to unrecognized tax benefits</t>
  </si>
  <si>
    <t>RELATED PARTY TRANSACTIONS (Details) ¥ in Thousands, $ in Thousands, ¥ in Millions</t>
  </si>
  <si>
    <t>Dec. 31, 2011CNY (¥)</t>
  </si>
  <si>
    <t>Aug. 31, 2014</t>
  </si>
  <si>
    <t>Mar. 31, 2014JPY (¥)</t>
  </si>
  <si>
    <t>Jan. 14, 2011USD ($)</t>
  </si>
  <si>
    <t>Jan. 14, 2011CNY (¥)</t>
  </si>
  <si>
    <t>Related Party Transaction [Line Items]</t>
  </si>
  <si>
    <t>Entities controlled by Kingsoft</t>
  </si>
  <si>
    <t>Entities controlled by Kingsoft | Corporate, technical support and leasing services received from</t>
  </si>
  <si>
    <t>Amount</t>
  </si>
  <si>
    <t>Entities controlled by Kingsoft | Licensing fees paid to</t>
  </si>
  <si>
    <t>Contract/agreement term</t>
  </si>
  <si>
    <t>Entities controlled by Kingsoft | Sub-licensing revenue received from</t>
  </si>
  <si>
    <t>Entities controlled by Kingsoft | Software upgrade services provided to</t>
  </si>
  <si>
    <t>Entities controlled by Kingsoft | Transfer of fixed assets and technology know-how, trademarks and other intellectual properties from</t>
  </si>
  <si>
    <t>Entities controlled by Kingsoft | Promotion services received from</t>
  </si>
  <si>
    <t>Entities controlled by Kingsoft | Promotion services received from | Minimum</t>
  </si>
  <si>
    <t>3 months</t>
  </si>
  <si>
    <t>Entities controlled by Kingsoft | Promotion services received from | Maximum</t>
  </si>
  <si>
    <t>Entities controlled by Kingsoft | Online marketing services provided to</t>
  </si>
  <si>
    <t>Entities controlled by Kingsoft | Payment of revenue sharing for online games operations</t>
  </si>
  <si>
    <t>Entities controlled by Kingsoft | Payment of revenue sharing for online games operations | Minimum</t>
  </si>
  <si>
    <t>Percentage of share in revenue</t>
  </si>
  <si>
    <t>Entities controlled by Kingsoft | Payment of revenue sharing for online games operations | Maximum</t>
  </si>
  <si>
    <t>70.00%</t>
  </si>
  <si>
    <t>Entities controlled by Kingsoft | Purchase of exclusive online game operating license from</t>
  </si>
  <si>
    <t>An equity investee</t>
  </si>
  <si>
    <t>An equity investee | Transfer of fixed assets and technology know-how, trademarks and other intellectual properties from</t>
  </si>
  <si>
    <t>An equity investee | Promotion services received from</t>
  </si>
  <si>
    <t>An equity investee | Online marketing services provided to</t>
  </si>
  <si>
    <t>An equity investee | Research and development received from</t>
  </si>
  <si>
    <t>An equity investee | Purchase of consumables from</t>
  </si>
  <si>
    <t>An equity investee | Payment of revenue sharing for online games operations</t>
  </si>
  <si>
    <t>An equity investee | Sales of products to</t>
  </si>
  <si>
    <t>An entity controlled by a director of the Company</t>
  </si>
  <si>
    <t>An entity controlled by a director of the Company | Promotion services received from</t>
  </si>
  <si>
    <t>An entity controlled by a director of the Company | Online marketing services provided to</t>
  </si>
  <si>
    <t>An entity controlled by a director of the Company | Purchase of consumables from</t>
  </si>
  <si>
    <t>An entity controlled by a director of the Company | Payment of revenue sharing for online games operations</t>
  </si>
  <si>
    <t>An entity controlled by a director of the Company | Game operating revenues received from</t>
  </si>
  <si>
    <t>Entities controlled by a shareholder of the Company</t>
  </si>
  <si>
    <t>Entities controlled by a shareholder of the Company | Promotion services received from</t>
  </si>
  <si>
    <t>Entities controlled by a shareholder of the Company | Online marketing services provided to</t>
  </si>
  <si>
    <t>Entities controlled by a shareholder of the Company | Acquisition of equity method investments from</t>
  </si>
  <si>
    <t>Kingsoft</t>
  </si>
  <si>
    <t>Kingsoft | Acquisition of equity method investments from</t>
  </si>
  <si>
    <t>Kingsoft | Loan framework contract</t>
  </si>
  <si>
    <t>Funding provided</t>
  </si>
  <si>
    <t>Interest as a percent of the promulgated by the PBOC</t>
  </si>
  <si>
    <t>90.00%</t>
  </si>
  <si>
    <t>Kingsoft Japan | Acquisition of equity method investments from</t>
  </si>
  <si>
    <t>Aggregate purchase price</t>
  </si>
  <si>
    <t>SHARE-BASED COMPENSATION - 2014 RESTRICTED SHARES PLAN (Details) $ / shares in Units, ¥ in Thousands, $ in Thousands</t>
  </si>
  <si>
    <t>Apr. 24, 2014shares</t>
  </si>
  <si>
    <t>Other disclosures</t>
  </si>
  <si>
    <t>Number of shares subject to award | shares</t>
  </si>
  <si>
    <t>Restricted shares with an option feature | 2014 Restricted Share Plan</t>
  </si>
  <si>
    <t>Number of shares</t>
  </si>
  <si>
    <t>Granted | shares</t>
  </si>
  <si>
    <t>Forfeited | shares</t>
  </si>
  <si>
    <t>Exercised | shares</t>
  </si>
  <si>
    <t>Outstanding at the end of the year | shares</t>
  </si>
  <si>
    <t>Vested and expected to vest at end of year | shares</t>
  </si>
  <si>
    <t>Exercisable | shares</t>
  </si>
  <si>
    <t>Weighted Average Exercise Price</t>
  </si>
  <si>
    <t>Granted (in dollars per share)</t>
  </si>
  <si>
    <t>Forfeited (in dollars per share)</t>
  </si>
  <si>
    <t>Outstanding at the end of the year (in dollars per share)</t>
  </si>
  <si>
    <t>Vested and expected to vest at end of year (in dollars per share)</t>
  </si>
  <si>
    <t>Exercisable at end of year (in dollars per share)</t>
  </si>
  <si>
    <t>Weighted Average Grant Date Fair Value</t>
  </si>
  <si>
    <t>Exercised (in dollars per share)</t>
  </si>
  <si>
    <t>Outstanding at end of year (in dollars per share)</t>
  </si>
  <si>
    <t>Vested and expected to vest at the end of the year (in dollars per share)</t>
  </si>
  <si>
    <t>Exercisable (in dollars per share)</t>
  </si>
  <si>
    <t>Weighted Average Remaining Contractual Term</t>
  </si>
  <si>
    <t>Outstanding at the end of the year</t>
  </si>
  <si>
    <t>8 years 3 months 22 days</t>
  </si>
  <si>
    <t>Vested and expected to vest</t>
  </si>
  <si>
    <t>Exercisable</t>
  </si>
  <si>
    <t>Aggregate Intrinsic Value</t>
  </si>
  <si>
    <t>Outstanding at the end of the year | $</t>
  </si>
  <si>
    <t>Vested and expected to vest at the end of the year | $</t>
  </si>
  <si>
    <t>Exercisable | $</t>
  </si>
  <si>
    <t>Exercised</t>
  </si>
  <si>
    <t>Fair Value Assumptions</t>
  </si>
  <si>
    <t>Risk-free interest rates, minimum</t>
  </si>
  <si>
    <t>2.68%</t>
  </si>
  <si>
    <t>Risk-free interest rates, maximum</t>
  </si>
  <si>
    <t>2.97%</t>
  </si>
  <si>
    <t>Expected volatility range, minimum</t>
  </si>
  <si>
    <t>53.10%</t>
  </si>
  <si>
    <t>Expected volatility range, maximum</t>
  </si>
  <si>
    <t>63.30%</t>
  </si>
  <si>
    <t>Unrecognized compensation costs</t>
  </si>
  <si>
    <t>Expected period over which unamortized compensation costs is to be recognized</t>
  </si>
  <si>
    <t>2 years 5 months 23 days</t>
  </si>
  <si>
    <t>Maximum | 2014 Restricted Share Plan</t>
  </si>
  <si>
    <t>Vesting period</t>
  </si>
  <si>
    <t>Maximum | Restricted shares with an option feature | 2014 Restricted Share Plan</t>
  </si>
  <si>
    <t>Fair value of ordinary share (in dollars per share)</t>
  </si>
  <si>
    <t>Expected dividend yield</t>
  </si>
  <si>
    <t>Expected exercise multiple</t>
  </si>
  <si>
    <t>Fair value per option granted (in dollars pers share)</t>
  </si>
  <si>
    <t>Minimum | Restricted shares with an option feature | 2014 Restricted Share Plan</t>
  </si>
  <si>
    <t>Ordinary shares outstanding for exercised share awards | shares</t>
  </si>
  <si>
    <t>Class A Ordinary shares | 2014 Restricted Share Plan</t>
  </si>
  <si>
    <t>SHARE-BASED COMPENSATION - 2013 INCENTIVE SCHEME (Details) $ / shares in Units, ¥ in Thousands, $ in Thousands</t>
  </si>
  <si>
    <t>Jan. 02, 2014shares</t>
  </si>
  <si>
    <t>Dec. 31, 2014USD ($)$ / sharesshares</t>
  </si>
  <si>
    <t>Award scheme term</t>
  </si>
  <si>
    <t>Restricted shares with an option feature | 2013 Incentive Scheme</t>
  </si>
  <si>
    <t>Outstanding at the beginning of the year | shares</t>
  </si>
  <si>
    <t>Outstanding at the beginning of the year (in dollars per share)</t>
  </si>
  <si>
    <t>Exercised (in dollors per share)</t>
  </si>
  <si>
    <t>Outstanding at beginning of year (in dollars per share)</t>
  </si>
  <si>
    <t>Outstanding</t>
  </si>
  <si>
    <t>8 years 4 days</t>
  </si>
  <si>
    <t>9 years 4 days</t>
  </si>
  <si>
    <t>Outstanding | $</t>
  </si>
  <si>
    <t>2.40%</t>
  </si>
  <si>
    <t>2.99%</t>
  </si>
  <si>
    <t>52.60%</t>
  </si>
  <si>
    <t>63.80%</t>
  </si>
  <si>
    <t>2 years 4 months 28 days</t>
  </si>
  <si>
    <t>Maximum | 2013 Incentive Scheme</t>
  </si>
  <si>
    <t>Maximum | Restricted shares with an option feature | 2013 Incentive Scheme</t>
  </si>
  <si>
    <t>Minimum | Restricted shares with an option feature | 2013 Incentive Scheme</t>
  </si>
  <si>
    <t>SHARE-BASED COMPENSATION - 2011 SHARE AWARD SCHEME (Details) ¥ / shares in Units, $ / shares in Units, ¥ in Thousands</t>
  </si>
  <si>
    <t>May. 26, 2011USD ($)shares</t>
  </si>
  <si>
    <t>Dec. 31, 2015USD ($)employee$ / sharesshares</t>
  </si>
  <si>
    <t>Dec. 31, 2015CNY (¥)employeeshares</t>
  </si>
  <si>
    <t>Aggregate consideration to repurchase vested shares | $</t>
  </si>
  <si>
    <t>Shares available to be granted in the future</t>
  </si>
  <si>
    <t>2011 Share Award Scheme | Maximum</t>
  </si>
  <si>
    <t>Number of shares subject to award</t>
  </si>
  <si>
    <t>2011 Share Award Scheme | Restricted shares</t>
  </si>
  <si>
    <t>Number of ordinary shares</t>
  </si>
  <si>
    <t>Unvested at beginning of year</t>
  </si>
  <si>
    <t>Number of restricted shares granted</t>
  </si>
  <si>
    <t>Vested</t>
  </si>
  <si>
    <t>Forfeited</t>
  </si>
  <si>
    <t>Unvested at end of year</t>
  </si>
  <si>
    <t>Weighted average grant date fair value</t>
  </si>
  <si>
    <t>Unvested at beginning of year (in dollars per share) | $ / shares</t>
  </si>
  <si>
    <t>Granted (in dollars per share) | $ / shares</t>
  </si>
  <si>
    <t>Vested (in dollars per share) | $ / shares</t>
  </si>
  <si>
    <t>Forfeited (in dollars per share) | $ / shares</t>
  </si>
  <si>
    <t>Unvested at end of year (in dollars per share) | $ / shares</t>
  </si>
  <si>
    <t>1 year 11 months 1 day</t>
  </si>
  <si>
    <t>Total fair value of vested shares</t>
  </si>
  <si>
    <t>2011 Share Award Scheme | Restricted shares with repurchase options</t>
  </si>
  <si>
    <t>Repurchase price of vested shares (in dollar pers share) | ¥ / shares</t>
  </si>
  <si>
    <t>Redemption right liability</t>
  </si>
  <si>
    <t>Change in fair value of redemption right recorded as share-based compensation costs.</t>
  </si>
  <si>
    <t>2011 Share Award Scheme | Restricted shares with repurchase options | Maximum</t>
  </si>
  <si>
    <t>Requisite service period</t>
  </si>
  <si>
    <t>2011 Share Award Scheme | Restricted shares with repurchase options | Minimum</t>
  </si>
  <si>
    <t>2011 Share Award Scheme | Restricted shares with repurchase options | Employees</t>
  </si>
  <si>
    <t>Number of employees | employee</t>
  </si>
  <si>
    <t>SHARE-BASED COMPENSATION - OTHER SHARE INCENTIVE AWARDS (Details) $ / shares in Units, ¥ in Thousands, $ in Thousands</t>
  </si>
  <si>
    <t>1 year 6 months 26 days</t>
  </si>
  <si>
    <t>Other Share Incentive Awards | Restricted shares</t>
  </si>
  <si>
    <t>Number of restricted shares granted | shares</t>
  </si>
  <si>
    <t>Vested | shares</t>
  </si>
  <si>
    <t>Unvested at end of year | shares</t>
  </si>
  <si>
    <t>SHARE-BASED COMPENSATION - KINGSOFT SHARES AWARDED TO THE GROUP'S EMPLOYEES (Details) $ / shares in Units, ¥ in Thousands, $ in Thousands</t>
  </si>
  <si>
    <t>10 months 17 days</t>
  </si>
  <si>
    <t>Kingsoft Share Award Scheme | Restricted shares</t>
  </si>
  <si>
    <t>Unvested at beginning of year | shares</t>
  </si>
  <si>
    <t>SHARE-BASED COMPENSATION - EXPENSES RECORDED BY GROUP (Details) ¥ in Thousands, $ in Thousands</t>
  </si>
  <si>
    <t>Product development expenses</t>
  </si>
  <si>
    <t>COMMITMENTS AND CONTINGENCIES - LEASES AND COMMITMENTS (Details) ¥ in Thousands, $ in Thousands</t>
  </si>
  <si>
    <t>Leases, Operating [Abstract]</t>
  </si>
  <si>
    <t>Total rental expense for offices</t>
  </si>
  <si>
    <t>Total other operating lease expenses</t>
  </si>
  <si>
    <t>Operating Leases, Future Minimum Payments Due, Fiscal Year Maturity [Abstract]</t>
  </si>
  <si>
    <t>Licensing fee commitments</t>
  </si>
  <si>
    <t>Licensing Fee Commitment [Abstract]</t>
  </si>
  <si>
    <t>Licensing fee commitment term</t>
  </si>
  <si>
    <t>Contractual Obligation, Fiscal Year Maturity [Abstract]</t>
  </si>
  <si>
    <t>COMMITMENTS AND CONTINGENCIES - PROVISION OF LOAN FACILITY AND LITIGATION (Details) - Beijing Security - Beijing Security System Technology ¥ in Thousands</t>
  </si>
  <si>
    <t>Mar. 13, 2013CNY (¥)</t>
  </si>
  <si>
    <t>Provision of loan facility</t>
  </si>
  <si>
    <t>Loan facility granted</t>
  </si>
  <si>
    <t>SHAREHOLDERS' EQUITY (Details) $ / shares in Units, ¥ in Thousands, $ in Thousands</t>
  </si>
  <si>
    <t>Dec. 31, 2014$ / shares</t>
  </si>
  <si>
    <t>May. 31, 2014$ / sharesshares</t>
  </si>
  <si>
    <t>Common Stock, Number of Shares, Par Value and Other Disclosures [Abstract]</t>
  </si>
  <si>
    <t>Ordinary shares, shares authorized | shares</t>
  </si>
  <si>
    <t>Preferred shares outstanding | shares</t>
  </si>
  <si>
    <t>Retained Earnings Note Disclosure [Abstract]</t>
  </si>
  <si>
    <t>Allocations to general reserve as a percentage of profit after tax</t>
  </si>
  <si>
    <t>Threshold percentage of general reserve required to be maintained threshold percentage of general reserve required to be maintained</t>
  </si>
  <si>
    <t>Appropriation to statutory common reserve</t>
  </si>
  <si>
    <t>Threshold percentage of statutory common reserve required to be maintained</t>
  </si>
  <si>
    <t>PRC statutory reserve funds</t>
  </si>
  <si>
    <t>Unreserved retained earnings</t>
  </si>
  <si>
    <t>Total retained earnings</t>
  </si>
  <si>
    <t>Net assets restricted to transfer</t>
  </si>
  <si>
    <t>Balance at the beginning of the period | ¥</t>
  </si>
  <si>
    <t>Other comprehensive income(loss) before reclassification | ¥</t>
  </si>
  <si>
    <t>Amounts reclassified from accumulated other comprehensive income | ¥</t>
  </si>
  <si>
    <t>Other comprehensive loss attribute to noncontrolling interests | ¥</t>
  </si>
  <si>
    <t>Including: reclassification adjustments for gains included in the consolidated statement of comprehensive income</t>
  </si>
  <si>
    <t>Balance at the end of the period</t>
  </si>
  <si>
    <t>Other Comprehensive Income (Loss), Tax | ¥</t>
  </si>
  <si>
    <t>Foreign currency translation adjustment</t>
  </si>
  <si>
    <t>Unrealized gains on available-for-sales investments</t>
  </si>
  <si>
    <t>Ordinary shares, shares outstanding | shares</t>
  </si>
  <si>
    <t>Shares transferred | shares</t>
  </si>
  <si>
    <t>Reserved Shares</t>
  </si>
  <si>
    <t>EARNINGS PER SHARE (Details) ¥ / shares in Units, $ / shares in Units, ¥ in Thousands, $ in Thousands</t>
  </si>
  <si>
    <t>Numerator:</t>
  </si>
  <si>
    <t>Allocation of net income attributable to Series A Preferred Shareholders | ¥</t>
  </si>
  <si>
    <t>Allocation of net income attributable to Series B Preferred Shareholders | ¥</t>
  </si>
  <si>
    <t>Allocation of net income attributable to ordinary shareholders | ¥</t>
  </si>
  <si>
    <t>Denominator:</t>
  </si>
  <si>
    <t>Denominator used for earnings per share</t>
  </si>
  <si>
    <t>Earnings per share-basic | ¥ / shares</t>
  </si>
  <si>
    <t>Allocation of net income (loss) attributable to ordinary shareholders | ¥</t>
  </si>
  <si>
    <t>Reallocation of net income attributable to ordinary shareholders as a result of conversion of Series A Preferred Shares to ordinary shares | ¥</t>
  </si>
  <si>
    <t>Reallocation of net income attributable to ordinary shareholders as a result of conversion of Series B Preferred Shares to ordinary shares | ¥</t>
  </si>
  <si>
    <t>Change in share-based compensation expense due to remeasurement of the redemption right granted to employees | ¥</t>
  </si>
  <si>
    <t>Net Income attributable to ordinary shareholders | ¥</t>
  </si>
  <si>
    <t>Conversion of Series A Preferred Shares to ordinary shares</t>
  </si>
  <si>
    <t>Conversion of Series B Preferred Shares to ordinary shares</t>
  </si>
  <si>
    <t>Dilutive effect of Restricted Shares</t>
  </si>
  <si>
    <t>Dilutive effect of restricted shares with an option feature</t>
  </si>
  <si>
    <t>Earnings per share-diluted | ¥ / shares</t>
  </si>
  <si>
    <t>Allocation of net income attributable to ordinary shareholders</t>
  </si>
  <si>
    <t>Earnings per share-basic | (per share)</t>
  </si>
  <si>
    <t>Allocation of net income (loss) attributable to ordinary shareholders</t>
  </si>
  <si>
    <t>Reallocation of net income as a result of conversion of Class B into Class A ordinary shares</t>
  </si>
  <si>
    <t>Net Income attributable to ordinary shareholders</t>
  </si>
  <si>
    <t>Conversion of Class B into Class A ordinary shares</t>
  </si>
  <si>
    <t>Earnings per share-diluted | (per share)</t>
  </si>
  <si>
    <t>ADS</t>
  </si>
  <si>
    <t>EMPLOYEE BENEFIT (Details ) ¥ in Thousands, $ in Thousands</t>
  </si>
  <si>
    <t>Contributions for employee benefits</t>
  </si>
  <si>
    <t>FAIR VALUE MEASUREMENT- ASSETS AND LIABILITIES MEASURED OR DISCLOSED AT FAIR VALUE (Details) ¥ in Thousands, $ in Thousands</t>
  </si>
  <si>
    <t>Assets and liabilities measured or disclosed at fair value</t>
  </si>
  <si>
    <t>Available-for-sale securities</t>
  </si>
  <si>
    <t>Significant Unobservable Inputs (Level 3)</t>
  </si>
  <si>
    <t>Transfers of fair value measurements into or out of Level 3</t>
  </si>
  <si>
    <t>Recurring basis</t>
  </si>
  <si>
    <t>Total assets measured at fair value</t>
  </si>
  <si>
    <t>Payable for contingent consideration</t>
  </si>
  <si>
    <t>Total liabilities measured at fair value</t>
  </si>
  <si>
    <t>Recurring basis | Quoted Prices in Active Markets for Identical Assets (Level 1)</t>
  </si>
  <si>
    <t>Recurring basis | Significant Unobservable Inputs (Level 3)</t>
  </si>
  <si>
    <t>Non-Recurring</t>
  </si>
  <si>
    <t>Total losses, Intangible assets, net</t>
  </si>
  <si>
    <t>Total losses, Goodwill</t>
  </si>
  <si>
    <t>Total losses, Investment in equity investees</t>
  </si>
  <si>
    <t>Total losses, Other long-term investment</t>
  </si>
  <si>
    <t>Total losses, Non-current assets</t>
  </si>
  <si>
    <t>Contingent consideration payable | Discount cash flow method | Maximum</t>
  </si>
  <si>
    <t>Unobservable inputs</t>
  </si>
  <si>
    <t>Performance target</t>
  </si>
  <si>
    <t>99.00%</t>
  </si>
  <si>
    <t>Discount rate</t>
  </si>
  <si>
    <t>12.30%</t>
  </si>
  <si>
    <t>Contingent consideration payable | Discount cash flow method | Minimum</t>
  </si>
  <si>
    <t>Trustlook | Available-for-sale | Guideline company method and business enterprise value allocation method</t>
  </si>
  <si>
    <t>Discount for lack of marketability</t>
  </si>
  <si>
    <t>Volatility</t>
  </si>
  <si>
    <t>40.50%</t>
  </si>
  <si>
    <t>NDP Media Corp | Available-for-sale | Probability expected return method</t>
  </si>
  <si>
    <t>3.81%</t>
  </si>
  <si>
    <t>Probability of conversion</t>
  </si>
  <si>
    <t>FAIR VALUE MEASUREMENT - RECONCILIATION OF THE ASSETS AND LIABILITIES (Details) - Recurring basis - Significant Unobservable Inputs (Level 3) ¥ in Thousands, $ in Thousands</t>
  </si>
  <si>
    <t>Available-for-sale</t>
  </si>
  <si>
    <t>Fair Value Assets And Liabilities Measured On Recurring Basis Unobservable Input Reconciliation Calculation [Roll Forward]</t>
  </si>
  <si>
    <t>Balance</t>
  </si>
  <si>
    <t>Settlement</t>
  </si>
  <si>
    <t>Foreign exchange translation adjustments</t>
  </si>
  <si>
    <t>Fair Value, Assets Measured on Recurring Basis, Unobservable Input Reconciliation, Calculation [Roll Forward]</t>
  </si>
  <si>
    <t>Recognized during the period</t>
  </si>
  <si>
    <t>Realized or unrealized loss</t>
  </si>
  <si>
    <t>Contingent consideration payable</t>
  </si>
  <si>
    <t>SUBSEQUENT EVENTS(Details) - Subsequent Event $ in Thousands, ¥ in Millions</t>
  </si>
  <si>
    <t>Apr. 22, 2016CNY (¥)</t>
  </si>
  <si>
    <t>Jan. 29, 2016shares</t>
  </si>
  <si>
    <t>Jan. 19, 2016JPY (¥)item</t>
  </si>
  <si>
    <t>Apr. 22, 2016USD ($)</t>
  </si>
  <si>
    <t>Mar. 16, 2016USD ($)</t>
  </si>
  <si>
    <t>Aggregate cash consideration</t>
  </si>
  <si>
    <t>Stock repurchase program, authorized amount | $</t>
  </si>
  <si>
    <t>Stock Repurchased During Period, Value</t>
  </si>
  <si>
    <t>Number of third parties for equity transfer agreement | item</t>
  </si>
  <si>
    <t>Percentage of additional equity interest acquired</t>
  </si>
  <si>
    <t>4.63%</t>
  </si>
  <si>
    <t>Number of shares delegated to the Group | shares</t>
  </si>
  <si>
    <t>Percentage of the number of shares delegated to the Group to total shares</t>
  </si>
  <si>
    <t>Voting rights percentage obtained</t>
  </si>
  <si>
    <t>51.00%</t>
  </si>
  <si>
    <t>CONDENSED FINANCIAL INFORMATION OF THE COMPANY - CONDENSED BALANCE SHEETS(Details ) ¥ in Thousands, $ in Thousands</t>
  </si>
  <si>
    <t>Non-current assets</t>
  </si>
  <si>
    <t>Other Long-term Investments</t>
  </si>
  <si>
    <t>Other long term investments</t>
  </si>
  <si>
    <t>Bank loans</t>
  </si>
  <si>
    <t>Non-current liabilities</t>
  </si>
  <si>
    <t>Investment in subsidiaries</t>
  </si>
  <si>
    <t>Cheetah | Class B Ordinary shares</t>
  </si>
  <si>
    <t>CONDENSED FINANCIAL INFORMATION OF THE COMPANY - CONDENSED BALANCE SHEETS (Parenthetical) (Details) - $ / shares</t>
  </si>
  <si>
    <t>May. 31, 2014</t>
  </si>
  <si>
    <t>Ordinary shares, par value (in dollars per share)</t>
  </si>
  <si>
    <t>CONDENSED FINANCIAL INFORMATION OF THE COMPANY - CONSOLIDATED STATEMENT OF COMPREHENSIVE INCOME (Details) ¥ in Thousands, $ in Thousands</t>
  </si>
  <si>
    <t>Operating expenses</t>
  </si>
  <si>
    <t>Total operating expenses</t>
  </si>
  <si>
    <t>Equity in profit of subsidiaries</t>
  </si>
  <si>
    <t>Other comprehensive income</t>
  </si>
  <si>
    <t>CONDENSED FINANCIAL INFORMATION OF THE COMPANY - CONSOLIDATED STATEMENT OF COMPREHENSIVE INCOME (Parenthetical) (Details) - CNY (¥) ¥ in Thousands</t>
  </si>
  <si>
    <t>CONDENSED FINANCIAL INFORMATION OF THE COMPANY - CONSOLIDATED STATEMENT OF CASH FLOWS (Details) ¥ in Thousands, $ in Thousands</t>
  </si>
  <si>
    <t>Net cash used in investing activities</t>
  </si>
  <si>
    <t>Effect of exchange rate changes on cash</t>
  </si>
</sst>
</file>

<file path=xl/styles.xml><?xml version="1.0" encoding="utf-8"?>
<styleSheet xmlns="http://schemas.openxmlformats.org/spreadsheetml/2006/main">
  <numFmts count="9">
    <numFmt formatCode="_(&quot;$ &quot;#,##0_);_(&quot;$ &quot;(#,##0)" numFmtId="165"/>
    <numFmt formatCode="_(&quot;¥ &quot;#,##0_);_(&quot;¥ &quot;(#,##0)" numFmtId="166"/>
    <numFmt formatCode="_(&quot;$ &quot;#,##0.000000_);_(&quot;$ &quot;(#,##0.000000)" numFmtId="167"/>
    <numFmt formatCode="_(&quot;$ &quot;#,##0.0000_);_(&quot;$ &quot;(#,##0.0000)" numFmtId="168"/>
    <numFmt formatCode="_(&quot;¥ &quot;#,##0.0000_);_(&quot;¥ &quot;(#,##0.0000)" numFmtId="169"/>
    <numFmt formatCode="#,##0.0000_);(#,##0.0000)" numFmtId="170"/>
    <numFmt formatCode="_(&quot;$ &quot;#,##0.00_);_(&quot;$ &quot;(#,##0.00)" numFmtId="171"/>
    <numFmt formatCode="_(&quot;€ &quot;#,##0_);_(&quot;€ &quot;(#,##0)" numFmtId="172"/>
    <numFmt formatCode="#,##0.0_);(#,##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0"/>
    <col customWidth="1" max="2" min="2" width="20"/>
  </cols>
  <sheetData>
    <row spans="1:2" r="1">
      <c s="1" r="A1" t="s">
        <v>0</v>
      </c>
      <c s="2" r="B1" t="s">
        <v>1</v>
      </c>
    </row>
    <row spans="1:2" r="2">
      <c s="2" r="B2" t="s">
        <v>2</v>
      </c>
    </row>
    <row spans="1:2" r="3">
      <c s="3" r="A3" t="s">
        <v>3</v>
      </c>
      <c s="3" r="B3" t="s">
        <v>4</v>
      </c>
    </row>
    <row spans="1:2" r="4">
      <c s="3" r="A4" t="s">
        <v>5</v>
      </c>
      <c s="5" r="B4" t="n">
        <v>1597835</v>
      </c>
    </row>
    <row spans="1:2" r="5">
      <c s="3" r="A5" t="s">
        <v>6</v>
      </c>
      <c s="3" r="B5" t="s">
        <v>7</v>
      </c>
    </row>
    <row spans="1:2" r="6">
      <c s="3" r="A6" t="s">
        <v>8</v>
      </c>
      <c s="3" r="B6" t="s">
        <v>9</v>
      </c>
    </row>
    <row spans="1:2" r="7">
      <c s="3" r="A7" t="s">
        <v>10</v>
      </c>
      <c s="3" r="B7" t="s">
        <v>11</v>
      </c>
    </row>
    <row spans="1:2" r="8">
      <c s="3" r="A8" t="s">
        <v>12</v>
      </c>
      <c s="3" r="B8" t="s">
        <v>13</v>
      </c>
    </row>
    <row spans="1:2" r="9">
      <c s="3" r="A9" t="s">
        <v>14</v>
      </c>
      <c s="3" r="B9" t="s">
        <v>15</v>
      </c>
    </row>
    <row spans="1:2" r="10">
      <c s="3" r="A10" t="s">
        <v>16</v>
      </c>
      <c s="3" r="B10" t="s">
        <v>15</v>
      </c>
    </row>
    <row spans="1:2" r="11">
      <c s="3" r="A11" t="s">
        <v>17</v>
      </c>
      <c s="3" r="B11" t="s">
        <v>18</v>
      </c>
    </row>
    <row spans="1:2" r="12">
      <c s="3" r="A12" t="s">
        <v>19</v>
      </c>
      <c s="3" r="B12" t="s">
        <v>20</v>
      </c>
    </row>
    <row spans="1:2" r="13">
      <c s="3" r="A13" t="s">
        <v>21</v>
      </c>
      <c s="5" r="B13" t="n">
        <v>2015</v>
      </c>
    </row>
    <row spans="1:2" r="14">
      <c s="3" r="A14" t="s">
        <v>22</v>
      </c>
      <c s="3" r="B14" t="s">
        <v>23</v>
      </c>
    </row>
    <row spans="1:2" r="15">
      <c s="3" r="A15" t="s">
        <v>24</v>
      </c>
    </row>
    <row spans="1:2" r="16">
      <c s="3" r="A16" t="s">
        <v>25</v>
      </c>
      <c s="5" r="B16" t="n">
        <v>365961759</v>
      </c>
    </row>
    <row spans="1:2" r="17">
      <c s="3" r="A17" t="s">
        <v>26</v>
      </c>
    </row>
    <row spans="1:2" r="18">
      <c s="3" r="A18" t="s">
        <v>25</v>
      </c>
      <c s="5" r="B18" t="n">
        <v>10585141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75</v>
      </c>
      <c s="2" r="B1" t="s">
        <v>1</v>
      </c>
    </row>
    <row spans="1:2" r="2">
      <c s="2" r="B2" t="s">
        <v>134</v>
      </c>
    </row>
    <row spans="1:2" r="3">
      <c s="6" r="A3" t="s">
        <v>275</v>
      </c>
    </row>
    <row spans="1:2" r="4">
      <c s="3" r="A4" t="s">
        <v>275</v>
      </c>
      <c s="3" r="B4" t="s">
        <v>2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77</v>
      </c>
      <c s="2" r="B1" t="s">
        <v>1</v>
      </c>
    </row>
    <row spans="1:2" r="2">
      <c s="2" r="B2" t="s">
        <v>134</v>
      </c>
    </row>
    <row spans="1:2" r="3">
      <c s="6" r="A3" t="s">
        <v>277</v>
      </c>
    </row>
    <row spans="1:2" r="4">
      <c s="3" r="A4" t="s">
        <v>277</v>
      </c>
      <c s="3" r="B4" t="s">
        <v>2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279</v>
      </c>
      <c s="2" r="B1" t="s">
        <v>1</v>
      </c>
    </row>
    <row spans="1:2" r="2">
      <c s="2" r="B2" t="s">
        <v>134</v>
      </c>
    </row>
    <row spans="1:2" r="3">
      <c s="6" r="A3" t="s">
        <v>279</v>
      </c>
    </row>
    <row spans="1:2" r="4">
      <c s="3" r="A4" t="s">
        <v>279</v>
      </c>
      <c s="3" r="B4" t="s">
        <v>2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81</v>
      </c>
      <c s="2" r="B1" t="s">
        <v>1</v>
      </c>
    </row>
    <row spans="1:2" r="2">
      <c s="2" r="B2" t="s">
        <v>134</v>
      </c>
    </row>
    <row spans="1:2" r="3">
      <c s="6" r="A3" t="s">
        <v>281</v>
      </c>
    </row>
    <row spans="1:2" r="4">
      <c s="3" r="A4" t="s">
        <v>281</v>
      </c>
      <c s="3" r="B4" t="s">
        <v>2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83</v>
      </c>
      <c s="2" r="B1" t="s">
        <v>1</v>
      </c>
    </row>
    <row spans="1:2" r="2">
      <c s="2" r="B2" t="s">
        <v>134</v>
      </c>
    </row>
    <row spans="1:2" r="3">
      <c s="6" r="A3" t="s">
        <v>283</v>
      </c>
    </row>
    <row spans="1:2" r="4">
      <c s="3" r="A4" t="s">
        <v>283</v>
      </c>
      <c s="3" r="B4" t="s">
        <v>2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85</v>
      </c>
      <c s="2" r="B1" t="s">
        <v>1</v>
      </c>
    </row>
    <row spans="1:2" r="2">
      <c s="2" r="B2" t="s">
        <v>134</v>
      </c>
    </row>
    <row spans="1:2" r="3">
      <c s="6" r="A3" t="s">
        <v>285</v>
      </c>
    </row>
    <row spans="1:2" r="4">
      <c s="3" r="A4" t="s">
        <v>285</v>
      </c>
      <c s="3" r="B4" t="s">
        <v>2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87</v>
      </c>
      <c s="2" r="B1" t="s">
        <v>1</v>
      </c>
    </row>
    <row spans="1:2" r="2">
      <c s="2" r="B2" t="s">
        <v>134</v>
      </c>
    </row>
    <row spans="1:2" r="3">
      <c s="6" r="A3" t="s">
        <v>287</v>
      </c>
    </row>
    <row spans="1:2" r="4">
      <c s="3" r="A4" t="s">
        <v>287</v>
      </c>
      <c s="3" r="B4" t="s">
        <v>2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s="1" r="A1" t="s">
        <v>289</v>
      </c>
      <c s="2" r="B1" t="s">
        <v>1</v>
      </c>
    </row>
    <row spans="1:2" r="2">
      <c s="2" r="B2" t="s">
        <v>134</v>
      </c>
    </row>
    <row spans="1:2" r="3">
      <c s="6" r="A3" t="s">
        <v>290</v>
      </c>
    </row>
    <row spans="1:2" r="4">
      <c s="3" r="A4" t="s">
        <v>289</v>
      </c>
      <c s="3" r="B4" t="s">
        <v>2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292</v>
      </c>
      <c s="2" r="B1" t="s">
        <v>1</v>
      </c>
    </row>
    <row spans="1:2" r="2">
      <c s="2" r="B2" t="s">
        <v>134</v>
      </c>
    </row>
    <row spans="1:2" r="3">
      <c s="6" r="A3" t="s">
        <v>292</v>
      </c>
    </row>
    <row spans="1:2" r="4">
      <c s="3" r="A4" t="s">
        <v>292</v>
      </c>
      <c s="3" r="B4" t="s">
        <v>2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94</v>
      </c>
      <c s="2" r="B1" t="s">
        <v>1</v>
      </c>
    </row>
    <row spans="1:2" r="2">
      <c s="2" r="B2" t="s">
        <v>134</v>
      </c>
    </row>
    <row spans="1:2" r="3">
      <c s="6" r="A3" t="s">
        <v>294</v>
      </c>
    </row>
    <row spans="1:2" r="4">
      <c s="3" r="A4" t="s">
        <v>294</v>
      </c>
      <c s="3" r="B4" t="s">
        <v>2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27</v>
      </c>
      <c s="2" r="B1" t="s">
        <v>28</v>
      </c>
      <c s="2" r="C1" t="s">
        <v>29</v>
      </c>
      <c s="2" r="D1" t="s">
        <v>30</v>
      </c>
    </row>
    <row spans="1:4" r="2">
      <c s="6" r="A2" t="s">
        <v>31</v>
      </c>
    </row>
    <row spans="1:4" r="3">
      <c s="3" r="A3" t="s">
        <v>32</v>
      </c>
      <c s="7" r="B3" t="n">
        <v>279306</v>
      </c>
      <c s="8" r="C3" t="n">
        <v>1809288</v>
      </c>
      <c s="8" r="D3" t="n">
        <v>1093285</v>
      </c>
    </row>
    <row spans="1:4" r="4">
      <c s="3" r="A4" t="s">
        <v>33</v>
      </c>
      <c s="5" r="B4" t="n">
        <v>24107</v>
      </c>
      <c s="5" r="C4" t="n">
        <v>156161</v>
      </c>
    </row>
    <row spans="1:4" r="5">
      <c s="3" r="A5" t="s">
        <v>34</v>
      </c>
      <c s="5" r="B5" t="n">
        <v>4513</v>
      </c>
      <c s="5" r="C5" t="n">
        <v>29234</v>
      </c>
      <c s="5" r="D5" t="n">
        <v>513621</v>
      </c>
    </row>
    <row spans="1:4" r="6">
      <c s="3" r="A6" t="s">
        <v>35</v>
      </c>
      <c s="5" r="B6" t="n">
        <v>95797</v>
      </c>
      <c s="5" r="C6" t="n">
        <v>620556</v>
      </c>
      <c s="5" r="D6" t="n">
        <v>260347</v>
      </c>
    </row>
    <row spans="1:4" r="7">
      <c s="3" r="A7" t="s">
        <v>36</v>
      </c>
      <c s="5" r="B7" t="n">
        <v>55363</v>
      </c>
      <c s="5" r="C7" t="n">
        <v>358631</v>
      </c>
      <c s="5" r="D7" t="n">
        <v>180029</v>
      </c>
    </row>
    <row spans="1:4" r="8">
      <c s="3" r="A8" t="s">
        <v>37</v>
      </c>
      <c s="5" r="B8" t="n">
        <v>9843</v>
      </c>
      <c s="5" r="C8" t="n">
        <v>63762</v>
      </c>
      <c s="5" r="D8" t="n">
        <v>43570</v>
      </c>
    </row>
    <row spans="1:4" r="9">
      <c s="3" r="A9" t="s">
        <v>38</v>
      </c>
      <c s="5" r="B9" t="n">
        <v>610</v>
      </c>
      <c s="5" r="C9" t="n">
        <v>3954</v>
      </c>
      <c s="5" r="D9" t="n">
        <v>2693</v>
      </c>
    </row>
    <row spans="1:4" r="10">
      <c s="3" r="A10" t="s">
        <v>39</v>
      </c>
      <c s="5" r="B10" t="n">
        <v>469539</v>
      </c>
      <c s="5" r="C10" t="n">
        <v>3041586</v>
      </c>
      <c s="5" r="D10" t="n">
        <v>2093545</v>
      </c>
    </row>
    <row spans="1:4" r="11">
      <c s="6" r="A11" t="s">
        <v>40</v>
      </c>
    </row>
    <row spans="1:4" r="12">
      <c s="3" r="A12" t="s">
        <v>41</v>
      </c>
      <c s="5" r="B12" t="n">
        <v>18421</v>
      </c>
      <c s="5" r="C12" t="n">
        <v>119329</v>
      </c>
      <c s="5" r="D12" t="n">
        <v>45905</v>
      </c>
    </row>
    <row spans="1:4" r="13">
      <c s="3" r="A13" t="s">
        <v>42</v>
      </c>
      <c s="5" r="B13" t="n">
        <v>35819</v>
      </c>
      <c s="5" r="C13" t="n">
        <v>232029</v>
      </c>
      <c s="5" r="D13" t="n">
        <v>199616</v>
      </c>
    </row>
    <row spans="1:4" r="14">
      <c s="3" r="A14" t="s">
        <v>43</v>
      </c>
      <c s="5" r="B14" t="n">
        <v>94665</v>
      </c>
      <c s="5" r="C14" t="n">
        <v>613220</v>
      </c>
      <c s="5" r="D14" t="n">
        <v>261686</v>
      </c>
    </row>
    <row spans="1:4" r="15">
      <c s="3" r="A15" t="s">
        <v>44</v>
      </c>
      <c s="5" r="B15" t="n">
        <v>30832</v>
      </c>
      <c s="5" r="C15" t="n">
        <v>199723</v>
      </c>
      <c s="5" r="D15" t="n">
        <v>131707</v>
      </c>
    </row>
    <row spans="1:4" r="16">
      <c s="3" r="A16" t="s">
        <v>45</v>
      </c>
      <c s="5" r="B16" t="n">
        <v>107829</v>
      </c>
      <c s="5" r="C16" t="n">
        <v>698497</v>
      </c>
      <c s="5" r="D16" t="n">
        <v>207135</v>
      </c>
    </row>
    <row spans="1:4" r="17">
      <c s="3" r="A17" t="s">
        <v>38</v>
      </c>
      <c s="5" r="B17" t="n">
        <v>1983</v>
      </c>
      <c s="5" r="C17" t="n">
        <v>12843</v>
      </c>
      <c s="5" r="D17" t="n">
        <v>6384</v>
      </c>
    </row>
    <row spans="1:4" r="18">
      <c s="3" r="A18" t="s">
        <v>46</v>
      </c>
      <c s="5" r="B18" t="n">
        <v>3924</v>
      </c>
      <c s="5" r="C18" t="n">
        <v>25422</v>
      </c>
      <c s="5" r="D18" t="n">
        <v>55197</v>
      </c>
    </row>
    <row spans="1:4" r="19">
      <c s="3" r="A19" t="s">
        <v>47</v>
      </c>
      <c s="5" r="B19" t="n">
        <v>293473</v>
      </c>
      <c s="5" r="C19" t="n">
        <v>1901063</v>
      </c>
      <c s="5" r="D19" t="n">
        <v>907630</v>
      </c>
    </row>
    <row spans="1:4" r="20">
      <c s="3" r="A20" t="s">
        <v>48</v>
      </c>
      <c s="5" r="B20" t="n">
        <v>763012</v>
      </c>
      <c s="5" r="C20" t="n">
        <v>4942649</v>
      </c>
      <c s="5" r="D20" t="n">
        <v>3001175</v>
      </c>
    </row>
    <row spans="1:4" r="21">
      <c s="6" r="A21" t="s">
        <v>49</v>
      </c>
    </row>
    <row spans="1:4" r="22">
      <c s="3" r="A22" t="s">
        <v>50</v>
      </c>
      <c s="5" r="B22" t="n">
        <v>20111</v>
      </c>
      <c s="5" r="C22" t="n">
        <v>130273</v>
      </c>
    </row>
    <row spans="1:4" r="23">
      <c s="3" r="A23" t="s">
        <v>51</v>
      </c>
      <c s="5" r="B23" t="n">
        <v>21149</v>
      </c>
      <c s="5" r="C23" t="n">
        <v>136997</v>
      </c>
      <c s="5" r="D23" t="n">
        <v>61793</v>
      </c>
    </row>
    <row spans="1:4" r="24">
      <c s="3" r="A24" t="s">
        <v>52</v>
      </c>
      <c s="5" r="B24" t="n">
        <v>200266</v>
      </c>
      <c s="5" r="C24" t="n">
        <v>1297288</v>
      </c>
      <c s="5" r="D24" t="n">
        <v>481694</v>
      </c>
    </row>
    <row spans="1:4" r="25">
      <c s="3" r="A25" t="s">
        <v>53</v>
      </c>
      <c s="5" r="B25" t="n">
        <v>73</v>
      </c>
      <c s="5" r="C25" t="n">
        <v>474</v>
      </c>
      <c s="5" r="D25" t="n">
        <v>520</v>
      </c>
    </row>
    <row spans="1:4" r="26">
      <c s="3" r="A26" t="s">
        <v>54</v>
      </c>
      <c s="5" r="B26" t="n">
        <v>8360</v>
      </c>
      <c s="5" r="C26" t="n">
        <v>54155</v>
      </c>
      <c s="5" r="D26" t="n">
        <v>44180</v>
      </c>
    </row>
    <row spans="1:4" r="27">
      <c s="3" r="A27" t="s">
        <v>55</v>
      </c>
      <c s="5" r="B27" t="n">
        <v>9661</v>
      </c>
      <c s="5" r="C27" t="n">
        <v>62580</v>
      </c>
      <c s="5" r="D27" t="n">
        <v>29885</v>
      </c>
    </row>
    <row spans="1:4" r="28">
      <c s="3" r="A28" t="s">
        <v>56</v>
      </c>
      <c s="5" r="B28" t="n">
        <v>4092</v>
      </c>
      <c s="5" r="C28" t="n">
        <v>26506</v>
      </c>
      <c s="5" r="D28" t="n">
        <v>3584</v>
      </c>
    </row>
    <row spans="1:4" r="29">
      <c s="3" r="A29" t="s">
        <v>57</v>
      </c>
      <c s="5" r="B29" t="n">
        <v>64</v>
      </c>
      <c s="5" r="C29" t="n">
        <v>414</v>
      </c>
    </row>
    <row spans="1:4" r="30">
      <c s="3" r="A30" t="s">
        <v>58</v>
      </c>
      <c s="5" r="B30" t="n">
        <v>263776</v>
      </c>
      <c s="5" r="C30" t="n">
        <v>1708687</v>
      </c>
      <c s="5" r="D30" t="n">
        <v>621656</v>
      </c>
    </row>
    <row spans="1:4" r="31">
      <c s="6" r="A31" t="s">
        <v>59</v>
      </c>
    </row>
    <row spans="1:4" r="32">
      <c s="3" r="A32" t="s">
        <v>60</v>
      </c>
      <c s="5" r="B32" t="n">
        <v>1624</v>
      </c>
      <c s="5" r="C32" t="n">
        <v>10523</v>
      </c>
    </row>
    <row spans="1:4" r="33">
      <c s="3" r="A33" t="s">
        <v>54</v>
      </c>
      <c s="5" r="B33" t="n">
        <v>382</v>
      </c>
      <c s="5" r="C33" t="n">
        <v>2477</v>
      </c>
      <c s="5" r="D33" t="n">
        <v>1134</v>
      </c>
    </row>
    <row spans="1:4" r="34">
      <c s="3" r="A34" t="s">
        <v>57</v>
      </c>
      <c s="5" r="B34" t="n">
        <v>15284</v>
      </c>
      <c s="5" r="C34" t="n">
        <v>99006</v>
      </c>
      <c s="5" r="D34" t="n">
        <v>65991</v>
      </c>
    </row>
    <row spans="1:4" r="35">
      <c s="3" r="A35" t="s">
        <v>61</v>
      </c>
      <c s="5" r="B35" t="n">
        <v>11397</v>
      </c>
      <c s="5" r="C35" t="n">
        <v>73826</v>
      </c>
      <c s="5" r="D35" t="n">
        <v>29525</v>
      </c>
    </row>
    <row spans="1:4" r="36">
      <c s="3" r="A36" t="s">
        <v>62</v>
      </c>
      <c s="5" r="B36" t="n">
        <v>28687</v>
      </c>
      <c s="5" r="C36" t="n">
        <v>185832</v>
      </c>
      <c s="5" r="D36" t="n">
        <v>96650</v>
      </c>
    </row>
    <row spans="1:4" r="37">
      <c s="3" r="A37" t="s">
        <v>63</v>
      </c>
      <c s="7" r="B37" t="n">
        <v>292463</v>
      </c>
      <c s="8" r="C37" t="n">
        <v>1894519</v>
      </c>
      <c s="8" r="D37" t="n">
        <v>718306</v>
      </c>
    </row>
    <row spans="1:4" r="38">
      <c s="3" r="A38" t="s">
        <v>64</v>
      </c>
      <c s="3" r="B38" t="s">
        <v>65</v>
      </c>
      <c s="3" r="C38" t="s">
        <v>65</v>
      </c>
      <c s="3" r="D38" t="s">
        <v>65</v>
      </c>
    </row>
    <row spans="1:4" r="39">
      <c s="6" r="A39" t="s">
        <v>66</v>
      </c>
    </row>
    <row spans="1:4" r="40">
      <c s="3" r="A40" t="s">
        <v>67</v>
      </c>
      <c s="7" r="B40" t="n">
        <v>381080</v>
      </c>
      <c s="8" r="C40" t="n">
        <v>2468562</v>
      </c>
      <c s="8" r="D40" t="n">
        <v>2059983</v>
      </c>
    </row>
    <row spans="1:4" r="41">
      <c s="3" r="A41" t="s">
        <v>68</v>
      </c>
      <c s="5" r="B41" t="n">
        <v>19111</v>
      </c>
      <c s="5" r="C41" t="n">
        <v>123795</v>
      </c>
      <c s="5" r="D41" t="n">
        <v>3373</v>
      </c>
    </row>
    <row spans="1:4" r="42">
      <c s="3" r="A42" t="s">
        <v>69</v>
      </c>
      <c s="5" r="B42" t="n">
        <v>49299</v>
      </c>
      <c s="5" r="C42" t="n">
        <v>319356</v>
      </c>
      <c s="5" r="D42" t="n">
        <v>142760</v>
      </c>
    </row>
    <row spans="1:4" r="43">
      <c s="3" r="A43" t="s">
        <v>70</v>
      </c>
      <c s="5" r="B43" t="n">
        <v>449525</v>
      </c>
      <c s="5" r="C43" t="n">
        <v>2911939</v>
      </c>
      <c s="5" r="D43" t="n">
        <v>2206338</v>
      </c>
    </row>
    <row spans="1:4" r="44">
      <c s="3" r="A44" t="s">
        <v>71</v>
      </c>
      <c s="5" r="B44" t="n">
        <v>21024</v>
      </c>
      <c s="5" r="C44" t="n">
        <v>136191</v>
      </c>
      <c s="5" r="D44" t="n">
        <v>76531</v>
      </c>
    </row>
    <row spans="1:4" r="45">
      <c s="3" r="A45" t="s">
        <v>72</v>
      </c>
      <c s="5" r="B45" t="n">
        <v>470549</v>
      </c>
      <c s="5" r="C45" t="n">
        <v>3048130</v>
      </c>
      <c s="5" r="D45" t="n">
        <v>2282869</v>
      </c>
    </row>
    <row spans="1:4" r="46">
      <c s="3" r="A46" t="s">
        <v>73</v>
      </c>
      <c s="5" r="B46" t="n">
        <v>763012</v>
      </c>
      <c s="5" r="C46" t="n">
        <v>4942649</v>
      </c>
      <c s="5" r="D46" t="n">
        <v>3001175</v>
      </c>
    </row>
    <row spans="1:4" r="47">
      <c s="3" r="A47" t="s">
        <v>24</v>
      </c>
    </row>
    <row spans="1:4" r="48">
      <c s="6" r="A48" t="s">
        <v>66</v>
      </c>
    </row>
    <row spans="1:4" r="49">
      <c s="3" r="A49" t="s">
        <v>74</v>
      </c>
      <c s="5" r="B49" t="n">
        <v>9</v>
      </c>
      <c s="5" r="C49" t="n">
        <v>56</v>
      </c>
      <c s="5" r="D49" t="n">
        <v>42</v>
      </c>
    </row>
    <row spans="1:4" r="50">
      <c s="3" r="A50" t="s">
        <v>26</v>
      </c>
    </row>
    <row spans="1:4" r="51">
      <c s="6" r="A51" t="s">
        <v>66</v>
      </c>
    </row>
    <row spans="1:4" r="52">
      <c s="3" r="A52" t="s">
        <v>74</v>
      </c>
      <c s="7" r="B52" t="n">
        <v>26</v>
      </c>
      <c s="8" r="C52" t="n">
        <v>170</v>
      </c>
      <c s="8" r="D52" t="n">
        <v>1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96</v>
      </c>
      <c s="2" r="B1" t="s">
        <v>1</v>
      </c>
    </row>
    <row spans="1:2" r="2">
      <c s="2" r="B2" t="s">
        <v>134</v>
      </c>
    </row>
    <row spans="1:2" r="3">
      <c s="6" r="A3" t="s">
        <v>297</v>
      </c>
    </row>
    <row spans="1:2" r="4">
      <c s="3" r="A4" t="s">
        <v>296</v>
      </c>
      <c s="3" r="B4" t="s">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s="1" r="A1" t="s">
        <v>299</v>
      </c>
      <c s="2" r="B1" t="s">
        <v>1</v>
      </c>
    </row>
    <row spans="1:2" r="2">
      <c s="2" r="B2" t="s">
        <v>134</v>
      </c>
    </row>
    <row spans="1:2" r="3">
      <c s="6" r="A3" t="s">
        <v>300</v>
      </c>
    </row>
    <row spans="1:2" r="4">
      <c s="3" r="A4" t="s">
        <v>299</v>
      </c>
      <c s="3" r="B4" t="s">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302</v>
      </c>
      <c s="2" r="B1" t="s">
        <v>1</v>
      </c>
    </row>
    <row spans="1:2" r="2">
      <c s="2" r="B2" t="s">
        <v>134</v>
      </c>
    </row>
    <row spans="1:2" r="3">
      <c s="6" r="A3" t="s">
        <v>302</v>
      </c>
    </row>
    <row spans="1:2" r="4">
      <c s="3" r="A4" t="s">
        <v>302</v>
      </c>
      <c s="3" r="B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304</v>
      </c>
      <c s="2" r="B1" t="s">
        <v>1</v>
      </c>
    </row>
    <row spans="1:2" r="2">
      <c s="2" r="B2" t="s">
        <v>134</v>
      </c>
    </row>
    <row spans="1:2" r="3">
      <c s="6" r="A3" t="s">
        <v>304</v>
      </c>
    </row>
    <row spans="1:2" r="4">
      <c s="3" r="A4" t="s">
        <v>304</v>
      </c>
      <c s="3" r="B4" t="s">
        <v>3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306</v>
      </c>
      <c s="2" r="B1" t="s">
        <v>1</v>
      </c>
    </row>
    <row spans="1:2" r="2">
      <c s="2" r="B2" t="s">
        <v>134</v>
      </c>
    </row>
    <row spans="1:2" r="3">
      <c s="6" r="A3" t="s">
        <v>306</v>
      </c>
    </row>
    <row spans="1:2" r="4">
      <c s="3" r="A4" t="s">
        <v>306</v>
      </c>
      <c s="3" r="B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308</v>
      </c>
      <c s="2" r="B1" t="s">
        <v>1</v>
      </c>
    </row>
    <row spans="1:2" r="2">
      <c s="2" r="B2" t="s">
        <v>134</v>
      </c>
    </row>
    <row spans="1:2" r="3">
      <c s="6" r="A3" t="s">
        <v>309</v>
      </c>
    </row>
    <row spans="1:2" r="4">
      <c s="3" r="A4" t="s">
        <v>308</v>
      </c>
      <c s="3" r="B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311</v>
      </c>
      <c s="2" r="B1" t="s">
        <v>1</v>
      </c>
    </row>
    <row spans="1:2" r="2">
      <c s="2" r="B2" t="s">
        <v>134</v>
      </c>
    </row>
    <row spans="1:2" r="3">
      <c s="6" r="A3" t="s">
        <v>312</v>
      </c>
    </row>
    <row spans="1:2" r="4">
      <c s="3" r="A4" t="s">
        <v>313</v>
      </c>
      <c s="3" r="B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315</v>
      </c>
      <c s="2" r="B1" t="s">
        <v>1</v>
      </c>
    </row>
    <row spans="1:2" r="2">
      <c s="2" r="B2" t="s">
        <v>134</v>
      </c>
    </row>
    <row spans="1:2" r="3">
      <c s="6" r="A3" t="s">
        <v>315</v>
      </c>
    </row>
    <row spans="1:2" r="4">
      <c s="3" r="A4" t="s">
        <v>315</v>
      </c>
      <c s="3" r="B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317</v>
      </c>
      <c s="2" r="B1" t="s">
        <v>1</v>
      </c>
    </row>
    <row spans="1:2" r="2">
      <c s="2" r="B2" t="s">
        <v>134</v>
      </c>
    </row>
    <row spans="1:2" r="3">
      <c s="6" r="A3" t="s">
        <v>317</v>
      </c>
    </row>
    <row spans="1:2" r="4">
      <c s="3" r="A4" t="s">
        <v>317</v>
      </c>
      <c s="3" r="B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319</v>
      </c>
      <c s="2" r="B1" t="s">
        <v>1</v>
      </c>
    </row>
    <row spans="1:2" r="2">
      <c s="2" r="B2" t="s">
        <v>134</v>
      </c>
    </row>
    <row spans="1:2" r="3">
      <c s="6" r="A3" t="s">
        <v>319</v>
      </c>
    </row>
    <row spans="1:2" r="4">
      <c s="3" r="A4" t="s">
        <v>319</v>
      </c>
      <c s="3" r="B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7"/>
  </cols>
  <sheetData>
    <row spans="1:4" r="1">
      <c s="1" r="A1" t="s">
        <v>75</v>
      </c>
      <c s="2" r="B1" t="s">
        <v>76</v>
      </c>
      <c s="2" r="C1" t="s">
        <v>77</v>
      </c>
      <c s="2" r="D1" t="s">
        <v>78</v>
      </c>
    </row>
    <row spans="1:4" r="2">
      <c s="3" r="A2" t="s">
        <v>79</v>
      </c>
      <c s="7" r="B2" t="n">
        <v>2716</v>
      </c>
      <c s="8" r="C2" t="n">
        <v>17592</v>
      </c>
      <c s="8" r="D2" t="n">
        <v>3230</v>
      </c>
    </row>
    <row spans="1:4" r="3">
      <c s="3" r="A3" t="s">
        <v>80</v>
      </c>
      <c s="5" r="B3" t="n">
        <v>263776</v>
      </c>
      <c s="5" r="C3" t="n">
        <v>1708687</v>
      </c>
      <c s="5" r="D3" t="n">
        <v>621656</v>
      </c>
    </row>
    <row spans="1:4" r="4">
      <c s="3" r="A4" t="s">
        <v>81</v>
      </c>
      <c s="7" r="B4" t="n">
        <v>28687</v>
      </c>
      <c s="8" r="C4" t="n">
        <v>185832</v>
      </c>
      <c s="8" r="D4" t="n">
        <v>96650</v>
      </c>
    </row>
    <row spans="1:4" r="5">
      <c s="3" r="A5" t="s">
        <v>24</v>
      </c>
    </row>
    <row spans="1:4" r="6">
      <c s="3" r="A6" t="s">
        <v>82</v>
      </c>
      <c s="9" r="B6" t="n">
        <v>2.5e-05</v>
      </c>
    </row>
    <row spans="1:4" r="7">
      <c s="3" r="A7" t="s">
        <v>83</v>
      </c>
      <c s="5" r="B7" t="n">
        <v>7600000000</v>
      </c>
      <c s="5" r="C7" t="n">
        <v>7600000000</v>
      </c>
      <c s="5" r="D7" t="n">
        <v>7600000000</v>
      </c>
    </row>
    <row spans="1:4" r="8">
      <c s="3" r="A8" t="s">
        <v>84</v>
      </c>
      <c s="5" r="B8" t="n">
        <v>365961759</v>
      </c>
      <c s="5" r="C8" t="n">
        <v>365961759</v>
      </c>
      <c s="5" r="D8" t="n">
        <v>288988560</v>
      </c>
    </row>
    <row spans="1:4" r="9">
      <c s="3" r="A9" t="s">
        <v>85</v>
      </c>
      <c s="5" r="B9" t="n">
        <v>350398737</v>
      </c>
      <c s="5" r="C9" t="n">
        <v>350398737</v>
      </c>
      <c s="5" r="D9" t="n">
        <v>260045912</v>
      </c>
    </row>
    <row spans="1:4" r="10">
      <c s="3" r="A10" t="s">
        <v>26</v>
      </c>
    </row>
    <row spans="1:4" r="11">
      <c s="3" r="A11" t="s">
        <v>82</v>
      </c>
      <c s="9" r="B11" t="n">
        <v>2.5e-05</v>
      </c>
    </row>
    <row spans="1:4" r="12">
      <c s="3" r="A12" t="s">
        <v>83</v>
      </c>
      <c s="5" r="B12" t="n">
        <v>1400000000</v>
      </c>
      <c s="5" r="C12" t="n">
        <v>1400000000</v>
      </c>
      <c s="5" r="D12" t="n">
        <v>1400000000</v>
      </c>
    </row>
    <row spans="1:4" r="13">
      <c s="3" r="A13" t="s">
        <v>84</v>
      </c>
      <c s="5" r="B13" t="n">
        <v>1058514152</v>
      </c>
      <c s="5" r="C13" t="n">
        <v>1058514152</v>
      </c>
      <c s="5" r="D13" t="n">
        <v>1127614152</v>
      </c>
    </row>
    <row spans="1:4" r="14">
      <c s="3" r="A14" t="s">
        <v>85</v>
      </c>
      <c s="5" r="B14" t="n">
        <v>1035037339</v>
      </c>
      <c s="5" r="C14" t="n">
        <v>1035037339</v>
      </c>
      <c s="5" r="D14" t="n">
        <v>1095456652</v>
      </c>
    </row>
    <row spans="1:4" r="15">
      <c s="3" r="A15" t="s">
        <v>86</v>
      </c>
    </row>
    <row spans="1:4" r="16">
      <c s="3" r="A16" t="s">
        <v>80</v>
      </c>
      <c s="7" r="B16" t="n">
        <v>42818</v>
      </c>
      <c s="8" r="C16" t="n">
        <v>277364</v>
      </c>
      <c s="8" r="D16" t="n">
        <v>179313</v>
      </c>
    </row>
    <row spans="1:4" r="17">
      <c s="3" r="A17" t="s">
        <v>81</v>
      </c>
      <c s="7" r="B17" t="n">
        <v>333</v>
      </c>
      <c s="8" r="C17" t="n">
        <v>2160</v>
      </c>
      <c s="8" r="D17" t="n">
        <v>28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321</v>
      </c>
      <c s="2" r="B1" t="s">
        <v>1</v>
      </c>
    </row>
    <row spans="1:2" r="2">
      <c s="2" r="B2" t="s">
        <v>134</v>
      </c>
    </row>
    <row spans="1:2" r="3">
      <c s="6" r="A3" t="s">
        <v>321</v>
      </c>
    </row>
    <row spans="1:2" r="4">
      <c s="3" r="A4" t="s">
        <v>321</v>
      </c>
      <c s="3" r="B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323</v>
      </c>
      <c s="2" r="B1" t="s">
        <v>1</v>
      </c>
    </row>
    <row spans="1:2" r="2">
      <c s="2" r="B2" t="s">
        <v>134</v>
      </c>
    </row>
    <row spans="1:2" r="3">
      <c s="6" r="A3" t="s">
        <v>323</v>
      </c>
    </row>
    <row spans="1:2" r="4">
      <c s="3" r="A4" t="s">
        <v>323</v>
      </c>
      <c s="3" r="B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325</v>
      </c>
      <c s="2" r="B1" t="s">
        <v>1</v>
      </c>
    </row>
    <row spans="1:2" r="2">
      <c s="2" r="B2" t="s">
        <v>134</v>
      </c>
    </row>
    <row spans="1:2" r="3">
      <c s="6" r="A3" t="s">
        <v>325</v>
      </c>
    </row>
    <row spans="1:2" r="4">
      <c s="3" r="A4" t="s">
        <v>325</v>
      </c>
      <c s="3" r="B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56"/>
    <col customWidth="1" max="2" min="2" width="80"/>
  </cols>
  <sheetData>
    <row spans="1:2" r="1">
      <c s="1" r="A1" t="s">
        <v>327</v>
      </c>
      <c s="2" r="B1" t="s">
        <v>1</v>
      </c>
    </row>
    <row spans="1:2" r="2">
      <c s="2" r="B2" t="s">
        <v>134</v>
      </c>
    </row>
    <row spans="1:2" r="3">
      <c s="6" r="A3" t="s">
        <v>275</v>
      </c>
    </row>
    <row spans="1:2" r="4">
      <c s="3" r="A4" t="s">
        <v>328</v>
      </c>
      <c s="3" r="B4" t="s">
        <v>329</v>
      </c>
    </row>
    <row spans="1:2" r="5">
      <c s="3" r="A5" t="s">
        <v>330</v>
      </c>
      <c s="3" r="B5" t="s">
        <v>331</v>
      </c>
    </row>
    <row spans="1:2" r="6">
      <c s="3" r="A6" t="s">
        <v>332</v>
      </c>
      <c s="3" r="B6" t="s">
        <v>333</v>
      </c>
    </row>
    <row spans="1:2" r="7">
      <c s="3" r="A7" t="s">
        <v>334</v>
      </c>
      <c s="3" r="B7" t="s">
        <v>335</v>
      </c>
    </row>
    <row spans="1:2" r="8">
      <c s="3" r="A8" t="s">
        <v>336</v>
      </c>
      <c s="3" r="B8" t="s">
        <v>337</v>
      </c>
    </row>
    <row spans="1:2" r="9">
      <c s="3" r="A9" t="s">
        <v>338</v>
      </c>
      <c s="3" r="B9" t="s">
        <v>339</v>
      </c>
    </row>
    <row spans="1:2" r="10">
      <c s="3" r="A10" t="s">
        <v>340</v>
      </c>
      <c s="3" r="B10" t="s">
        <v>341</v>
      </c>
    </row>
    <row spans="1:2" r="11">
      <c s="3" r="A11" t="s">
        <v>32</v>
      </c>
      <c s="3" r="B11" t="s">
        <v>342</v>
      </c>
    </row>
    <row spans="1:2" r="12">
      <c s="3" r="A12" t="s">
        <v>33</v>
      </c>
      <c s="3" r="B12" t="s">
        <v>343</v>
      </c>
    </row>
    <row spans="1:2" r="13">
      <c s="3" r="A13" t="s">
        <v>344</v>
      </c>
      <c s="3" r="B13" t="s">
        <v>345</v>
      </c>
    </row>
    <row spans="1:2" r="14">
      <c s="3" r="A14" t="s">
        <v>346</v>
      </c>
      <c s="3" r="B14" t="s">
        <v>347</v>
      </c>
    </row>
    <row spans="1:2" r="15">
      <c s="3" r="A15" t="s">
        <v>348</v>
      </c>
      <c s="3" r="B15" t="s">
        <v>349</v>
      </c>
    </row>
    <row spans="1:2" r="16">
      <c s="3" r="A16" t="s">
        <v>350</v>
      </c>
      <c s="3" r="B16" t="s">
        <v>351</v>
      </c>
    </row>
    <row spans="1:2" r="17">
      <c s="3" r="A17" t="s">
        <v>352</v>
      </c>
      <c s="3" r="B17" t="s">
        <v>353</v>
      </c>
    </row>
    <row spans="1:2" r="18">
      <c s="3" r="A18" t="s">
        <v>354</v>
      </c>
      <c s="3" r="B18" t="s">
        <v>355</v>
      </c>
    </row>
    <row spans="1:2" r="19">
      <c s="3" r="A19" t="s">
        <v>43</v>
      </c>
      <c s="3" r="B19" t="s">
        <v>356</v>
      </c>
    </row>
    <row spans="1:2" r="20">
      <c s="3" r="A20" t="s">
        <v>357</v>
      </c>
      <c s="3" r="B20" t="s">
        <v>358</v>
      </c>
    </row>
    <row spans="1:2" r="21">
      <c s="3" r="A21" t="s">
        <v>359</v>
      </c>
      <c s="3" r="B21" t="s">
        <v>360</v>
      </c>
    </row>
    <row spans="1:2" r="22">
      <c s="3" r="A22" t="s">
        <v>361</v>
      </c>
      <c s="3" r="B22" t="s">
        <v>362</v>
      </c>
    </row>
    <row spans="1:2" r="23">
      <c s="3" r="A23" t="s">
        <v>363</v>
      </c>
      <c s="3" r="B23" t="s">
        <v>364</v>
      </c>
    </row>
    <row spans="1:2" r="24">
      <c s="3" r="A24" t="s">
        <v>93</v>
      </c>
      <c s="3" r="B24" t="s">
        <v>365</v>
      </c>
    </row>
    <row spans="1:2" r="25">
      <c s="3" r="A25" t="s">
        <v>366</v>
      </c>
      <c s="3" r="B25" t="s">
        <v>367</v>
      </c>
    </row>
    <row spans="1:2" r="26">
      <c s="3" r="A26" t="s">
        <v>368</v>
      </c>
      <c s="3" r="B26" t="s">
        <v>369</v>
      </c>
    </row>
    <row spans="1:2" r="27">
      <c s="3" r="A27" t="s">
        <v>370</v>
      </c>
      <c s="3" r="B27" t="s">
        <v>371</v>
      </c>
    </row>
    <row spans="1:2" r="28">
      <c s="3" r="A28" t="s">
        <v>372</v>
      </c>
      <c s="3" r="B28" t="s">
        <v>373</v>
      </c>
    </row>
    <row spans="1:2" r="29">
      <c s="3" r="A29" t="s">
        <v>374</v>
      </c>
      <c s="3" r="B29" t="s">
        <v>375</v>
      </c>
    </row>
    <row spans="1:2" r="30">
      <c s="3" r="A30" t="s">
        <v>376</v>
      </c>
      <c s="3" r="B30" t="s">
        <v>377</v>
      </c>
    </row>
    <row spans="1:2" r="31">
      <c s="3" r="A31" t="s">
        <v>229</v>
      </c>
      <c s="3" r="B31" t="s">
        <v>378</v>
      </c>
    </row>
    <row spans="1:2" r="32">
      <c s="3" r="A32" t="s">
        <v>116</v>
      </c>
      <c s="3" r="B32" t="s">
        <v>379</v>
      </c>
    </row>
    <row spans="1:2" r="33">
      <c s="3" r="A33" t="s">
        <v>380</v>
      </c>
      <c s="3" r="B33" t="s">
        <v>381</v>
      </c>
    </row>
    <row spans="1:2" r="34">
      <c s="3" r="A34" t="s">
        <v>382</v>
      </c>
      <c s="3" r="B34" t="s">
        <v>383</v>
      </c>
    </row>
    <row spans="1:2" r="35">
      <c s="3" r="A35" t="s">
        <v>384</v>
      </c>
      <c s="3" r="B35" t="s">
        <v>385</v>
      </c>
    </row>
    <row spans="1:2" r="36">
      <c s="3" r="A36" t="s">
        <v>386</v>
      </c>
      <c s="3" r="B36" t="s">
        <v>3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88</v>
      </c>
      <c s="2" r="B1" t="s">
        <v>1</v>
      </c>
    </row>
    <row spans="1:2" r="2">
      <c s="2" r="B2" t="s">
        <v>134</v>
      </c>
    </row>
    <row spans="1:2" r="3">
      <c s="6" r="A3" t="s">
        <v>273</v>
      </c>
    </row>
    <row spans="1:2" r="4">
      <c s="3" r="A4" t="s">
        <v>389</v>
      </c>
      <c s="3" r="B4" t="s">
        <v>390</v>
      </c>
    </row>
    <row spans="1:2" r="5">
      <c s="3" r="A5" t="s">
        <v>391</v>
      </c>
      <c s="3" r="B5" t="s">
        <v>392</v>
      </c>
    </row>
    <row spans="1:2" r="6">
      <c s="3" r="A6" t="s">
        <v>393</v>
      </c>
      <c s="3" r="B6" t="s">
        <v>3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r="A1" t="s">
        <v>395</v>
      </c>
      <c s="2" r="B1" t="s">
        <v>1</v>
      </c>
    </row>
    <row spans="1:2" r="2">
      <c s="2" r="B2" t="s">
        <v>134</v>
      </c>
    </row>
    <row spans="1:2" r="3">
      <c s="6" r="A3" t="s">
        <v>275</v>
      </c>
    </row>
    <row spans="1:2" r="4">
      <c s="3" r="A4" t="s">
        <v>396</v>
      </c>
      <c s="3" r="B4" t="s">
        <v>397</v>
      </c>
    </row>
    <row spans="1:2" r="5">
      <c s="3" r="A5" t="s">
        <v>398</v>
      </c>
      <c s="3" r="B5" t="s">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spans="1:2" r="1">
      <c s="1" r="A1" t="s">
        <v>400</v>
      </c>
      <c s="2" r="B1" t="s">
        <v>1</v>
      </c>
    </row>
    <row spans="1:2" r="2">
      <c s="2" r="B2" t="s">
        <v>134</v>
      </c>
    </row>
    <row spans="1:2" r="3">
      <c s="3" r="A3" t="s">
        <v>401</v>
      </c>
    </row>
    <row spans="1:2" r="4">
      <c s="6" r="A4" t="s">
        <v>402</v>
      </c>
    </row>
    <row spans="1:2" r="5">
      <c s="3" r="A5" t="s">
        <v>403</v>
      </c>
      <c s="3" r="B5" t="s">
        <v>404</v>
      </c>
    </row>
    <row spans="1:2" r="6">
      <c s="3" r="A6" t="s">
        <v>405</v>
      </c>
    </row>
    <row spans="1:2" r="7">
      <c s="6" r="A7" t="s">
        <v>402</v>
      </c>
    </row>
    <row spans="1:2" r="8">
      <c s="3" r="A8" t="s">
        <v>403</v>
      </c>
      <c s="3" r="B8" t="s">
        <v>406</v>
      </c>
    </row>
    <row spans="1:2" r="9">
      <c s="3" r="A9" t="s">
        <v>407</v>
      </c>
    </row>
    <row spans="1:2" r="10">
      <c s="6" r="A10" t="s">
        <v>402</v>
      </c>
    </row>
    <row spans="1:2" r="11">
      <c s="3" r="A11" t="s">
        <v>403</v>
      </c>
      <c s="3" r="B11" t="s">
        <v>408</v>
      </c>
    </row>
    <row spans="1:2" r="12">
      <c s="3" r="A12" t="s">
        <v>409</v>
      </c>
    </row>
    <row spans="1:2" r="13">
      <c s="6" r="A13" t="s">
        <v>402</v>
      </c>
    </row>
    <row spans="1:2" r="14">
      <c s="3" r="A14" t="s">
        <v>403</v>
      </c>
      <c s="3" r="B14" t="s">
        <v>410</v>
      </c>
    </row>
    <row spans="1:2" r="15">
      <c s="3" r="A15" t="s">
        <v>411</v>
      </c>
    </row>
    <row spans="1:2" r="16">
      <c s="6" r="A16" t="s">
        <v>402</v>
      </c>
    </row>
    <row spans="1:2" r="17">
      <c s="3" r="A17" t="s">
        <v>403</v>
      </c>
      <c s="3" r="B17" t="s">
        <v>412</v>
      </c>
    </row>
    <row spans="1:2" r="18">
      <c s="3" r="A18" t="s">
        <v>413</v>
      </c>
    </row>
    <row spans="1:2" r="19">
      <c s="6" r="A19" t="s">
        <v>402</v>
      </c>
    </row>
    <row spans="1:2" r="20">
      <c s="3" r="A20" t="s">
        <v>414</v>
      </c>
      <c s="3" r="B20" t="s">
        <v>415</v>
      </c>
    </row>
    <row spans="1:2" r="21">
      <c s="3" r="A21" t="s">
        <v>416</v>
      </c>
    </row>
    <row spans="1:2" r="22">
      <c s="6" r="A22" t="s">
        <v>402</v>
      </c>
    </row>
    <row spans="1:2" r="23">
      <c s="3" r="A23" t="s">
        <v>414</v>
      </c>
      <c s="3" r="B23" t="s">
        <v>417</v>
      </c>
    </row>
    <row spans="1:2" r="24">
      <c s="3" r="A24" t="s">
        <v>418</v>
      </c>
    </row>
    <row spans="1:2" r="25">
      <c s="6" r="A25" t="s">
        <v>402</v>
      </c>
    </row>
    <row spans="1:2" r="26">
      <c s="3" r="A26" t="s">
        <v>414</v>
      </c>
      <c s="3" r="B26" t="s">
        <v>4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80"/>
  </cols>
  <sheetData>
    <row spans="1:2" r="1">
      <c s="1" r="A1" t="s">
        <v>420</v>
      </c>
      <c s="2" r="B1" t="s">
        <v>1</v>
      </c>
    </row>
    <row spans="1:2" r="2">
      <c s="2" r="B2" t="s">
        <v>134</v>
      </c>
    </row>
    <row spans="1:2" r="3">
      <c s="3" r="A3" t="s">
        <v>421</v>
      </c>
      <c s="3" r="B3" t="s">
        <v>422</v>
      </c>
    </row>
    <row spans="1:2" r="4">
      <c s="3" r="A4" t="s">
        <v>34</v>
      </c>
    </row>
    <row spans="1:2" r="5">
      <c s="3" r="A5" t="s">
        <v>423</v>
      </c>
      <c s="3" r="B5" t="s">
        <v>424</v>
      </c>
    </row>
    <row spans="1:2" r="6">
      <c s="3" r="A6" t="s">
        <v>425</v>
      </c>
    </row>
    <row spans="1:2" r="7">
      <c s="3" r="A7" t="s">
        <v>423</v>
      </c>
      <c s="3" r="B7" t="s">
        <v>4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427</v>
      </c>
      <c s="2" r="B1" t="s">
        <v>1</v>
      </c>
    </row>
    <row spans="1:2" r="2">
      <c s="2" r="B2" t="s">
        <v>134</v>
      </c>
    </row>
    <row spans="1:2" r="3">
      <c s="6" r="A3" t="s">
        <v>281</v>
      </c>
    </row>
    <row spans="1:2" r="4">
      <c s="3" r="A4" t="s">
        <v>428</v>
      </c>
      <c s="3" r="B4" t="s">
        <v>429</v>
      </c>
    </row>
    <row spans="1:2" r="5">
      <c s="3" r="A5" t="s">
        <v>430</v>
      </c>
      <c s="3" r="B5" t="s">
        <v>4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s="1" r="A1" t="s">
        <v>432</v>
      </c>
      <c s="2" r="B1" t="s">
        <v>1</v>
      </c>
    </row>
    <row spans="1:2" r="2">
      <c s="2" r="B2" t="s">
        <v>134</v>
      </c>
    </row>
    <row spans="1:2" r="3">
      <c s="6" r="A3" t="s">
        <v>283</v>
      </c>
    </row>
    <row spans="1:2" r="4">
      <c s="3" r="A4" t="s">
        <v>433</v>
      </c>
      <c s="3" r="B4" t="s">
        <v>434</v>
      </c>
    </row>
    <row spans="1:2" r="5">
      <c s="3" r="A5" t="s">
        <v>435</v>
      </c>
      <c s="3" r="B5" t="s">
        <v>436</v>
      </c>
    </row>
    <row spans="1:2" r="6">
      <c s="3" r="A6" t="s">
        <v>437</v>
      </c>
      <c s="3" r="B6" t="s">
        <v>4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I72"/>
  <sheetViews>
    <sheetView workbookViewId="0">
      <selection activeCell="A1" sqref="A1"/>
    </sheetView>
  </sheetViews>
  <sheetFormatPr baseColWidth="10" defaultRowHeight="15"/>
  <cols>
    <col customWidth="1" max="1" min="1" width="78"/>
    <col customWidth="1" max="2" min="2" width="80"/>
    <col customWidth="1" max="3" min="3" width="4"/>
    <col customWidth="1" max="4" min="4" width="37"/>
    <col customWidth="1" max="5" min="5" width="4"/>
    <col customWidth="1" max="6" min="6" width="37"/>
    <col customWidth="1" max="7" min="7" width="4"/>
    <col customWidth="1" max="8" min="8" width="37"/>
    <col customWidth="1" max="9" min="9" width="4"/>
  </cols>
  <sheetData>
    <row spans="1:9" r="1">
      <c s="1" r="A1" t="s">
        <v>87</v>
      </c>
      <c s="2" r="B1" t="s">
        <v>1</v>
      </c>
    </row>
    <row spans="1:9" r="2">
      <c s="2" r="B2" t="s">
        <v>76</v>
      </c>
      <c s="2" r="D2" t="s">
        <v>88</v>
      </c>
      <c s="2" r="F2" t="s">
        <v>89</v>
      </c>
      <c s="2" r="H2" t="s">
        <v>90</v>
      </c>
    </row>
    <row spans="1:9" r="3">
      <c s="3" r="A3" t="s">
        <v>91</v>
      </c>
      <c s="7" r="B3" t="n">
        <v>568778</v>
      </c>
      <c s="3" r="C3" t="s">
        <v>92</v>
      </c>
      <c s="8" r="D3" t="n">
        <v>3684429</v>
      </c>
      <c s="3" r="E3" t="s">
        <v>92</v>
      </c>
      <c s="8" r="F3" t="n">
        <v>1763579</v>
      </c>
      <c s="3" r="G3" t="s">
        <v>92</v>
      </c>
      <c s="8" r="H3" t="n">
        <v>749911</v>
      </c>
      <c s="3" r="I3" t="s">
        <v>92</v>
      </c>
    </row>
    <row spans="1:9" r="4">
      <c s="3" r="A4" t="s">
        <v>93</v>
      </c>
      <c s="5" r="B4" t="n">
        <v>-144363</v>
      </c>
      <c s="3" r="C4" t="s">
        <v>92</v>
      </c>
      <c s="5" r="D4" t="n">
        <v>-935154</v>
      </c>
      <c s="3" r="E4" t="s">
        <v>92</v>
      </c>
      <c s="5" r="F4" t="n">
        <v>-403412</v>
      </c>
      <c s="3" r="G4" t="s">
        <v>92</v>
      </c>
      <c s="5" r="H4" t="n">
        <v>-140526</v>
      </c>
      <c s="3" r="I4" t="s">
        <v>92</v>
      </c>
    </row>
    <row spans="1:9" r="5">
      <c s="3" r="A5" t="s">
        <v>94</v>
      </c>
      <c s="5" r="B5" t="n">
        <v>424415</v>
      </c>
      <c s="5" r="D5" t="n">
        <v>2749275</v>
      </c>
      <c s="5" r="F5" t="n">
        <v>1360167</v>
      </c>
      <c s="5" r="H5" t="n">
        <v>609385</v>
      </c>
    </row>
    <row spans="1:9" r="6">
      <c s="6" r="A6" t="s">
        <v>95</v>
      </c>
    </row>
    <row spans="1:9" r="7">
      <c s="3" r="A7" t="s">
        <v>96</v>
      </c>
      <c s="5" r="B7" t="n">
        <v>-106091</v>
      </c>
      <c s="3" r="C7" t="s">
        <v>92</v>
      </c>
      <c s="5" r="D7" t="n">
        <v>-687235</v>
      </c>
      <c s="3" r="E7" t="s">
        <v>92</v>
      </c>
      <c s="5" r="F7" t="n">
        <v>-436840</v>
      </c>
      <c s="3" r="G7" t="s">
        <v>92</v>
      </c>
      <c s="5" r="H7" t="n">
        <v>-217846</v>
      </c>
      <c s="3" r="I7" t="s">
        <v>92</v>
      </c>
    </row>
    <row spans="1:9" r="8">
      <c s="3" r="A8" t="s">
        <v>97</v>
      </c>
      <c s="5" r="B8" t="n">
        <v>-228386</v>
      </c>
      <c s="3" r="C8" t="s">
        <v>92</v>
      </c>
      <c s="5" r="D8" t="n">
        <v>-1479441</v>
      </c>
      <c s="3" r="E8" t="s">
        <v>92</v>
      </c>
      <c s="5" r="F8" t="n">
        <v>-580610</v>
      </c>
      <c s="3" r="G8" t="s">
        <v>92</v>
      </c>
      <c s="5" r="H8" t="n">
        <v>-201504</v>
      </c>
      <c s="3" r="I8" t="s">
        <v>92</v>
      </c>
    </row>
    <row spans="1:9" r="9">
      <c s="3" r="A9" t="s">
        <v>98</v>
      </c>
      <c s="5" r="B9" t="n">
        <v>-65338</v>
      </c>
      <c s="3" r="C9" t="s">
        <v>92</v>
      </c>
      <c s="5" r="D9" t="n">
        <v>-423248</v>
      </c>
      <c s="3" r="E9" t="s">
        <v>92</v>
      </c>
      <c s="5" r="F9" t="n">
        <v>-251743</v>
      </c>
      <c s="3" r="G9" t="s">
        <v>92</v>
      </c>
      <c s="5" r="H9" t="n">
        <v>-97817</v>
      </c>
      <c s="3" r="I9" t="s">
        <v>92</v>
      </c>
    </row>
    <row spans="1:9" r="10">
      <c s="3" r="A10" t="s">
        <v>99</v>
      </c>
      <c s="5" r="B10" t="n">
        <v>-7700</v>
      </c>
      <c s="5" r="D10" t="n">
        <v>-49882</v>
      </c>
      <c s="5" r="F10" t="n">
        <v>-8304</v>
      </c>
    </row>
    <row spans="1:9" r="11">
      <c s="3" r="A11" t="s">
        <v>100</v>
      </c>
      <c s="5" r="B11" t="n">
        <v>15046</v>
      </c>
      <c s="5" r="D11" t="n">
        <v>97468</v>
      </c>
    </row>
    <row spans="1:9" r="12">
      <c s="3" r="A12" t="s">
        <v>101</v>
      </c>
      <c s="5" r="B12" t="n">
        <v>-392469</v>
      </c>
      <c s="3" r="C12" t="s">
        <v>92</v>
      </c>
      <c s="5" r="D12" t="n">
        <v>-2542338</v>
      </c>
      <c s="3" r="E12" t="s">
        <v>92</v>
      </c>
      <c s="5" r="F12" t="n">
        <v>-1277497</v>
      </c>
      <c s="3" r="G12" t="s">
        <v>92</v>
      </c>
      <c s="5" r="H12" t="n">
        <v>-517167</v>
      </c>
      <c s="3" r="I12" t="s">
        <v>92</v>
      </c>
    </row>
    <row spans="1:9" r="13">
      <c s="3" r="A13" t="s">
        <v>102</v>
      </c>
      <c s="5" r="B13" t="n">
        <v>31946</v>
      </c>
      <c s="5" r="D13" t="n">
        <v>206937</v>
      </c>
      <c s="5" r="F13" t="n">
        <v>82670</v>
      </c>
      <c s="5" r="H13" t="n">
        <v>92218</v>
      </c>
    </row>
    <row spans="1:9" r="14">
      <c s="6" r="A14" t="s">
        <v>103</v>
      </c>
    </row>
    <row spans="1:9" r="15">
      <c s="3" r="A15" t="s">
        <v>104</v>
      </c>
      <c s="5" r="B15" t="n">
        <v>2245</v>
      </c>
      <c s="5" r="D15" t="n">
        <v>14545</v>
      </c>
      <c s="5" r="F15" t="n">
        <v>28216</v>
      </c>
      <c s="5" r="H15" t="n">
        <v>7077</v>
      </c>
    </row>
    <row spans="1:9" r="16">
      <c s="3" r="A16" t="s">
        <v>105</v>
      </c>
      <c s="5" r="B16" t="n">
        <v>3</v>
      </c>
      <c s="5" r="D16" t="n">
        <v>22</v>
      </c>
      <c s="5" r="F16" t="n">
        <v>4375</v>
      </c>
      <c s="5" r="H16" t="n">
        <v>11146</v>
      </c>
    </row>
    <row spans="1:9" r="17">
      <c s="3" r="A17" t="s">
        <v>106</v>
      </c>
      <c s="5" r="B17" t="n">
        <v>1082</v>
      </c>
      <c s="5" r="D17" t="n">
        <v>7010</v>
      </c>
      <c s="5" r="F17" t="n">
        <v>-13749</v>
      </c>
      <c s="5" r="H17" t="n">
        <v>-1067</v>
      </c>
    </row>
    <row spans="1:9" r="18">
      <c s="3" r="A18" t="s">
        <v>107</v>
      </c>
      <c s="5" r="B18" t="n">
        <v>-39</v>
      </c>
      <c s="5" r="D18" t="n">
        <v>-250</v>
      </c>
      <c s="5" r="F18" t="n">
        <v>16</v>
      </c>
      <c s="5" r="H18" t="n">
        <v>920</v>
      </c>
    </row>
    <row spans="1:9" r="19">
      <c s="3" r="A19" t="s">
        <v>108</v>
      </c>
      <c s="5" r="B19" t="n">
        <v>-5361</v>
      </c>
      <c s="5" r="D19" t="n">
        <v>-34728</v>
      </c>
      <c s="5" r="F19" t="n">
        <v>-9136</v>
      </c>
    </row>
    <row spans="1:9" r="20">
      <c s="3" r="A20" t="s">
        <v>109</v>
      </c>
      <c s="5" r="B20" t="n">
        <v>7282</v>
      </c>
      <c s="5" r="D20" t="n">
        <v>47173</v>
      </c>
      <c s="5" r="F20" t="n">
        <v>3959</v>
      </c>
      <c s="5" r="H20" t="n">
        <v>2243</v>
      </c>
    </row>
    <row spans="1:9" r="21">
      <c s="3" r="A21" t="s">
        <v>110</v>
      </c>
      <c s="5" r="B21" t="n">
        <v>-1441</v>
      </c>
      <c s="5" r="D21" t="n">
        <v>-9334</v>
      </c>
      <c s="5" r="F21" t="n">
        <v>-5447</v>
      </c>
      <c s="5" r="H21" t="n">
        <v>-1849</v>
      </c>
    </row>
    <row spans="1:9" r="22">
      <c s="3" r="A22" t="s">
        <v>111</v>
      </c>
      <c s="5" r="B22" t="n">
        <v>35717</v>
      </c>
      <c s="5" r="D22" t="n">
        <v>231375</v>
      </c>
      <c s="5" r="F22" t="n">
        <v>90904</v>
      </c>
      <c s="5" r="H22" t="n">
        <v>110688</v>
      </c>
    </row>
    <row spans="1:9" r="23">
      <c s="3" r="A23" t="s">
        <v>112</v>
      </c>
      <c s="5" r="B23" t="n">
        <v>-9277</v>
      </c>
      <c s="5" r="D23" t="n">
        <v>-60097</v>
      </c>
      <c s="5" r="F23" t="n">
        <v>-23993</v>
      </c>
      <c s="5" r="H23" t="n">
        <v>-48670</v>
      </c>
    </row>
    <row spans="1:9" r="24">
      <c s="3" r="A24" t="s">
        <v>113</v>
      </c>
      <c s="5" r="B24" t="n">
        <v>26440</v>
      </c>
      <c s="5" r="D24" t="n">
        <v>171278</v>
      </c>
      <c s="5" r="F24" t="n">
        <v>66911</v>
      </c>
      <c s="5" r="H24" t="n">
        <v>62018</v>
      </c>
    </row>
    <row spans="1:9" r="25">
      <c s="3" r="A25" t="s">
        <v>114</v>
      </c>
      <c s="5" r="B25" t="n">
        <v>-821</v>
      </c>
      <c s="5" r="D25" t="n">
        <v>-5318</v>
      </c>
      <c s="5" r="F25" t="n">
        <v>-1030</v>
      </c>
    </row>
    <row spans="1:9" r="26">
      <c s="3" r="A26" t="s">
        <v>115</v>
      </c>
      <c s="7" r="B26" t="n">
        <v>27261</v>
      </c>
      <c s="8" r="D26" t="n">
        <v>176596</v>
      </c>
      <c s="8" r="F26" t="n">
        <v>67941</v>
      </c>
      <c s="8" r="H26" t="n">
        <v>62018</v>
      </c>
    </row>
    <row spans="1:9" r="27">
      <c s="6" r="A27" t="s">
        <v>116</v>
      </c>
    </row>
    <row spans="1:9" r="28">
      <c s="3" r="A28" t="s">
        <v>117</v>
      </c>
      <c s="10" r="B28" t="n">
        <v>0.0199</v>
      </c>
      <c s="11" r="D28" t="n">
        <v>0.1286</v>
      </c>
      <c s="11" r="F28" t="n">
        <v>0.0527</v>
      </c>
      <c s="11" r="H28" t="n">
        <v>0.0567</v>
      </c>
    </row>
    <row spans="1:9" r="29">
      <c s="3" r="A29" t="s">
        <v>118</v>
      </c>
      <c s="12" r="B29" t="n">
        <v>0.0191</v>
      </c>
      <c s="12" r="D29" t="n">
        <v>0.1238</v>
      </c>
      <c s="12" r="F29" t="n">
        <v>0.0506</v>
      </c>
      <c s="12" r="H29" t="n">
        <v>0.0538</v>
      </c>
    </row>
    <row spans="1:9" r="30">
      <c s="6" r="A30" t="s">
        <v>119</v>
      </c>
    </row>
    <row spans="1:9" r="31">
      <c s="3" r="A31" t="s">
        <v>117</v>
      </c>
      <c s="12" r="B31" t="n">
        <v>0.1986</v>
      </c>
      <c s="12" r="D31" t="n">
        <v>1.2863</v>
      </c>
      <c s="12" r="F31" t="n">
        <v>0.5272</v>
      </c>
      <c s="12" r="H31" t="n">
        <v>0.5671</v>
      </c>
    </row>
    <row spans="1:9" r="32">
      <c s="3" r="A32" t="s">
        <v>118</v>
      </c>
      <c s="10" r="B32" t="n">
        <v>0.1911</v>
      </c>
      <c s="11" r="D32" t="n">
        <v>1.2377</v>
      </c>
      <c s="11" r="F32" t="n">
        <v>0.5064</v>
      </c>
      <c s="11" r="H32" t="n">
        <v>0.5381</v>
      </c>
    </row>
    <row spans="1:9" r="33">
      <c s="6" r="A33" t="s">
        <v>120</v>
      </c>
    </row>
    <row spans="1:9" r="34">
      <c s="3" r="A34" t="s">
        <v>121</v>
      </c>
      <c s="5" r="F34" t="n">
        <v>1210501020</v>
      </c>
      <c s="5" r="H34" t="n">
        <v>929119153</v>
      </c>
    </row>
    <row spans="1:9" r="35">
      <c s="3" r="A35" t="s">
        <v>122</v>
      </c>
      <c s="5" r="F35" t="n">
        <v>1341732457</v>
      </c>
      <c s="5" r="H35" t="n">
        <v>1135982953</v>
      </c>
    </row>
    <row spans="1:9" r="36">
      <c s="6" r="A36" t="s">
        <v>123</v>
      </c>
    </row>
    <row spans="1:9" r="37">
      <c s="3" r="A37" t="s">
        <v>124</v>
      </c>
      <c s="7" r="B37" t="n">
        <v>18213</v>
      </c>
      <c s="8" r="D37" t="n">
        <v>117977</v>
      </c>
      <c s="8" r="F37" t="n">
        <v>-6960</v>
      </c>
      <c s="8" r="H37" t="n">
        <v>-6087</v>
      </c>
    </row>
    <row spans="1:9" r="38">
      <c s="3" r="A38" t="s">
        <v>125</v>
      </c>
      <c s="5" r="B38" t="n">
        <v>1502</v>
      </c>
      <c s="5" r="D38" t="n">
        <v>9729</v>
      </c>
      <c s="5" r="F38" t="n">
        <v>18119</v>
      </c>
      <c s="5" r="H38" t="n">
        <v>20929</v>
      </c>
    </row>
    <row spans="1:9" r="39">
      <c s="3" r="A39" t="s">
        <v>126</v>
      </c>
      <c s="5" r="B39" t="n">
        <v>-1052</v>
      </c>
      <c s="5" r="D39" t="n">
        <v>-6814</v>
      </c>
      <c s="5" r="F39" t="n">
        <v>-21121</v>
      </c>
    </row>
    <row spans="1:9" r="40">
      <c s="3" r="A40" t="s">
        <v>123</v>
      </c>
      <c s="5" r="B40" t="n">
        <v>18663</v>
      </c>
      <c s="5" r="D40" t="n">
        <v>120892</v>
      </c>
      <c s="5" r="F40" t="n">
        <v>-9962</v>
      </c>
      <c s="5" r="H40" t="n">
        <v>14842</v>
      </c>
    </row>
    <row spans="1:9" r="41">
      <c s="3" r="A41" t="s">
        <v>127</v>
      </c>
      <c s="5" r="B41" t="n">
        <v>45103</v>
      </c>
      <c s="5" r="D41" t="n">
        <v>292170</v>
      </c>
      <c s="5" r="F41" t="n">
        <v>56949</v>
      </c>
      <c s="5" r="H41" t="n">
        <v>76860</v>
      </c>
    </row>
    <row spans="1:9" r="42">
      <c s="3" r="A42" t="s">
        <v>128</v>
      </c>
      <c s="5" r="B42" t="n">
        <v>-748</v>
      </c>
      <c s="5" r="D42" t="n">
        <v>-4848</v>
      </c>
      <c s="5" r="F42" t="n">
        <v>-1126</v>
      </c>
    </row>
    <row spans="1:9" r="43">
      <c s="3" r="A43" t="s">
        <v>129</v>
      </c>
      <c s="5" r="B43" t="n">
        <v>45851</v>
      </c>
      <c s="5" r="D43" t="n">
        <v>297018</v>
      </c>
      <c s="5" r="F43" t="n">
        <v>58075</v>
      </c>
      <c s="5" r="H43" t="n">
        <v>76860</v>
      </c>
    </row>
    <row spans="1:9" r="44">
      <c s="3" r="A44" t="s">
        <v>91</v>
      </c>
    </row>
    <row spans="1:9" r="45">
      <c s="6" r="A45" t="s">
        <v>130</v>
      </c>
    </row>
    <row spans="1:9" r="46">
      <c s="3" r="A46" t="s">
        <v>131</v>
      </c>
      <c s="5" r="B46" t="n">
        <v>49690</v>
      </c>
      <c s="5" r="D46" t="n">
        <v>321881</v>
      </c>
      <c s="5" r="F46" t="n">
        <v>86708</v>
      </c>
      <c s="5" r="H46" t="n">
        <v>111218</v>
      </c>
    </row>
    <row spans="1:9" r="47">
      <c s="3" r="A47" t="s">
        <v>93</v>
      </c>
    </row>
    <row spans="1:9" r="48">
      <c s="6" r="A48" t="s">
        <v>130</v>
      </c>
    </row>
    <row spans="1:9" r="49">
      <c s="3" r="A49" t="s">
        <v>131</v>
      </c>
      <c s="5" r="B49" t="n">
        <v>-4834</v>
      </c>
      <c s="5" r="D49" t="n">
        <v>-31316</v>
      </c>
      <c s="5" r="F49" t="n">
        <v>-4767</v>
      </c>
      <c s="5" r="H49" t="n">
        <v>-9296</v>
      </c>
    </row>
    <row spans="1:9" r="50">
      <c s="3" r="A50" t="s">
        <v>96</v>
      </c>
    </row>
    <row spans="1:9" r="51">
      <c s="6" r="A51" t="s">
        <v>130</v>
      </c>
    </row>
    <row spans="1:9" r="52">
      <c s="3" r="A52" t="s">
        <v>131</v>
      </c>
      <c s="5" r="B52" t="n">
        <v>-695</v>
      </c>
      <c s="5" r="D52" t="n">
        <v>-4500</v>
      </c>
      <c s="5" r="F52" t="n">
        <v>-4212</v>
      </c>
      <c s="5" r="H52" t="n">
        <v>-4174</v>
      </c>
    </row>
    <row spans="1:9" r="53">
      <c s="3" r="A53" t="s">
        <v>97</v>
      </c>
    </row>
    <row spans="1:9" r="54">
      <c s="6" r="A54" t="s">
        <v>130</v>
      </c>
    </row>
    <row spans="1:9" r="55">
      <c s="3" r="A55" t="s">
        <v>131</v>
      </c>
      <c s="5" r="B55" t="n">
        <v>-16737</v>
      </c>
      <c s="5" r="D55" t="n">
        <v>-108422</v>
      </c>
      <c s="5" r="F55" t="n">
        <v>-27931</v>
      </c>
      <c s="5" r="H55" t="n">
        <v>-256</v>
      </c>
    </row>
    <row spans="1:9" r="56">
      <c s="3" r="A56" t="s">
        <v>98</v>
      </c>
    </row>
    <row spans="1:9" r="57">
      <c s="6" r="A57" t="s">
        <v>130</v>
      </c>
    </row>
    <row spans="1:9" r="58">
      <c s="3" r="A58" t="s">
        <v>131</v>
      </c>
      <c s="5" r="B58" t="n">
        <v>-783</v>
      </c>
      <c s="5" r="D58" t="n">
        <v>-5072</v>
      </c>
      <c s="8" r="F58" t="n">
        <v>-5158</v>
      </c>
      <c s="8" r="H58" t="n">
        <v>-2021</v>
      </c>
    </row>
    <row spans="1:9" r="59">
      <c s="3" r="A59" t="s">
        <v>24</v>
      </c>
    </row>
    <row spans="1:9" r="60">
      <c s="6" r="A60" t="s">
        <v>103</v>
      </c>
    </row>
    <row spans="1:9" r="61">
      <c s="3" r="A61" t="s">
        <v>115</v>
      </c>
      <c s="7" r="B61" t="n">
        <v>6240</v>
      </c>
      <c s="8" r="D61" t="n">
        <v>40420</v>
      </c>
    </row>
    <row spans="1:9" r="62">
      <c s="6" r="A62" t="s">
        <v>120</v>
      </c>
    </row>
    <row spans="1:9" r="63">
      <c s="3" r="A63" t="s">
        <v>121</v>
      </c>
      <c s="5" r="B63" t="n">
        <v>314229617</v>
      </c>
      <c s="5" r="D63" t="n">
        <v>314229617</v>
      </c>
      <c s="5" r="F63" t="n">
        <v>124564984</v>
      </c>
    </row>
    <row spans="1:9" r="64">
      <c s="3" r="A64" t="s">
        <v>122</v>
      </c>
      <c s="5" r="B64" t="n">
        <v>1426810939</v>
      </c>
      <c s="5" r="D64" t="n">
        <v>1426810939</v>
      </c>
      <c s="5" r="F64" t="n">
        <v>1341732457</v>
      </c>
    </row>
    <row spans="1:9" r="65">
      <c s="3" r="A65" t="s">
        <v>26</v>
      </c>
    </row>
    <row spans="1:9" r="66">
      <c s="6" r="A66" t="s">
        <v>103</v>
      </c>
    </row>
    <row spans="1:9" r="67">
      <c s="3" r="A67" t="s">
        <v>115</v>
      </c>
      <c s="7" r="B67" t="n">
        <v>21022</v>
      </c>
      <c s="8" r="D67" t="n">
        <v>136176</v>
      </c>
    </row>
    <row spans="1:9" r="68">
      <c s="6" r="A68" t="s">
        <v>120</v>
      </c>
    </row>
    <row spans="1:9" r="69">
      <c s="3" r="A69" t="s">
        <v>121</v>
      </c>
      <c s="5" r="B69" t="n">
        <v>1058633704</v>
      </c>
      <c s="5" r="D69" t="n">
        <v>1058633704</v>
      </c>
      <c s="5" r="F69" t="n">
        <v>1085936036</v>
      </c>
    </row>
    <row spans="1:9" r="70">
      <c s="3" r="A70" t="s">
        <v>122</v>
      </c>
      <c s="5" r="B70" t="n">
        <v>1079059263</v>
      </c>
      <c s="5" r="D70" t="n">
        <v>1079059263</v>
      </c>
      <c s="5" r="F70" t="n">
        <v>1208004257</v>
      </c>
    </row>
    <row spans="1:9" r="71">
      <c r="A71" t="n"/>
    </row>
    <row spans="1:9" r="72">
      <c s="3" r="A72" t="s">
        <v>92</v>
      </c>
      <c s="3" r="B72" t="s">
        <v>132</v>
      </c>
    </row>
  </sheetData>
  <mergeCells count="8">
    <mergeCell ref="A1:A2"/>
    <mergeCell ref="B1:I1"/>
    <mergeCell ref="B2:C2"/>
    <mergeCell ref="D2:E2"/>
    <mergeCell ref="F2:G2"/>
    <mergeCell ref="H2:I2"/>
    <mergeCell ref="A71:I71"/>
    <mergeCell ref="B72:I7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439</v>
      </c>
      <c s="2" r="B1" t="s">
        <v>1</v>
      </c>
    </row>
    <row spans="1:2" r="2">
      <c s="2" r="B2" t="s">
        <v>134</v>
      </c>
    </row>
    <row spans="1:2" r="3">
      <c s="6" r="A3" t="s">
        <v>285</v>
      </c>
    </row>
    <row spans="1:2" r="4">
      <c s="3" r="A4" t="s">
        <v>440</v>
      </c>
      <c s="3" r="B4" t="s">
        <v>4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442</v>
      </c>
      <c s="2" r="B1" t="s">
        <v>1</v>
      </c>
    </row>
    <row spans="1:2" r="2">
      <c s="2" r="B2" t="s">
        <v>134</v>
      </c>
    </row>
    <row spans="1:2" r="3">
      <c s="6" r="A3" t="s">
        <v>287</v>
      </c>
    </row>
    <row spans="1:2" r="4">
      <c s="3" r="A4" t="s">
        <v>443</v>
      </c>
      <c s="3" r="B4" t="s">
        <v>444</v>
      </c>
    </row>
    <row spans="1:2" r="5">
      <c s="3" r="A5" t="s">
        <v>445</v>
      </c>
      <c s="3" r="B5" t="s">
        <v>4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447</v>
      </c>
      <c s="2" r="B1" t="s">
        <v>1</v>
      </c>
    </row>
    <row spans="1:2" r="2">
      <c s="2" r="B2" t="s">
        <v>134</v>
      </c>
    </row>
    <row spans="1:2" r="3">
      <c s="6" r="A3" t="s">
        <v>290</v>
      </c>
    </row>
    <row spans="1:2" r="4">
      <c s="3" r="A4" t="s">
        <v>448</v>
      </c>
      <c s="3" r="B4" t="s">
        <v>4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450</v>
      </c>
      <c s="2" r="B1" t="s">
        <v>1</v>
      </c>
    </row>
    <row spans="1:2" r="2">
      <c s="2" r="B2" t="s">
        <v>134</v>
      </c>
    </row>
    <row spans="1:2" r="3">
      <c s="6" r="A3" t="s">
        <v>294</v>
      </c>
    </row>
    <row spans="1:2" r="4">
      <c s="3" r="A4" t="s">
        <v>451</v>
      </c>
      <c s="3" r="B4" t="s">
        <v>452</v>
      </c>
    </row>
    <row spans="1:2" r="5">
      <c s="3" r="A5" t="s">
        <v>453</v>
      </c>
      <c s="3" r="B5" t="s">
        <v>4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455</v>
      </c>
      <c s="2" r="B1" t="s">
        <v>1</v>
      </c>
    </row>
    <row spans="1:2" r="2">
      <c s="2" r="B2" t="s">
        <v>134</v>
      </c>
    </row>
    <row spans="1:2" r="3">
      <c s="6" r="A3" t="s">
        <v>297</v>
      </c>
    </row>
    <row spans="1:2" r="4">
      <c s="3" r="A4" t="s">
        <v>456</v>
      </c>
      <c s="3" r="B4" t="s">
        <v>4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458</v>
      </c>
      <c s="2" r="B1" t="s">
        <v>1</v>
      </c>
    </row>
    <row spans="1:2" r="2">
      <c s="2" r="B2" t="s">
        <v>134</v>
      </c>
    </row>
    <row spans="1:2" r="3">
      <c s="6" r="A3" t="s">
        <v>300</v>
      </c>
    </row>
    <row spans="1:2" r="4">
      <c s="3" r="A4" t="s">
        <v>459</v>
      </c>
      <c s="3" r="B4" t="s">
        <v>4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r="A1" t="s">
        <v>461</v>
      </c>
      <c s="2" r="B1" t="s">
        <v>1</v>
      </c>
    </row>
    <row spans="1:2" r="2">
      <c s="2" r="B2" t="s">
        <v>134</v>
      </c>
    </row>
    <row spans="1:2" r="3">
      <c s="6" r="A3" t="s">
        <v>302</v>
      </c>
    </row>
    <row spans="1:2" r="4">
      <c s="3" r="A4" t="s">
        <v>462</v>
      </c>
      <c s="3" r="B4" t="s">
        <v>463</v>
      </c>
    </row>
    <row spans="1:2" r="5">
      <c s="3" r="A5" t="s">
        <v>464</v>
      </c>
      <c s="3" r="B5" t="s">
        <v>46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466</v>
      </c>
      <c s="2" r="B1" t="s">
        <v>1</v>
      </c>
    </row>
    <row spans="1:2" r="2">
      <c s="2" r="B2" t="s">
        <v>134</v>
      </c>
    </row>
    <row spans="1:2" r="3">
      <c s="6" r="A3" t="s">
        <v>304</v>
      </c>
    </row>
    <row spans="1:2" r="4">
      <c s="3" r="A4" t="s">
        <v>467</v>
      </c>
      <c s="3" r="B4" t="s">
        <v>468</v>
      </c>
    </row>
    <row spans="1:2" r="5">
      <c s="3" r="A5" t="s">
        <v>469</v>
      </c>
      <c s="3" r="B5" t="s">
        <v>470</v>
      </c>
    </row>
    <row spans="1:2" r="6">
      <c s="3" r="A6" t="s">
        <v>471</v>
      </c>
      <c s="3" r="B6" t="s">
        <v>472</v>
      </c>
    </row>
    <row spans="1:2" r="7">
      <c s="3" r="A7" t="s">
        <v>473</v>
      </c>
      <c s="3" r="B7" t="s">
        <v>474</v>
      </c>
    </row>
    <row spans="1:2" r="8">
      <c s="3" r="A8" t="s">
        <v>475</v>
      </c>
      <c s="3" r="B8" t="s">
        <v>4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3"/>
    <col customWidth="1" max="2" min="2" width="80"/>
  </cols>
  <sheetData>
    <row spans="1:2" r="1">
      <c s="1" r="A1" t="s">
        <v>477</v>
      </c>
      <c s="2" r="B1" t="s">
        <v>1</v>
      </c>
    </row>
    <row spans="1:2" r="2">
      <c s="2" r="B2" t="s">
        <v>134</v>
      </c>
    </row>
    <row spans="1:2" r="3">
      <c s="6" r="A3" t="s">
        <v>306</v>
      </c>
    </row>
    <row spans="1:2" r="4">
      <c s="3" r="A4" t="s">
        <v>478</v>
      </c>
      <c s="3" r="B4" t="s">
        <v>479</v>
      </c>
    </row>
    <row spans="1:2" r="5">
      <c s="3" r="A5" t="s">
        <v>480</v>
      </c>
      <c s="3" r="B5" t="s">
        <v>481</v>
      </c>
    </row>
    <row spans="1:2" r="6">
      <c s="3" r="A6" t="s">
        <v>482</v>
      </c>
    </row>
    <row spans="1:2" r="7">
      <c s="6" r="A7" t="s">
        <v>306</v>
      </c>
    </row>
    <row spans="1:2" r="8">
      <c s="3" r="A8" t="s">
        <v>480</v>
      </c>
      <c s="3" r="B8" t="s">
        <v>483</v>
      </c>
    </row>
    <row spans="1:2" r="9">
      <c s="3" r="A9" t="s">
        <v>484</v>
      </c>
    </row>
    <row spans="1:2" r="10">
      <c s="6" r="A10" t="s">
        <v>306</v>
      </c>
    </row>
    <row spans="1:2" r="11">
      <c s="3" r="A11" t="s">
        <v>480</v>
      </c>
      <c s="3" r="B11" t="s">
        <v>4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0"/>
    <col customWidth="1" max="2" min="2" width="80"/>
  </cols>
  <sheetData>
    <row spans="1:2" r="1">
      <c s="1" r="A1" t="s">
        <v>486</v>
      </c>
      <c s="2" r="B1" t="s">
        <v>1</v>
      </c>
    </row>
    <row spans="1:2" r="2">
      <c s="2" r="B2" t="s">
        <v>134</v>
      </c>
    </row>
    <row spans="1:2" r="3">
      <c s="6" r="A3" t="s">
        <v>308</v>
      </c>
    </row>
    <row spans="1:2" r="4">
      <c s="3" r="A4" t="s">
        <v>487</v>
      </c>
      <c s="3" r="B4" t="s">
        <v>488</v>
      </c>
    </row>
    <row spans="1:2" r="5">
      <c s="3" r="A5" t="s">
        <v>489</v>
      </c>
    </row>
    <row spans="1:2" r="6">
      <c s="6" r="A6" t="s">
        <v>308</v>
      </c>
    </row>
    <row spans="1:2" r="7">
      <c s="3" r="A7" t="s">
        <v>490</v>
      </c>
      <c s="3" r="B7" t="s">
        <v>491</v>
      </c>
    </row>
    <row spans="1:2" r="8">
      <c s="3" r="A8" t="s">
        <v>492</v>
      </c>
    </row>
    <row spans="1:2" r="9">
      <c s="6" r="A9" t="s">
        <v>308</v>
      </c>
    </row>
    <row spans="1:2" r="10">
      <c s="3" r="A10" t="s">
        <v>493</v>
      </c>
      <c s="3" r="B10" t="s">
        <v>494</v>
      </c>
    </row>
    <row spans="1:2" r="11">
      <c s="3" r="A11" t="s">
        <v>495</v>
      </c>
    </row>
    <row spans="1:2" r="12">
      <c s="6" r="A12" t="s">
        <v>308</v>
      </c>
    </row>
    <row spans="1:2" r="13">
      <c s="3" r="A13" t="s">
        <v>490</v>
      </c>
      <c s="3" r="B13" t="s">
        <v>496</v>
      </c>
    </row>
    <row spans="1:2" r="14">
      <c s="3" r="A14" t="s">
        <v>497</v>
      </c>
    </row>
    <row spans="1:2" r="15">
      <c s="6" r="A15" t="s">
        <v>308</v>
      </c>
    </row>
    <row spans="1:2" r="16">
      <c s="3" r="A16" t="s">
        <v>493</v>
      </c>
      <c s="3" r="B16" t="s">
        <v>498</v>
      </c>
    </row>
    <row spans="1:2" r="17">
      <c s="3" r="A17" t="s">
        <v>263</v>
      </c>
    </row>
    <row spans="1:2" r="18">
      <c s="6" r="A18" t="s">
        <v>308</v>
      </c>
    </row>
    <row spans="1:2" r="19">
      <c s="3" r="A19" t="s">
        <v>490</v>
      </c>
      <c s="3" r="B19" t="s">
        <v>499</v>
      </c>
    </row>
    <row spans="1:2" r="20">
      <c s="3" r="A20" t="s">
        <v>500</v>
      </c>
    </row>
    <row spans="1:2" r="21">
      <c s="6" r="A21" t="s">
        <v>308</v>
      </c>
    </row>
    <row spans="1:2" r="22">
      <c s="3" r="A22" t="s">
        <v>490</v>
      </c>
      <c s="3" r="B22" t="s">
        <v>501</v>
      </c>
    </row>
    <row spans="1:2" r="23">
      <c s="3" r="A23" t="s">
        <v>502</v>
      </c>
    </row>
    <row spans="1:2" r="24">
      <c s="6" r="A24" t="s">
        <v>308</v>
      </c>
    </row>
    <row spans="1:2" r="25">
      <c s="3" r="A25" t="s">
        <v>490</v>
      </c>
      <c s="3" r="B25" t="s">
        <v>5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3</v>
      </c>
      <c s="2" r="B1" t="s">
        <v>1</v>
      </c>
    </row>
    <row spans="1:3" r="2">
      <c s="2" r="B2" t="s">
        <v>134</v>
      </c>
      <c s="2" r="C2" t="s">
        <v>135</v>
      </c>
    </row>
    <row spans="1:3" r="3">
      <c s="6" r="A3" t="s">
        <v>136</v>
      </c>
    </row>
    <row spans="1:3" r="4">
      <c s="3" r="A4" t="s">
        <v>137</v>
      </c>
      <c s="8" r="B4" t="n">
        <v>0</v>
      </c>
      <c s="8" r="C4"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504</v>
      </c>
      <c s="2" r="B1" t="s">
        <v>1</v>
      </c>
    </row>
    <row spans="1:2" r="2">
      <c s="2" r="B2" t="s">
        <v>134</v>
      </c>
    </row>
    <row spans="1:2" r="3">
      <c s="6" r="A3" t="s">
        <v>312</v>
      </c>
    </row>
    <row spans="1:2" r="4">
      <c s="3" r="A4" t="s">
        <v>505</v>
      </c>
      <c s="3" r="B4" t="s">
        <v>506</v>
      </c>
    </row>
    <row spans="1:2" r="5">
      <c s="3" r="A5" t="s">
        <v>507</v>
      </c>
      <c s="3" r="B5" t="s">
        <v>5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509</v>
      </c>
      <c s="2" r="B1" t="s">
        <v>1</v>
      </c>
    </row>
    <row spans="1:2" r="2">
      <c s="2" r="B2" t="s">
        <v>134</v>
      </c>
    </row>
    <row spans="1:2" r="3">
      <c s="6" r="A3" t="s">
        <v>510</v>
      </c>
    </row>
    <row spans="1:2" r="4">
      <c s="3" r="A4" t="s">
        <v>511</v>
      </c>
      <c s="3" r="B4" t="s">
        <v>512</v>
      </c>
    </row>
    <row spans="1:2" r="5">
      <c s="3" r="A5" t="s">
        <v>513</v>
      </c>
      <c s="3" r="B5" t="s">
        <v>5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515</v>
      </c>
      <c s="2" r="B1" t="s">
        <v>1</v>
      </c>
    </row>
    <row spans="1:2" r="2">
      <c s="2" r="B2" t="s">
        <v>134</v>
      </c>
    </row>
    <row spans="1:2" r="3">
      <c s="6" r="A3" t="s">
        <v>317</v>
      </c>
    </row>
    <row spans="1:2" r="4">
      <c s="3" r="A4" t="s">
        <v>516</v>
      </c>
      <c s="3" r="B4" t="s">
        <v>5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518</v>
      </c>
      <c s="2" r="B1" t="s">
        <v>1</v>
      </c>
    </row>
    <row spans="1:2" r="2">
      <c s="2" r="B2" t="s">
        <v>134</v>
      </c>
    </row>
    <row spans="1:2" r="3">
      <c s="6" r="A3" t="s">
        <v>321</v>
      </c>
    </row>
    <row spans="1:2" r="4">
      <c s="3" r="A4" t="s">
        <v>519</v>
      </c>
      <c s="3" r="B4" t="s">
        <v>520</v>
      </c>
    </row>
    <row spans="1:2" r="5">
      <c s="3" r="A5" t="s">
        <v>521</v>
      </c>
      <c s="3" r="B5" t="s">
        <v>522</v>
      </c>
    </row>
    <row spans="1:2" r="6">
      <c s="3" r="A6" t="s">
        <v>523</v>
      </c>
      <c s="3" r="B6" t="s">
        <v>52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s="1" r="A1" t="s">
        <v>525</v>
      </c>
      <c s="2" r="B1" t="s">
        <v>1</v>
      </c>
    </row>
    <row spans="1:2" r="2">
      <c s="2" r="B2" t="s">
        <v>134</v>
      </c>
    </row>
    <row spans="1:2" r="3">
      <c s="6" r="A3" t="s">
        <v>325</v>
      </c>
    </row>
    <row spans="1:2" r="4">
      <c s="3" r="A4" t="s">
        <v>526</v>
      </c>
      <c s="3" r="B4" t="s">
        <v>527</v>
      </c>
    </row>
    <row spans="1:2" r="5">
      <c s="3" r="A5" t="s">
        <v>528</v>
      </c>
      <c s="3" r="B5" t="s">
        <v>529</v>
      </c>
    </row>
    <row spans="1:2" r="6">
      <c s="3" r="A6" t="s">
        <v>530</v>
      </c>
      <c s="3" r="B6" t="s">
        <v>5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6"/>
  </cols>
  <sheetData>
    <row spans="1:2" r="1">
      <c s="1" r="A1" t="s">
        <v>532</v>
      </c>
      <c s="2" r="B1" t="s">
        <v>1</v>
      </c>
    </row>
    <row spans="1:2" r="2">
      <c s="2" r="B2" t="s">
        <v>134</v>
      </c>
    </row>
    <row spans="1:2" r="3">
      <c s="3" r="A3" t="s">
        <v>533</v>
      </c>
    </row>
    <row spans="1:2" r="4">
      <c s="3" r="A4" t="s">
        <v>534</v>
      </c>
      <c s="3" r="B4" t="s">
        <v>535</v>
      </c>
    </row>
    <row spans="1:2" r="5">
      <c s="3" r="A5" t="s">
        <v>536</v>
      </c>
    </row>
    <row spans="1:2" r="6">
      <c s="3" r="A6" t="s">
        <v>534</v>
      </c>
      <c s="3" r="B6" t="s">
        <v>537</v>
      </c>
    </row>
    <row spans="1:2" r="7">
      <c s="3" r="A7" t="s">
        <v>409</v>
      </c>
    </row>
    <row spans="1:2" r="8">
      <c s="3" r="A8" t="s">
        <v>534</v>
      </c>
      <c s="3" r="B8" t="s">
        <v>537</v>
      </c>
    </row>
    <row spans="1:2" r="9">
      <c s="3" r="A9" t="s">
        <v>411</v>
      </c>
    </row>
    <row spans="1:2" r="10">
      <c s="3" r="A10" t="s">
        <v>534</v>
      </c>
      <c s="3" r="B10" t="s">
        <v>538</v>
      </c>
    </row>
    <row spans="1:2" r="11">
      <c s="3" r="A11" t="s">
        <v>401</v>
      </c>
    </row>
    <row spans="1:2" r="12">
      <c s="3" r="A12" t="s">
        <v>534</v>
      </c>
      <c s="3" r="B12" t="s">
        <v>537</v>
      </c>
    </row>
    <row spans="1:2" r="13">
      <c s="3" r="A13" t="s">
        <v>539</v>
      </c>
    </row>
    <row spans="1:2" r="14">
      <c s="3" r="A14" t="s">
        <v>534</v>
      </c>
      <c s="3" r="B14" t="s">
        <v>537</v>
      </c>
    </row>
    <row spans="1:2" r="15">
      <c s="3" r="A15" t="s">
        <v>405</v>
      </c>
    </row>
    <row spans="1:2" r="16">
      <c s="3" r="A16" t="s">
        <v>534</v>
      </c>
      <c s="3" r="B16" t="s">
        <v>540</v>
      </c>
    </row>
    <row spans="1:2" r="17">
      <c s="3" r="A17" t="s">
        <v>541</v>
      </c>
    </row>
    <row spans="1:2" r="18">
      <c s="3" r="A18" t="s">
        <v>534</v>
      </c>
      <c s="3" r="B18" t="s">
        <v>537</v>
      </c>
    </row>
    <row spans="1:2" r="19">
      <c s="3" r="A19" t="s">
        <v>542</v>
      </c>
    </row>
    <row spans="1:2" r="20">
      <c s="3" r="A20" t="s">
        <v>534</v>
      </c>
      <c s="3" r="B20" t="s">
        <v>537</v>
      </c>
    </row>
    <row spans="1:2" r="21">
      <c s="3" r="A21" t="s">
        <v>543</v>
      </c>
    </row>
    <row spans="1:2" r="22">
      <c s="3" r="A22" t="s">
        <v>534</v>
      </c>
      <c s="3" r="B22" t="s">
        <v>54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30"/>
    <col customWidth="1" max="10" min="10" width="30"/>
  </cols>
  <sheetData>
    <row spans="1:10" r="1">
      <c s="1" r="A1" t="s">
        <v>545</v>
      </c>
      <c s="2" r="B1" t="s">
        <v>546</v>
      </c>
      <c s="2" r="C1" t="s">
        <v>547</v>
      </c>
      <c s="2" r="D1" t="s">
        <v>548</v>
      </c>
      <c s="2" r="E1" t="s">
        <v>549</v>
      </c>
      <c s="2" r="F1" t="s">
        <v>550</v>
      </c>
      <c s="2" r="G1" t="s">
        <v>551</v>
      </c>
      <c s="2" r="H1" t="s">
        <v>30</v>
      </c>
      <c s="2" r="I1" t="s">
        <v>552</v>
      </c>
      <c s="2" r="J1" t="s">
        <v>553</v>
      </c>
    </row>
    <row spans="1:10" r="2">
      <c s="3" r="A2" t="s">
        <v>232</v>
      </c>
      <c s="8" r="H2" t="n">
        <v>30775</v>
      </c>
    </row>
    <row spans="1:10" r="3">
      <c s="3" r="A3" t="s">
        <v>554</v>
      </c>
      <c s="8" r="H3" t="n">
        <v>1409177</v>
      </c>
    </row>
    <row spans="1:10" r="4">
      <c s="3" r="A4" t="s">
        <v>555</v>
      </c>
      <c s="5" r="I4" t="n">
        <v>0</v>
      </c>
      <c s="5" r="J4" t="n">
        <v>0</v>
      </c>
    </row>
    <row spans="1:10" r="5">
      <c s="3" r="A5" t="s">
        <v>409</v>
      </c>
    </row>
    <row spans="1:10" r="6">
      <c s="3" r="A6" t="s">
        <v>556</v>
      </c>
      <c s="3" r="E6" t="s">
        <v>537</v>
      </c>
    </row>
    <row spans="1:10" r="7">
      <c s="3" r="A7" t="s">
        <v>557</v>
      </c>
      <c s="8" r="E7" t="n">
        <v>152274</v>
      </c>
    </row>
    <row spans="1:10" r="8">
      <c s="3" r="A8" t="s">
        <v>411</v>
      </c>
    </row>
    <row spans="1:10" r="9">
      <c s="3" r="A9" t="s">
        <v>556</v>
      </c>
      <c s="3" r="D9" t="s">
        <v>538</v>
      </c>
    </row>
    <row spans="1:10" r="10">
      <c s="3" r="A10" t="s">
        <v>557</v>
      </c>
      <c s="8" r="D10" t="n">
        <v>87655</v>
      </c>
    </row>
    <row spans="1:10" r="11">
      <c s="3" r="A11" t="s">
        <v>401</v>
      </c>
    </row>
    <row spans="1:10" r="12">
      <c s="3" r="A12" t="s">
        <v>556</v>
      </c>
      <c s="3" r="F12" t="s">
        <v>537</v>
      </c>
      <c s="3" r="G12" t="s">
        <v>537</v>
      </c>
    </row>
    <row spans="1:10" r="13">
      <c s="3" r="A13" t="s">
        <v>557</v>
      </c>
      <c s="7" r="F13" t="n">
        <v>48510</v>
      </c>
      <c s="8" r="G13" t="n">
        <v>314237</v>
      </c>
    </row>
    <row spans="1:10" r="14">
      <c s="3" r="A14" t="s">
        <v>405</v>
      </c>
    </row>
    <row spans="1:10" r="15">
      <c s="3" r="A15" t="s">
        <v>556</v>
      </c>
      <c s="3" r="B15" t="s">
        <v>558</v>
      </c>
      <c s="3" r="C15" t="s">
        <v>558</v>
      </c>
    </row>
    <row spans="1:10" r="16">
      <c s="3" r="A16" t="s">
        <v>557</v>
      </c>
      <c s="7" r="B16" t="n">
        <v>13660</v>
      </c>
      <c s="8" r="C16" t="n">
        <v>88488</v>
      </c>
    </row>
    <row spans="1:10" r="17">
      <c s="3" r="A17" t="s">
        <v>24</v>
      </c>
    </row>
    <row spans="1:10" r="18">
      <c s="3" r="A18" t="s">
        <v>82</v>
      </c>
      <c s="9" r="I18" t="n">
        <v>2.5e-05</v>
      </c>
      <c s="9" r="J18" t="n">
        <v>2.5e-05</v>
      </c>
    </row>
    <row spans="1:10" r="19">
      <c s="3" r="A19" t="s">
        <v>559</v>
      </c>
      <c s="5" r="I19" t="n">
        <v>365961759</v>
      </c>
      <c s="5" r="J19" t="n">
        <v>288988560</v>
      </c>
    </row>
    <row spans="1:10" r="20">
      <c s="3" r="A20" t="s">
        <v>560</v>
      </c>
    </row>
    <row spans="1:10" r="21">
      <c s="3" r="A21" t="s">
        <v>82</v>
      </c>
      <c s="9" r="I21" t="n">
        <v>2.5e-05</v>
      </c>
    </row>
    <row spans="1:10" r="22">
      <c s="3" r="A22" t="s">
        <v>559</v>
      </c>
      <c s="5" r="J22" t="n">
        <v>36596175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H6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s="1" r="A1" t="s">
        <v>561</v>
      </c>
      <c s="2" r="B1" t="s">
        <v>1</v>
      </c>
      <c r="E1" t="n"/>
    </row>
    <row spans="1:8" r="2">
      <c s="2" r="B2" t="s">
        <v>28</v>
      </c>
      <c s="2" r="C2" t="s">
        <v>29</v>
      </c>
      <c s="2" r="D2" t="s">
        <v>29</v>
      </c>
      <c s="2" r="E2" t="s">
        <v>562</v>
      </c>
      <c s="2" r="F2" t="s">
        <v>30</v>
      </c>
      <c s="2" r="G2" t="s">
        <v>139</v>
      </c>
      <c s="2" r="H2" t="s">
        <v>563</v>
      </c>
    </row>
    <row spans="1:8" r="3">
      <c s="6" r="A3" t="s">
        <v>31</v>
      </c>
    </row>
    <row spans="1:8" r="4">
      <c s="3" r="A4" t="s">
        <v>32</v>
      </c>
      <c s="7" r="B4" t="n">
        <v>279306</v>
      </c>
      <c s="8" r="D4" t="n">
        <v>1809288</v>
      </c>
      <c s="7" r="E4" t="n">
        <v>168774</v>
      </c>
      <c s="8" r="F4" t="n">
        <v>1093285</v>
      </c>
      <c s="8" r="G4" t="n">
        <v>530536</v>
      </c>
      <c s="8" r="H4" t="n">
        <v>134376</v>
      </c>
    </row>
    <row spans="1:8" r="5">
      <c s="3" r="A5" t="s">
        <v>154</v>
      </c>
      <c s="5" r="B5" t="n">
        <v>95797</v>
      </c>
      <c s="5" r="D5" t="n">
        <v>620556</v>
      </c>
      <c s="5" r="F5" t="n">
        <v>260347</v>
      </c>
    </row>
    <row spans="1:8" r="6">
      <c s="3" r="A6" t="s">
        <v>36</v>
      </c>
      <c s="5" r="B6" t="n">
        <v>55363</v>
      </c>
      <c s="5" r="D6" t="n">
        <v>358631</v>
      </c>
      <c s="5" r="F6" t="n">
        <v>180029</v>
      </c>
    </row>
    <row spans="1:8" r="7">
      <c s="3" r="A7" t="s">
        <v>37</v>
      </c>
      <c s="5" r="B7" t="n">
        <v>9843</v>
      </c>
      <c s="5" r="D7" t="n">
        <v>63762</v>
      </c>
      <c s="5" r="F7" t="n">
        <v>43570</v>
      </c>
    </row>
    <row spans="1:8" r="8">
      <c s="3" r="A8" t="s">
        <v>38</v>
      </c>
      <c s="5" r="B8" t="n">
        <v>610</v>
      </c>
      <c s="5" r="D8" t="n">
        <v>3954</v>
      </c>
      <c s="5" r="F8" t="n">
        <v>2693</v>
      </c>
    </row>
    <row spans="1:8" r="9">
      <c s="3" r="A9" t="s">
        <v>39</v>
      </c>
      <c s="5" r="B9" t="n">
        <v>469539</v>
      </c>
      <c s="5" r="D9" t="n">
        <v>3041586</v>
      </c>
      <c s="5" r="F9" t="n">
        <v>2093545</v>
      </c>
    </row>
    <row spans="1:8" r="10">
      <c s="6" r="A10" t="s">
        <v>40</v>
      </c>
    </row>
    <row spans="1:8" r="11">
      <c s="3" r="A11" t="s">
        <v>41</v>
      </c>
      <c s="5" r="B11" t="n">
        <v>18421</v>
      </c>
      <c s="5" r="D11" t="n">
        <v>119329</v>
      </c>
      <c s="5" r="F11" t="n">
        <v>45905</v>
      </c>
    </row>
    <row spans="1:8" r="12">
      <c s="3" r="A12" t="s">
        <v>42</v>
      </c>
      <c s="5" r="B12" t="n">
        <v>35819</v>
      </c>
      <c s="5" r="D12" t="n">
        <v>232029</v>
      </c>
      <c s="5" r="F12" t="n">
        <v>199616</v>
      </c>
    </row>
    <row spans="1:8" r="13">
      <c s="3" r="A13" t="s">
        <v>43</v>
      </c>
      <c s="5" r="B13" t="n">
        <v>94665</v>
      </c>
      <c s="5" r="D13" t="n">
        <v>613220</v>
      </c>
      <c s="7" r="E13" t="n">
        <v>40397</v>
      </c>
      <c s="5" r="F13" t="n">
        <v>261686</v>
      </c>
      <c s="8" r="G13" t="n">
        <v>52819</v>
      </c>
    </row>
    <row spans="1:8" r="14">
      <c s="3" r="A14" t="s">
        <v>44</v>
      </c>
      <c s="5" r="B14" t="n">
        <v>30832</v>
      </c>
      <c s="5" r="D14" t="n">
        <v>199723</v>
      </c>
      <c s="5" r="F14" t="n">
        <v>131707</v>
      </c>
    </row>
    <row spans="1:8" r="15">
      <c s="3" r="A15" t="s">
        <v>45</v>
      </c>
      <c s="5" r="B15" t="n">
        <v>107829</v>
      </c>
      <c s="5" r="D15" t="n">
        <v>698497</v>
      </c>
      <c s="5" r="F15" t="n">
        <v>207135</v>
      </c>
    </row>
    <row spans="1:8" r="16">
      <c s="3" r="A16" t="s">
        <v>38</v>
      </c>
      <c s="5" r="B16" t="n">
        <v>1983</v>
      </c>
      <c s="5" r="D16" t="n">
        <v>12843</v>
      </c>
      <c s="5" r="F16" t="n">
        <v>6384</v>
      </c>
    </row>
    <row spans="1:8" r="17">
      <c s="3" r="A17" t="s">
        <v>46</v>
      </c>
      <c s="5" r="B17" t="n">
        <v>3924</v>
      </c>
      <c s="5" r="D17" t="n">
        <v>25422</v>
      </c>
      <c s="5" r="F17" t="n">
        <v>55197</v>
      </c>
    </row>
    <row spans="1:8" r="18">
      <c s="3" r="A18" t="s">
        <v>47</v>
      </c>
      <c s="5" r="B18" t="n">
        <v>293473</v>
      </c>
      <c s="5" r="D18" t="n">
        <v>1901063</v>
      </c>
      <c s="5" r="F18" t="n">
        <v>907630</v>
      </c>
    </row>
    <row spans="1:8" r="19">
      <c s="3" r="A19" t="s">
        <v>48</v>
      </c>
      <c s="5" r="B19" t="n">
        <v>763012</v>
      </c>
      <c s="5" r="D19" t="n">
        <v>4942649</v>
      </c>
      <c s="5" r="F19" t="n">
        <v>3001175</v>
      </c>
    </row>
    <row spans="1:8" r="20">
      <c s="6" r="A20" t="s">
        <v>564</v>
      </c>
    </row>
    <row spans="1:8" r="21">
      <c s="3" r="A21" t="s">
        <v>51</v>
      </c>
      <c s="5" r="B21" t="n">
        <v>21149</v>
      </c>
      <c s="5" r="D21" t="n">
        <v>136997</v>
      </c>
      <c s="5" r="F21" t="n">
        <v>61793</v>
      </c>
    </row>
    <row spans="1:8" r="22">
      <c s="3" r="A22" t="s">
        <v>52</v>
      </c>
      <c s="5" r="B22" t="n">
        <v>200266</v>
      </c>
      <c s="5" r="D22" t="n">
        <v>1297288</v>
      </c>
      <c s="5" r="F22" t="n">
        <v>481694</v>
      </c>
    </row>
    <row spans="1:8" r="23">
      <c s="3" r="A23" t="s">
        <v>54</v>
      </c>
      <c s="5" r="B23" t="n">
        <v>8360</v>
      </c>
      <c s="5" r="D23" t="n">
        <v>54155</v>
      </c>
      <c s="5" r="F23" t="n">
        <v>44180</v>
      </c>
    </row>
    <row spans="1:8" r="24">
      <c s="3" r="A24" t="s">
        <v>55</v>
      </c>
      <c s="5" r="B24" t="n">
        <v>9661</v>
      </c>
      <c s="5" r="D24" t="n">
        <v>62580</v>
      </c>
      <c s="5" r="F24" t="n">
        <v>29885</v>
      </c>
    </row>
    <row spans="1:8" r="25">
      <c s="3" r="A25" t="s">
        <v>58</v>
      </c>
      <c s="5" r="B25" t="n">
        <v>263776</v>
      </c>
      <c s="5" r="D25" t="n">
        <v>1708687</v>
      </c>
      <c s="5" r="F25" t="n">
        <v>621656</v>
      </c>
    </row>
    <row spans="1:8" r="26">
      <c s="3" r="A26" t="s">
        <v>61</v>
      </c>
      <c s="5" r="B26" t="n">
        <v>11397</v>
      </c>
      <c s="5" r="D26" t="n">
        <v>73826</v>
      </c>
      <c s="5" r="F26" t="n">
        <v>29525</v>
      </c>
    </row>
    <row spans="1:8" r="27">
      <c s="3" r="A27" t="s">
        <v>62</v>
      </c>
      <c s="5" r="B27" t="n">
        <v>28687</v>
      </c>
      <c s="5" r="D27" t="n">
        <v>185832</v>
      </c>
      <c s="5" r="F27" t="n">
        <v>96650</v>
      </c>
    </row>
    <row spans="1:8" r="28">
      <c s="3" r="A28" t="s">
        <v>63</v>
      </c>
      <c s="5" r="B28" t="n">
        <v>292463</v>
      </c>
      <c s="5" r="D28" t="n">
        <v>1894519</v>
      </c>
      <c s="5" r="F28" t="n">
        <v>718306</v>
      </c>
    </row>
    <row spans="1:8" r="29">
      <c s="3" r="A29" t="s">
        <v>86</v>
      </c>
    </row>
    <row spans="1:8" r="30">
      <c s="6" r="A30" t="s">
        <v>31</v>
      </c>
    </row>
    <row spans="1:8" r="31">
      <c s="3" r="A31" t="s">
        <v>32</v>
      </c>
      <c s="5" r="B31" t="n">
        <v>22872</v>
      </c>
      <c s="5" r="D31" t="n">
        <v>148161</v>
      </c>
      <c s="5" r="F31" t="n">
        <v>69702</v>
      </c>
    </row>
    <row spans="1:8" r="32">
      <c s="3" r="A32" t="s">
        <v>154</v>
      </c>
      <c s="5" r="B32" t="n">
        <v>31615</v>
      </c>
      <c s="5" r="D32" t="n">
        <v>204798</v>
      </c>
      <c s="5" r="F32" t="n">
        <v>125909</v>
      </c>
    </row>
    <row spans="1:8" r="33">
      <c s="3" r="A33" t="s">
        <v>36</v>
      </c>
      <c s="5" r="B33" t="n">
        <v>22986</v>
      </c>
      <c s="5" r="D33" t="n">
        <v>148896</v>
      </c>
      <c s="5" r="F33" t="n">
        <v>40702</v>
      </c>
    </row>
    <row spans="1:8" r="34">
      <c s="3" r="A34" t="s">
        <v>37</v>
      </c>
      <c s="5" r="B34" t="n">
        <v>20740</v>
      </c>
      <c s="5" r="D34" t="n">
        <v>134349</v>
      </c>
      <c s="5" r="F34" t="n">
        <v>224776</v>
      </c>
    </row>
    <row spans="1:8" r="35">
      <c s="3" r="A35" t="s">
        <v>39</v>
      </c>
      <c s="5" r="B35" t="n">
        <v>98213</v>
      </c>
      <c s="5" r="D35" t="n">
        <v>636204</v>
      </c>
      <c s="5" r="F35" t="n">
        <v>461089</v>
      </c>
    </row>
    <row spans="1:8" r="36">
      <c s="6" r="A36" t="s">
        <v>40</v>
      </c>
    </row>
    <row spans="1:8" r="37">
      <c s="3" r="A37" t="s">
        <v>41</v>
      </c>
      <c s="5" r="B37" t="n">
        <v>8045</v>
      </c>
      <c s="5" r="D37" t="n">
        <v>52114</v>
      </c>
      <c s="5" r="F37" t="n">
        <v>35026</v>
      </c>
    </row>
    <row spans="1:8" r="38">
      <c s="3" r="A38" t="s">
        <v>42</v>
      </c>
      <c s="5" r="B38" t="n">
        <v>905</v>
      </c>
      <c s="5" r="D38" t="n">
        <v>5864</v>
      </c>
      <c s="5" r="F38" t="n">
        <v>32323</v>
      </c>
    </row>
    <row spans="1:8" r="39">
      <c s="3" r="A39" t="s">
        <v>43</v>
      </c>
      <c s="5" r="B39" t="n">
        <v>149</v>
      </c>
      <c s="5" r="D39" t="n">
        <v>962</v>
      </c>
      <c s="5" r="F39" t="n">
        <v>24708</v>
      </c>
    </row>
    <row spans="1:8" r="40">
      <c s="3" r="A40" t="s">
        <v>44</v>
      </c>
      <c s="5" r="B40" t="n">
        <v>7633</v>
      </c>
      <c s="5" r="D40" t="n">
        <v>49442</v>
      </c>
      <c s="5" r="F40" t="n">
        <v>52778</v>
      </c>
    </row>
    <row spans="1:8" r="41">
      <c s="3" r="A41" t="s">
        <v>45</v>
      </c>
      <c s="5" r="B41" t="n">
        <v>19338</v>
      </c>
      <c s="5" r="D41" t="n">
        <v>125265</v>
      </c>
      <c s="5" r="F41" t="n">
        <v>120000</v>
      </c>
    </row>
    <row spans="1:8" r="42">
      <c s="3" r="A42" t="s">
        <v>46</v>
      </c>
      <c s="5" r="B42" t="n">
        <v>677</v>
      </c>
      <c s="5" r="D42" t="n">
        <v>4396</v>
      </c>
      <c s="5" r="F42" t="n">
        <v>5932</v>
      </c>
    </row>
    <row spans="1:8" r="43">
      <c s="3" r="A43" t="s">
        <v>47</v>
      </c>
      <c s="5" r="B43" t="n">
        <v>36747</v>
      </c>
      <c s="5" r="D43" t="n">
        <v>238043</v>
      </c>
      <c s="5" r="F43" t="n">
        <v>270767</v>
      </c>
    </row>
    <row spans="1:8" r="44">
      <c s="3" r="A44" t="s">
        <v>48</v>
      </c>
      <c s="5" r="B44" t="n">
        <v>134960</v>
      </c>
      <c s="5" r="D44" t="n">
        <v>874247</v>
      </c>
      <c s="5" r="F44" t="n">
        <v>731856</v>
      </c>
    </row>
    <row spans="1:8" r="45">
      <c s="6" r="A45" t="s">
        <v>564</v>
      </c>
    </row>
    <row spans="1:8" r="46">
      <c s="3" r="A46" t="s">
        <v>51</v>
      </c>
      <c s="5" r="B46" t="n">
        <v>9686</v>
      </c>
      <c s="5" r="D46" t="n">
        <v>62745</v>
      </c>
      <c s="5" r="F46" t="n">
        <v>37818</v>
      </c>
    </row>
    <row spans="1:8" r="47">
      <c s="3" r="A47" t="s">
        <v>52</v>
      </c>
      <c s="5" r="B47" t="n">
        <v>21601</v>
      </c>
      <c s="5" r="D47" t="n">
        <v>139927</v>
      </c>
      <c s="5" r="F47" t="n">
        <v>95809</v>
      </c>
    </row>
    <row spans="1:8" r="48">
      <c s="3" r="A48" t="s">
        <v>54</v>
      </c>
      <c s="5" r="B48" t="n">
        <v>4523</v>
      </c>
      <c s="5" r="D48" t="n">
        <v>29296</v>
      </c>
      <c s="5" r="F48" t="n">
        <v>34225</v>
      </c>
    </row>
    <row spans="1:8" r="49">
      <c s="3" r="A49" t="s">
        <v>55</v>
      </c>
      <c s="5" r="B49" t="n">
        <v>80858</v>
      </c>
      <c s="5" r="D49" t="n">
        <v>523781</v>
      </c>
      <c s="5" r="F49" t="n">
        <v>422673</v>
      </c>
    </row>
    <row spans="1:8" r="50">
      <c s="3" r="A50" t="s">
        <v>58</v>
      </c>
      <c s="5" r="B50" t="n">
        <v>116668</v>
      </c>
      <c s="5" r="D50" t="n">
        <v>755749</v>
      </c>
      <c s="5" r="F50" t="n">
        <v>590525</v>
      </c>
    </row>
    <row spans="1:8" r="51">
      <c s="3" r="A51" t="s">
        <v>61</v>
      </c>
      <c s="5" r="B51" t="n">
        <v>333</v>
      </c>
      <c s="5" r="D51" t="n">
        <v>2160</v>
      </c>
      <c s="5" r="F51" t="n">
        <v>2828</v>
      </c>
    </row>
    <row spans="1:8" r="52">
      <c s="3" r="A52" t="s">
        <v>62</v>
      </c>
      <c s="5" r="B52" t="n">
        <v>333</v>
      </c>
      <c s="5" r="D52" t="n">
        <v>2160</v>
      </c>
      <c s="5" r="F52" t="n">
        <v>2828</v>
      </c>
    </row>
    <row spans="1:8" r="53">
      <c s="3" r="A53" t="s">
        <v>63</v>
      </c>
      <c s="7" r="B53" t="n">
        <v>117001</v>
      </c>
      <c s="5" r="D53" t="n">
        <v>757909</v>
      </c>
      <c s="5" r="F53" t="n">
        <v>593353</v>
      </c>
    </row>
    <row spans="1:8" r="54">
      <c s="3" r="A54" t="s">
        <v>565</v>
      </c>
    </row>
    <row spans="1:8" r="55">
      <c s="6" r="A55" t="s">
        <v>566</v>
      </c>
    </row>
    <row spans="1:8" r="56">
      <c s="3" r="A56" t="s">
        <v>567</v>
      </c>
      <c s="3" r="B56" t="s">
        <v>568</v>
      </c>
      <c s="3" r="C56" t="s">
        <v>568</v>
      </c>
    </row>
    <row spans="1:8" r="57">
      <c s="3" r="A57" t="s">
        <v>569</v>
      </c>
    </row>
    <row spans="1:8" r="58">
      <c s="6" r="A58" t="s">
        <v>566</v>
      </c>
    </row>
    <row spans="1:8" r="59">
      <c s="3" r="A59" t="s">
        <v>570</v>
      </c>
      <c s="7" r="B59" t="n">
        <v>2593</v>
      </c>
      <c s="8" r="C59" t="n">
        <v>16800</v>
      </c>
    </row>
    <row spans="1:8" r="60">
      <c s="3" r="A60" t="s">
        <v>571</v>
      </c>
    </row>
    <row spans="1:8" r="61">
      <c s="6" r="A61" t="s">
        <v>566</v>
      </c>
    </row>
    <row spans="1:8" r="62">
      <c s="3" r="A62" t="s">
        <v>572</v>
      </c>
      <c s="3" r="B62" t="s">
        <v>573</v>
      </c>
      <c s="3" r="C62" t="s">
        <v>573</v>
      </c>
    </row>
    <row spans="1:8" r="63">
      <c s="3" r="A63" t="s">
        <v>574</v>
      </c>
      <c s="3" r="B63" t="s">
        <v>575</v>
      </c>
      <c s="3" r="C63" t="s">
        <v>575</v>
      </c>
    </row>
    <row spans="1:8" r="64">
      <c s="3" r="A64" t="s">
        <v>576</v>
      </c>
    </row>
    <row spans="1:8" r="65">
      <c s="6" r="A65" t="s">
        <v>566</v>
      </c>
    </row>
    <row spans="1:8" r="66">
      <c s="3" r="A66" t="s">
        <v>577</v>
      </c>
      <c s="3" r="B66" t="s">
        <v>573</v>
      </c>
      <c s="3" r="C66" t="s">
        <v>573</v>
      </c>
    </row>
    <row spans="1:8" r="67">
      <c s="3" r="A67" t="s">
        <v>578</v>
      </c>
    </row>
    <row spans="1:8" r="68">
      <c s="6" r="A68" t="s">
        <v>564</v>
      </c>
    </row>
    <row spans="1:8" r="69">
      <c s="3" r="A69" t="s">
        <v>58</v>
      </c>
      <c s="7" r="B69" t="n">
        <v>73850</v>
      </c>
      <c s="8" r="D69" t="n">
        <v>478385</v>
      </c>
      <c s="8" r="F69" t="n">
        <v>411212</v>
      </c>
    </row>
  </sheetData>
  <mergeCells count="3">
    <mergeCell ref="A1:A2"/>
    <mergeCell ref="B1:C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s>
  <sheetData>
    <row spans="1:6" r="1">
      <c s="1" r="A1" t="s">
        <v>579</v>
      </c>
      <c s="2" r="C1" t="s">
        <v>1</v>
      </c>
    </row>
    <row spans="1:6" r="2">
      <c s="2" r="C2" t="s">
        <v>28</v>
      </c>
      <c s="2" r="D2" t="s">
        <v>29</v>
      </c>
      <c s="2" r="E2" t="s">
        <v>30</v>
      </c>
      <c s="2" r="F2" t="s">
        <v>139</v>
      </c>
    </row>
    <row spans="1:6" r="3">
      <c s="3" r="A3" t="s">
        <v>580</v>
      </c>
      <c s="3" r="B3" t="s">
        <v>92</v>
      </c>
      <c s="7" r="C3" t="n">
        <v>568778</v>
      </c>
      <c s="8" r="D3" t="n">
        <v>3684429</v>
      </c>
      <c s="8" r="E3" t="n">
        <v>1763579</v>
      </c>
      <c s="8" r="F3" t="n">
        <v>749911</v>
      </c>
    </row>
    <row spans="1:6" r="4">
      <c s="3" r="A4" t="s">
        <v>93</v>
      </c>
      <c s="3" r="B4" t="s">
        <v>92</v>
      </c>
      <c s="5" r="C4" t="n">
        <v>144363</v>
      </c>
      <c s="5" r="D4" t="n">
        <v>935154</v>
      </c>
      <c s="5" r="E4" t="n">
        <v>403412</v>
      </c>
      <c s="5" r="F4" t="n">
        <v>140526</v>
      </c>
    </row>
    <row spans="1:6" r="5">
      <c s="3" r="A5" t="s">
        <v>581</v>
      </c>
      <c s="5" r="C5" t="n">
        <v>27261</v>
      </c>
      <c s="5" r="D5" t="n">
        <v>176596</v>
      </c>
      <c s="5" r="E5" t="n">
        <v>67941</v>
      </c>
      <c s="5" r="F5" t="n">
        <v>62018</v>
      </c>
    </row>
    <row spans="1:6" r="6">
      <c s="3" r="A6" t="s">
        <v>582</v>
      </c>
      <c s="5" r="C6" t="n">
        <v>144644</v>
      </c>
      <c s="5" r="D6" t="n">
        <v>936976</v>
      </c>
      <c s="5" r="E6" t="n">
        <v>361442</v>
      </c>
      <c s="5" r="F6" t="n">
        <v>198181</v>
      </c>
    </row>
    <row spans="1:6" r="7">
      <c s="3" r="A7" t="s">
        <v>583</v>
      </c>
      <c s="5" r="C7" t="n">
        <v>-52585</v>
      </c>
      <c s="5" r="D7" t="n">
        <v>-340629</v>
      </c>
      <c s="5" r="E7" t="n">
        <v>-1175295</v>
      </c>
      <c s="5" r="F7" t="n">
        <v>-100787</v>
      </c>
    </row>
    <row spans="1:6" r="8">
      <c s="3" r="A8" t="s">
        <v>584</v>
      </c>
      <c s="5" r="C8" t="n">
        <v>12602</v>
      </c>
      <c s="5" r="D8" t="n">
        <v>81627</v>
      </c>
      <c s="5" r="E8" t="n">
        <v>1380889</v>
      </c>
      <c s="5" r="F8" t="n">
        <v>304272</v>
      </c>
    </row>
    <row spans="1:6" r="9">
      <c s="3" r="A9" t="s">
        <v>86</v>
      </c>
    </row>
    <row spans="1:6" r="10">
      <c s="3" r="A10" t="s">
        <v>580</v>
      </c>
      <c s="5" r="C10" t="n">
        <v>280596</v>
      </c>
      <c s="5" r="D10" t="n">
        <v>1817640</v>
      </c>
      <c s="5" r="E10" t="n">
        <v>1536443</v>
      </c>
      <c s="5" r="F10" t="n">
        <v>682250</v>
      </c>
    </row>
    <row spans="1:6" r="11">
      <c s="3" r="A11" t="s">
        <v>93</v>
      </c>
      <c s="5" r="C11" t="n">
        <v>206695</v>
      </c>
      <c s="5" r="D11" t="n">
        <v>1338932</v>
      </c>
      <c s="5" r="E11" t="n">
        <v>596371</v>
      </c>
      <c s="5" r="F11" t="n">
        <v>167138</v>
      </c>
    </row>
    <row spans="1:6" r="12">
      <c s="3" r="A12" t="s">
        <v>581</v>
      </c>
      <c s="5" r="C12" t="n">
        <v>-6688</v>
      </c>
      <c s="5" r="D12" t="n">
        <v>-43325</v>
      </c>
      <c s="5" r="E12" t="n">
        <v>13847</v>
      </c>
      <c s="5" r="F12" t="n">
        <v>77207</v>
      </c>
    </row>
    <row spans="1:6" r="13">
      <c s="3" r="A13" t="s">
        <v>582</v>
      </c>
      <c s="5" r="C13" t="n">
        <v>16995</v>
      </c>
      <c s="5" r="D13" t="n">
        <v>110090</v>
      </c>
      <c s="5" r="E13" t="n">
        <v>188513</v>
      </c>
      <c s="5" r="F13" t="n">
        <v>102861</v>
      </c>
    </row>
    <row spans="1:6" r="14">
      <c s="3" r="A14" t="s">
        <v>583</v>
      </c>
      <c s="5" r="C14" t="n">
        <v>-4792</v>
      </c>
      <c s="5" r="D14" t="n">
        <v>-31043</v>
      </c>
      <c s="5" r="E14" t="n">
        <v>-267346</v>
      </c>
      <c s="5" r="F14" t="n">
        <v>-22814</v>
      </c>
    </row>
    <row spans="1:6" r="15">
      <c s="3" r="A15" t="s">
        <v>584</v>
      </c>
      <c s="7" r="C15" t="n">
        <v>-91</v>
      </c>
      <c s="8" r="D15" t="n">
        <v>-588</v>
      </c>
      <c s="8" r="E15" t="n">
        <v>6750</v>
      </c>
      <c s="8" r="F15" t="n">
        <v>13000</v>
      </c>
    </row>
    <row spans="1:6" r="16">
      <c r="A16" t="n"/>
    </row>
    <row spans="1:6" r="17">
      <c s="3" r="A17" t="s">
        <v>92</v>
      </c>
      <c s="3" r="B17" t="s">
        <v>132</v>
      </c>
    </row>
  </sheetData>
  <mergeCells count="4">
    <mergeCell ref="A1:B2"/>
    <mergeCell ref="C1:F1"/>
    <mergeCell ref="A16:E16"/>
    <mergeCell ref="B17:E1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J103"/>
  <sheetViews>
    <sheetView workbookViewId="0">
      <selection activeCell="A1" sqref="A1"/>
    </sheetView>
  </sheetViews>
  <sheetFormatPr baseColWidth="10" defaultRowHeight="15"/>
  <cols>
    <col customWidth="1" max="1" min="1" width="80"/>
    <col customWidth="1" max="2" min="2" width="21"/>
    <col customWidth="1" max="3" min="3" width="32"/>
    <col customWidth="1" max="4" min="4" width="32"/>
    <col customWidth="1" max="5" min="5" width="21"/>
    <col customWidth="1" max="6" min="6" width="21"/>
    <col customWidth="1" max="7" min="7" width="21"/>
    <col customWidth="1" max="8" min="8" width="14"/>
    <col customWidth="1" max="9" min="9" width="14"/>
    <col customWidth="1" max="10" min="10" width="14"/>
  </cols>
  <sheetData>
    <row spans="1:10" r="1">
      <c s="1" r="A1" t="s">
        <v>585</v>
      </c>
      <c s="2" r="B1" t="s">
        <v>586</v>
      </c>
      <c s="2" r="C1" t="s">
        <v>1</v>
      </c>
    </row>
    <row spans="1:10" r="2">
      <c s="2" r="B2" t="s">
        <v>29</v>
      </c>
      <c s="2" r="C2" t="s">
        <v>587</v>
      </c>
      <c s="2" r="D2" t="s">
        <v>588</v>
      </c>
      <c s="2" r="E2" t="s">
        <v>30</v>
      </c>
      <c s="2" r="F2" t="s">
        <v>139</v>
      </c>
      <c s="2" r="G2" t="s">
        <v>29</v>
      </c>
      <c s="2" r="H2" t="s">
        <v>589</v>
      </c>
      <c s="2" r="I2" t="s">
        <v>590</v>
      </c>
      <c s="2" r="J2" t="s">
        <v>591</v>
      </c>
    </row>
    <row spans="1:10" r="3">
      <c s="6" r="A3" t="s">
        <v>338</v>
      </c>
    </row>
    <row spans="1:10" r="4">
      <c s="3" r="A4" t="s">
        <v>592</v>
      </c>
      <c s="12" r="C4" t="n">
        <v>0.1544</v>
      </c>
      <c s="12" r="G4" t="n">
        <v>0.1544</v>
      </c>
    </row>
    <row spans="1:10" r="5">
      <c s="6" r="A5" t="s">
        <v>350</v>
      </c>
    </row>
    <row spans="1:10" r="6">
      <c s="3" r="A6" t="s">
        <v>593</v>
      </c>
      <c s="7" r="C6" t="n">
        <v>433</v>
      </c>
      <c s="8" r="D6" t="n">
        <v>2806000</v>
      </c>
      <c s="8" r="E6" t="n">
        <v>472000</v>
      </c>
      <c s="8" r="F6" t="n">
        <v>0</v>
      </c>
    </row>
    <row spans="1:10" r="7">
      <c s="6" r="A7" t="s">
        <v>290</v>
      </c>
    </row>
    <row spans="1:10" r="8">
      <c s="3" r="A8" t="s">
        <v>594</v>
      </c>
      <c s="5" r="C8" t="n">
        <v>2</v>
      </c>
      <c s="5" r="D8" t="n">
        <v>2</v>
      </c>
    </row>
    <row spans="1:10" r="9">
      <c s="6" r="A9" t="s">
        <v>361</v>
      </c>
    </row>
    <row spans="1:10" r="10">
      <c s="3" r="A10" t="s">
        <v>595</v>
      </c>
      <c s="8" r="B10" t="n">
        <v>0</v>
      </c>
    </row>
    <row spans="1:10" r="11">
      <c s="6" r="A11" t="s">
        <v>93</v>
      </c>
    </row>
    <row spans="1:10" r="12">
      <c s="3" r="A12" t="s">
        <v>596</v>
      </c>
      <c s="7" r="C12" t="n">
        <v>20422</v>
      </c>
      <c s="8" r="D12" t="n">
        <v>132288000</v>
      </c>
      <c s="5" r="E12" t="n">
        <v>105475000</v>
      </c>
      <c s="5" r="F12" t="n">
        <v>48355000</v>
      </c>
    </row>
    <row spans="1:10" r="13">
      <c s="3" r="A13" t="s">
        <v>597</v>
      </c>
      <c s="3" r="C13" t="s">
        <v>598</v>
      </c>
      <c s="3" r="D13" t="s">
        <v>598</v>
      </c>
    </row>
    <row spans="1:10" r="14">
      <c s="3" r="A14" t="s">
        <v>599</v>
      </c>
      <c s="3" r="C14" t="s">
        <v>600</v>
      </c>
      <c s="3" r="D14" t="s">
        <v>600</v>
      </c>
    </row>
    <row spans="1:10" r="15">
      <c s="6" r="A15" t="s">
        <v>601</v>
      </c>
    </row>
    <row spans="1:10" r="16">
      <c s="3" r="A16" t="s">
        <v>602</v>
      </c>
      <c s="7" r="C16" t="n">
        <v>202654</v>
      </c>
      <c s="8" r="D16" t="n">
        <v>1312752000</v>
      </c>
      <c s="5" r="E16" t="n">
        <v>512531000</v>
      </c>
      <c s="8" r="F16" t="n">
        <v>172969000</v>
      </c>
    </row>
    <row spans="1:10" r="17">
      <c s="6" r="A17" t="s">
        <v>96</v>
      </c>
    </row>
    <row spans="1:10" r="18">
      <c s="3" r="A18" t="s">
        <v>603</v>
      </c>
      <c s="8" r="G18" t="n">
        <v>0</v>
      </c>
    </row>
    <row spans="1:10" r="19">
      <c s="6" r="A19" t="s">
        <v>372</v>
      </c>
    </row>
    <row spans="1:10" r="20">
      <c s="3" r="A20" t="s">
        <v>604</v>
      </c>
      <c s="8" r="E20" t="n">
        <v>0</v>
      </c>
      <c s="8" r="G20" t="n">
        <v>0</v>
      </c>
    </row>
    <row spans="1:10" r="21">
      <c s="6" r="A21" t="s">
        <v>384</v>
      </c>
    </row>
    <row spans="1:10" r="22">
      <c s="3" r="A22" t="s">
        <v>605</v>
      </c>
      <c s="5" r="C22" t="n">
        <v>1</v>
      </c>
      <c s="5" r="D22" t="n">
        <v>1</v>
      </c>
    </row>
    <row spans="1:10" r="23">
      <c s="3" r="A23" t="s">
        <v>606</v>
      </c>
      <c s="7" r="C23" t="n">
        <v>307926</v>
      </c>
    </row>
    <row spans="1:10" r="24">
      <c s="3" r="A24" t="s">
        <v>607</v>
      </c>
      <c s="3" r="C24" t="s">
        <v>608</v>
      </c>
      <c s="3" r="D24" t="s">
        <v>608</v>
      </c>
    </row>
    <row spans="1:10" r="25">
      <c s="3" r="A25" t="s">
        <v>609</v>
      </c>
      <c s="3" r="H25" t="s">
        <v>610</v>
      </c>
      <c s="3" r="I25" t="s">
        <v>611</v>
      </c>
      <c s="3" r="J25" t="s">
        <v>612</v>
      </c>
    </row>
    <row spans="1:10" r="26">
      <c s="3" r="A26" t="s">
        <v>613</v>
      </c>
      <c s="3" r="C26" t="s">
        <v>614</v>
      </c>
      <c s="3" r="D26" t="s">
        <v>614</v>
      </c>
      <c s="3" r="E26" t="s">
        <v>615</v>
      </c>
      <c s="3" r="F26" t="s">
        <v>616</v>
      </c>
    </row>
    <row spans="1:10" r="27">
      <c s="3" r="A27" t="s">
        <v>617</v>
      </c>
    </row>
    <row spans="1:10" r="28">
      <c s="6" r="A28" t="s">
        <v>287</v>
      </c>
    </row>
    <row spans="1:10" r="29">
      <c s="3" r="A29" t="s">
        <v>618</v>
      </c>
      <c s="3" r="C29" t="s">
        <v>619</v>
      </c>
      <c s="3" r="D29" t="s">
        <v>619</v>
      </c>
    </row>
    <row spans="1:10" r="30">
      <c s="6" r="A30" t="s">
        <v>361</v>
      </c>
    </row>
    <row spans="1:10" r="31">
      <c s="3" r="A31" t="s">
        <v>620</v>
      </c>
      <c s="3" r="C31" t="s">
        <v>621</v>
      </c>
      <c s="3" r="D31" t="s">
        <v>621</v>
      </c>
    </row>
    <row spans="1:10" r="32">
      <c s="3" r="A32" t="s">
        <v>622</v>
      </c>
    </row>
    <row spans="1:10" r="33">
      <c s="6" r="A33" t="s">
        <v>361</v>
      </c>
    </row>
    <row spans="1:10" r="34">
      <c s="3" r="A34" t="s">
        <v>620</v>
      </c>
      <c s="3" r="C34" t="s">
        <v>623</v>
      </c>
      <c s="3" r="D34" t="s">
        <v>623</v>
      </c>
    </row>
    <row spans="1:10" r="35">
      <c s="3" r="A35" t="s">
        <v>624</v>
      </c>
    </row>
    <row spans="1:10" r="36">
      <c s="6" r="A36" t="s">
        <v>384</v>
      </c>
    </row>
    <row spans="1:10" r="37">
      <c s="3" r="A37" t="s">
        <v>625</v>
      </c>
      <c s="3" r="E37" t="s">
        <v>626</v>
      </c>
      <c s="3" r="F37" t="s">
        <v>627</v>
      </c>
    </row>
    <row spans="1:10" r="38">
      <c s="3" r="A38" t="s">
        <v>628</v>
      </c>
    </row>
    <row spans="1:10" r="39">
      <c s="6" r="A39" t="s">
        <v>384</v>
      </c>
    </row>
    <row spans="1:10" r="40">
      <c s="3" r="A40" t="s">
        <v>625</v>
      </c>
      <c s="3" r="C40" t="s">
        <v>629</v>
      </c>
      <c s="3" r="D40" t="s">
        <v>629</v>
      </c>
      <c s="3" r="F40" t="s">
        <v>630</v>
      </c>
    </row>
    <row spans="1:10" r="41">
      <c s="3" r="A41" t="s">
        <v>631</v>
      </c>
    </row>
    <row spans="1:10" r="42">
      <c s="6" r="A42" t="s">
        <v>384</v>
      </c>
    </row>
    <row spans="1:10" r="43">
      <c s="3" r="A43" t="s">
        <v>625</v>
      </c>
      <c s="3" r="C43" t="s">
        <v>632</v>
      </c>
      <c s="3" r="D43" t="s">
        <v>632</v>
      </c>
      <c s="3" r="E43" t="s">
        <v>626</v>
      </c>
      <c s="3" r="F43" t="s">
        <v>633</v>
      </c>
    </row>
    <row spans="1:10" r="44">
      <c s="3" r="A44" t="s">
        <v>634</v>
      </c>
    </row>
    <row spans="1:10" r="45">
      <c s="6" r="A45" t="s">
        <v>384</v>
      </c>
    </row>
    <row spans="1:10" r="46">
      <c s="3" r="A46" t="s">
        <v>625</v>
      </c>
      <c s="3" r="E46" t="s">
        <v>635</v>
      </c>
    </row>
    <row spans="1:10" r="47">
      <c s="3" r="A47" t="s">
        <v>636</v>
      </c>
    </row>
    <row spans="1:10" r="48">
      <c s="6" r="A48" t="s">
        <v>384</v>
      </c>
    </row>
    <row spans="1:10" r="49">
      <c s="3" r="A49" t="s">
        <v>625</v>
      </c>
      <c s="3" r="C49" t="s">
        <v>637</v>
      </c>
      <c s="3" r="D49" t="s">
        <v>637</v>
      </c>
    </row>
    <row spans="1:10" r="50">
      <c s="3" r="A50" t="s">
        <v>638</v>
      </c>
    </row>
    <row spans="1:10" r="51">
      <c s="6" r="A51" t="s">
        <v>285</v>
      </c>
    </row>
    <row spans="1:10" r="52">
      <c s="3" r="A52" t="s">
        <v>639</v>
      </c>
      <c s="3" r="C52" t="s">
        <v>619</v>
      </c>
      <c s="3" r="D52" t="s">
        <v>619</v>
      </c>
    </row>
    <row spans="1:10" r="53">
      <c s="3" r="A53" t="s">
        <v>640</v>
      </c>
    </row>
    <row spans="1:10" r="54">
      <c s="6" r="A54" t="s">
        <v>285</v>
      </c>
    </row>
    <row spans="1:10" r="55">
      <c s="3" r="A55" t="s">
        <v>639</v>
      </c>
      <c s="3" r="C55" t="s">
        <v>641</v>
      </c>
      <c s="3" r="D55" t="s">
        <v>641</v>
      </c>
    </row>
    <row spans="1:10" r="56">
      <c s="3" r="A56" t="s">
        <v>642</v>
      </c>
    </row>
    <row spans="1:10" r="57">
      <c s="6" r="A57" t="s">
        <v>285</v>
      </c>
    </row>
    <row spans="1:10" r="58">
      <c s="3" r="A58" t="s">
        <v>639</v>
      </c>
      <c s="3" r="C58" t="s">
        <v>643</v>
      </c>
      <c s="3" r="D58" t="s">
        <v>643</v>
      </c>
    </row>
    <row spans="1:10" r="59">
      <c s="3" r="A59" t="s">
        <v>644</v>
      </c>
    </row>
    <row spans="1:10" r="60">
      <c s="6" r="A60" t="s">
        <v>287</v>
      </c>
    </row>
    <row spans="1:10" r="61">
      <c s="3" r="A61" t="s">
        <v>618</v>
      </c>
      <c s="3" r="C61" t="s">
        <v>645</v>
      </c>
      <c s="3" r="D61" t="s">
        <v>645</v>
      </c>
    </row>
    <row spans="1:10" r="62">
      <c s="3" r="A62" t="s">
        <v>646</v>
      </c>
    </row>
    <row spans="1:10" r="63">
      <c s="6" r="A63" t="s">
        <v>287</v>
      </c>
    </row>
    <row spans="1:10" r="64">
      <c s="3" r="A64" t="s">
        <v>618</v>
      </c>
      <c s="3" r="C64" t="s">
        <v>619</v>
      </c>
      <c s="3" r="D64" t="s">
        <v>619</v>
      </c>
    </row>
    <row spans="1:10" r="65">
      <c s="3" r="A65" t="s">
        <v>647</v>
      </c>
    </row>
    <row spans="1:10" r="66">
      <c s="6" r="A66" t="s">
        <v>287</v>
      </c>
    </row>
    <row spans="1:10" r="67">
      <c s="3" r="A67" t="s">
        <v>618</v>
      </c>
      <c s="3" r="C67" t="s">
        <v>573</v>
      </c>
      <c s="3" r="D67" t="s">
        <v>573</v>
      </c>
    </row>
    <row spans="1:10" r="68">
      <c s="3" r="A68" t="s">
        <v>648</v>
      </c>
    </row>
    <row spans="1:10" r="69">
      <c s="6" r="A69" t="s">
        <v>287</v>
      </c>
    </row>
    <row spans="1:10" r="70">
      <c s="3" r="A70" t="s">
        <v>618</v>
      </c>
      <c s="3" r="C70" t="s">
        <v>649</v>
      </c>
      <c s="3" r="D70" t="s">
        <v>649</v>
      </c>
    </row>
    <row spans="1:10" r="71">
      <c s="3" r="A71" t="s">
        <v>650</v>
      </c>
    </row>
    <row spans="1:10" r="72">
      <c s="6" r="A72" t="s">
        <v>287</v>
      </c>
    </row>
    <row spans="1:10" r="73">
      <c s="3" r="A73" t="s">
        <v>618</v>
      </c>
      <c s="3" r="C73" t="s">
        <v>573</v>
      </c>
      <c s="3" r="D73" t="s">
        <v>573</v>
      </c>
    </row>
    <row spans="1:10" r="74">
      <c s="3" r="A74" t="s">
        <v>651</v>
      </c>
    </row>
    <row spans="1:10" r="75">
      <c s="6" r="A75" t="s">
        <v>287</v>
      </c>
    </row>
    <row spans="1:10" r="76">
      <c s="3" r="A76" t="s">
        <v>618</v>
      </c>
      <c s="3" r="C76" t="s">
        <v>645</v>
      </c>
      <c s="3" r="D76" t="s">
        <v>645</v>
      </c>
    </row>
    <row spans="1:10" r="77">
      <c s="3" r="A77" t="s">
        <v>652</v>
      </c>
    </row>
    <row spans="1:10" r="78">
      <c s="6" r="A78" t="s">
        <v>287</v>
      </c>
    </row>
    <row spans="1:10" r="79">
      <c s="3" r="A79" t="s">
        <v>618</v>
      </c>
      <c s="3" r="C79" t="s">
        <v>649</v>
      </c>
      <c s="3" r="D79" t="s">
        <v>649</v>
      </c>
    </row>
    <row spans="1:10" r="80">
      <c s="3" r="A80" t="s">
        <v>653</v>
      </c>
    </row>
    <row spans="1:10" r="81">
      <c s="6" r="A81" t="s">
        <v>287</v>
      </c>
    </row>
    <row spans="1:10" r="82">
      <c s="3" r="A82" t="s">
        <v>618</v>
      </c>
      <c s="3" r="C82" t="s">
        <v>641</v>
      </c>
      <c s="3" r="D82" t="s">
        <v>641</v>
      </c>
    </row>
    <row spans="1:10" r="83">
      <c s="3" r="A83" t="s">
        <v>654</v>
      </c>
    </row>
    <row spans="1:10" r="84">
      <c s="6" r="A84" t="s">
        <v>287</v>
      </c>
    </row>
    <row spans="1:10" r="85">
      <c s="3" r="A85" t="s">
        <v>618</v>
      </c>
      <c s="3" r="C85" t="s">
        <v>649</v>
      </c>
      <c s="3" r="D85" t="s">
        <v>649</v>
      </c>
    </row>
    <row spans="1:10" r="86">
      <c s="3" r="A86" t="s">
        <v>655</v>
      </c>
    </row>
    <row spans="1:10" r="87">
      <c s="6" r="A87" t="s">
        <v>287</v>
      </c>
    </row>
    <row spans="1:10" r="88">
      <c s="3" r="A88" t="s">
        <v>618</v>
      </c>
      <c s="3" r="C88" t="s">
        <v>619</v>
      </c>
      <c s="3" r="D88" t="s">
        <v>619</v>
      </c>
    </row>
    <row spans="1:10" r="89">
      <c s="3" r="A89" t="s">
        <v>656</v>
      </c>
    </row>
    <row spans="1:10" r="90">
      <c s="6" r="A90" t="s">
        <v>287</v>
      </c>
    </row>
    <row spans="1:10" r="91">
      <c s="3" r="A91" t="s">
        <v>618</v>
      </c>
      <c s="3" r="C91" t="s">
        <v>649</v>
      </c>
      <c s="3" r="D91" t="s">
        <v>649</v>
      </c>
    </row>
    <row spans="1:10" r="92">
      <c s="3" r="A92" t="s">
        <v>657</v>
      </c>
    </row>
    <row spans="1:10" r="93">
      <c s="6" r="A93" t="s">
        <v>287</v>
      </c>
    </row>
    <row spans="1:10" r="94">
      <c s="3" r="A94" t="s">
        <v>618</v>
      </c>
      <c s="3" r="C94" t="s">
        <v>573</v>
      </c>
      <c s="3" r="D94" t="s">
        <v>573</v>
      </c>
    </row>
    <row spans="1:10" r="95">
      <c s="3" r="A95" t="s">
        <v>658</v>
      </c>
    </row>
    <row spans="1:10" r="96">
      <c s="6" r="A96" t="s">
        <v>287</v>
      </c>
    </row>
    <row spans="1:10" r="97">
      <c s="3" r="A97" t="s">
        <v>618</v>
      </c>
      <c s="3" r="C97" t="s">
        <v>641</v>
      </c>
      <c s="3" r="D97" t="s">
        <v>641</v>
      </c>
    </row>
    <row spans="1:10" r="98">
      <c s="3" r="A98" t="s">
        <v>659</v>
      </c>
    </row>
    <row spans="1:10" r="99">
      <c s="6" r="A99" t="s">
        <v>384</v>
      </c>
    </row>
    <row spans="1:10" r="100">
      <c s="3" r="A100" t="s">
        <v>660</v>
      </c>
      <c s="3" r="C100" t="s">
        <v>661</v>
      </c>
      <c s="3" r="D100" t="s">
        <v>661</v>
      </c>
    </row>
    <row spans="1:10" r="101">
      <c s="3" r="A101" t="s">
        <v>662</v>
      </c>
    </row>
    <row spans="1:10" r="102">
      <c s="6" r="A102" t="s">
        <v>384</v>
      </c>
    </row>
    <row spans="1:10" r="103">
      <c s="3" r="A103" t="s">
        <v>660</v>
      </c>
      <c s="3" r="C103" t="s">
        <v>663</v>
      </c>
      <c s="3" r="D103" t="s">
        <v>663</v>
      </c>
    </row>
  </sheetData>
  <mergeCells count="2">
    <mergeCell ref="A1:A2"/>
    <mergeCell ref="C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138</v>
      </c>
      <c s="2" r="B1" t="s">
        <v>1</v>
      </c>
    </row>
    <row spans="1:5" r="2">
      <c s="2" r="B2" t="s">
        <v>28</v>
      </c>
      <c s="2" r="C2" t="s">
        <v>29</v>
      </c>
      <c s="2" r="D2" t="s">
        <v>30</v>
      </c>
      <c s="2" r="E2" t="s">
        <v>139</v>
      </c>
    </row>
    <row spans="1:5" r="3">
      <c s="6" r="A3" t="s">
        <v>140</v>
      </c>
    </row>
    <row spans="1:5" r="4">
      <c s="3" r="A4" t="s">
        <v>113</v>
      </c>
      <c s="7" r="B4" t="n">
        <v>26440</v>
      </c>
      <c s="8" r="C4" t="n">
        <v>171278</v>
      </c>
      <c s="8" r="D4" t="n">
        <v>66911</v>
      </c>
      <c s="8" r="E4" t="n">
        <v>62018</v>
      </c>
    </row>
    <row spans="1:5" r="5">
      <c s="6" r="A5" t="s">
        <v>141</v>
      </c>
    </row>
    <row spans="1:5" r="6">
      <c s="3" r="A6" t="s">
        <v>142</v>
      </c>
      <c s="5" r="B6" t="n">
        <v>3958</v>
      </c>
      <c s="5" r="C6" t="n">
        <v>25636</v>
      </c>
      <c s="5" r="D6" t="n">
        <v>21684</v>
      </c>
      <c s="5" r="E6" t="n">
        <v>11702</v>
      </c>
    </row>
    <row spans="1:5" r="7">
      <c s="3" r="A7" t="s">
        <v>143</v>
      </c>
      <c s="5" r="B7" t="n">
        <v>18605</v>
      </c>
      <c s="5" r="C7" t="n">
        <v>120521</v>
      </c>
      <c s="5" r="D7" t="n">
        <v>57066</v>
      </c>
      <c s="5" r="E7" t="n">
        <v>14178</v>
      </c>
    </row>
    <row spans="1:5" r="8">
      <c s="3" r="A8" t="s">
        <v>144</v>
      </c>
      <c s="5" r="B8" t="n">
        <v>1982</v>
      </c>
      <c s="5" r="C8" t="n">
        <v>12842</v>
      </c>
      <c s="5" r="D8" t="n">
        <v>5441</v>
      </c>
      <c s="5" r="E8" t="n">
        <v>11232</v>
      </c>
    </row>
    <row spans="1:5" r="9">
      <c s="3" r="A9" t="s">
        <v>99</v>
      </c>
      <c s="5" r="B9" t="n">
        <v>7700</v>
      </c>
      <c s="5" r="C9" t="n">
        <v>49882</v>
      </c>
      <c s="5" r="D9" t="n">
        <v>8304</v>
      </c>
    </row>
    <row spans="1:5" r="10">
      <c s="3" r="A10" t="s">
        <v>108</v>
      </c>
      <c s="5" r="B10" t="n">
        <v>5361</v>
      </c>
      <c s="5" r="C10" t="n">
        <v>34728</v>
      </c>
      <c s="5" r="D10" t="n">
        <v>9136</v>
      </c>
    </row>
    <row spans="1:5" r="11">
      <c s="3" r="A11" t="s">
        <v>145</v>
      </c>
      <c s="5" r="B11" t="n">
        <v>147</v>
      </c>
      <c s="5" r="C11" t="n">
        <v>955</v>
      </c>
    </row>
    <row spans="1:5" r="12">
      <c s="3" r="A12" t="s">
        <v>146</v>
      </c>
      <c s="5" r="B12" t="n">
        <v>547</v>
      </c>
      <c s="5" r="C12" t="n">
        <v>3539</v>
      </c>
      <c s="5" r="E12" t="n">
        <v>-3600</v>
      </c>
    </row>
    <row spans="1:5" r="13">
      <c s="3" r="A13" t="s">
        <v>147</v>
      </c>
      <c s="5" r="B13" t="n">
        <v>-6866</v>
      </c>
      <c s="5" r="C13" t="n">
        <v>-44483</v>
      </c>
    </row>
    <row spans="1:5" r="14">
      <c s="3" r="A14" t="s">
        <v>106</v>
      </c>
      <c s="5" r="B14" t="n">
        <v>-1082</v>
      </c>
      <c s="5" r="C14" t="n">
        <v>-7010</v>
      </c>
      <c s="5" r="D14" t="n">
        <v>13749</v>
      </c>
      <c s="5" r="E14" t="n">
        <v>1067</v>
      </c>
    </row>
    <row spans="1:5" r="15">
      <c s="3" r="A15" t="s">
        <v>105</v>
      </c>
      <c s="5" r="B15" t="n">
        <v>-3</v>
      </c>
      <c s="5" r="C15" t="n">
        <v>-22</v>
      </c>
      <c s="5" r="D15" t="n">
        <v>-4375</v>
      </c>
      <c s="5" r="E15" t="n">
        <v>-11146</v>
      </c>
    </row>
    <row spans="1:5" r="16">
      <c s="3" r="A16" t="s">
        <v>148</v>
      </c>
      <c s="5" r="E16" t="n">
        <v>14697</v>
      </c>
    </row>
    <row spans="1:5" r="17">
      <c s="3" r="A17" t="s">
        <v>110</v>
      </c>
      <c s="5" r="B17" t="n">
        <v>1441</v>
      </c>
      <c s="5" r="C17" t="n">
        <v>9334</v>
      </c>
      <c s="5" r="D17" t="n">
        <v>5447</v>
      </c>
      <c s="5" r="E17" t="n">
        <v>1849</v>
      </c>
    </row>
    <row spans="1:5" r="18">
      <c s="3" r="A18" t="s">
        <v>149</v>
      </c>
      <c s="5" r="B18" t="n">
        <v>31</v>
      </c>
      <c s="5" r="C18" t="n">
        <v>202</v>
      </c>
      <c s="5" r="D18" t="n">
        <v>-1967</v>
      </c>
    </row>
    <row spans="1:5" r="19">
      <c s="3" r="A19" t="s">
        <v>150</v>
      </c>
      <c s="5" r="B19" t="n">
        <v>-1075</v>
      </c>
      <c s="5" r="C19" t="n">
        <v>-6962</v>
      </c>
      <c s="5" r="D19" t="n">
        <v>12906</v>
      </c>
      <c s="5" r="E19" t="n">
        <v>33910</v>
      </c>
    </row>
    <row spans="1:5" r="20">
      <c s="3" r="A20" t="s">
        <v>151</v>
      </c>
      <c s="5" r="B20" t="n">
        <v>48690</v>
      </c>
      <c s="5" r="C20" t="n">
        <v>315407</v>
      </c>
      <c s="5" r="D20" t="n">
        <v>173274</v>
      </c>
      <c s="5" r="E20" t="n">
        <v>37396</v>
      </c>
    </row>
    <row spans="1:5" r="21">
      <c s="3" r="A21" t="s">
        <v>152</v>
      </c>
      <c s="5" r="B21" t="n">
        <v>105876</v>
      </c>
      <c s="5" r="C21" t="n">
        <v>685847</v>
      </c>
      <c s="5" r="D21" t="n">
        <v>367576</v>
      </c>
      <c s="5" r="E21" t="n">
        <v>173303</v>
      </c>
    </row>
    <row spans="1:5" r="22">
      <c s="6" r="A22" t="s">
        <v>153</v>
      </c>
    </row>
    <row spans="1:5" r="23">
      <c s="3" r="A23" t="s">
        <v>33</v>
      </c>
      <c s="5" r="B23" t="n">
        <v>-58</v>
      </c>
      <c s="5" r="C23" t="n">
        <v>-378</v>
      </c>
    </row>
    <row spans="1:5" r="24">
      <c s="3" r="A24" t="s">
        <v>154</v>
      </c>
      <c s="5" r="B24" t="n">
        <v>-48805</v>
      </c>
      <c s="5" r="C24" t="n">
        <v>-316152</v>
      </c>
      <c s="5" r="D24" t="n">
        <v>-151979</v>
      </c>
      <c s="5" r="E24" t="n">
        <v>-55867</v>
      </c>
    </row>
    <row spans="1:5" r="25">
      <c s="3" r="A25" t="s">
        <v>36</v>
      </c>
      <c s="5" r="B25" t="n">
        <v>-25030</v>
      </c>
      <c s="5" r="C25" t="n">
        <v>-162139</v>
      </c>
      <c s="5" r="D25" t="n">
        <v>-85484</v>
      </c>
      <c s="5" r="E25" t="n">
        <v>-45433</v>
      </c>
    </row>
    <row spans="1:5" r="26">
      <c s="3" r="A26" t="s">
        <v>37</v>
      </c>
      <c s="5" r="B26" t="n">
        <v>-3012</v>
      </c>
      <c s="5" r="C26" t="n">
        <v>-19508</v>
      </c>
      <c s="5" r="D26" t="n">
        <v>-30702</v>
      </c>
      <c s="5" r="E26" t="n">
        <v>4630</v>
      </c>
    </row>
    <row spans="1:5" r="27">
      <c s="3" r="A27" t="s">
        <v>155</v>
      </c>
      <c s="5" r="B27" t="n">
        <v>63</v>
      </c>
      <c s="5" r="C27" t="n">
        <v>408</v>
      </c>
      <c s="5" r="D27" t="n">
        <v>-15917</v>
      </c>
      <c s="5" r="E27" t="n">
        <v>-1665</v>
      </c>
    </row>
    <row spans="1:5" r="28">
      <c s="3" r="A28" t="s">
        <v>51</v>
      </c>
      <c s="5" r="B28" t="n">
        <v>4586</v>
      </c>
      <c s="5" r="C28" t="n">
        <v>29705</v>
      </c>
      <c s="5" r="D28" t="n">
        <v>38354</v>
      </c>
      <c s="5" r="E28" t="n">
        <v>12487</v>
      </c>
    </row>
    <row spans="1:5" r="29">
      <c s="3" r="A29" t="s">
        <v>156</v>
      </c>
      <c s="5" r="B29" t="n">
        <v>98295</v>
      </c>
      <c s="5" r="C29" t="n">
        <v>636738</v>
      </c>
      <c s="5" r="D29" t="n">
        <v>225374</v>
      </c>
      <c s="5" r="E29" t="n">
        <v>97115</v>
      </c>
    </row>
    <row spans="1:5" r="30">
      <c s="3" r="A30" t="s">
        <v>54</v>
      </c>
      <c s="5" r="B30" t="n">
        <v>2309</v>
      </c>
      <c s="5" r="C30" t="n">
        <v>14958</v>
      </c>
      <c s="5" r="D30" t="n">
        <v>29608</v>
      </c>
      <c s="5" r="E30" t="n">
        <v>-4258</v>
      </c>
    </row>
    <row spans="1:5" r="31">
      <c s="3" r="A31" t="s">
        <v>55</v>
      </c>
      <c s="5" r="B31" t="n">
        <v>5466</v>
      </c>
      <c s="5" r="C31" t="n">
        <v>35405</v>
      </c>
      <c s="5" r="D31" t="n">
        <v>-2008</v>
      </c>
      <c s="5" r="E31" t="n">
        <v>5023</v>
      </c>
    </row>
    <row spans="1:5" r="32">
      <c s="3" r="A32" t="s">
        <v>56</v>
      </c>
      <c s="5" r="B32" t="n">
        <v>3270</v>
      </c>
      <c s="5" r="C32" t="n">
        <v>21183</v>
      </c>
      <c s="5" r="D32" t="n">
        <v>-8995</v>
      </c>
      <c s="5" r="E32" t="n">
        <v>11974</v>
      </c>
    </row>
    <row spans="1:5" r="33">
      <c s="3" r="A33" t="s">
        <v>61</v>
      </c>
      <c s="5" r="B33" t="n">
        <v>1684</v>
      </c>
      <c s="5" r="C33" t="n">
        <v>10909</v>
      </c>
      <c s="5" r="D33" t="n">
        <v>-4385</v>
      </c>
      <c s="5" r="E33" t="n">
        <v>872</v>
      </c>
    </row>
    <row spans="1:5" r="34">
      <c s="3" r="A34" t="s">
        <v>157</v>
      </c>
      <c s="5" r="B34" t="n">
        <v>144644</v>
      </c>
      <c s="5" r="C34" t="n">
        <v>936976</v>
      </c>
      <c s="5" r="D34" t="n">
        <v>361442</v>
      </c>
      <c s="5" r="E34" t="n">
        <v>198181</v>
      </c>
    </row>
    <row spans="1:5" r="35">
      <c s="6" r="A35" t="s">
        <v>158</v>
      </c>
    </row>
    <row spans="1:5" r="36">
      <c s="3" r="A36" t="s">
        <v>159</v>
      </c>
      <c s="5" r="B36" t="n">
        <v>-9431</v>
      </c>
      <c s="5" r="C36" t="n">
        <v>-61090</v>
      </c>
      <c s="5" r="D36" t="n">
        <v>-36169</v>
      </c>
      <c s="5" r="E36" t="n">
        <v>-27641</v>
      </c>
    </row>
    <row spans="1:5" r="37">
      <c s="3" r="A37" t="s">
        <v>160</v>
      </c>
      <c s="5" r="B37" t="n">
        <v>-5340</v>
      </c>
      <c s="5" r="C37" t="n">
        <v>-34590</v>
      </c>
      <c s="5" r="D37" t="n">
        <v>-144896</v>
      </c>
      <c s="5" r="E37" t="n">
        <v>-2359</v>
      </c>
    </row>
    <row spans="1:5" r="38">
      <c s="3" r="A38" t="s">
        <v>161</v>
      </c>
      <c s="5" r="B38" t="n">
        <v>-61676</v>
      </c>
      <c s="5" r="C38" t="n">
        <v>-399522</v>
      </c>
      <c s="5" r="D38" t="n">
        <v>-157304</v>
      </c>
    </row>
    <row spans="1:5" r="39">
      <c s="3" r="A39" t="s">
        <v>162</v>
      </c>
      <c s="5" r="D39" t="n">
        <v>-110774</v>
      </c>
      <c s="5" r="E39" t="n">
        <v>-36582</v>
      </c>
    </row>
    <row spans="1:5" r="40">
      <c s="3" r="A40" t="s">
        <v>163</v>
      </c>
      <c s="5" r="B40" t="n">
        <v>-16538</v>
      </c>
      <c s="5" r="C40" t="n">
        <v>-107131</v>
      </c>
      <c s="5" r="D40" t="n">
        <v>-125739</v>
      </c>
      <c s="5" r="E40" t="n">
        <v>-4400</v>
      </c>
    </row>
    <row spans="1:5" r="41">
      <c s="3" r="A41" t="s">
        <v>164</v>
      </c>
      <c s="5" r="B41" t="n">
        <v>-74286</v>
      </c>
      <c s="5" r="C41" t="n">
        <v>-481207</v>
      </c>
      <c s="5" r="D41" t="n">
        <v>-1388167</v>
      </c>
      <c s="5" r="E41" t="n">
        <v>-105000</v>
      </c>
    </row>
    <row spans="1:5" r="42">
      <c s="3" r="A42" t="s">
        <v>165</v>
      </c>
      <c s="5" r="B42" t="n">
        <v>-38505</v>
      </c>
      <c s="5" r="C42" t="n">
        <v>-249425</v>
      </c>
      <c s="5" r="D42" t="n">
        <v>-195199</v>
      </c>
      <c s="5" r="E42" t="n">
        <v>-52785</v>
      </c>
    </row>
    <row spans="1:5" r="43">
      <c s="3" r="A43" t="s">
        <v>166</v>
      </c>
      <c s="5" r="B43" t="n">
        <v>76</v>
      </c>
      <c s="5" r="C43" t="n">
        <v>490</v>
      </c>
      <c s="5" r="D43" t="n">
        <v>100</v>
      </c>
      <c s="5" r="E43" t="n">
        <v>74</v>
      </c>
    </row>
    <row spans="1:5" r="44">
      <c s="3" r="A44" t="s">
        <v>167</v>
      </c>
      <c s="5" r="B44" t="n">
        <v>513</v>
      </c>
      <c s="5" r="C44" t="n">
        <v>3320</v>
      </c>
    </row>
    <row spans="1:5" r="45">
      <c s="3" r="A45" t="s">
        <v>168</v>
      </c>
      <c s="5" r="D45" t="n">
        <v>17076</v>
      </c>
    </row>
    <row spans="1:5" r="46">
      <c s="3" r="A46" t="s">
        <v>169</v>
      </c>
      <c s="5" r="B46" t="n">
        <v>10522</v>
      </c>
      <c s="5" r="C46" t="n">
        <v>68162</v>
      </c>
    </row>
    <row spans="1:5" r="47">
      <c s="3" r="A47" t="s">
        <v>170</v>
      </c>
      <c s="5" r="B47" t="n">
        <v>2007</v>
      </c>
      <c s="5" r="C47" t="n">
        <v>13000</v>
      </c>
    </row>
    <row spans="1:5" r="48">
      <c s="3" r="A48" t="s">
        <v>171</v>
      </c>
      <c s="5" r="B48" t="n">
        <v>139147</v>
      </c>
      <c s="5" r="C48" t="n">
        <v>901364</v>
      </c>
      <c s="5" r="D48" t="n">
        <v>959837</v>
      </c>
      <c s="5" r="E48" t="n">
        <v>145376</v>
      </c>
    </row>
    <row spans="1:5" r="49">
      <c s="3" r="A49" t="s">
        <v>172</v>
      </c>
      <c s="5" r="E49" t="n">
        <v>-14000</v>
      </c>
    </row>
    <row spans="1:5" r="50">
      <c s="3" r="A50" t="s">
        <v>173</v>
      </c>
      <c s="5" r="B50" t="n">
        <v>-463</v>
      </c>
      <c s="5" r="C50" t="n">
        <v>-3000</v>
      </c>
    </row>
    <row spans="1:5" r="51">
      <c s="3" r="A51" t="s">
        <v>174</v>
      </c>
      <c s="5" r="D51" t="n">
        <v>1000</v>
      </c>
    </row>
    <row spans="1:5" r="52">
      <c s="3" r="A52" t="s">
        <v>175</v>
      </c>
      <c s="5" r="B52" t="n">
        <v>1389</v>
      </c>
      <c s="5" r="C52" t="n">
        <v>9000</v>
      </c>
      <c s="5" r="D52" t="n">
        <v>4940</v>
      </c>
      <c s="5" r="E52" t="n">
        <v>5060</v>
      </c>
    </row>
    <row spans="1:5" r="53">
      <c s="3" r="A53" t="s">
        <v>176</v>
      </c>
      <c s="5" r="E53" t="n">
        <v>-5530</v>
      </c>
    </row>
    <row spans="1:5" r="54">
      <c s="3" r="A54" t="s">
        <v>177</v>
      </c>
      <c s="5" r="E54" t="n">
        <v>-3000</v>
      </c>
    </row>
    <row spans="1:5" r="55">
      <c s="3" r="A55" t="s">
        <v>178</v>
      </c>
      <c s="5" r="B55" t="n">
        <v>-52585</v>
      </c>
      <c s="5" r="C55" t="n">
        <v>-340629</v>
      </c>
      <c s="5" r="D55" t="n">
        <v>-1175295</v>
      </c>
      <c s="5" r="E55" t="n">
        <v>-100787</v>
      </c>
    </row>
    <row spans="1:5" r="56">
      <c s="6" r="A56" t="s">
        <v>179</v>
      </c>
    </row>
    <row spans="1:5" r="57">
      <c s="3" r="A57" t="s">
        <v>180</v>
      </c>
      <c s="5" r="E57" t="n">
        <v>321965</v>
      </c>
    </row>
    <row spans="1:5" r="58">
      <c s="3" r="A58" t="s">
        <v>181</v>
      </c>
      <c s="5" r="D58" t="n">
        <v>1409177</v>
      </c>
    </row>
    <row spans="1:5" r="59">
      <c s="3" r="A59" t="s">
        <v>182</v>
      </c>
      <c s="5" r="B59" t="n">
        <v>632</v>
      </c>
      <c s="5" r="C59" t="n">
        <v>4092</v>
      </c>
      <c s="5" r="D59" t="n">
        <v>2</v>
      </c>
    </row>
    <row spans="1:5" r="60">
      <c s="3" r="A60" t="s">
        <v>183</v>
      </c>
      <c s="5" r="B60" t="n">
        <v>15726</v>
      </c>
      <c s="5" r="C60" t="n">
        <v>101866</v>
      </c>
    </row>
    <row spans="1:5" r="61">
      <c s="3" r="A61" t="s">
        <v>184</v>
      </c>
      <c s="5" r="B61" t="n">
        <v>521</v>
      </c>
      <c s="5" r="C61" t="n">
        <v>3375</v>
      </c>
      <c s="5" r="D61" t="n">
        <v>6750</v>
      </c>
    </row>
    <row spans="1:5" r="62">
      <c s="3" r="A62" t="s">
        <v>185</v>
      </c>
      <c s="5" r="D62" t="n">
        <v>-30775</v>
      </c>
      <c s="5" r="E62" t="n">
        <v>-17693</v>
      </c>
    </row>
    <row spans="1:5" r="63">
      <c s="3" r="A63" t="s">
        <v>177</v>
      </c>
      <c s="5" r="B63" t="n">
        <v>-4277</v>
      </c>
      <c s="5" r="C63" t="n">
        <v>-27706</v>
      </c>
      <c s="5" r="D63" t="n">
        <v>-4265</v>
      </c>
    </row>
    <row spans="1:5" r="64">
      <c s="3" r="A64" t="s">
        <v>186</v>
      </c>
      <c s="5" r="B64" t="n">
        <v>12602</v>
      </c>
      <c s="5" r="C64" t="n">
        <v>81627</v>
      </c>
      <c s="5" r="D64" t="n">
        <v>1380889</v>
      </c>
      <c s="5" r="E64" t="n">
        <v>304272</v>
      </c>
    </row>
    <row spans="1:5" r="65">
      <c s="3" r="A65" t="s">
        <v>187</v>
      </c>
      <c s="5" r="B65" t="n">
        <v>5871</v>
      </c>
      <c s="5" r="C65" t="n">
        <v>38029</v>
      </c>
      <c s="5" r="D65" t="n">
        <v>-4287</v>
      </c>
      <c s="5" r="E65" t="n">
        <v>-5506</v>
      </c>
    </row>
    <row spans="1:5" r="66">
      <c s="3" r="A66" t="s">
        <v>188</v>
      </c>
      <c s="5" r="B66" t="n">
        <v>110532</v>
      </c>
      <c s="5" r="C66" t="n">
        <v>716003</v>
      </c>
      <c s="5" r="D66" t="n">
        <v>562749</v>
      </c>
      <c s="5" r="E66" t="n">
        <v>396160</v>
      </c>
    </row>
    <row spans="1:5" r="67">
      <c s="3" r="A67" t="s">
        <v>189</v>
      </c>
      <c s="5" r="B67" t="n">
        <v>168774</v>
      </c>
      <c s="5" r="C67" t="n">
        <v>1093285</v>
      </c>
      <c s="5" r="D67" t="n">
        <v>530536</v>
      </c>
      <c s="5" r="E67" t="n">
        <v>134376</v>
      </c>
    </row>
    <row spans="1:5" r="68">
      <c s="3" r="A68" t="s">
        <v>190</v>
      </c>
      <c s="5" r="B68" t="n">
        <v>279306</v>
      </c>
      <c s="5" r="C68" t="n">
        <v>1809288</v>
      </c>
      <c s="5" r="D68" t="n">
        <v>1093285</v>
      </c>
      <c s="5" r="E68" t="n">
        <v>530536</v>
      </c>
    </row>
    <row spans="1:5" r="69">
      <c s="6" r="A69" t="s">
        <v>191</v>
      </c>
    </row>
    <row spans="1:5" r="70">
      <c s="3" r="A70" t="s">
        <v>192</v>
      </c>
      <c s="5" r="B70" t="n">
        <v>-3412</v>
      </c>
      <c s="5" r="C70" t="n">
        <v>-22105</v>
      </c>
      <c s="5" r="D70" t="n">
        <v>-20410</v>
      </c>
      <c s="5" r="E70" t="n">
        <v>-3329</v>
      </c>
    </row>
    <row spans="1:5" r="71">
      <c s="3" r="A71" t="s">
        <v>193</v>
      </c>
      <c s="5" r="B71" t="n">
        <v>-84</v>
      </c>
      <c s="5" r="C71" t="n">
        <v>-547</v>
      </c>
    </row>
    <row spans="1:5" r="72">
      <c s="6" r="A72" t="s">
        <v>194</v>
      </c>
    </row>
    <row spans="1:5" r="73">
      <c s="3" r="A73" t="s">
        <v>195</v>
      </c>
      <c s="5" r="E73" t="n">
        <v>3600</v>
      </c>
    </row>
    <row spans="1:5" r="74">
      <c s="3" r="A74" t="s">
        <v>196</v>
      </c>
      <c s="5" r="B74" t="n">
        <v>6752</v>
      </c>
      <c s="5" r="C74" t="n">
        <v>43740</v>
      </c>
      <c s="5" r="D74" t="n">
        <v>755</v>
      </c>
    </row>
    <row spans="1:5" r="75">
      <c s="3" r="A75" t="s">
        <v>197</v>
      </c>
      <c s="5" r="B75" t="n">
        <v>788</v>
      </c>
      <c s="5" r="C75" t="n">
        <v>5104</v>
      </c>
    </row>
    <row spans="1:5" r="76">
      <c s="3" r="A76" t="s">
        <v>198</v>
      </c>
      <c s="5" r="B76" t="n">
        <v>501</v>
      </c>
      <c s="5" r="C76" t="n">
        <v>3247</v>
      </c>
    </row>
    <row spans="1:5" r="77">
      <c s="3" r="A77" t="s">
        <v>199</v>
      </c>
      <c s="5" r="B77" t="n">
        <v>3603</v>
      </c>
      <c s="5" r="C77" t="n">
        <v>23338</v>
      </c>
      <c s="5" r="D77" t="n">
        <v>53592</v>
      </c>
      <c s="8" r="E77" t="n">
        <v>11974</v>
      </c>
    </row>
    <row spans="1:5" r="78">
      <c s="3" r="A78" t="s">
        <v>200</v>
      </c>
      <c s="8" r="D78" t="n">
        <v>5000</v>
      </c>
    </row>
    <row spans="1:5" r="79">
      <c s="3" r="A79" t="s">
        <v>201</v>
      </c>
      <c s="5" r="B79" t="n">
        <v>9897</v>
      </c>
      <c s="5" r="C79" t="n">
        <v>64110</v>
      </c>
    </row>
    <row spans="1:5" r="80">
      <c s="3" r="A80" t="s">
        <v>202</v>
      </c>
      <c s="7" r="B80" t="n">
        <v>3598</v>
      </c>
      <c s="8" r="C80" t="n">
        <v>23309</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AD30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7"/>
    <col customWidth="1" max="7" min="7" width="27"/>
    <col customWidth="1" max="8" min="8" width="29"/>
    <col customWidth="1" max="9" min="9" width="21"/>
    <col customWidth="1" max="10" min="10" width="24"/>
    <col customWidth="1" max="11" min="11" width="27"/>
    <col customWidth="1" max="12" min="12" width="27"/>
    <col customWidth="1" max="13" min="13" width="27"/>
    <col customWidth="1" max="14" min="14" width="21"/>
    <col customWidth="1" max="15" min="15" width="21"/>
    <col customWidth="1" max="16" min="16" width="21"/>
    <col customWidth="1" max="17" min="17" width="27"/>
    <col customWidth="1" max="18" min="18" width="27"/>
    <col customWidth="1" max="19" min="19" width="27"/>
    <col customWidth="1" max="20" min="20" width="27"/>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5"/>
    <col customWidth="1" max="29" min="29" width="21"/>
    <col customWidth="1" max="30" min="30" width="21"/>
  </cols>
  <sheetData>
    <row spans="1:30" r="1">
      <c s="1" r="A1" t="s">
        <v>664</v>
      </c>
      <c s="2" r="B1" t="s">
        <v>546</v>
      </c>
      <c s="2" r="C1" t="s">
        <v>547</v>
      </c>
      <c s="2" r="D1" t="s">
        <v>665</v>
      </c>
      <c s="2" r="E1" t="s">
        <v>548</v>
      </c>
      <c s="2" r="F1" t="s">
        <v>666</v>
      </c>
      <c s="2" r="G1" t="s">
        <v>667</v>
      </c>
      <c s="2" r="H1" t="s">
        <v>668</v>
      </c>
      <c s="2" r="I1" t="s">
        <v>669</v>
      </c>
      <c s="2" r="J1" t="s">
        <v>670</v>
      </c>
      <c s="2" r="K1" t="s">
        <v>671</v>
      </c>
      <c s="2" r="L1" t="s">
        <v>672</v>
      </c>
      <c s="2" r="M1" t="s">
        <v>673</v>
      </c>
      <c s="2" r="N1" t="s">
        <v>562</v>
      </c>
      <c s="2" r="O1" t="s">
        <v>28</v>
      </c>
      <c s="2" r="P1" t="s">
        <v>29</v>
      </c>
      <c s="2" r="Q1" t="s">
        <v>674</v>
      </c>
      <c s="2" r="R1" t="s">
        <v>77</v>
      </c>
      <c s="2" r="S1" t="s">
        <v>675</v>
      </c>
      <c s="2" r="T1" t="s">
        <v>78</v>
      </c>
      <c s="2" r="U1" t="s">
        <v>139</v>
      </c>
      <c s="2" r="V1" t="s">
        <v>29</v>
      </c>
      <c s="2" r="W1" t="s">
        <v>676</v>
      </c>
      <c s="2" r="X1" t="s">
        <v>677</v>
      </c>
      <c s="2" r="Y1" t="s">
        <v>678</v>
      </c>
      <c s="2" r="Z1" t="s">
        <v>547</v>
      </c>
      <c s="2" r="AA1" t="s">
        <v>551</v>
      </c>
      <c s="2" r="AB1" t="s">
        <v>679</v>
      </c>
      <c s="2" r="AC1" t="s">
        <v>549</v>
      </c>
      <c s="2" r="AD1" t="s">
        <v>680</v>
      </c>
    </row>
    <row spans="1:30" r="2">
      <c s="6" r="A2" t="s">
        <v>402</v>
      </c>
    </row>
    <row spans="1:30" r="3">
      <c s="3" r="A3" t="s">
        <v>681</v>
      </c>
      <c s="7" r="O3" t="n">
        <v>21024</v>
      </c>
      <c s="7" r="Q3" t="n">
        <v>21024</v>
      </c>
      <c s="8" r="T3" t="n">
        <v>76531</v>
      </c>
      <c s="8" r="V3" t="n">
        <v>136191</v>
      </c>
    </row>
    <row spans="1:30" r="4">
      <c s="3" r="A4" t="s">
        <v>682</v>
      </c>
      <c s="5" r="Q4" t="n">
        <v>-1082</v>
      </c>
      <c s="8" r="R4" t="n">
        <v>-7010</v>
      </c>
      <c s="5" r="T4" t="n">
        <v>13749</v>
      </c>
      <c s="8" r="U4" t="n">
        <v>1067</v>
      </c>
    </row>
    <row spans="1:30" r="5">
      <c s="3" r="A5" t="s">
        <v>683</v>
      </c>
      <c s="5" r="O5" t="n">
        <v>30832</v>
      </c>
      <c s="5" r="Q5" t="n">
        <v>30832</v>
      </c>
      <c s="5" r="T5" t="n">
        <v>131707</v>
      </c>
      <c s="5" r="V5" t="n">
        <v>199723</v>
      </c>
    </row>
    <row spans="1:30" r="6">
      <c s="3" r="A6" t="s">
        <v>99</v>
      </c>
      <c s="5" r="Q6" t="n">
        <v>7700</v>
      </c>
      <c s="5" r="R6" t="n">
        <v>49882</v>
      </c>
      <c s="5" r="T6" t="n">
        <v>8304</v>
      </c>
    </row>
    <row spans="1:30" r="7">
      <c s="6" r="A7" t="s">
        <v>684</v>
      </c>
    </row>
    <row spans="1:30" r="8">
      <c s="3" r="A8" t="s">
        <v>685</v>
      </c>
      <c s="5" r="V8" t="n">
        <v>86882</v>
      </c>
      <c s="7" r="Y8" t="n">
        <v>13412</v>
      </c>
    </row>
    <row spans="1:30" r="9">
      <c s="3" r="A9" t="s">
        <v>154</v>
      </c>
      <c s="5" r="V9" t="n">
        <v>38351</v>
      </c>
      <c s="5" r="Y9" t="n">
        <v>5920</v>
      </c>
    </row>
    <row spans="1:30" r="10">
      <c s="3" r="A10" t="s">
        <v>686</v>
      </c>
      <c s="5" r="V10" t="n">
        <v>1891</v>
      </c>
      <c s="5" r="Y10" t="n">
        <v>292</v>
      </c>
    </row>
    <row spans="1:30" r="11">
      <c s="3" r="A11" t="s">
        <v>41</v>
      </c>
      <c s="5" r="V11" t="n">
        <v>3477</v>
      </c>
      <c s="5" r="Y11" t="n">
        <v>537</v>
      </c>
    </row>
    <row spans="1:30" r="12">
      <c s="3" r="A12" t="s">
        <v>46</v>
      </c>
      <c s="5" r="V12" t="n">
        <v>5530</v>
      </c>
      <c s="5" r="Y12" t="n">
        <v>854</v>
      </c>
    </row>
    <row spans="1:30" r="13">
      <c s="3" r="A13" t="s">
        <v>51</v>
      </c>
      <c s="5" r="V13" t="n">
        <v>-42033</v>
      </c>
      <c s="5" r="Y13" t="n">
        <v>-6489</v>
      </c>
    </row>
    <row spans="1:30" r="14">
      <c s="3" r="A14" t="s">
        <v>52</v>
      </c>
      <c s="5" r="V14" t="n">
        <v>-14994</v>
      </c>
      <c s="5" r="Y14" t="n">
        <v>-2315</v>
      </c>
    </row>
    <row spans="1:30" r="15">
      <c s="3" r="A15" t="s">
        <v>61</v>
      </c>
      <c s="5" r="V15" t="n">
        <v>-10028</v>
      </c>
      <c s="5" r="Y15" t="n">
        <v>-1548</v>
      </c>
    </row>
    <row spans="1:30" r="16">
      <c s="3" r="A16" t="s">
        <v>57</v>
      </c>
      <c s="5" r="V16" t="n">
        <v>-31012</v>
      </c>
      <c s="5" r="Y16" t="n">
        <v>-4787</v>
      </c>
    </row>
    <row spans="1:30" r="17">
      <c s="3" r="A17" t="s">
        <v>43</v>
      </c>
      <c s="5" r="V17" t="n">
        <v>348910</v>
      </c>
      <c s="5" r="Y17" t="n">
        <v>53862</v>
      </c>
    </row>
    <row spans="1:30" r="18">
      <c s="3" r="A18" t="s">
        <v>687</v>
      </c>
      <c s="5" r="V18" t="n">
        <v>440306</v>
      </c>
      <c s="5" r="Y18" t="n">
        <v>67972</v>
      </c>
    </row>
    <row spans="1:30" r="19">
      <c s="3" r="A19" t="s">
        <v>681</v>
      </c>
      <c s="5" r="V19" t="n">
        <v>62224</v>
      </c>
      <c s="5" r="Y19" t="n">
        <v>9606</v>
      </c>
    </row>
    <row spans="1:30" r="20">
      <c s="3" r="A20" t="s">
        <v>401</v>
      </c>
    </row>
    <row spans="1:30" r="21">
      <c s="6" r="A21" t="s">
        <v>402</v>
      </c>
    </row>
    <row spans="1:30" r="22">
      <c s="3" r="A22" t="s">
        <v>688</v>
      </c>
      <c s="3" r="L22" t="s">
        <v>537</v>
      </c>
      <c s="3" r="AA22" t="s">
        <v>537</v>
      </c>
    </row>
    <row spans="1:30" r="23">
      <c s="3" r="A23" t="s">
        <v>689</v>
      </c>
      <c s="7" r="L23" t="n">
        <v>42256</v>
      </c>
      <c s="8" r="M23" t="n">
        <v>273726</v>
      </c>
    </row>
    <row spans="1:30" r="24">
      <c s="3" r="A24" t="s">
        <v>690</v>
      </c>
      <c s="5" r="L24" t="n">
        <v>3598</v>
      </c>
      <c s="5" r="M24" t="n">
        <v>23309</v>
      </c>
    </row>
    <row spans="1:30" r="25">
      <c s="3" r="A25" t="s">
        <v>691</v>
      </c>
      <c s="5" r="L25" t="n">
        <v>2656</v>
      </c>
      <c s="5" r="M25" t="n">
        <v>17202</v>
      </c>
    </row>
    <row spans="1:30" r="26">
      <c s="3" r="A26" t="s">
        <v>557</v>
      </c>
      <c s="5" r="L26" t="n">
        <v>48510</v>
      </c>
      <c s="5" r="M26" t="n">
        <v>314237</v>
      </c>
    </row>
    <row spans="1:30" r="27">
      <c s="3" r="A27" t="s">
        <v>692</v>
      </c>
      <c s="5" r="L27" t="n">
        <v>23301</v>
      </c>
      <c s="5" r="M27" t="n">
        <v>150938</v>
      </c>
    </row>
    <row spans="1:30" r="28">
      <c s="3" r="A28" t="s">
        <v>693</v>
      </c>
      <c s="5" r="L28" t="n">
        <v>18955</v>
      </c>
      <c s="8" r="M28" t="n">
        <v>122788</v>
      </c>
    </row>
    <row spans="1:30" r="29">
      <c s="3" r="A29" t="s">
        <v>694</v>
      </c>
      <c s="5" r="L29" t="n">
        <v>8791</v>
      </c>
      <c s="8" r="AA29" t="n">
        <v>56949</v>
      </c>
    </row>
    <row spans="1:30" r="30">
      <c s="3" r="A30" t="s">
        <v>695</v>
      </c>
      <c s="7" r="W30" t="n">
        <v>1499</v>
      </c>
      <c s="8" r="X30" t="n">
        <v>9711</v>
      </c>
    </row>
    <row spans="1:30" r="31">
      <c s="3" r="A31" t="s">
        <v>682</v>
      </c>
      <c s="5" r="Q31" t="n">
        <v>1303</v>
      </c>
      <c s="5" r="R31" t="n">
        <v>8439</v>
      </c>
    </row>
    <row spans="1:30" r="32">
      <c s="3" r="A32" t="s">
        <v>696</v>
      </c>
      <c s="5" r="O32" t="n">
        <v>23936</v>
      </c>
      <c s="8" r="P32" t="n">
        <v>155053</v>
      </c>
    </row>
    <row spans="1:30" r="33">
      <c s="3" r="A33" t="s">
        <v>697</v>
      </c>
      <c s="5" r="O33" t="n">
        <v>-6222</v>
      </c>
      <c s="8" r="P33" t="n">
        <v>-40305</v>
      </c>
    </row>
    <row spans="1:30" r="34">
      <c s="3" r="A34" t="s">
        <v>698</v>
      </c>
      <c s="5" r="Q34" t="n">
        <v>578136</v>
      </c>
      <c s="5" r="R34" t="n">
        <v>3745048</v>
      </c>
    </row>
    <row spans="1:30" r="35">
      <c s="3" r="A35" t="s">
        <v>699</v>
      </c>
      <c s="5" r="Q35" t="n">
        <v>26698</v>
      </c>
      <c s="5" r="R35" t="n">
        <v>172947</v>
      </c>
    </row>
    <row spans="1:30" r="36">
      <c s="6" r="A36" t="s">
        <v>684</v>
      </c>
    </row>
    <row spans="1:30" r="37">
      <c s="3" r="A37" t="s">
        <v>685</v>
      </c>
      <c s="5" r="AA37" t="n">
        <v>60150</v>
      </c>
    </row>
    <row spans="1:30" r="38">
      <c s="3" r="A38" t="s">
        <v>154</v>
      </c>
      <c s="5" r="AA38" t="n">
        <v>37308</v>
      </c>
    </row>
    <row spans="1:30" r="39">
      <c s="3" r="A39" t="s">
        <v>686</v>
      </c>
      <c s="5" r="AA39" t="n">
        <v>1091</v>
      </c>
    </row>
    <row spans="1:30" r="40">
      <c s="3" r="A40" t="s">
        <v>41</v>
      </c>
      <c s="5" r="AA40" t="n">
        <v>1207</v>
      </c>
    </row>
    <row spans="1:30" r="41">
      <c s="3" r="A41" t="s">
        <v>46</v>
      </c>
      <c s="5" r="AA41" t="n">
        <v>465</v>
      </c>
    </row>
    <row spans="1:30" r="42">
      <c s="3" r="A42" t="s">
        <v>51</v>
      </c>
      <c s="5" r="AA42" t="n">
        <v>-41774</v>
      </c>
    </row>
    <row spans="1:30" r="43">
      <c s="3" r="A43" t="s">
        <v>52</v>
      </c>
      <c s="5" r="AA43" t="n">
        <v>-7633</v>
      </c>
    </row>
    <row spans="1:30" r="44">
      <c s="3" r="A44" t="s">
        <v>61</v>
      </c>
      <c s="5" r="AA44" t="n">
        <v>-10028</v>
      </c>
    </row>
    <row spans="1:30" r="45">
      <c s="3" r="A45" t="s">
        <v>57</v>
      </c>
      <c s="5" r="AA45" t="n">
        <v>-29117</v>
      </c>
    </row>
    <row spans="1:30" r="46">
      <c s="3" r="A46" t="s">
        <v>43</v>
      </c>
      <c s="5" r="AA46" t="n">
        <v>215208</v>
      </c>
    </row>
    <row spans="1:30" r="47">
      <c s="3" r="A47" t="s">
        <v>687</v>
      </c>
      <c s="5" r="AA47" t="n">
        <v>314237</v>
      </c>
    </row>
    <row spans="1:30" r="48">
      <c s="3" r="A48" t="s">
        <v>405</v>
      </c>
    </row>
    <row spans="1:30" r="49">
      <c s="6" r="A49" t="s">
        <v>402</v>
      </c>
    </row>
    <row spans="1:30" r="50">
      <c s="3" r="A50" t="s">
        <v>688</v>
      </c>
      <c s="3" r="B50" t="s">
        <v>558</v>
      </c>
      <c s="3" r="Z50" t="s">
        <v>558</v>
      </c>
    </row>
    <row spans="1:30" r="51">
      <c s="3" r="A51" t="s">
        <v>689</v>
      </c>
      <c s="7" r="B51" t="n">
        <v>3859</v>
      </c>
      <c s="8" r="C51" t="n">
        <v>25000</v>
      </c>
    </row>
    <row spans="1:30" r="52">
      <c s="3" r="A52" t="s">
        <v>700</v>
      </c>
      <c s="5" r="B52" t="n">
        <v>9801</v>
      </c>
      <c s="5" r="C52" t="n">
        <v>63488</v>
      </c>
    </row>
    <row spans="1:30" r="53">
      <c s="3" r="A53" t="s">
        <v>557</v>
      </c>
      <c s="5" r="B53" t="n">
        <v>13660</v>
      </c>
      <c s="5" r="C53" t="n">
        <v>88488</v>
      </c>
    </row>
    <row spans="1:30" r="54">
      <c s="3" r="A54" t="s">
        <v>701</v>
      </c>
      <c s="5" r="B54" t="n">
        <v>2320</v>
      </c>
      <c s="8" r="C54" t="n">
        <v>15030</v>
      </c>
    </row>
    <row spans="1:30" r="55">
      <c s="3" r="A55" t="s">
        <v>681</v>
      </c>
      <c s="7" r="B55" t="n">
        <v>9606</v>
      </c>
      <c s="8" r="Z55" t="n">
        <v>62224</v>
      </c>
    </row>
    <row spans="1:30" r="56">
      <c s="3" r="A56" t="s">
        <v>702</v>
      </c>
      <c s="3" r="B56" t="s">
        <v>540</v>
      </c>
      <c s="3" r="Z56" t="s">
        <v>540</v>
      </c>
    </row>
    <row spans="1:30" r="57">
      <c s="6" r="A57" t="s">
        <v>684</v>
      </c>
    </row>
    <row spans="1:30" r="58">
      <c s="3" r="A58" t="s">
        <v>685</v>
      </c>
      <c s="8" r="Z58" t="n">
        <v>26732</v>
      </c>
    </row>
    <row spans="1:30" r="59">
      <c s="3" r="A59" t="s">
        <v>154</v>
      </c>
      <c s="5" r="Z59" t="n">
        <v>1043</v>
      </c>
    </row>
    <row spans="1:30" r="60">
      <c s="3" r="A60" t="s">
        <v>686</v>
      </c>
      <c s="5" r="Z60" t="n">
        <v>767</v>
      </c>
    </row>
    <row spans="1:30" r="61">
      <c s="3" r="A61" t="s">
        <v>41</v>
      </c>
      <c s="5" r="Z61" t="n">
        <v>2270</v>
      </c>
    </row>
    <row spans="1:30" r="62">
      <c s="3" r="A62" t="s">
        <v>46</v>
      </c>
      <c s="5" r="Z62" t="n">
        <v>5065</v>
      </c>
    </row>
    <row spans="1:30" r="63">
      <c s="3" r="A63" t="s">
        <v>51</v>
      </c>
      <c s="5" r="Z63" t="n">
        <v>-259</v>
      </c>
    </row>
    <row spans="1:30" r="64">
      <c s="3" r="A64" t="s">
        <v>52</v>
      </c>
      <c s="5" r="Z64" t="n">
        <v>-7361</v>
      </c>
    </row>
    <row spans="1:30" r="65">
      <c s="3" r="A65" t="s">
        <v>57</v>
      </c>
      <c s="5" r="Z65" t="n">
        <v>-1895</v>
      </c>
    </row>
    <row spans="1:30" r="66">
      <c s="3" r="A66" t="s">
        <v>43</v>
      </c>
      <c s="5" r="Z66" t="n">
        <v>111720</v>
      </c>
    </row>
    <row spans="1:30" r="67">
      <c s="3" r="A67" t="s">
        <v>687</v>
      </c>
      <c s="5" r="Z67" t="n">
        <v>88488</v>
      </c>
    </row>
    <row spans="1:30" r="68">
      <c s="3" r="A68" t="s">
        <v>681</v>
      </c>
      <c s="5" r="Z68" t="n">
        <v>62224</v>
      </c>
    </row>
    <row spans="1:30" r="69">
      <c s="3" r="A69" t="s">
        <v>407</v>
      </c>
    </row>
    <row spans="1:30" r="70">
      <c s="6" r="A70" t="s">
        <v>402</v>
      </c>
    </row>
    <row spans="1:30" r="71">
      <c s="3" r="A71" t="s">
        <v>689</v>
      </c>
      <c s="8" r="H71" t="n">
        <v>27000</v>
      </c>
      <c s="5" r="T71" t="n">
        <v>27000</v>
      </c>
    </row>
    <row spans="1:30" r="72">
      <c s="3" r="A72" t="s">
        <v>691</v>
      </c>
      <c s="5" r="H72" t="n">
        <v>3963</v>
      </c>
    </row>
    <row spans="1:30" r="73">
      <c s="3" r="A73" t="s">
        <v>703</v>
      </c>
      <c s="5" r="H73" t="n">
        <v>-4300</v>
      </c>
    </row>
    <row spans="1:30" r="74">
      <c s="3" r="A74" t="s">
        <v>557</v>
      </c>
      <c s="5" r="H74" t="n">
        <v>26663</v>
      </c>
    </row>
    <row spans="1:30" r="75">
      <c s="3" r="A75" t="s">
        <v>695</v>
      </c>
      <c s="5" r="O75" t="n">
        <v>1497</v>
      </c>
      <c s="5" r="Q75" t="n">
        <v>1497</v>
      </c>
      <c s="5" r="V75" t="n">
        <v>9698</v>
      </c>
    </row>
    <row spans="1:30" r="76">
      <c s="3" r="A76" t="s">
        <v>704</v>
      </c>
      <c s="8" r="H76" t="n">
        <v>13500</v>
      </c>
    </row>
    <row spans="1:30" r="77">
      <c s="3" r="A77" t="s">
        <v>705</v>
      </c>
      <c s="5" r="H77" t="n">
        <v>2</v>
      </c>
    </row>
    <row spans="1:30" r="78">
      <c s="3" r="A78" t="s">
        <v>706</v>
      </c>
      <c s="3" r="H78" t="s">
        <v>643</v>
      </c>
    </row>
    <row spans="1:30" r="79">
      <c s="3" r="A79" t="s">
        <v>99</v>
      </c>
      <c s="5" r="Q79" t="n">
        <v>3820</v>
      </c>
      <c s="5" r="R79" t="n">
        <v>24748</v>
      </c>
      <c s="5" r="T79" t="n">
        <v>0</v>
      </c>
    </row>
    <row spans="1:30" r="80">
      <c s="6" r="A80" t="s">
        <v>684</v>
      </c>
    </row>
    <row spans="1:30" r="81">
      <c s="3" r="A81" t="s">
        <v>41</v>
      </c>
      <c s="8" r="H81" t="n">
        <v>817</v>
      </c>
    </row>
    <row spans="1:30" r="82">
      <c s="3" r="A82" t="s">
        <v>43</v>
      </c>
      <c s="5" r="H82" t="n">
        <v>23746</v>
      </c>
    </row>
    <row spans="1:30" r="83">
      <c s="3" r="A83" t="s">
        <v>687</v>
      </c>
      <c s="5" r="H83" t="n">
        <v>26663</v>
      </c>
    </row>
    <row spans="1:30" r="84">
      <c s="3" r="A84" t="s">
        <v>707</v>
      </c>
    </row>
    <row spans="1:30" r="85">
      <c s="6" r="A85" t="s">
        <v>402</v>
      </c>
    </row>
    <row spans="1:30" r="86">
      <c s="3" r="A86" t="s">
        <v>682</v>
      </c>
      <c s="5" r="Q86" t="n">
        <v>-402</v>
      </c>
      <c s="5" r="R86" t="n">
        <v>-2606</v>
      </c>
      <c s="5" r="T86" t="n">
        <v>8342</v>
      </c>
    </row>
    <row spans="1:30" r="87">
      <c s="3" r="A87" t="s">
        <v>409</v>
      </c>
    </row>
    <row spans="1:30" r="88">
      <c s="6" r="A88" t="s">
        <v>402</v>
      </c>
    </row>
    <row spans="1:30" r="89">
      <c s="3" r="A89" t="s">
        <v>688</v>
      </c>
      <c s="3" r="F89" t="s">
        <v>537</v>
      </c>
      <c s="3" r="AC89" t="s">
        <v>537</v>
      </c>
    </row>
    <row spans="1:30" r="90">
      <c s="3" r="A90" t="s">
        <v>689</v>
      </c>
      <c s="8" r="G90" t="n">
        <v>123284</v>
      </c>
      <c s="7" r="N90" t="n">
        <v>20000</v>
      </c>
      <c s="5" r="T90" t="n">
        <v>123284</v>
      </c>
    </row>
    <row spans="1:30" r="91">
      <c s="3" r="A91" t="s">
        <v>691</v>
      </c>
      <c s="5" r="G91" t="n">
        <v>28990</v>
      </c>
    </row>
    <row spans="1:30" r="92">
      <c s="3" r="A92" t="s">
        <v>557</v>
      </c>
      <c s="5" r="G92" t="n">
        <v>152274</v>
      </c>
    </row>
    <row spans="1:30" r="93">
      <c s="3" r="A93" t="s">
        <v>695</v>
      </c>
      <c s="5" r="O93" t="n">
        <v>2831</v>
      </c>
      <c s="5" r="Q93" t="n">
        <v>2831</v>
      </c>
      <c s="5" r="T93" t="n">
        <v>0</v>
      </c>
      <c s="5" r="V93" t="n">
        <v>18340</v>
      </c>
    </row>
    <row spans="1:30" r="94">
      <c s="3" r="A94" t="s">
        <v>557</v>
      </c>
      <c s="7" r="F94" t="n">
        <v>24703</v>
      </c>
      <c s="8" r="G94" t="n">
        <v>152274</v>
      </c>
    </row>
    <row spans="1:30" r="95">
      <c s="3" r="A95" t="s">
        <v>708</v>
      </c>
      <c s="7" r="F95" t="n">
        <v>3000</v>
      </c>
    </row>
    <row spans="1:30" r="96">
      <c s="3" r="A96" t="s">
        <v>709</v>
      </c>
      <c s="5" r="O96" t="n">
        <v>2838</v>
      </c>
      <c s="5" r="Q96" t="n">
        <v>2838</v>
      </c>
      <c s="5" r="T96" t="n">
        <v>32416</v>
      </c>
      <c s="5" r="V96" t="n">
        <v>18383</v>
      </c>
    </row>
    <row spans="1:30" r="97">
      <c s="6" r="A97" t="s">
        <v>684</v>
      </c>
    </row>
    <row spans="1:30" r="98">
      <c s="3" r="A98" t="s">
        <v>685</v>
      </c>
      <c s="8" r="AC98" t="n">
        <v>13768</v>
      </c>
    </row>
    <row spans="1:30" r="99">
      <c s="3" r="A99" t="s">
        <v>154</v>
      </c>
      <c s="5" r="AC99" t="n">
        <v>11170</v>
      </c>
    </row>
    <row spans="1:30" r="100">
      <c s="3" r="A100" t="s">
        <v>686</v>
      </c>
      <c s="5" r="AC100" t="n">
        <v>39659</v>
      </c>
    </row>
    <row spans="1:30" r="101">
      <c s="3" r="A101" t="s">
        <v>41</v>
      </c>
      <c s="5" r="AC101" t="n">
        <v>132</v>
      </c>
    </row>
    <row spans="1:30" r="102">
      <c s="3" r="A102" t="s">
        <v>52</v>
      </c>
      <c s="5" r="AC102" t="n">
        <v>-56408</v>
      </c>
    </row>
    <row spans="1:30" r="103">
      <c s="3" r="A103" t="s">
        <v>57</v>
      </c>
      <c s="5" r="AC103" t="n">
        <v>-11072</v>
      </c>
    </row>
    <row spans="1:30" r="104">
      <c s="3" r="A104" t="s">
        <v>43</v>
      </c>
      <c s="5" r="AC104" t="n">
        <v>87925</v>
      </c>
    </row>
    <row spans="1:30" r="105">
      <c s="3" r="A105" t="s">
        <v>687</v>
      </c>
      <c s="5" r="AC105" t="n">
        <v>152274</v>
      </c>
    </row>
    <row spans="1:30" r="106">
      <c s="3" r="A106" t="s">
        <v>710</v>
      </c>
    </row>
    <row spans="1:30" r="107">
      <c s="6" r="A107" t="s">
        <v>402</v>
      </c>
    </row>
    <row spans="1:30" r="108">
      <c s="3" r="A108" t="s">
        <v>682</v>
      </c>
      <c s="5" r="Q108" t="n">
        <v>514</v>
      </c>
      <c s="5" r="R108" t="n">
        <v>3328</v>
      </c>
      <c s="5" r="T108" t="n">
        <v>3652</v>
      </c>
    </row>
    <row spans="1:30" r="109">
      <c s="3" r="A109" t="s">
        <v>411</v>
      </c>
    </row>
    <row spans="1:30" r="110">
      <c s="6" r="A110" t="s">
        <v>402</v>
      </c>
    </row>
    <row spans="1:30" r="111">
      <c s="3" r="A111" t="s">
        <v>688</v>
      </c>
      <c s="3" r="E111" t="s">
        <v>538</v>
      </c>
    </row>
    <row spans="1:30" r="112">
      <c s="3" r="A112" t="s">
        <v>689</v>
      </c>
      <c s="8" r="E112" t="n">
        <v>102390</v>
      </c>
      <c s="7" r="S112" t="n">
        <v>16600</v>
      </c>
      <c s="5" r="T112" t="n">
        <v>102390</v>
      </c>
    </row>
    <row spans="1:30" r="113">
      <c s="3" r="A113" t="s">
        <v>703</v>
      </c>
      <c s="5" r="E113" t="n">
        <v>-14735</v>
      </c>
    </row>
    <row spans="1:30" r="114">
      <c s="3" r="A114" t="s">
        <v>557</v>
      </c>
      <c s="5" r="E114" t="n">
        <v>87655</v>
      </c>
    </row>
    <row spans="1:30" r="115">
      <c s="3" r="A115" t="s">
        <v>557</v>
      </c>
      <c s="7" r="D115" t="n">
        <v>14211</v>
      </c>
      <c s="5" r="E115" t="n">
        <v>87655</v>
      </c>
    </row>
    <row spans="1:30" r="116">
      <c s="6" r="A116" t="s">
        <v>684</v>
      </c>
    </row>
    <row spans="1:30" r="117">
      <c s="3" r="A117" t="s">
        <v>686</v>
      </c>
      <c s="5" r="E117" t="n">
        <v>24672</v>
      </c>
    </row>
    <row spans="1:30" r="118">
      <c s="3" r="A118" t="s">
        <v>57</v>
      </c>
      <c s="5" r="E118" t="n">
        <v>-7124</v>
      </c>
    </row>
    <row spans="1:30" r="119">
      <c s="3" r="A119" t="s">
        <v>43</v>
      </c>
      <c s="5" r="E119" t="n">
        <v>98481</v>
      </c>
    </row>
    <row spans="1:30" r="120">
      <c s="3" r="A120" t="s">
        <v>687</v>
      </c>
      <c s="5" r="E120" t="n">
        <v>87655</v>
      </c>
    </row>
    <row spans="1:30" r="121">
      <c s="3" r="A121" t="s">
        <v>681</v>
      </c>
      <c s="5" r="E121" t="n">
        <v>71550</v>
      </c>
    </row>
    <row spans="1:30" r="122">
      <c s="3" r="A122" t="s">
        <v>711</v>
      </c>
    </row>
    <row spans="1:30" r="123">
      <c s="6" r="A123" t="s">
        <v>402</v>
      </c>
    </row>
    <row spans="1:30" r="124">
      <c s="3" r="A124" t="s">
        <v>703</v>
      </c>
      <c s="5" r="E124" t="n">
        <v>-5702</v>
      </c>
    </row>
    <row spans="1:30" r="125">
      <c s="3" r="A125" t="s">
        <v>712</v>
      </c>
    </row>
    <row spans="1:30" r="126">
      <c s="6" r="A126" t="s">
        <v>402</v>
      </c>
    </row>
    <row spans="1:30" r="127">
      <c s="3" r="A127" t="s">
        <v>703</v>
      </c>
      <c s="5" r="E127" t="n">
        <v>-9033</v>
      </c>
    </row>
    <row spans="1:30" r="128">
      <c s="3" r="A128" t="s">
        <v>713</v>
      </c>
    </row>
    <row spans="1:30" r="129">
      <c s="6" r="A129" t="s">
        <v>402</v>
      </c>
    </row>
    <row spans="1:30" r="130">
      <c s="3" r="A130" t="s">
        <v>689</v>
      </c>
      <c s="8" r="K130" t="n">
        <v>12000</v>
      </c>
      <c s="5" r="R130" t="n">
        <v>12000</v>
      </c>
    </row>
    <row spans="1:30" r="131">
      <c s="3" r="A131" t="s">
        <v>557</v>
      </c>
      <c s="5" r="R131" t="n">
        <v>12000</v>
      </c>
    </row>
    <row spans="1:30" r="132">
      <c s="6" r="A132" t="s">
        <v>684</v>
      </c>
    </row>
    <row spans="1:30" r="133">
      <c s="3" r="A133" t="s">
        <v>43</v>
      </c>
      <c s="5" r="V133" t="n">
        <v>8467</v>
      </c>
    </row>
    <row spans="1:30" r="134">
      <c s="3" r="A134" t="s">
        <v>687</v>
      </c>
      <c s="5" r="V134" t="n">
        <v>12000</v>
      </c>
    </row>
    <row spans="1:30" r="135">
      <c s="3" r="A135" t="s">
        <v>714</v>
      </c>
    </row>
    <row spans="1:30" r="136">
      <c s="6" r="A136" t="s">
        <v>402</v>
      </c>
    </row>
    <row spans="1:30" r="137">
      <c s="3" r="A137" t="s">
        <v>689</v>
      </c>
      <c s="7" r="I137" t="n">
        <v>6600</v>
      </c>
      <c s="5" r="R137" t="n">
        <v>40785</v>
      </c>
    </row>
    <row spans="1:30" r="138">
      <c s="3" r="A138" t="s">
        <v>691</v>
      </c>
      <c s="5" r="R138" t="n">
        <v>11167</v>
      </c>
    </row>
    <row spans="1:30" r="139">
      <c s="3" r="A139" t="s">
        <v>557</v>
      </c>
      <c s="5" r="R139" t="n">
        <v>51952</v>
      </c>
    </row>
    <row spans="1:30" r="140">
      <c s="3" r="A140" t="s">
        <v>695</v>
      </c>
      <c s="5" r="O140" t="n">
        <v>755</v>
      </c>
      <c s="5" r="Q140" t="n">
        <v>755</v>
      </c>
      <c s="5" r="T140" t="n">
        <v>4923</v>
      </c>
      <c s="5" r="V140" t="n">
        <v>4892</v>
      </c>
    </row>
    <row spans="1:30" r="141">
      <c s="3" r="A141" t="s">
        <v>682</v>
      </c>
      <c s="5" r="Q141" t="n">
        <v>109</v>
      </c>
      <c s="5" r="R141" t="n">
        <v>707</v>
      </c>
      <c s="5" r="T141" t="n">
        <v>1755</v>
      </c>
      <c s="8" r="U141" t="n">
        <v>971</v>
      </c>
    </row>
    <row spans="1:30" r="142">
      <c s="3" r="A142" t="s">
        <v>708</v>
      </c>
      <c s="7" r="I142" t="n">
        <v>800</v>
      </c>
    </row>
    <row spans="1:30" r="143">
      <c s="3" r="A143" t="s">
        <v>709</v>
      </c>
      <c s="8" r="AD143" t="n">
        <v>11167</v>
      </c>
    </row>
    <row spans="1:30" r="144">
      <c s="6" r="A144" t="s">
        <v>684</v>
      </c>
    </row>
    <row spans="1:30" r="145">
      <c s="3" r="A145" t="s">
        <v>43</v>
      </c>
      <c s="5" r="V145" t="n">
        <v>31528</v>
      </c>
    </row>
    <row spans="1:30" r="146">
      <c s="3" r="A146" t="s">
        <v>687</v>
      </c>
      <c s="5" r="V146" t="n">
        <v>51952</v>
      </c>
    </row>
    <row spans="1:30" r="147">
      <c s="3" r="A147" t="s">
        <v>715</v>
      </c>
    </row>
    <row spans="1:30" r="148">
      <c s="6" r="A148" t="s">
        <v>402</v>
      </c>
    </row>
    <row spans="1:30" r="149">
      <c s="3" r="A149" t="s">
        <v>709</v>
      </c>
      <c s="5" r="O149" t="n">
        <v>765</v>
      </c>
      <c s="5" r="Q149" t="n">
        <v>765</v>
      </c>
      <c s="8" r="T149" t="n">
        <v>8870</v>
      </c>
      <c s="5" r="V149" t="n">
        <v>4955</v>
      </c>
    </row>
    <row spans="1:30" r="150">
      <c s="3" r="A150" t="s">
        <v>716</v>
      </c>
    </row>
    <row spans="1:30" r="151">
      <c s="6" r="A151" t="s">
        <v>684</v>
      </c>
    </row>
    <row spans="1:30" r="152">
      <c s="3" r="A152" t="s">
        <v>685</v>
      </c>
      <c s="5" r="E152" t="n">
        <v>13768</v>
      </c>
    </row>
    <row spans="1:30" r="153">
      <c s="3" r="A153" t="s">
        <v>154</v>
      </c>
      <c s="5" r="E153" t="n">
        <v>11170</v>
      </c>
    </row>
    <row spans="1:30" r="154">
      <c s="3" r="A154" t="s">
        <v>686</v>
      </c>
      <c s="5" r="E154" t="n">
        <v>64331</v>
      </c>
    </row>
    <row spans="1:30" r="155">
      <c s="3" r="A155" t="s">
        <v>41</v>
      </c>
      <c s="5" r="E155" t="n">
        <v>949</v>
      </c>
    </row>
    <row spans="1:30" r="156">
      <c s="3" r="A156" t="s">
        <v>52</v>
      </c>
      <c s="5" r="E156" t="n">
        <v>-56408</v>
      </c>
    </row>
    <row spans="1:30" r="157">
      <c s="3" r="A157" t="s">
        <v>57</v>
      </c>
      <c s="5" r="E157" t="n">
        <v>-18196</v>
      </c>
    </row>
    <row spans="1:30" r="158">
      <c s="3" r="A158" t="s">
        <v>43</v>
      </c>
      <c s="5" r="E158" t="n">
        <v>210152</v>
      </c>
    </row>
    <row spans="1:30" r="159">
      <c s="3" r="A159" t="s">
        <v>687</v>
      </c>
      <c s="5" r="E159" t="n">
        <v>266592</v>
      </c>
    </row>
    <row spans="1:30" r="160">
      <c s="3" r="A160" t="s">
        <v>681</v>
      </c>
      <c s="5" r="E160" t="n">
        <v>71550</v>
      </c>
    </row>
    <row spans="1:30" r="161">
      <c s="3" r="A161" t="s">
        <v>717</v>
      </c>
    </row>
    <row spans="1:30" r="162">
      <c s="6" r="A162" t="s">
        <v>402</v>
      </c>
    </row>
    <row spans="1:30" r="163">
      <c s="3" r="A163" t="s">
        <v>689</v>
      </c>
      <c s="5" r="R163" t="n">
        <v>52785</v>
      </c>
    </row>
    <row spans="1:30" r="164">
      <c s="3" r="A164" t="s">
        <v>691</v>
      </c>
      <c s="5" r="R164" t="n">
        <v>11167</v>
      </c>
    </row>
    <row spans="1:30" r="165">
      <c s="3" r="A165" t="s">
        <v>557</v>
      </c>
      <c s="5" r="R165" t="n">
        <v>63952</v>
      </c>
    </row>
    <row spans="1:30" r="166">
      <c s="6" r="A166" t="s">
        <v>684</v>
      </c>
    </row>
    <row spans="1:30" r="167">
      <c s="3" r="A167" t="s">
        <v>43</v>
      </c>
      <c s="5" r="V167" t="n">
        <v>39995</v>
      </c>
    </row>
    <row spans="1:30" r="168">
      <c s="3" r="A168" t="s">
        <v>687</v>
      </c>
      <c s="5" r="V168" t="n">
        <v>63952</v>
      </c>
    </row>
    <row spans="1:30" r="169">
      <c s="3" r="A169" t="s">
        <v>718</v>
      </c>
    </row>
    <row spans="1:30" r="170">
      <c s="6" r="A170" t="s">
        <v>402</v>
      </c>
    </row>
    <row spans="1:30" r="171">
      <c s="3" r="A171" t="s">
        <v>557</v>
      </c>
      <c s="7" r="Q171" t="n">
        <v>5802</v>
      </c>
      <c s="8" r="R171" t="n">
        <v>37581</v>
      </c>
    </row>
    <row spans="1:30" r="172">
      <c s="6" r="A172" t="s">
        <v>684</v>
      </c>
    </row>
    <row spans="1:30" r="173">
      <c s="3" r="A173" t="s">
        <v>686</v>
      </c>
      <c s="5" r="V173" t="n">
        <v>33</v>
      </c>
    </row>
    <row spans="1:30" r="174">
      <c s="3" r="A174" t="s">
        <v>43</v>
      </c>
      <c s="5" r="V174" t="n">
        <v>21982</v>
      </c>
    </row>
    <row spans="1:30" r="175">
      <c s="3" r="A175" t="s">
        <v>687</v>
      </c>
      <c s="5" r="V175" t="n">
        <v>37581</v>
      </c>
    </row>
    <row spans="1:30" r="176">
      <c s="3" r="A176" t="s">
        <v>719</v>
      </c>
    </row>
    <row spans="1:30" r="177">
      <c s="6" r="A177" t="s">
        <v>402</v>
      </c>
    </row>
    <row spans="1:30" r="178">
      <c s="3" r="A178" t="s">
        <v>720</v>
      </c>
      <c s="5" r="L178" t="n">
        <v>10825</v>
      </c>
      <c s="5" r="AA178" t="n">
        <v>70124</v>
      </c>
    </row>
    <row spans="1:30" r="179">
      <c s="3" r="A179" t="s">
        <v>721</v>
      </c>
    </row>
    <row spans="1:30" r="180">
      <c s="6" r="A180" t="s">
        <v>402</v>
      </c>
    </row>
    <row spans="1:30" r="181">
      <c s="3" r="A181" t="s">
        <v>720</v>
      </c>
      <c s="5" r="L181" t="n">
        <v>7656</v>
      </c>
      <c s="5" r="AA181" t="n">
        <v>49592</v>
      </c>
    </row>
    <row spans="1:30" r="182">
      <c s="3" r="A182" t="s">
        <v>722</v>
      </c>
    </row>
    <row spans="1:30" r="183">
      <c s="6" r="A183" t="s">
        <v>402</v>
      </c>
    </row>
    <row spans="1:30" r="184">
      <c s="3" r="A184" t="s">
        <v>720</v>
      </c>
      <c s="7" r="L184" t="n">
        <v>474</v>
      </c>
      <c s="5" r="AA184" t="n">
        <v>3072</v>
      </c>
    </row>
    <row spans="1:30" r="185">
      <c s="3" r="A185" t="s">
        <v>723</v>
      </c>
    </row>
    <row spans="1:30" r="186">
      <c s="6" r="A186" t="s">
        <v>684</v>
      </c>
    </row>
    <row spans="1:30" r="187">
      <c s="3" r="A187" t="s">
        <v>357</v>
      </c>
      <c s="5" r="V187" t="n">
        <v>19515</v>
      </c>
      <c s="5" r="Y187" t="n">
        <v>3013</v>
      </c>
    </row>
    <row spans="1:30" r="188">
      <c s="3" r="A188" t="s">
        <v>724</v>
      </c>
    </row>
    <row spans="1:30" r="189">
      <c s="6" r="A189" t="s">
        <v>684</v>
      </c>
    </row>
    <row spans="1:30" r="190">
      <c s="3" r="A190" t="s">
        <v>357</v>
      </c>
      <c s="5" r="AA190" t="n">
        <v>13515</v>
      </c>
    </row>
    <row spans="1:30" r="191">
      <c s="3" r="A191" t="s">
        <v>725</v>
      </c>
    </row>
    <row spans="1:30" r="192">
      <c s="6" r="A192" t="s">
        <v>684</v>
      </c>
    </row>
    <row spans="1:30" r="193">
      <c s="3" r="A193" t="s">
        <v>357</v>
      </c>
      <c s="5" r="Z193" t="n">
        <v>6000</v>
      </c>
    </row>
    <row spans="1:30" r="194">
      <c s="3" r="A194" t="s">
        <v>726</v>
      </c>
    </row>
    <row spans="1:30" r="195">
      <c s="6" r="A195" t="s">
        <v>684</v>
      </c>
    </row>
    <row spans="1:30" r="196">
      <c s="3" r="A196" t="s">
        <v>357</v>
      </c>
      <c s="5" r="V196" t="n">
        <v>150</v>
      </c>
    </row>
    <row spans="1:30" r="197">
      <c s="3" r="A197" t="s">
        <v>727</v>
      </c>
    </row>
    <row spans="1:30" r="198">
      <c s="6" r="A198" t="s">
        <v>684</v>
      </c>
    </row>
    <row spans="1:30" r="199">
      <c s="3" r="A199" t="s">
        <v>357</v>
      </c>
      <c s="5" r="V199" t="n">
        <v>150</v>
      </c>
    </row>
    <row spans="1:30" r="200">
      <c s="3" r="A200" t="s">
        <v>728</v>
      </c>
    </row>
    <row spans="1:30" r="201">
      <c s="6" r="A201" t="s">
        <v>684</v>
      </c>
    </row>
    <row spans="1:30" r="202">
      <c s="3" r="A202" t="s">
        <v>357</v>
      </c>
      <c s="5" r="V202" t="n">
        <v>13772</v>
      </c>
      <c s="5" r="Y202" t="n">
        <v>2126</v>
      </c>
    </row>
    <row spans="1:30" r="203">
      <c s="3" r="A203" t="s">
        <v>729</v>
      </c>
    </row>
    <row spans="1:30" r="204">
      <c s="6" r="A204" t="s">
        <v>684</v>
      </c>
    </row>
    <row spans="1:30" r="205">
      <c s="3" r="A205" t="s">
        <v>357</v>
      </c>
      <c s="5" r="Z205" t="n">
        <v>6200</v>
      </c>
    </row>
    <row spans="1:30" r="206">
      <c s="3" r="A206" t="s">
        <v>730</v>
      </c>
    </row>
    <row spans="1:30" r="207">
      <c s="6" r="A207" t="s">
        <v>684</v>
      </c>
    </row>
    <row spans="1:30" r="208">
      <c s="3" r="A208" t="s">
        <v>357</v>
      </c>
      <c s="5" r="H208" t="n">
        <v>1700</v>
      </c>
    </row>
    <row spans="1:30" r="209">
      <c s="3" r="A209" t="s">
        <v>731</v>
      </c>
    </row>
    <row spans="1:30" r="210">
      <c s="6" r="A210" t="s">
        <v>684</v>
      </c>
    </row>
    <row spans="1:30" r="211">
      <c s="3" r="A211" t="s">
        <v>357</v>
      </c>
      <c s="5" r="AC211" t="n">
        <v>36000</v>
      </c>
    </row>
    <row spans="1:30" r="212">
      <c s="3" r="A212" t="s">
        <v>732</v>
      </c>
    </row>
    <row spans="1:30" r="213">
      <c s="6" r="A213" t="s">
        <v>684</v>
      </c>
    </row>
    <row spans="1:30" r="214">
      <c s="3" r="A214" t="s">
        <v>357</v>
      </c>
      <c s="5" r="E214" t="n">
        <v>15420</v>
      </c>
    </row>
    <row spans="1:30" r="215">
      <c s="3" r="A215" t="s">
        <v>733</v>
      </c>
    </row>
    <row spans="1:30" r="216">
      <c s="6" r="A216" t="s">
        <v>684</v>
      </c>
    </row>
    <row spans="1:30" r="217">
      <c s="3" r="A217" t="s">
        <v>357</v>
      </c>
      <c s="5" r="V217" t="n">
        <v>1000</v>
      </c>
    </row>
    <row spans="1:30" r="218">
      <c s="3" r="A218" t="s">
        <v>734</v>
      </c>
    </row>
    <row spans="1:30" r="219">
      <c s="6" r="A219" t="s">
        <v>684</v>
      </c>
    </row>
    <row spans="1:30" r="220">
      <c s="3" r="A220" t="s">
        <v>357</v>
      </c>
      <c s="5" r="V220" t="n">
        <v>9270</v>
      </c>
    </row>
    <row spans="1:30" r="221">
      <c s="3" r="A221" t="s">
        <v>735</v>
      </c>
    </row>
    <row spans="1:30" r="222">
      <c s="6" r="A222" t="s">
        <v>684</v>
      </c>
    </row>
    <row spans="1:30" r="223">
      <c s="3" r="A223" t="s">
        <v>357</v>
      </c>
      <c s="5" r="E223" t="n">
        <v>53120</v>
      </c>
    </row>
    <row spans="1:30" r="224">
      <c s="3" r="A224" t="s">
        <v>736</v>
      </c>
    </row>
    <row spans="1:30" r="225">
      <c s="6" r="A225" t="s">
        <v>684</v>
      </c>
    </row>
    <row spans="1:30" r="226">
      <c s="3" r="A226" t="s">
        <v>357</v>
      </c>
      <c s="5" r="V226" t="n">
        <v>10270</v>
      </c>
    </row>
    <row spans="1:30" r="227">
      <c s="3" r="A227" t="s">
        <v>737</v>
      </c>
    </row>
    <row spans="1:30" r="228">
      <c s="6" r="A228" t="s">
        <v>684</v>
      </c>
    </row>
    <row spans="1:30" r="229">
      <c s="3" r="A229" t="s">
        <v>357</v>
      </c>
      <c s="5" r="V229" t="n">
        <v>7572</v>
      </c>
    </row>
    <row spans="1:30" r="230">
      <c s="3" r="A230" t="s">
        <v>738</v>
      </c>
    </row>
    <row spans="1:30" r="231">
      <c s="6" r="A231" t="s">
        <v>684</v>
      </c>
    </row>
    <row spans="1:30" r="232">
      <c s="3" r="A232" t="s">
        <v>357</v>
      </c>
      <c s="5" r="V232" t="n">
        <v>8424</v>
      </c>
      <c s="5" r="Y232" t="n">
        <v>1300</v>
      </c>
    </row>
    <row spans="1:30" r="233">
      <c s="3" r="A233" t="s">
        <v>739</v>
      </c>
    </row>
    <row spans="1:30" r="234">
      <c s="6" r="A234" t="s">
        <v>684</v>
      </c>
    </row>
    <row spans="1:30" r="235">
      <c s="3" r="A235" t="s">
        <v>357</v>
      </c>
      <c s="8" r="Z235" t="n">
        <v>430</v>
      </c>
    </row>
    <row spans="1:30" r="236">
      <c s="3" r="A236" t="s">
        <v>740</v>
      </c>
    </row>
    <row spans="1:30" r="237">
      <c s="6" r="A237" t="s">
        <v>684</v>
      </c>
    </row>
    <row spans="1:30" r="238">
      <c s="3" r="A238" t="s">
        <v>357</v>
      </c>
      <c s="8" r="H238" t="n">
        <v>400</v>
      </c>
    </row>
    <row spans="1:30" r="239">
      <c s="3" r="A239" t="s">
        <v>741</v>
      </c>
    </row>
    <row spans="1:30" r="240">
      <c s="6" r="A240" t="s">
        <v>684</v>
      </c>
    </row>
    <row spans="1:30" r="241">
      <c s="3" r="A241" t="s">
        <v>357</v>
      </c>
      <c s="5" r="E241" t="n">
        <v>27756</v>
      </c>
    </row>
    <row spans="1:30" r="242">
      <c s="3" r="A242" t="s">
        <v>742</v>
      </c>
    </row>
    <row spans="1:30" r="243">
      <c s="6" r="A243" t="s">
        <v>684</v>
      </c>
    </row>
    <row spans="1:30" r="244">
      <c s="3" r="A244" t="s">
        <v>357</v>
      </c>
      <c s="5" r="E244" t="n">
        <v>28156</v>
      </c>
    </row>
    <row spans="1:30" r="245">
      <c s="3" r="A245" t="s">
        <v>743</v>
      </c>
    </row>
    <row spans="1:30" r="246">
      <c s="6" r="A246" t="s">
        <v>684</v>
      </c>
    </row>
    <row spans="1:30" r="247">
      <c s="3" r="A247" t="s">
        <v>357</v>
      </c>
      <c s="5" r="V247" t="n">
        <v>7994</v>
      </c>
    </row>
    <row spans="1:30" r="248">
      <c s="3" r="A248" t="s">
        <v>744</v>
      </c>
    </row>
    <row spans="1:30" r="249">
      <c s="6" r="A249" t="s">
        <v>684</v>
      </c>
    </row>
    <row spans="1:30" r="250">
      <c s="3" r="A250" t="s">
        <v>357</v>
      </c>
      <c s="5" r="V250" t="n">
        <v>6266</v>
      </c>
      <c s="5" r="Y250" t="n">
        <v>967</v>
      </c>
    </row>
    <row spans="1:30" r="251">
      <c s="3" r="A251" t="s">
        <v>745</v>
      </c>
    </row>
    <row spans="1:30" r="252">
      <c s="6" r="A252" t="s">
        <v>684</v>
      </c>
    </row>
    <row spans="1:30" r="253">
      <c s="3" r="A253" t="s">
        <v>357</v>
      </c>
      <c s="5" r="AA253" t="n">
        <v>6266</v>
      </c>
    </row>
    <row spans="1:30" r="254">
      <c s="3" r="A254" t="s">
        <v>746</v>
      </c>
    </row>
    <row spans="1:30" r="255">
      <c s="6" r="A255" t="s">
        <v>684</v>
      </c>
    </row>
    <row spans="1:30" r="256">
      <c s="3" r="A256" t="s">
        <v>357</v>
      </c>
      <c s="8" r="AC256" t="n">
        <v>31100</v>
      </c>
    </row>
    <row spans="1:30" r="257">
      <c s="3" r="A257" t="s">
        <v>747</v>
      </c>
    </row>
    <row spans="1:30" r="258">
      <c s="6" r="A258" t="s">
        <v>684</v>
      </c>
    </row>
    <row spans="1:30" r="259">
      <c s="3" r="A259" t="s">
        <v>357</v>
      </c>
      <c s="5" r="V259" t="n">
        <v>2383</v>
      </c>
    </row>
    <row spans="1:30" r="260">
      <c s="3" r="A260" t="s">
        <v>748</v>
      </c>
    </row>
    <row spans="1:30" r="261">
      <c s="6" r="A261" t="s">
        <v>684</v>
      </c>
    </row>
    <row spans="1:30" r="262">
      <c s="3" r="A262" t="s">
        <v>357</v>
      </c>
      <c s="5" r="V262" t="n">
        <v>11154</v>
      </c>
    </row>
    <row spans="1:30" r="263">
      <c s="3" r="A263" t="s">
        <v>749</v>
      </c>
    </row>
    <row spans="1:30" r="264">
      <c s="6" r="A264" t="s">
        <v>684</v>
      </c>
    </row>
    <row spans="1:30" r="265">
      <c s="3" r="A265" t="s">
        <v>357</v>
      </c>
      <c s="8" r="E265" t="n">
        <v>31100</v>
      </c>
    </row>
    <row spans="1:30" r="266">
      <c s="3" r="A266" t="s">
        <v>750</v>
      </c>
    </row>
    <row spans="1:30" r="267">
      <c s="6" r="A267" t="s">
        <v>684</v>
      </c>
    </row>
    <row spans="1:30" r="268">
      <c s="3" r="A268" t="s">
        <v>357</v>
      </c>
      <c s="5" r="V268" t="n">
        <v>13537</v>
      </c>
    </row>
    <row spans="1:30" r="269">
      <c s="3" r="A269" t="s">
        <v>658</v>
      </c>
    </row>
    <row spans="1:30" r="270">
      <c s="6" r="A270" t="s">
        <v>684</v>
      </c>
    </row>
    <row spans="1:30" r="271">
      <c s="3" r="A271" t="s">
        <v>357</v>
      </c>
      <c s="5" r="V271" t="n">
        <v>67579</v>
      </c>
      <c s="7" r="Y271" t="n">
        <v>10432</v>
      </c>
    </row>
    <row spans="1:30" r="272">
      <c s="3" r="A272" t="s">
        <v>751</v>
      </c>
    </row>
    <row spans="1:30" r="273">
      <c s="6" r="A273" t="s">
        <v>684</v>
      </c>
    </row>
    <row spans="1:30" r="274">
      <c s="3" r="A274" t="s">
        <v>357</v>
      </c>
      <c s="8" r="AA274" t="n">
        <v>67579</v>
      </c>
    </row>
    <row spans="1:30" r="275">
      <c s="3" r="A275" t="s">
        <v>752</v>
      </c>
    </row>
    <row spans="1:30" r="276">
      <c s="6" r="A276" t="s">
        <v>402</v>
      </c>
    </row>
    <row spans="1:30" r="277">
      <c s="3" r="A277" t="s">
        <v>753</v>
      </c>
      <c s="5" r="Q277" t="n">
        <v>807950</v>
      </c>
      <c s="5" r="R277" t="n">
        <v>807950</v>
      </c>
      <c s="5" r="S277" t="n">
        <v>0</v>
      </c>
      <c s="5" r="T277" t="n">
        <v>0</v>
      </c>
    </row>
    <row spans="1:30" r="278">
      <c s="3" r="A278" t="s">
        <v>754</v>
      </c>
      <c s="5" r="F278" t="n">
        <v>2431775</v>
      </c>
      <c s="5" r="G278" t="n">
        <v>2431775</v>
      </c>
    </row>
    <row spans="1:30" r="279">
      <c s="3" r="A279" t="s">
        <v>755</v>
      </c>
    </row>
    <row spans="1:30" r="280">
      <c s="6" r="A280" t="s">
        <v>402</v>
      </c>
    </row>
    <row spans="1:30" r="281">
      <c s="3" r="A281" t="s">
        <v>754</v>
      </c>
      <c s="5" r="K281" t="n">
        <v>2750000</v>
      </c>
    </row>
    <row spans="1:30" r="282">
      <c s="6" r="A282" t="s">
        <v>684</v>
      </c>
    </row>
    <row spans="1:30" r="283">
      <c s="3" r="A283" t="s">
        <v>756</v>
      </c>
      <c s="13" r="J283" t="n">
        <v>0.39</v>
      </c>
    </row>
    <row spans="1:30" r="284">
      <c s="3" r="A284" t="s">
        <v>757</v>
      </c>
      <c s="3" r="K284" t="s">
        <v>619</v>
      </c>
    </row>
    <row spans="1:30" r="285">
      <c s="3" r="A285" t="s">
        <v>543</v>
      </c>
    </row>
    <row spans="1:30" r="286">
      <c s="6" r="A286" t="s">
        <v>402</v>
      </c>
    </row>
    <row spans="1:30" r="287">
      <c s="3" r="A287" t="s">
        <v>758</v>
      </c>
      <c s="7" r="Q287" t="n">
        <v>0</v>
      </c>
    </row>
    <row spans="1:30" r="288">
      <c s="3" r="A288" t="s">
        <v>759</v>
      </c>
    </row>
    <row spans="1:30" r="289">
      <c s="6" r="A289" t="s">
        <v>402</v>
      </c>
    </row>
    <row spans="1:30" r="290">
      <c s="3" r="A290" t="s">
        <v>760</v>
      </c>
      <c s="5" r="AB290" t="n">
        <v>1</v>
      </c>
    </row>
    <row spans="1:30" r="291">
      <c s="3" r="A291" t="s">
        <v>761</v>
      </c>
      <c s="8" r="AB291" t="n">
        <v>13500</v>
      </c>
    </row>
    <row spans="1:30" r="292">
      <c s="3" r="A292" t="s">
        <v>762</v>
      </c>
      <c s="3" r="AB292" t="s">
        <v>627</v>
      </c>
    </row>
    <row spans="1:30" r="293">
      <c s="3" r="A293" t="s">
        <v>763</v>
      </c>
      <c s="7" r="O293" t="n">
        <v>521</v>
      </c>
      <c s="7" r="Q293" t="n">
        <v>521</v>
      </c>
      <c s="8" r="T293" t="n">
        <v>6750</v>
      </c>
      <c s="8" r="V293" t="n">
        <v>3375</v>
      </c>
    </row>
    <row spans="1:30" r="294">
      <c s="3" r="A294" t="s">
        <v>764</v>
      </c>
      <c s="3" r="O294" t="s">
        <v>765</v>
      </c>
      <c s="3" r="Q294" t="s">
        <v>765</v>
      </c>
      <c s="3" r="T294" t="s">
        <v>766</v>
      </c>
      <c s="3" r="V294" t="s">
        <v>765</v>
      </c>
    </row>
    <row spans="1:30" r="295">
      <c s="3" r="A295" t="s">
        <v>767</v>
      </c>
    </row>
    <row spans="1:30" r="296">
      <c s="6" r="A296" t="s">
        <v>402</v>
      </c>
    </row>
    <row spans="1:30" r="297">
      <c s="3" r="A297" t="s">
        <v>763</v>
      </c>
      <c s="7" r="O297" t="n">
        <v>261</v>
      </c>
      <c s="7" r="Q297" t="n">
        <v>261</v>
      </c>
      <c s="8" r="T297" t="n">
        <v>6090</v>
      </c>
      <c s="8" r="V297" t="n">
        <v>1689</v>
      </c>
    </row>
    <row spans="1:30" r="298">
      <c s="3" r="A298" t="s">
        <v>768</v>
      </c>
    </row>
    <row spans="1:30" r="299">
      <c s="6" r="A299" t="s">
        <v>402</v>
      </c>
    </row>
    <row spans="1:30" r="300">
      <c s="3" r="A300" t="s">
        <v>763</v>
      </c>
      <c s="7" r="O300" t="n">
        <v>260</v>
      </c>
      <c s="7" r="Q300" t="n">
        <v>260</v>
      </c>
      <c s="8" r="T300" t="n">
        <v>660</v>
      </c>
      <c s="8" r="V300" t="n">
        <v>1686</v>
      </c>
    </row>
    <row spans="1:30" r="301">
      <c s="3" r="A301" t="s">
        <v>769</v>
      </c>
    </row>
    <row spans="1:30" r="302">
      <c s="6" r="A302" t="s">
        <v>402</v>
      </c>
    </row>
    <row spans="1:30" r="303">
      <c s="3" r="A303" t="s">
        <v>753</v>
      </c>
      <c s="5" r="L303" t="n">
        <v>2173039</v>
      </c>
      <c s="5" r="M303" t="n">
        <v>217303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T1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25"/>
    <col customWidth="1" max="13" min="13" width="27"/>
    <col customWidth="1" max="14" min="14" width="27"/>
    <col customWidth="1" max="15" min="15" width="21"/>
    <col customWidth="1" max="16" min="16" width="21"/>
    <col customWidth="1" max="17" min="17" width="21"/>
    <col customWidth="1" max="18" min="18" width="14"/>
    <col customWidth="1" max="19" min="19" width="21"/>
    <col customWidth="1" max="20" min="20" width="21"/>
  </cols>
  <sheetData>
    <row spans="1:20" r="1">
      <c s="1" r="A1" t="s">
        <v>770</v>
      </c>
      <c s="2" r="B1" t="s">
        <v>771</v>
      </c>
      <c s="2" r="C1" t="s">
        <v>772</v>
      </c>
      <c s="2" r="D1" t="s">
        <v>773</v>
      </c>
      <c s="2" r="E1" t="s">
        <v>774</v>
      </c>
      <c s="2" r="F1" t="s">
        <v>775</v>
      </c>
      <c s="2" r="G1" t="s">
        <v>776</v>
      </c>
      <c s="2" r="H1" t="s">
        <v>777</v>
      </c>
      <c s="2" r="I1" t="s">
        <v>778</v>
      </c>
      <c s="2" r="J1" t="s">
        <v>779</v>
      </c>
      <c s="2" r="K1" t="s">
        <v>780</v>
      </c>
      <c s="2" r="L1" t="s">
        <v>781</v>
      </c>
      <c s="2" r="M1" t="s">
        <v>675</v>
      </c>
      <c s="2" r="N1" t="s">
        <v>78</v>
      </c>
      <c s="2" r="O1" t="s">
        <v>782</v>
      </c>
      <c s="2" r="P1" t="s">
        <v>139</v>
      </c>
      <c s="2" r="Q1" t="s">
        <v>29</v>
      </c>
      <c s="2" r="R1" t="s">
        <v>783</v>
      </c>
      <c s="2" r="S1" t="s">
        <v>30</v>
      </c>
      <c s="2" r="T1" t="s">
        <v>784</v>
      </c>
    </row>
    <row spans="1:20" r="2">
      <c s="6" r="A2" t="s">
        <v>34</v>
      </c>
    </row>
    <row spans="1:20" r="3">
      <c s="3" r="A3" t="s">
        <v>785</v>
      </c>
      <c s="7" r="K3" t="n">
        <v>4513</v>
      </c>
      <c s="8" r="Q3" t="n">
        <v>29234</v>
      </c>
      <c s="8" r="S3" t="n">
        <v>428330</v>
      </c>
    </row>
    <row spans="1:20" r="4">
      <c s="6" r="A4" t="s">
        <v>786</v>
      </c>
    </row>
    <row spans="1:20" r="5">
      <c s="3" r="A5" t="s">
        <v>787</v>
      </c>
      <c s="5" r="S5" t="n">
        <v>74222</v>
      </c>
    </row>
    <row spans="1:20" r="6">
      <c s="3" r="A6" t="s">
        <v>788</v>
      </c>
      <c s="5" r="S6" t="n">
        <v>11069</v>
      </c>
    </row>
    <row spans="1:20" r="7">
      <c s="3" r="A7" t="s">
        <v>789</v>
      </c>
      <c s="5" r="S7" t="n">
        <v>85291</v>
      </c>
    </row>
    <row spans="1:20" r="8">
      <c s="3" r="A8" t="s">
        <v>104</v>
      </c>
      <c s="5" r="K8" t="n">
        <v>2245</v>
      </c>
      <c s="8" r="L8" t="n">
        <v>14545</v>
      </c>
      <c s="8" r="N8" t="n">
        <v>28216</v>
      </c>
      <c s="8" r="P8" t="n">
        <v>7077</v>
      </c>
    </row>
    <row spans="1:20" r="9">
      <c s="3" r="A9" t="s">
        <v>790</v>
      </c>
      <c s="5" r="K9" t="n">
        <v>-31</v>
      </c>
      <c s="5" r="L9" t="n">
        <v>-202</v>
      </c>
      <c s="5" r="N9" t="n">
        <v>1967</v>
      </c>
    </row>
    <row spans="1:20" r="10">
      <c s="6" r="A10" t="s">
        <v>425</v>
      </c>
    </row>
    <row spans="1:20" r="11">
      <c s="3" r="A11" t="s">
        <v>791</v>
      </c>
      <c s="5" r="K11" t="n">
        <v>100671</v>
      </c>
      <c s="5" r="Q11" t="n">
        <v>652124</v>
      </c>
      <c s="5" r="S11" t="n">
        <v>151395</v>
      </c>
    </row>
    <row spans="1:20" r="12">
      <c s="3" r="A12" t="s">
        <v>792</v>
      </c>
      <c s="5" r="K12" t="n">
        <v>30832</v>
      </c>
      <c s="5" r="Q12" t="n">
        <v>199723</v>
      </c>
      <c s="5" r="S12" t="n">
        <v>131707</v>
      </c>
    </row>
    <row spans="1:20" r="13">
      <c s="3" r="A13" t="s">
        <v>793</v>
      </c>
      <c s="5" r="K13" t="n">
        <v>7158</v>
      </c>
      <c s="5" r="Q13" t="n">
        <v>46373</v>
      </c>
      <c s="5" r="S13" t="n">
        <v>55740</v>
      </c>
    </row>
    <row spans="1:20" r="14">
      <c s="3" r="A14" t="s">
        <v>794</v>
      </c>
      <c s="5" r="K14" t="n">
        <v>138661</v>
      </c>
      <c s="5" r="Q14" t="n">
        <v>898220</v>
      </c>
      <c s="5" r="S14" t="n">
        <v>338842</v>
      </c>
    </row>
    <row spans="1:20" r="15">
      <c s="6" r="A15" t="s">
        <v>795</v>
      </c>
    </row>
    <row spans="1:20" r="16">
      <c s="3" r="A16" t="s">
        <v>796</v>
      </c>
      <c s="5" r="K16" t="n">
        <v>931</v>
      </c>
      <c s="5" r="L16" t="n">
        <v>6031</v>
      </c>
      <c s="5" r="N16" t="n">
        <v>0</v>
      </c>
    </row>
    <row spans="1:20" r="17">
      <c s="3" r="A17" t="s">
        <v>797</v>
      </c>
      <c s="5" r="K17" t="n">
        <v>108</v>
      </c>
      <c s="5" r="L17" t="n">
        <v>700</v>
      </c>
      <c s="5" r="N17" t="n">
        <v>0</v>
      </c>
    </row>
    <row spans="1:20" r="18">
      <c s="6" r="A18" t="s">
        <v>792</v>
      </c>
    </row>
    <row spans="1:20" r="19">
      <c s="3" r="A19" t="s">
        <v>792</v>
      </c>
      <c s="5" r="K19" t="n">
        <v>30832</v>
      </c>
      <c s="5" r="Q19" t="n">
        <v>199723</v>
      </c>
      <c s="8" r="S19" t="n">
        <v>131707</v>
      </c>
    </row>
    <row spans="1:20" r="20">
      <c s="3" r="A20" t="s">
        <v>798</v>
      </c>
      <c s="5" r="K20" t="n">
        <v>16538</v>
      </c>
      <c s="5" r="L20" t="n">
        <v>107131</v>
      </c>
      <c s="5" r="N20" t="n">
        <v>125739</v>
      </c>
      <c s="5" r="P20" t="n">
        <v>4400</v>
      </c>
    </row>
    <row spans="1:20" r="21">
      <c s="3" r="A21" t="s">
        <v>799</v>
      </c>
      <c s="5" r="K21" t="n">
        <v>-547</v>
      </c>
      <c s="5" r="L21" t="n">
        <v>-3539</v>
      </c>
      <c s="5" r="P21" t="n">
        <v>3600</v>
      </c>
    </row>
    <row spans="1:20" r="22">
      <c s="3" r="A22" t="s">
        <v>800</v>
      </c>
      <c s="5" r="K22" t="n">
        <v>433</v>
      </c>
      <c s="5" r="L22" t="n">
        <v>2806</v>
      </c>
      <c s="5" r="N22" t="n">
        <v>472</v>
      </c>
      <c s="5" r="P22" t="n">
        <v>0</v>
      </c>
    </row>
    <row spans="1:20" r="23">
      <c s="3" r="A23" t="s">
        <v>110</v>
      </c>
      <c s="7" r="K23" t="n">
        <v>1441</v>
      </c>
      <c s="8" r="L23" t="n">
        <v>9334</v>
      </c>
      <c s="7" r="M23" t="n">
        <v>5447</v>
      </c>
      <c s="5" r="N23" t="n">
        <v>5447</v>
      </c>
      <c s="7" r="O23" t="n">
        <v>1849</v>
      </c>
      <c s="5" r="P23" t="n">
        <v>1849</v>
      </c>
    </row>
    <row spans="1:20" r="24">
      <c s="3" r="A24" t="s">
        <v>801</v>
      </c>
      <c s="5" r="K24" t="n">
        <v>2</v>
      </c>
      <c s="5" r="L24" t="n">
        <v>2</v>
      </c>
    </row>
    <row spans="1:20" r="25">
      <c s="3" r="A25" t="s">
        <v>802</v>
      </c>
      <c s="7" r="K25" t="n">
        <v>2103</v>
      </c>
      <c s="8" r="L25" t="n">
        <v>13626</v>
      </c>
    </row>
    <row spans="1:20" r="26">
      <c s="3" r="A26" t="s">
        <v>803</v>
      </c>
      <c s="5" r="K26" t="n">
        <v>313</v>
      </c>
      <c s="5" r="L26" t="n">
        <v>2029</v>
      </c>
    </row>
    <row spans="1:20" r="27">
      <c s="6" r="A27" t="s">
        <v>804</v>
      </c>
    </row>
    <row spans="1:20" r="28">
      <c s="3" r="A28" t="s">
        <v>805</v>
      </c>
      <c s="5" r="K28" t="n">
        <v>3997</v>
      </c>
      <c s="5" r="L28" t="n">
        <v>25891</v>
      </c>
      <c s="5" r="N28" t="n">
        <v>0</v>
      </c>
      <c s="5" r="P28" t="n">
        <v>0</v>
      </c>
    </row>
    <row spans="1:20" r="29">
      <c s="3" r="A29" t="s">
        <v>806</v>
      </c>
    </row>
    <row spans="1:20" r="30">
      <c s="6" r="A30" t="s">
        <v>795</v>
      </c>
    </row>
    <row spans="1:20" r="31">
      <c s="3" r="A31" t="s">
        <v>807</v>
      </c>
      <c s="3" r="M31" t="s">
        <v>808</v>
      </c>
      <c s="3" r="S31" t="s">
        <v>808</v>
      </c>
    </row>
    <row spans="1:20" r="32">
      <c s="3" r="A32" t="s">
        <v>809</v>
      </c>
    </row>
    <row spans="1:20" r="33">
      <c s="6" r="A33" t="s">
        <v>786</v>
      </c>
    </row>
    <row spans="1:20" r="34">
      <c s="3" r="A34" t="s">
        <v>790</v>
      </c>
      <c s="5" r="K34" t="n">
        <v>-679</v>
      </c>
      <c s="5" r="L34" t="n">
        <v>-4399</v>
      </c>
      <c s="5" r="N34" t="n">
        <v>1967</v>
      </c>
    </row>
    <row spans="1:20" r="35">
      <c s="3" r="A35" t="s">
        <v>810</v>
      </c>
    </row>
    <row spans="1:20" r="36">
      <c s="6" r="A36" t="s">
        <v>786</v>
      </c>
    </row>
    <row spans="1:20" r="37">
      <c s="3" r="A37" t="s">
        <v>787</v>
      </c>
      <c s="8" r="S37" t="n">
        <v>67309</v>
      </c>
    </row>
    <row spans="1:20" r="38">
      <c s="3" r="A38" t="s">
        <v>788</v>
      </c>
      <c s="5" r="S38" t="n">
        <v>11069</v>
      </c>
    </row>
    <row spans="1:20" r="39">
      <c s="3" r="A39" t="s">
        <v>789</v>
      </c>
      <c s="5" r="S39" t="n">
        <v>78378</v>
      </c>
    </row>
    <row spans="1:20" r="40">
      <c s="3" r="A40" t="s">
        <v>811</v>
      </c>
    </row>
    <row spans="1:20" r="41">
      <c s="6" r="A41" t="s">
        <v>786</v>
      </c>
    </row>
    <row spans="1:20" r="42">
      <c s="3" r="A42" t="s">
        <v>787</v>
      </c>
      <c s="5" r="S42" t="n">
        <v>6913</v>
      </c>
    </row>
    <row spans="1:20" r="43">
      <c s="3" r="A43" t="s">
        <v>789</v>
      </c>
      <c s="5" r="S43" t="n">
        <v>6913</v>
      </c>
    </row>
    <row spans="1:20" r="44">
      <c s="3" r="A44" t="s">
        <v>812</v>
      </c>
      <c s="8" r="L44" t="n">
        <v>0</v>
      </c>
      <c s="5" r="N44" t="n">
        <v>8664</v>
      </c>
      <c s="5" r="P44" t="n">
        <v>0</v>
      </c>
    </row>
    <row spans="1:20" r="45">
      <c s="3" r="A45" t="s">
        <v>813</v>
      </c>
    </row>
    <row spans="1:20" r="46">
      <c s="6" r="A46" t="s">
        <v>795</v>
      </c>
    </row>
    <row spans="1:20" r="47">
      <c s="3" r="A47" t="s">
        <v>814</v>
      </c>
      <c s="7" r="K47" t="n">
        <v>11238</v>
      </c>
      <c s="5" r="Q47" t="n">
        <v>72800</v>
      </c>
    </row>
    <row spans="1:20" r="48">
      <c s="3" r="A48" t="s">
        <v>815</v>
      </c>
      <c s="5" r="K48" t="n">
        <v>11</v>
      </c>
      <c s="5" r="L48" t="n">
        <v>11</v>
      </c>
    </row>
    <row spans="1:20" r="49">
      <c s="3" r="A49" t="s">
        <v>816</v>
      </c>
    </row>
    <row spans="1:20" r="50">
      <c s="6" r="A50" t="s">
        <v>795</v>
      </c>
    </row>
    <row spans="1:20" r="51">
      <c s="3" r="A51" t="s">
        <v>814</v>
      </c>
      <c s="7" r="K51" t="n">
        <v>28000</v>
      </c>
      <c s="8" r="Q51" t="n">
        <v>171531</v>
      </c>
    </row>
    <row spans="1:20" r="52">
      <c s="3" r="A52" t="s">
        <v>807</v>
      </c>
      <c s="3" r="K52" t="s">
        <v>817</v>
      </c>
      <c s="3" r="Q52" t="s">
        <v>817</v>
      </c>
    </row>
    <row spans="1:20" r="53">
      <c s="3" r="A53" t="s">
        <v>806</v>
      </c>
    </row>
    <row spans="1:20" r="54">
      <c s="6" r="A54" t="s">
        <v>795</v>
      </c>
    </row>
    <row spans="1:20" r="55">
      <c s="3" r="A55" t="s">
        <v>814</v>
      </c>
      <c s="5" r="S55" t="n">
        <v>120000</v>
      </c>
    </row>
    <row spans="1:20" r="56">
      <c s="3" r="A56" t="s">
        <v>818</v>
      </c>
    </row>
    <row spans="1:20" r="57">
      <c s="6" r="A57" t="s">
        <v>792</v>
      </c>
    </row>
    <row spans="1:20" r="58">
      <c s="3" r="A58" t="s">
        <v>819</v>
      </c>
      <c s="3" r="H58" t="s">
        <v>820</v>
      </c>
      <c s="3" r="K58" t="s">
        <v>821</v>
      </c>
      <c s="3" r="Q58" t="s">
        <v>821</v>
      </c>
    </row>
    <row spans="1:20" r="59">
      <c s="3" r="A59" t="s">
        <v>798</v>
      </c>
      <c s="8" r="H59" t="n">
        <v>3600</v>
      </c>
    </row>
    <row spans="1:20" r="60">
      <c s="3" r="A60" t="s">
        <v>822</v>
      </c>
      <c s="5" r="H60" t="n">
        <v>6000</v>
      </c>
    </row>
    <row spans="1:20" r="61">
      <c s="3" r="A61" t="s">
        <v>823</v>
      </c>
      <c s="8" r="H61" t="n">
        <v>0</v>
      </c>
    </row>
    <row spans="1:20" r="62">
      <c s="3" r="A62" t="s">
        <v>799</v>
      </c>
      <c s="7" r="K62" t="n">
        <v>2130</v>
      </c>
      <c s="8" r="L62" t="n">
        <v>13798</v>
      </c>
      <c s="5" r="P62" t="n">
        <v>3600</v>
      </c>
    </row>
    <row spans="1:20" r="63">
      <c s="3" r="A63" t="s">
        <v>824</v>
      </c>
      <c s="7" r="I63" t="n">
        <v>6870</v>
      </c>
      <c s="8" r="J63" t="n">
        <v>44500</v>
      </c>
    </row>
    <row spans="1:20" r="64">
      <c s="3" r="A64" t="s">
        <v>825</v>
      </c>
    </row>
    <row spans="1:20" r="65">
      <c s="6" r="A65" t="s">
        <v>792</v>
      </c>
    </row>
    <row spans="1:20" r="66">
      <c s="3" r="A66" t="s">
        <v>819</v>
      </c>
      <c s="3" r="T66" t="s">
        <v>826</v>
      </c>
    </row>
    <row spans="1:20" r="67">
      <c s="3" r="A67" t="s">
        <v>798</v>
      </c>
      <c s="7" r="E67" t="n">
        <v>9967</v>
      </c>
      <c s="8" r="F67" t="n">
        <v>614</v>
      </c>
    </row>
    <row spans="1:20" r="68">
      <c s="3" r="A68" t="s">
        <v>827</v>
      </c>
      <c s="8" r="T68" t="n">
        <v>6391</v>
      </c>
    </row>
    <row spans="1:20" r="69">
      <c s="3" r="A69" t="s">
        <v>828</v>
      </c>
      <c s="8" r="S69" t="n">
        <v>51782</v>
      </c>
      <c s="8" r="T69" t="n">
        <v>30775</v>
      </c>
    </row>
    <row spans="1:20" r="70">
      <c s="3" r="A70" t="s">
        <v>829</v>
      </c>
      <c s="3" r="E70" t="s">
        <v>830</v>
      </c>
    </row>
    <row spans="1:20" r="71">
      <c s="3" r="A71" t="s">
        <v>831</v>
      </c>
      <c s="5" r="K71" t="n">
        <v>11580</v>
      </c>
      <c s="5" r="L71" t="n">
        <v>75015</v>
      </c>
    </row>
    <row spans="1:20" r="72">
      <c s="3" r="A72" t="s">
        <v>832</v>
      </c>
    </row>
    <row spans="1:20" r="73">
      <c s="6" r="A73" t="s">
        <v>792</v>
      </c>
    </row>
    <row spans="1:20" r="74">
      <c s="3" r="A74" t="s">
        <v>819</v>
      </c>
      <c s="3" r="B74" t="s">
        <v>833</v>
      </c>
      <c s="3" r="C74" t="s">
        <v>833</v>
      </c>
    </row>
    <row spans="1:20" r="75">
      <c s="3" r="A75" t="s">
        <v>798</v>
      </c>
      <c s="7" r="B75" t="n">
        <v>6947</v>
      </c>
      <c s="8" r="C75" t="n">
        <v>45000</v>
      </c>
    </row>
    <row spans="1:20" r="76">
      <c s="3" r="A76" t="s">
        <v>834</v>
      </c>
    </row>
    <row spans="1:20" r="77">
      <c s="6" r="A77" t="s">
        <v>792</v>
      </c>
    </row>
    <row spans="1:20" r="78">
      <c s="3" r="A78" t="s">
        <v>798</v>
      </c>
      <c s="7" r="K78" t="n">
        <v>10083</v>
      </c>
      <c s="8" r="L78" t="n">
        <v>65317</v>
      </c>
    </row>
    <row spans="1:20" r="79">
      <c s="3" r="A79" t="s">
        <v>835</v>
      </c>
    </row>
    <row spans="1:20" r="80">
      <c s="6" r="A80" t="s">
        <v>792</v>
      </c>
    </row>
    <row spans="1:20" r="81">
      <c s="3" r="A81" t="s">
        <v>819</v>
      </c>
      <c s="3" r="K81" t="s">
        <v>836</v>
      </c>
      <c s="3" r="Q81" t="s">
        <v>836</v>
      </c>
    </row>
    <row spans="1:20" r="82">
      <c s="3" r="A82" t="s">
        <v>837</v>
      </c>
    </row>
    <row spans="1:20" r="83">
      <c s="6" r="A83" t="s">
        <v>792</v>
      </c>
    </row>
    <row spans="1:20" r="84">
      <c s="3" r="A84" t="s">
        <v>819</v>
      </c>
      <c s="3" r="K84" t="s">
        <v>608</v>
      </c>
      <c s="3" r="Q84" t="s">
        <v>608</v>
      </c>
    </row>
    <row spans="1:20" r="85">
      <c s="3" r="A85" t="s">
        <v>838</v>
      </c>
    </row>
    <row spans="1:20" r="86">
      <c s="6" r="A86" t="s">
        <v>792</v>
      </c>
    </row>
    <row spans="1:20" r="87">
      <c s="3" r="A87" t="s">
        <v>839</v>
      </c>
      <c s="5" r="K87" t="n">
        <v>8</v>
      </c>
      <c s="5" r="L87" t="n">
        <v>8</v>
      </c>
    </row>
    <row spans="1:20" r="88">
      <c s="3" r="A88" t="s">
        <v>840</v>
      </c>
    </row>
    <row spans="1:20" r="89">
      <c s="6" r="A89" t="s">
        <v>792</v>
      </c>
    </row>
    <row spans="1:20" r="90">
      <c s="3" r="A90" t="s">
        <v>839</v>
      </c>
      <c s="5" r="K90" t="n">
        <v>3</v>
      </c>
      <c s="5" r="L90" t="n">
        <v>3</v>
      </c>
    </row>
    <row spans="1:20" r="91">
      <c s="3" r="A91" t="s">
        <v>841</v>
      </c>
    </row>
    <row spans="1:20" r="92">
      <c s="6" r="A92" t="s">
        <v>792</v>
      </c>
    </row>
    <row spans="1:20" r="93">
      <c s="3" r="A93" t="s">
        <v>798</v>
      </c>
      <c s="8" r="N93" t="n">
        <v>3000</v>
      </c>
    </row>
    <row spans="1:20" r="94">
      <c s="3" r="A94" t="s">
        <v>842</v>
      </c>
    </row>
    <row spans="1:20" r="95">
      <c s="6" r="A95" t="s">
        <v>792</v>
      </c>
    </row>
    <row spans="1:20" r="96">
      <c s="3" r="A96" t="s">
        <v>819</v>
      </c>
      <c s="3" r="M96" t="s">
        <v>843</v>
      </c>
      <c s="3" r="S96" t="s">
        <v>843</v>
      </c>
    </row>
    <row spans="1:20" r="97">
      <c s="3" r="A97" t="s">
        <v>844</v>
      </c>
    </row>
    <row spans="1:20" r="98">
      <c s="6" r="A98" t="s">
        <v>792</v>
      </c>
    </row>
    <row spans="1:20" r="99">
      <c s="3" r="A99" t="s">
        <v>819</v>
      </c>
      <c s="3" r="M99" t="s">
        <v>845</v>
      </c>
      <c s="3" r="S99" t="s">
        <v>845</v>
      </c>
    </row>
    <row spans="1:20" r="100">
      <c s="3" r="A100" t="s">
        <v>405</v>
      </c>
    </row>
    <row spans="1:20" r="101">
      <c s="6" r="A101" t="s">
        <v>792</v>
      </c>
    </row>
    <row spans="1:20" r="102">
      <c s="3" r="A102" t="s">
        <v>846</v>
      </c>
      <c s="3" r="G102" t="s">
        <v>847</v>
      </c>
    </row>
    <row spans="1:20" r="103">
      <c s="3" r="A103" t="s">
        <v>819</v>
      </c>
      <c s="3" r="D103" t="s">
        <v>848</v>
      </c>
      <c s="3" r="R103" t="s">
        <v>849</v>
      </c>
    </row>
    <row spans="1:20" r="104">
      <c s="3" r="A104" t="s">
        <v>798</v>
      </c>
      <c s="8" r="D104" t="n">
        <v>30000</v>
      </c>
      <c s="8" r="G104" t="n">
        <v>20000</v>
      </c>
    </row>
    <row spans="1:20" r="105">
      <c s="3" r="A105" t="s">
        <v>850</v>
      </c>
      <c s="8" r="G105" t="n">
        <v>5000</v>
      </c>
    </row>
    <row spans="1:20" r="106">
      <c s="3" r="A106" t="s">
        <v>829</v>
      </c>
      <c s="3" r="D106" t="s">
        <v>851</v>
      </c>
    </row>
    <row spans="1:20" r="107">
      <c s="3" r="A107" t="s">
        <v>852</v>
      </c>
      <c s="3" r="G107" t="s">
        <v>853</v>
      </c>
    </row>
    <row spans="1:20" r="108">
      <c s="3" r="A108" t="s">
        <v>854</v>
      </c>
    </row>
    <row spans="1:20" r="109">
      <c s="6" r="A109" t="s">
        <v>795</v>
      </c>
    </row>
    <row spans="1:20" r="110">
      <c s="3" r="A110" t="s">
        <v>814</v>
      </c>
      <c s="7" r="K110" t="n">
        <v>20000</v>
      </c>
      <c s="8" r="Q110" t="n">
        <v>122896</v>
      </c>
    </row>
    <row spans="1:20" r="111">
      <c s="3" r="A111" t="s">
        <v>807</v>
      </c>
      <c s="3" r="K111" t="s">
        <v>855</v>
      </c>
      <c s="3" r="Q111" t="s">
        <v>855</v>
      </c>
    </row>
    <row spans="1:20" r="112">
      <c s="3" r="A112" t="s">
        <v>856</v>
      </c>
    </row>
    <row spans="1:20" r="113">
      <c s="6" r="A113" t="s">
        <v>795</v>
      </c>
    </row>
    <row spans="1:20" r="114">
      <c s="3" r="A114" t="s">
        <v>814</v>
      </c>
      <c s="7" r="K114" t="n">
        <v>17522</v>
      </c>
      <c s="8" r="Q114" t="n">
        <v>107452</v>
      </c>
    </row>
    <row spans="1:20" r="115">
      <c s="3" r="A115" t="s">
        <v>807</v>
      </c>
      <c s="3" r="K115" t="s">
        <v>857</v>
      </c>
      <c s="3" r="Q115" t="s">
        <v>857</v>
      </c>
    </row>
    <row spans="1:20" r="116">
      <c s="3" r="A116" t="s">
        <v>858</v>
      </c>
    </row>
    <row spans="1:20" r="117">
      <c s="6" r="A117" t="s">
        <v>795</v>
      </c>
    </row>
    <row spans="1:20" r="118">
      <c s="3" r="A118" t="s">
        <v>859</v>
      </c>
      <c s="7" r="M118" t="n">
        <v>5000</v>
      </c>
    </row>
    <row spans="1:20" r="119">
      <c s="3" r="A119" t="s">
        <v>860</v>
      </c>
      <c s="5" r="M119" t="n">
        <v>500000</v>
      </c>
      <c s="5" r="N119" t="n">
        <v>500000</v>
      </c>
    </row>
    <row spans="1:20" r="120">
      <c s="3" r="A120" t="s">
        <v>34</v>
      </c>
    </row>
    <row spans="1:20" r="121">
      <c s="6" r="A121" t="s">
        <v>786</v>
      </c>
    </row>
    <row spans="1:20" r="122">
      <c s="3" r="A122" t="s">
        <v>104</v>
      </c>
      <c s="7" r="K122" t="n">
        <v>1525</v>
      </c>
      <c s="8" r="L122" t="n">
        <v>9877</v>
      </c>
      <c s="8" r="N122" t="n">
        <v>15901</v>
      </c>
      <c s="5" r="P122" t="n">
        <v>2479</v>
      </c>
    </row>
    <row spans="1:20" r="123">
      <c s="3" r="A123" t="s">
        <v>425</v>
      </c>
    </row>
    <row spans="1:20" r="124">
      <c s="6" r="A124" t="s">
        <v>804</v>
      </c>
    </row>
    <row spans="1:20" r="125">
      <c s="3" r="A125" t="s">
        <v>787</v>
      </c>
      <c s="8" r="Q125" t="n">
        <v>24555</v>
      </c>
      <c s="8" r="S125" t="n">
        <v>48952</v>
      </c>
    </row>
    <row spans="1:20" r="126">
      <c s="3" r="A126" t="s">
        <v>788</v>
      </c>
      <c s="5" r="Q126" t="n">
        <v>21818</v>
      </c>
      <c s="5" r="S126" t="n">
        <v>6788</v>
      </c>
    </row>
    <row spans="1:20" r="127">
      <c s="3" r="A127" t="s">
        <v>789</v>
      </c>
      <c s="5" r="K127" t="n">
        <v>7158</v>
      </c>
      <c s="7" r="M127" t="n">
        <v>8605</v>
      </c>
      <c s="5" r="Q127" t="n">
        <v>46373</v>
      </c>
      <c s="8" r="S127" t="n">
        <v>55740</v>
      </c>
    </row>
    <row spans="1:20" r="128">
      <c s="3" r="A128" t="s">
        <v>861</v>
      </c>
    </row>
    <row spans="1:20" r="129">
      <c s="6" r="A129" t="s">
        <v>786</v>
      </c>
    </row>
    <row spans="1:20" r="130">
      <c s="3" r="A130" t="s">
        <v>104</v>
      </c>
      <c s="5" r="K130" t="n">
        <v>1107</v>
      </c>
      <c s="5" r="L130" t="n">
        <v>7169</v>
      </c>
      <c s="8" r="N130" t="n">
        <v>20908</v>
      </c>
      <c s="8" r="P130" t="n">
        <v>2494</v>
      </c>
    </row>
    <row spans="1:20" r="131">
      <c s="6" r="A131" t="s">
        <v>425</v>
      </c>
    </row>
    <row spans="1:20" r="132">
      <c s="3" r="A132" t="s">
        <v>792</v>
      </c>
      <c s="5" r="K132" t="n">
        <v>896</v>
      </c>
      <c s="5" r="Q132" t="n">
        <v>5802</v>
      </c>
    </row>
    <row spans="1:20" r="133">
      <c s="6" r="A133" t="s">
        <v>792</v>
      </c>
    </row>
    <row spans="1:20" r="134">
      <c s="3" r="A134" t="s">
        <v>792</v>
      </c>
      <c s="5" r="K134" t="n">
        <v>896</v>
      </c>
      <c s="8" r="Q134" t="n">
        <v>5802</v>
      </c>
    </row>
    <row spans="1:20" r="135">
      <c s="3" r="A135" t="s">
        <v>110</v>
      </c>
      <c s="7" r="K135" t="n">
        <v>6</v>
      </c>
      <c s="8" r="L135" t="n">
        <v>4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 customWidth="1" max="6" min="6" width="21"/>
    <col customWidth="1" max="7" min="7" width="21"/>
  </cols>
  <sheetData>
    <row spans="1:7" r="1">
      <c s="1" r="A1" t="s">
        <v>862</v>
      </c>
      <c s="2" r="B1" t="s">
        <v>1</v>
      </c>
      <c r="E1" t="n"/>
    </row>
    <row spans="1:7" r="2">
      <c s="2" r="B2" t="s">
        <v>28</v>
      </c>
      <c s="2" r="C2" t="s">
        <v>29</v>
      </c>
      <c s="2" r="D2" t="s">
        <v>30</v>
      </c>
      <c s="2" r="E2" t="s">
        <v>28</v>
      </c>
      <c s="2" r="F2" t="s">
        <v>29</v>
      </c>
      <c s="2" r="G2" t="s">
        <v>30</v>
      </c>
    </row>
    <row spans="1:7" r="3">
      <c s="6" r="A3" t="s">
        <v>863</v>
      </c>
    </row>
    <row spans="1:7" r="4">
      <c s="3" r="A4" t="s">
        <v>154</v>
      </c>
      <c s="7" r="E4" t="n">
        <v>98513</v>
      </c>
      <c s="8" r="F4" t="n">
        <v>638148</v>
      </c>
      <c s="8" r="G4" t="n">
        <v>263577</v>
      </c>
    </row>
    <row spans="1:7" r="5">
      <c s="3" r="A5" t="s">
        <v>79</v>
      </c>
      <c s="7" r="B5" t="n">
        <v>-499</v>
      </c>
      <c s="8" r="C5" t="n">
        <v>-3230</v>
      </c>
      <c s="8" r="D5" t="n">
        <v>-72</v>
      </c>
      <c s="5" r="E5" t="n">
        <v>-2716</v>
      </c>
      <c s="5" r="F5" t="n">
        <v>-17592</v>
      </c>
      <c s="5" r="G5" t="n">
        <v>-3230</v>
      </c>
    </row>
    <row spans="1:7" r="6">
      <c s="3" r="A6" t="s">
        <v>864</v>
      </c>
      <c s="7" r="E6" t="n">
        <v>95797</v>
      </c>
      <c s="8" r="F6" t="n">
        <v>620556</v>
      </c>
      <c s="8" r="G6" t="n">
        <v>260347</v>
      </c>
    </row>
    <row spans="1:7" r="7">
      <c s="6" r="A7" t="s">
        <v>865</v>
      </c>
    </row>
    <row spans="1:7" r="8">
      <c s="3" r="A8" t="s">
        <v>866</v>
      </c>
      <c s="5" r="B8" t="n">
        <v>499</v>
      </c>
      <c s="5" r="C8" t="n">
        <v>3230</v>
      </c>
      <c s="5" r="D8" t="n">
        <v>72</v>
      </c>
    </row>
    <row spans="1:7" r="9">
      <c s="3" r="A9" t="s">
        <v>867</v>
      </c>
      <c s="5" r="B9" t="n">
        <v>2057</v>
      </c>
      <c s="5" r="C9" t="n">
        <v>13326</v>
      </c>
      <c s="5" r="D9" t="n">
        <v>3230</v>
      </c>
    </row>
    <row spans="1:7" r="10">
      <c s="3" r="A10" t="s">
        <v>868</v>
      </c>
      <c s="5" r="B10" t="n">
        <v>113</v>
      </c>
      <c s="5" r="C10" t="n">
        <v>729</v>
      </c>
    </row>
    <row spans="1:7" r="11">
      <c s="3" r="A11" t="s">
        <v>869</v>
      </c>
      <c s="5" r="D11" t="n">
        <v>-72</v>
      </c>
    </row>
    <row spans="1:7" r="12">
      <c s="3" r="A12" t="s">
        <v>870</v>
      </c>
      <c s="5" r="B12" t="n">
        <v>47</v>
      </c>
      <c s="5" r="C12" t="n">
        <v>307</v>
      </c>
    </row>
    <row spans="1:7" r="13">
      <c s="3" r="A13" t="s">
        <v>871</v>
      </c>
      <c s="7" r="B13" t="n">
        <v>2716</v>
      </c>
      <c s="8" r="C13" t="n">
        <v>17592</v>
      </c>
      <c s="8" r="D13" t="n">
        <v>3230</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s>
  <sheetData>
    <row spans="1:5" r="1">
      <c s="1" r="A1" t="s">
        <v>872</v>
      </c>
      <c s="2" r="B1" t="s">
        <v>1</v>
      </c>
    </row>
    <row spans="1:5" r="2">
      <c s="2" r="B2" t="s">
        <v>28</v>
      </c>
      <c s="2" r="C2" t="s">
        <v>29</v>
      </c>
      <c s="2" r="D2" t="s">
        <v>30</v>
      </c>
      <c s="2" r="E2" t="s">
        <v>29</v>
      </c>
    </row>
    <row spans="1:5" r="3">
      <c s="6" r="A3" t="s">
        <v>36</v>
      </c>
    </row>
    <row spans="1:5" r="4">
      <c s="3" r="A4" t="s">
        <v>873</v>
      </c>
      <c s="7" r="B4" t="n">
        <v>18933</v>
      </c>
      <c s="8" r="E4" t="n">
        <v>122645000</v>
      </c>
    </row>
    <row spans="1:5" r="5">
      <c s="3" r="A5" t="s">
        <v>874</v>
      </c>
      <c s="5" r="B5" t="n">
        <v>15720</v>
      </c>
      <c s="8" r="D5" t="n">
        <v>64905000</v>
      </c>
      <c s="5" r="E5" t="n">
        <v>101829000</v>
      </c>
    </row>
    <row spans="1:5" r="6">
      <c s="3" r="A6" t="s">
        <v>875</v>
      </c>
      <c s="5" r="B6" t="n">
        <v>1890</v>
      </c>
      <c s="5" r="D6" t="n">
        <v>14254000</v>
      </c>
      <c s="5" r="E6" t="n">
        <v>12246000</v>
      </c>
    </row>
    <row spans="1:5" r="7">
      <c s="3" r="A7" t="s">
        <v>876</v>
      </c>
      <c s="5" r="B7" t="n">
        <v>1685</v>
      </c>
      <c s="5" r="D7" t="n">
        <v>21179000</v>
      </c>
      <c s="5" r="E7" t="n">
        <v>10915000</v>
      </c>
    </row>
    <row spans="1:5" r="8">
      <c s="3" r="A8" t="s">
        <v>877</v>
      </c>
      <c s="5" r="B8" t="n">
        <v>817</v>
      </c>
      <c s="5" r="D8" t="n">
        <v>6716000</v>
      </c>
      <c s="5" r="E8" t="n">
        <v>5292000</v>
      </c>
    </row>
    <row spans="1:5" r="9">
      <c s="3" r="A9" t="s">
        <v>878</v>
      </c>
      <c s="5" r="B9" t="n">
        <v>756</v>
      </c>
      <c s="5" r="D9" t="n">
        <v>4061000</v>
      </c>
      <c s="5" r="E9" t="n">
        <v>4894000</v>
      </c>
    </row>
    <row spans="1:5" r="10">
      <c s="3" r="A10" t="s">
        <v>173</v>
      </c>
      <c s="5" r="B10" t="n">
        <v>463</v>
      </c>
      <c s="5" r="E10" t="n">
        <v>3000000</v>
      </c>
    </row>
    <row spans="1:5" r="11">
      <c s="3" r="A11" t="s">
        <v>879</v>
      </c>
      <c s="5" r="B11" t="n">
        <v>427</v>
      </c>
      <c s="5" r="D11" t="n">
        <v>2765000</v>
      </c>
      <c s="5" r="E11" t="n">
        <v>2765000</v>
      </c>
    </row>
    <row spans="1:5" r="12">
      <c s="3" r="A12" t="s">
        <v>172</v>
      </c>
      <c s="5" r="D12" t="n">
        <v>4000000</v>
      </c>
    </row>
    <row spans="1:5" r="13">
      <c s="3" r="A13" t="s">
        <v>880</v>
      </c>
      <c s="5" r="B13" t="n">
        <v>2486</v>
      </c>
      <c s="5" r="D13" t="n">
        <v>6312000</v>
      </c>
      <c s="5" r="E13" t="n">
        <v>16105000</v>
      </c>
    </row>
    <row spans="1:5" r="14">
      <c s="3" r="A14" t="s">
        <v>794</v>
      </c>
      <c s="5" r="B14" t="n">
        <v>55363</v>
      </c>
      <c s="5" r="D14" t="n">
        <v>180029000</v>
      </c>
      <c s="5" r="E14" t="n">
        <v>358631000</v>
      </c>
    </row>
    <row spans="1:5" r="15">
      <c s="3" r="A15" t="s">
        <v>144</v>
      </c>
      <c s="5" r="B15" t="n">
        <v>2057</v>
      </c>
      <c s="8" r="C15" t="n">
        <v>13326000</v>
      </c>
      <c s="5" r="D15" t="n">
        <v>3230000</v>
      </c>
    </row>
    <row spans="1:5" r="16">
      <c s="3" r="A16" t="s">
        <v>881</v>
      </c>
      <c s="5" r="D16" t="n">
        <v>72000</v>
      </c>
    </row>
    <row spans="1:5" r="17">
      <c s="3" r="A17" t="s">
        <v>882</v>
      </c>
      <c s="5" r="D17" t="n">
        <v>5</v>
      </c>
      <c s="5" r="E17" t="n">
        <v>5</v>
      </c>
    </row>
    <row spans="1:5" r="18">
      <c s="6" r="A18" t="s">
        <v>883</v>
      </c>
    </row>
    <row spans="1:5" r="19">
      <c s="3" r="A19" t="s">
        <v>866</v>
      </c>
      <c s="5" r="B19" t="n">
        <v>499</v>
      </c>
      <c s="5" r="C19" t="n">
        <v>3230000</v>
      </c>
      <c s="5" r="D19" t="n">
        <v>72000</v>
      </c>
    </row>
    <row spans="1:5" r="20">
      <c s="3" r="A20" t="s">
        <v>867</v>
      </c>
      <c s="5" r="B20" t="n">
        <v>2057</v>
      </c>
      <c s="5" r="C20" t="n">
        <v>13326000</v>
      </c>
      <c s="5" r="D20" t="n">
        <v>3230000</v>
      </c>
    </row>
    <row spans="1:5" r="21">
      <c s="3" r="A21" t="s">
        <v>871</v>
      </c>
      <c s="5" r="B21" t="n">
        <v>2716</v>
      </c>
      <c s="5" r="C21" t="n">
        <v>17592000</v>
      </c>
      <c s="5" r="D21" t="n">
        <v>3230000</v>
      </c>
    </row>
    <row spans="1:5" r="22">
      <c s="6" r="A22" t="s">
        <v>46</v>
      </c>
    </row>
    <row spans="1:5" r="23">
      <c s="3" r="A23" t="s">
        <v>884</v>
      </c>
      <c s="5" r="B23" t="n">
        <v>682</v>
      </c>
      <c s="5" r="D23" t="n">
        <v>9049000</v>
      </c>
      <c s="5" r="E23" t="n">
        <v>4417000</v>
      </c>
    </row>
    <row spans="1:5" r="24">
      <c s="3" r="A24" t="s">
        <v>885</v>
      </c>
      <c s="5" r="B24" t="n">
        <v>2649</v>
      </c>
      <c s="5" r="D24" t="n">
        <v>9855000</v>
      </c>
      <c s="5" r="E24" t="n">
        <v>17166000</v>
      </c>
    </row>
    <row spans="1:5" r="25">
      <c s="3" r="A25" t="s">
        <v>886</v>
      </c>
      <c s="5" r="D25" t="n">
        <v>30476000</v>
      </c>
    </row>
    <row spans="1:5" r="26">
      <c s="3" r="A26" t="s">
        <v>794</v>
      </c>
      <c s="5" r="B26" t="n">
        <v>3924</v>
      </c>
      <c s="5" r="D26" t="n">
        <v>55197000</v>
      </c>
      <c s="5" r="E26" t="n">
        <v>25422000</v>
      </c>
    </row>
    <row spans="1:5" r="27">
      <c s="3" r="A27" t="s">
        <v>887</v>
      </c>
    </row>
    <row spans="1:5" r="28">
      <c s="6" r="A28" t="s">
        <v>36</v>
      </c>
    </row>
    <row spans="1:5" r="29">
      <c s="3" r="A29" t="s">
        <v>144</v>
      </c>
      <c s="5" r="B29" t="n">
        <v>272</v>
      </c>
      <c s="5" r="C29" t="n">
        <v>1759000</v>
      </c>
    </row>
    <row spans="1:5" r="30">
      <c s="3" r="A30" t="s">
        <v>888</v>
      </c>
      <c s="5" r="B30" t="n">
        <v>427</v>
      </c>
      <c s="5" r="E30" t="n">
        <v>2765000</v>
      </c>
    </row>
    <row spans="1:5" r="31">
      <c s="6" r="A31" t="s">
        <v>883</v>
      </c>
    </row>
    <row spans="1:5" r="32">
      <c s="3" r="A32" t="s">
        <v>867</v>
      </c>
      <c s="5" r="B32" t="n">
        <v>272</v>
      </c>
      <c s="5" r="C32" t="n">
        <v>1759000</v>
      </c>
    </row>
    <row spans="1:5" r="33">
      <c s="3" r="A33" t="s">
        <v>889</v>
      </c>
    </row>
    <row spans="1:5" r="34">
      <c s="6" r="A34" t="s">
        <v>36</v>
      </c>
    </row>
    <row spans="1:5" r="35">
      <c s="3" r="A35" t="s">
        <v>144</v>
      </c>
      <c s="5" r="B35" t="n">
        <v>697</v>
      </c>
      <c s="5" r="C35" t="n">
        <v>4516000</v>
      </c>
      <c s="5" r="D35" t="n">
        <v>1284000</v>
      </c>
    </row>
    <row spans="1:5" r="36">
      <c s="6" r="A36" t="s">
        <v>883</v>
      </c>
    </row>
    <row spans="1:5" r="37">
      <c s="3" r="A37" t="s">
        <v>866</v>
      </c>
      <c s="5" r="B37" t="n">
        <v>1612</v>
      </c>
      <c s="5" r="C37" t="n">
        <v>10444000</v>
      </c>
      <c s="5" r="D37" t="n">
        <v>11160000</v>
      </c>
    </row>
    <row spans="1:5" r="38">
      <c s="3" r="A38" t="s">
        <v>867</v>
      </c>
      <c s="5" r="B38" t="n">
        <v>697</v>
      </c>
      <c s="5" r="C38" t="n">
        <v>4516000</v>
      </c>
      <c s="5" r="D38" t="n">
        <v>1284000</v>
      </c>
    </row>
    <row spans="1:5" r="39">
      <c s="3" r="A39" t="s">
        <v>890</v>
      </c>
      <c s="5" r="B39" t="n">
        <v>-772</v>
      </c>
      <c s="5" r="C39" t="n">
        <v>-5000000</v>
      </c>
      <c s="5" r="D39" t="n">
        <v>-2000000</v>
      </c>
    </row>
    <row spans="1:5" r="40">
      <c s="3" r="A40" t="s">
        <v>891</v>
      </c>
      <c s="5" r="B40" t="n">
        <v>2</v>
      </c>
      <c s="5" r="C40" t="n">
        <v>10000</v>
      </c>
    </row>
    <row spans="1:5" r="41">
      <c s="3" r="A41" t="s">
        <v>871</v>
      </c>
      <c s="5" r="B41" t="n">
        <v>1539</v>
      </c>
      <c s="5" r="C41" t="n">
        <v>9970000</v>
      </c>
      <c s="5" r="D41" t="n">
        <v>10444000</v>
      </c>
    </row>
    <row spans="1:5" r="42">
      <c s="3" r="A42" t="s">
        <v>892</v>
      </c>
    </row>
    <row spans="1:5" r="43">
      <c s="6" r="A43" t="s">
        <v>46</v>
      </c>
    </row>
    <row spans="1:5" r="44">
      <c s="3" r="A44" t="s">
        <v>893</v>
      </c>
      <c s="5" r="B44" t="n">
        <v>166</v>
      </c>
      <c s="5" r="D44" t="n">
        <v>3052000</v>
      </c>
      <c s="5" r="E44" t="n">
        <v>1074000</v>
      </c>
    </row>
    <row spans="1:5" r="45">
      <c s="3" r="A45" t="s">
        <v>894</v>
      </c>
    </row>
    <row spans="1:5" r="46">
      <c s="6" r="A46" t="s">
        <v>36</v>
      </c>
    </row>
    <row spans="1:5" r="47">
      <c s="3" r="A47" t="s">
        <v>144</v>
      </c>
      <c s="5" r="B47" t="n">
        <v>267</v>
      </c>
      <c s="5" r="C47" t="n">
        <v>1730000</v>
      </c>
    </row>
    <row spans="1:5" r="48">
      <c s="6" r="A48" t="s">
        <v>883</v>
      </c>
    </row>
    <row spans="1:5" r="49">
      <c s="3" r="A49" t="s">
        <v>867</v>
      </c>
      <c s="5" r="B49" t="n">
        <v>267</v>
      </c>
      <c s="5" r="C49" t="n">
        <v>1730000</v>
      </c>
    </row>
    <row spans="1:5" r="50">
      <c s="3" r="A50" t="s">
        <v>895</v>
      </c>
    </row>
    <row spans="1:5" r="51">
      <c s="6" r="A51" t="s">
        <v>36</v>
      </c>
    </row>
    <row spans="1:5" r="52">
      <c s="3" r="A52" t="s">
        <v>896</v>
      </c>
      <c s="5" r="B52" t="n">
        <v>4466</v>
      </c>
      <c s="5" r="D52" t="n">
        <v>27899000</v>
      </c>
      <c s="5" r="E52" t="n">
        <v>28928000</v>
      </c>
    </row>
    <row spans="1:5" r="53">
      <c s="3" r="A53" t="s">
        <v>144</v>
      </c>
      <c s="5" r="D53" t="n">
        <v>5000000</v>
      </c>
    </row>
    <row spans="1:5" r="54">
      <c s="6" r="A54" t="s">
        <v>883</v>
      </c>
    </row>
    <row spans="1:5" r="55">
      <c s="3" r="A55" t="s">
        <v>867</v>
      </c>
      <c s="5" r="D55" t="n">
        <v>5000000</v>
      </c>
    </row>
    <row spans="1:5" r="56">
      <c s="3" r="A56" t="s">
        <v>897</v>
      </c>
    </row>
    <row spans="1:5" r="57">
      <c s="6" r="A57" t="s">
        <v>36</v>
      </c>
    </row>
    <row spans="1:5" r="58">
      <c s="3" r="A58" t="s">
        <v>144</v>
      </c>
      <c s="5" r="B58" t="n">
        <v>1000</v>
      </c>
      <c s="5" r="C58" t="n">
        <v>6481000</v>
      </c>
    </row>
    <row spans="1:5" r="59">
      <c s="6" r="A59" t="s">
        <v>883</v>
      </c>
    </row>
    <row spans="1:5" r="60">
      <c s="3" r="A60" t="s">
        <v>867</v>
      </c>
      <c s="5" r="B60" t="n">
        <v>1000</v>
      </c>
      <c s="8" r="C60" t="n">
        <v>6481000</v>
      </c>
    </row>
    <row spans="1:5" r="61">
      <c s="3" r="A61" t="s">
        <v>898</v>
      </c>
    </row>
    <row spans="1:5" r="62">
      <c s="6" r="A62" t="s">
        <v>36</v>
      </c>
    </row>
    <row spans="1:5" r="63">
      <c s="3" r="A63" t="s">
        <v>144</v>
      </c>
      <c s="5" r="D63" t="n">
        <v>5444000</v>
      </c>
    </row>
    <row spans="1:5" r="64">
      <c s="6" r="A64" t="s">
        <v>883</v>
      </c>
    </row>
    <row spans="1:5" r="65">
      <c s="3" r="A65" t="s">
        <v>867</v>
      </c>
      <c s="5" r="D65" t="n">
        <v>5444000</v>
      </c>
    </row>
    <row spans="1:5" r="66">
      <c s="3" r="A66" t="s">
        <v>899</v>
      </c>
    </row>
    <row spans="1:5" r="67">
      <c s="6" r="A67" t="s">
        <v>36</v>
      </c>
    </row>
    <row spans="1:5" r="68">
      <c s="3" r="A68" t="s">
        <v>900</v>
      </c>
      <c s="5" r="B68" t="n">
        <v>3725</v>
      </c>
      <c s="5" r="D68" t="n">
        <v>11692000</v>
      </c>
      <c s="5" r="E68" t="n">
        <v>24133000</v>
      </c>
    </row>
    <row spans="1:5" r="69">
      <c s="3" r="A69" t="s">
        <v>901</v>
      </c>
    </row>
    <row spans="1:5" r="70">
      <c s="6" r="A70" t="s">
        <v>36</v>
      </c>
    </row>
    <row spans="1:5" r="71">
      <c s="3" r="A71" t="s">
        <v>888</v>
      </c>
      <c s="7" r="B71" t="n">
        <v>617</v>
      </c>
      <c s="5" r="E71" t="n">
        <v>4000000</v>
      </c>
    </row>
    <row spans="1:5" r="72">
      <c s="3" r="A72" t="s">
        <v>902</v>
      </c>
      <c s="3" r="B72" t="s">
        <v>903</v>
      </c>
      <c s="3" r="C72" t="s">
        <v>903</v>
      </c>
    </row>
    <row spans="1:5" r="73">
      <c s="3" r="A73" t="s">
        <v>904</v>
      </c>
    </row>
    <row spans="1:5" r="74">
      <c s="6" r="A74" t="s">
        <v>36</v>
      </c>
    </row>
    <row spans="1:5" r="75">
      <c s="3" r="A75" t="s">
        <v>905</v>
      </c>
      <c s="7" r="B75" t="n">
        <v>3995</v>
      </c>
      <c s="5" r="D75" t="n">
        <v>16246000</v>
      </c>
      <c s="5" r="E75" t="n">
        <v>25879000</v>
      </c>
    </row>
    <row spans="1:5" r="76">
      <c s="3" r="A76" t="s">
        <v>888</v>
      </c>
      <c s="7" r="B76" t="n">
        <v>854</v>
      </c>
      <c s="5" r="E76" t="n">
        <v>5530000</v>
      </c>
    </row>
    <row spans="1:5" r="77">
      <c s="3" r="A77" t="s">
        <v>902</v>
      </c>
      <c s="3" r="B77" t="s">
        <v>903</v>
      </c>
      <c s="3" r="C77" t="s">
        <v>903</v>
      </c>
    </row>
    <row spans="1:5" r="78">
      <c s="3" r="A78" t="s">
        <v>906</v>
      </c>
      <c s="3" r="B78" t="s">
        <v>643</v>
      </c>
      <c s="3" r="C78" t="s">
        <v>643</v>
      </c>
    </row>
    <row spans="1:5" r="79">
      <c s="6" r="A79" t="s">
        <v>46</v>
      </c>
    </row>
    <row spans="1:5" r="80">
      <c s="3" r="A80" t="s">
        <v>879</v>
      </c>
      <c s="7" r="B80" t="n">
        <v>427</v>
      </c>
      <c s="8" r="D80" t="n">
        <v>2765000</v>
      </c>
      <c s="5" r="E80" t="n">
        <v>2765000</v>
      </c>
    </row>
    <row spans="1:5" r="81">
      <c s="3" r="A81" t="s">
        <v>543</v>
      </c>
    </row>
    <row spans="1:5" r="82">
      <c s="6" r="A82" t="s">
        <v>46</v>
      </c>
    </row>
    <row spans="1:5" r="83">
      <c s="3" r="A83" t="s">
        <v>884</v>
      </c>
      <c s="5" r="B83" t="n">
        <v>214</v>
      </c>
      <c s="5" r="E83" t="n">
        <v>1385000</v>
      </c>
    </row>
    <row spans="1:5" r="84">
      <c s="3" r="A84" t="s">
        <v>411</v>
      </c>
    </row>
    <row spans="1:5" r="85">
      <c s="6" r="A85" t="s">
        <v>46</v>
      </c>
    </row>
    <row spans="1:5" r="86">
      <c s="3" r="A86" t="s">
        <v>884</v>
      </c>
      <c s="7" r="B86" t="n">
        <v>427</v>
      </c>
      <c s="8" r="E86" t="n">
        <v>2763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s>
  <sheetData>
    <row spans="1:6" r="1">
      <c s="1" r="A1" t="s">
        <v>907</v>
      </c>
      <c s="2" r="B1" t="s">
        <v>1</v>
      </c>
    </row>
    <row spans="1:6" r="2">
      <c s="2" r="B2" t="s">
        <v>28</v>
      </c>
      <c s="2" r="C2" t="s">
        <v>29</v>
      </c>
      <c s="2" r="D2" t="s">
        <v>30</v>
      </c>
      <c s="2" r="E2" t="s">
        <v>139</v>
      </c>
      <c s="2" r="F2" t="s">
        <v>29</v>
      </c>
    </row>
    <row spans="1:6" r="3">
      <c s="6" r="A3" t="s">
        <v>908</v>
      </c>
    </row>
    <row spans="1:6" r="4">
      <c s="3" r="A4" t="s">
        <v>909</v>
      </c>
      <c s="7" r="B4" t="n">
        <v>-8323</v>
      </c>
      <c s="8" r="D4" t="n">
        <v>-42678</v>
      </c>
      <c s="8" r="F4" t="n">
        <v>-53910</v>
      </c>
    </row>
    <row spans="1:6" r="5">
      <c s="3" r="A5" t="s">
        <v>41</v>
      </c>
      <c s="5" r="B5" t="n">
        <v>18421</v>
      </c>
      <c s="5" r="D5" t="n">
        <v>45905</v>
      </c>
      <c s="5" r="F5" t="n">
        <v>119329</v>
      </c>
    </row>
    <row spans="1:6" r="6">
      <c s="3" r="A6" t="s">
        <v>910</v>
      </c>
      <c s="5" r="B6" t="n">
        <v>3958</v>
      </c>
      <c s="8" r="C6" t="n">
        <v>25636</v>
      </c>
      <c s="5" r="D6" t="n">
        <v>21684</v>
      </c>
      <c s="8" r="E6" t="n">
        <v>11702</v>
      </c>
    </row>
    <row spans="1:6" r="7">
      <c s="3" r="A7" t="s">
        <v>638</v>
      </c>
    </row>
    <row spans="1:6" r="8">
      <c s="6" r="A8" t="s">
        <v>908</v>
      </c>
    </row>
    <row spans="1:6" r="9">
      <c s="3" r="A9" t="s">
        <v>911</v>
      </c>
      <c s="5" r="B9" t="n">
        <v>14635</v>
      </c>
      <c s="5" r="D9" t="n">
        <v>71185</v>
      </c>
      <c s="5" r="F9" t="n">
        <v>94800</v>
      </c>
    </row>
    <row spans="1:6" r="10">
      <c s="3" r="A10" t="s">
        <v>912</v>
      </c>
    </row>
    <row spans="1:6" r="11">
      <c s="6" r="A11" t="s">
        <v>908</v>
      </c>
    </row>
    <row spans="1:6" r="12">
      <c s="3" r="A12" t="s">
        <v>911</v>
      </c>
      <c s="5" r="B12" t="n">
        <v>8613</v>
      </c>
      <c s="5" r="D12" t="n">
        <v>10657</v>
      </c>
      <c s="5" r="F12" t="n">
        <v>55794</v>
      </c>
    </row>
    <row spans="1:6" r="13">
      <c s="3" r="A13" t="s">
        <v>640</v>
      </c>
    </row>
    <row spans="1:6" r="14">
      <c s="6" r="A14" t="s">
        <v>908</v>
      </c>
    </row>
    <row spans="1:6" r="15">
      <c s="3" r="A15" t="s">
        <v>911</v>
      </c>
      <c s="5" r="B15" t="n">
        <v>2879</v>
      </c>
      <c s="5" r="D15" t="n">
        <v>5980</v>
      </c>
      <c s="5" r="F15" t="n">
        <v>18650</v>
      </c>
    </row>
    <row spans="1:6" r="16">
      <c s="3" r="A16" t="s">
        <v>642</v>
      </c>
    </row>
    <row spans="1:6" r="17">
      <c s="6" r="A17" t="s">
        <v>908</v>
      </c>
    </row>
    <row spans="1:6" r="18">
      <c s="3" r="A18" t="s">
        <v>911</v>
      </c>
      <c s="5" r="B18" t="n">
        <v>413</v>
      </c>
      <c s="8" r="D18" t="n">
        <v>761</v>
      </c>
      <c s="5" r="F18" t="n">
        <v>2673</v>
      </c>
    </row>
    <row spans="1:6" r="19">
      <c s="3" r="A19" t="s">
        <v>913</v>
      </c>
    </row>
    <row spans="1:6" r="20">
      <c s="6" r="A20" t="s">
        <v>908</v>
      </c>
    </row>
    <row spans="1:6" r="21">
      <c s="3" r="A21" t="s">
        <v>911</v>
      </c>
      <c s="7" r="B21" t="n">
        <v>204</v>
      </c>
      <c s="8" r="F21" t="n">
        <v>1322</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1"/>
  </cols>
  <sheetData>
    <row spans="1:6" r="1">
      <c s="1" r="A1" t="s">
        <v>914</v>
      </c>
      <c s="2" r="B1" t="s">
        <v>1</v>
      </c>
    </row>
    <row spans="1:6" r="2">
      <c s="2" r="B2" t="s">
        <v>28</v>
      </c>
      <c s="2" r="C2" t="s">
        <v>29</v>
      </c>
      <c s="2" r="D2" t="s">
        <v>30</v>
      </c>
      <c s="2" r="E2" t="s">
        <v>139</v>
      </c>
      <c s="2" r="F2" t="s">
        <v>29</v>
      </c>
    </row>
    <row spans="1:6" r="3">
      <c s="6" r="A3" t="s">
        <v>915</v>
      </c>
    </row>
    <row spans="1:6" r="4">
      <c s="3" r="A4" t="s">
        <v>916</v>
      </c>
      <c s="8" r="D4" t="n">
        <v>-80960</v>
      </c>
      <c s="8" r="F4" t="n">
        <v>-203098</v>
      </c>
    </row>
    <row spans="1:6" r="5">
      <c s="3" r="A5" t="s">
        <v>917</v>
      </c>
      <c s="5" r="D5" t="n">
        <v>-8304</v>
      </c>
      <c s="5" r="F5" t="n">
        <v>-26641</v>
      </c>
    </row>
    <row spans="1:6" r="6">
      <c s="3" r="A6" t="s">
        <v>800</v>
      </c>
      <c s="7" r="B6" t="n">
        <v>4035</v>
      </c>
      <c s="8" r="C6" t="n">
        <v>26136</v>
      </c>
      <c s="5" r="D6" t="n">
        <v>8304</v>
      </c>
      <c s="8" r="E6" t="n">
        <v>0</v>
      </c>
    </row>
    <row spans="1:6" r="7">
      <c s="3" r="A7" t="s">
        <v>918</v>
      </c>
      <c s="5" r="D7" t="n">
        <v>288880</v>
      </c>
      <c s="5" r="F7" t="n">
        <v>461768</v>
      </c>
    </row>
    <row spans="1:6" r="8">
      <c s="3" r="A8" t="s">
        <v>919</v>
      </c>
      <c s="5" r="B8" t="n">
        <v>35819</v>
      </c>
      <c s="5" r="D8" t="n">
        <v>199616</v>
      </c>
      <c s="5" r="F8" t="n">
        <v>232029</v>
      </c>
    </row>
    <row spans="1:6" r="9">
      <c s="3" r="A9" t="s">
        <v>920</v>
      </c>
      <c s="5" r="B9" t="n">
        <v>18605</v>
      </c>
      <c s="8" r="C9" t="n">
        <v>120521</v>
      </c>
      <c s="5" r="D9" t="n">
        <v>57066</v>
      </c>
      <c s="8" r="E9" t="n">
        <v>14178</v>
      </c>
    </row>
    <row spans="1:6" r="10">
      <c s="6" r="A10" t="s">
        <v>921</v>
      </c>
    </row>
    <row spans="1:6" r="11">
      <c s="5" r="A11" t="n">
        <v>2016</v>
      </c>
      <c s="5" r="B11" t="n">
        <v>16043</v>
      </c>
      <c s="5" r="F11" t="n">
        <v>103924</v>
      </c>
    </row>
    <row spans="1:6" r="12">
      <c s="5" r="A12" t="n">
        <v>2017</v>
      </c>
      <c s="5" r="B12" t="n">
        <v>8986</v>
      </c>
      <c s="5" r="F12" t="n">
        <v>58210</v>
      </c>
    </row>
    <row spans="1:6" r="13">
      <c s="5" r="A13" t="n">
        <v>2018</v>
      </c>
      <c s="5" r="B13" t="n">
        <v>5323</v>
      </c>
      <c s="5" r="F13" t="n">
        <v>34481</v>
      </c>
    </row>
    <row spans="1:6" r="14">
      <c s="5" r="A14" t="n">
        <v>2019</v>
      </c>
      <c s="5" r="B14" t="n">
        <v>3195</v>
      </c>
      <c s="5" r="F14" t="n">
        <v>20698</v>
      </c>
    </row>
    <row spans="1:6" r="15">
      <c s="5" r="A15" t="n">
        <v>2020</v>
      </c>
      <c s="5" r="B15" t="n">
        <v>923</v>
      </c>
      <c s="5" r="F15" t="n">
        <v>5980</v>
      </c>
    </row>
    <row spans="1:6" r="16">
      <c s="3" r="A16" t="s">
        <v>922</v>
      </c>
      <c s="5" r="B16" t="n">
        <v>1015</v>
      </c>
      <c s="5" r="F16" t="n">
        <v>6575</v>
      </c>
    </row>
    <row spans="1:6" r="17">
      <c s="3" r="A17" t="s">
        <v>728</v>
      </c>
    </row>
    <row spans="1:6" r="18">
      <c s="6" r="A18" t="s">
        <v>915</v>
      </c>
    </row>
    <row spans="1:6" r="19">
      <c s="3" r="A19" t="s">
        <v>923</v>
      </c>
      <c s="5" r="D19" t="n">
        <v>113116</v>
      </c>
      <c s="5" r="F19" t="n">
        <v>174851</v>
      </c>
    </row>
    <row spans="1:6" r="20">
      <c s="3" r="A20" t="s">
        <v>916</v>
      </c>
      <c s="5" r="D20" t="n">
        <v>-36027</v>
      </c>
      <c s="5" r="F20" t="n">
        <v>-89851</v>
      </c>
    </row>
    <row spans="1:6" r="21">
      <c s="3" r="A21" t="s">
        <v>917</v>
      </c>
      <c s="5" r="F21" t="n">
        <v>-213</v>
      </c>
    </row>
    <row spans="1:6" r="22">
      <c s="3" r="A22" t="s">
        <v>924</v>
      </c>
      <c s="5" r="B22" t="n">
        <v>13088</v>
      </c>
      <c s="5" r="D22" t="n">
        <v>77089</v>
      </c>
      <c s="5" r="F22" t="n">
        <v>84787</v>
      </c>
    </row>
    <row spans="1:6" r="23">
      <c s="3" r="A23" t="s">
        <v>925</v>
      </c>
    </row>
    <row spans="1:6" r="24">
      <c s="6" r="A24" t="s">
        <v>915</v>
      </c>
    </row>
    <row spans="1:6" r="25">
      <c s="3" r="A25" t="s">
        <v>923</v>
      </c>
      <c s="5" r="D25" t="n">
        <v>65726</v>
      </c>
      <c s="5" r="F25" t="n">
        <v>62991</v>
      </c>
    </row>
    <row spans="1:6" r="26">
      <c s="3" r="A26" t="s">
        <v>916</v>
      </c>
      <c s="5" r="D26" t="n">
        <v>-14678</v>
      </c>
      <c s="5" r="F26" t="n">
        <v>-30039</v>
      </c>
    </row>
    <row spans="1:6" r="27">
      <c s="3" r="A27" t="s">
        <v>917</v>
      </c>
      <c s="5" r="D27" t="n">
        <v>-8304</v>
      </c>
      <c s="5" r="F27" t="n">
        <v>-25639</v>
      </c>
    </row>
    <row spans="1:6" r="28">
      <c s="3" r="A28" t="s">
        <v>924</v>
      </c>
      <c s="5" r="B28" t="n">
        <v>1129</v>
      </c>
      <c s="5" r="D28" t="n">
        <v>42744</v>
      </c>
      <c s="5" r="F28" t="n">
        <v>7313</v>
      </c>
    </row>
    <row spans="1:6" r="29">
      <c s="3" r="A29" t="s">
        <v>744</v>
      </c>
    </row>
    <row spans="1:6" r="30">
      <c s="6" r="A30" t="s">
        <v>915</v>
      </c>
    </row>
    <row spans="1:6" r="31">
      <c s="3" r="A31" t="s">
        <v>923</v>
      </c>
      <c s="5" r="D31" t="n">
        <v>30739</v>
      </c>
      <c s="5" r="F31" t="n">
        <v>39385</v>
      </c>
    </row>
    <row spans="1:6" r="32">
      <c s="3" r="A32" t="s">
        <v>916</v>
      </c>
      <c s="5" r="D32" t="n">
        <v>-3901</v>
      </c>
      <c s="5" r="F32" t="n">
        <v>-13373</v>
      </c>
    </row>
    <row spans="1:6" r="33">
      <c s="3" r="A33" t="s">
        <v>924</v>
      </c>
      <c s="5" r="B33" t="n">
        <v>4016</v>
      </c>
      <c s="5" r="D33" t="n">
        <v>26838</v>
      </c>
      <c s="5" r="F33" t="n">
        <v>26012</v>
      </c>
    </row>
    <row spans="1:6" r="34">
      <c s="3" r="A34" t="s">
        <v>738</v>
      </c>
    </row>
    <row spans="1:6" r="35">
      <c s="6" r="A35" t="s">
        <v>915</v>
      </c>
    </row>
    <row spans="1:6" r="36">
      <c s="3" r="A36" t="s">
        <v>923</v>
      </c>
      <c s="5" r="D36" t="n">
        <v>62563</v>
      </c>
      <c s="5" r="F36" t="n">
        <v>74811</v>
      </c>
    </row>
    <row spans="1:6" r="37">
      <c s="3" r="A37" t="s">
        <v>916</v>
      </c>
      <c s="5" r="D37" t="n">
        <v>-23750</v>
      </c>
      <c s="5" r="F37" t="n">
        <v>-50216</v>
      </c>
    </row>
    <row spans="1:6" r="38">
      <c s="3" r="A38" t="s">
        <v>924</v>
      </c>
      <c s="5" r="B38" t="n">
        <v>3797</v>
      </c>
      <c s="5" r="D38" t="n">
        <v>38813</v>
      </c>
      <c s="5" r="F38" t="n">
        <v>24595</v>
      </c>
    </row>
    <row spans="1:6" r="39">
      <c s="3" r="A39" t="s">
        <v>723</v>
      </c>
    </row>
    <row spans="1:6" r="40">
      <c s="6" r="A40" t="s">
        <v>915</v>
      </c>
    </row>
    <row spans="1:6" r="41">
      <c s="3" r="A41" t="s">
        <v>923</v>
      </c>
      <c s="5" r="D41" t="n">
        <v>10432</v>
      </c>
      <c s="5" r="F41" t="n">
        <v>30726</v>
      </c>
    </row>
    <row spans="1:6" r="42">
      <c s="3" r="A42" t="s">
        <v>916</v>
      </c>
      <c s="5" r="D42" t="n">
        <v>-827</v>
      </c>
      <c s="5" r="F42" t="n">
        <v>-5823</v>
      </c>
    </row>
    <row spans="1:6" r="43">
      <c s="3" r="A43" t="s">
        <v>924</v>
      </c>
      <c s="5" r="B43" t="n">
        <v>3844</v>
      </c>
      <c s="5" r="D43" t="n">
        <v>9605</v>
      </c>
      <c s="5" r="F43" t="n">
        <v>24903</v>
      </c>
    </row>
    <row spans="1:6" r="44">
      <c s="3" r="A44" t="s">
        <v>926</v>
      </c>
    </row>
    <row spans="1:6" r="45">
      <c s="6" r="A45" t="s">
        <v>915</v>
      </c>
    </row>
    <row spans="1:6" r="46">
      <c s="3" r="A46" t="s">
        <v>923</v>
      </c>
      <c s="5" r="D46" t="n">
        <v>2533</v>
      </c>
      <c s="5" r="F46" t="n">
        <v>3794</v>
      </c>
    </row>
    <row spans="1:6" r="47">
      <c s="3" r="A47" t="s">
        <v>916</v>
      </c>
      <c s="5" r="D47" t="n">
        <v>-239</v>
      </c>
      <c s="5" r="F47" t="n">
        <v>-1471</v>
      </c>
    </row>
    <row spans="1:6" r="48">
      <c s="3" r="A48" t="s">
        <v>917</v>
      </c>
      <c s="5" r="F48" t="n">
        <v>-789</v>
      </c>
    </row>
    <row spans="1:6" r="49">
      <c s="3" r="A49" t="s">
        <v>924</v>
      </c>
      <c s="5" r="B49" t="n">
        <v>237</v>
      </c>
      <c s="5" r="D49" t="n">
        <v>2294</v>
      </c>
      <c s="5" r="F49" t="n">
        <v>1534</v>
      </c>
    </row>
    <row spans="1:6" r="50">
      <c s="3" r="A50" t="s">
        <v>651</v>
      </c>
    </row>
    <row spans="1:6" r="51">
      <c s="6" r="A51" t="s">
        <v>915</v>
      </c>
    </row>
    <row spans="1:6" r="52">
      <c s="3" r="A52" t="s">
        <v>923</v>
      </c>
      <c s="5" r="D52" t="n">
        <v>1610</v>
      </c>
      <c s="5" r="F52" t="n">
        <v>1610</v>
      </c>
    </row>
    <row spans="1:6" r="53">
      <c s="3" r="A53" t="s">
        <v>916</v>
      </c>
      <c s="5" r="D53" t="n">
        <v>-1538</v>
      </c>
      <c s="5" r="F53" t="n">
        <v>-1610</v>
      </c>
    </row>
    <row spans="1:6" r="54">
      <c s="3" r="A54" t="s">
        <v>924</v>
      </c>
      <c s="5" r="D54" t="n">
        <v>72</v>
      </c>
    </row>
    <row spans="1:6" r="55">
      <c s="3" r="A55" t="s">
        <v>658</v>
      </c>
    </row>
    <row spans="1:6" r="56">
      <c s="6" r="A56" t="s">
        <v>915</v>
      </c>
    </row>
    <row spans="1:6" r="57">
      <c s="3" r="A57" t="s">
        <v>923</v>
      </c>
      <c s="5" r="F57" t="n">
        <v>71439</v>
      </c>
    </row>
    <row spans="1:6" r="58">
      <c s="3" r="A58" t="s">
        <v>916</v>
      </c>
      <c s="5" r="F58" t="n">
        <v>-10715</v>
      </c>
    </row>
    <row spans="1:6" r="59">
      <c s="3" r="A59" t="s">
        <v>924</v>
      </c>
      <c s="5" r="B59" t="n">
        <v>9374</v>
      </c>
      <c s="5" r="F59" t="n">
        <v>60724</v>
      </c>
    </row>
    <row spans="1:6" r="60">
      <c s="3" r="A60" t="s">
        <v>927</v>
      </c>
    </row>
    <row spans="1:6" r="61">
      <c s="6" r="A61" t="s">
        <v>928</v>
      </c>
    </row>
    <row spans="1:6" r="62">
      <c s="3" r="A62" t="s">
        <v>929</v>
      </c>
      <c s="5" r="D62" t="n">
        <v>2161</v>
      </c>
      <c s="5" r="F62" t="n">
        <v>2161</v>
      </c>
    </row>
    <row spans="1:6" r="63">
      <c s="3" r="A63" t="s">
        <v>930</v>
      </c>
      <c s="7" r="B63" t="n">
        <v>334</v>
      </c>
      <c s="8" r="D63" t="n">
        <v>2161</v>
      </c>
      <c s="8" r="F63" t="n">
        <v>2161</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2"/>
    <col customWidth="1" max="2" min="2" width="28"/>
    <col customWidth="1" max="3" min="3" width="28"/>
    <col customWidth="1" max="4" min="4" width="21"/>
  </cols>
  <sheetData>
    <row spans="1:4" r="1">
      <c s="1" r="A1" t="s">
        <v>931</v>
      </c>
      <c s="2" r="B1" t="s">
        <v>1</v>
      </c>
    </row>
    <row spans="1:4" r="2">
      <c s="2" r="B2" t="s">
        <v>932</v>
      </c>
      <c s="2" r="C2" t="s">
        <v>933</v>
      </c>
      <c s="2" r="D2" t="s">
        <v>30</v>
      </c>
    </row>
    <row spans="1:4" r="3">
      <c s="6" r="A3" t="s">
        <v>934</v>
      </c>
    </row>
    <row spans="1:4" r="4">
      <c s="3" r="A4" t="s">
        <v>935</v>
      </c>
      <c s="7" r="B4" t="n">
        <v>40397</v>
      </c>
      <c s="8" r="C4" t="n">
        <v>261686</v>
      </c>
      <c s="8" r="D4" t="n">
        <v>52819</v>
      </c>
    </row>
    <row spans="1:4" r="5">
      <c s="3" r="A5" t="s">
        <v>936</v>
      </c>
      <c s="5" r="B5" t="n">
        <v>53862</v>
      </c>
      <c s="5" r="C5" t="n">
        <v>348910</v>
      </c>
      <c s="5" r="D5" t="n">
        <v>210152</v>
      </c>
    </row>
    <row spans="1:4" r="6">
      <c s="3" r="A6" t="s">
        <v>124</v>
      </c>
      <c s="5" r="B6" t="n">
        <v>4071</v>
      </c>
      <c s="5" r="C6" t="n">
        <v>26370</v>
      </c>
      <c s="5" r="D6" t="n">
        <v>-1285</v>
      </c>
    </row>
    <row spans="1:4" r="7">
      <c s="3" r="A7" t="s">
        <v>937</v>
      </c>
      <c s="7" r="B7" t="n">
        <v>94665</v>
      </c>
      <c s="8" r="C7" t="n">
        <v>613220</v>
      </c>
      <c s="8" r="D7" t="n">
        <v>261686</v>
      </c>
    </row>
    <row spans="1:4" r="8">
      <c s="3" r="A8" t="s">
        <v>938</v>
      </c>
      <c s="5" r="B8" t="n">
        <v>2</v>
      </c>
      <c s="5" r="C8" t="n">
        <v>2</v>
      </c>
    </row>
    <row spans="1:4" r="9">
      <c s="3" r="A9" t="s">
        <v>939</v>
      </c>
      <c s="7" r="B9" t="n">
        <v>3665</v>
      </c>
      <c s="8" r="C9" t="n">
        <v>2374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 customWidth="1" max="7" min="7" width="25"/>
    <col customWidth="1" max="8" min="8" width="21"/>
    <col customWidth="1" max="9" min="9" width="21"/>
    <col customWidth="1" max="10" min="10" width="21"/>
    <col customWidth="1" max="11" min="11" width="21"/>
  </cols>
  <sheetData>
    <row spans="1:11" r="1">
      <c s="1" r="A1" t="s">
        <v>940</v>
      </c>
      <c s="2" r="B1" t="s">
        <v>941</v>
      </c>
      <c s="2" r="C1" t="s">
        <v>942</v>
      </c>
      <c s="2" r="D1" t="s">
        <v>943</v>
      </c>
      <c s="2" r="E1" t="s">
        <v>944</v>
      </c>
      <c s="2" r="F1" t="s">
        <v>945</v>
      </c>
      <c s="2" r="G1" t="s">
        <v>946</v>
      </c>
      <c s="2" r="H1" t="s">
        <v>942</v>
      </c>
      <c s="2" r="I1" t="s">
        <v>947</v>
      </c>
      <c s="2" r="J1" t="s">
        <v>945</v>
      </c>
      <c s="2" r="K1" t="s">
        <v>948</v>
      </c>
    </row>
    <row spans="1:11" r="2">
      <c s="3" r="A2" t="s">
        <v>949</v>
      </c>
    </row>
    <row spans="1:11" r="3">
      <c s="6" r="A3" t="s">
        <v>50</v>
      </c>
    </row>
    <row spans="1:11" r="4">
      <c s="3" r="A4" t="s">
        <v>950</v>
      </c>
      <c s="7" r="D4" t="n">
        <v>50000</v>
      </c>
      <c s="8" r="I4" t="n">
        <v>325000</v>
      </c>
    </row>
    <row spans="1:11" r="5">
      <c s="3" r="A5" t="s">
        <v>951</v>
      </c>
      <c s="7" r="B5" t="n">
        <v>20000</v>
      </c>
      <c s="8" r="C5" t="n">
        <v>129872</v>
      </c>
    </row>
    <row spans="1:11" r="6">
      <c s="3" r="A6" t="s">
        <v>952</v>
      </c>
      <c s="7" r="B6" t="n">
        <v>4000</v>
      </c>
      <c s="8" r="H6" t="n">
        <v>25974</v>
      </c>
    </row>
    <row spans="1:11" r="7">
      <c s="6" r="A7" t="s">
        <v>60</v>
      </c>
    </row>
    <row spans="1:11" r="8">
      <c s="3" r="A8" t="s">
        <v>953</v>
      </c>
      <c s="3" r="B8" t="s">
        <v>954</v>
      </c>
      <c s="3" r="C8" t="s">
        <v>954</v>
      </c>
    </row>
    <row spans="1:11" r="9">
      <c s="3" r="A9" t="s">
        <v>955</v>
      </c>
    </row>
    <row spans="1:11" r="10">
      <c s="6" r="A10" t="s">
        <v>60</v>
      </c>
    </row>
    <row spans="1:11" r="11">
      <c s="3" r="A11" t="s">
        <v>956</v>
      </c>
      <c s="3" r="D11" t="s">
        <v>957</v>
      </c>
    </row>
    <row spans="1:11" r="12">
      <c s="3" r="A12" t="s">
        <v>958</v>
      </c>
    </row>
    <row spans="1:11" r="13">
      <c s="6" r="A13" t="s">
        <v>60</v>
      </c>
    </row>
    <row spans="1:11" r="14">
      <c s="3" r="A14" t="s">
        <v>959</v>
      </c>
      <c s="5" r="G14" t="n">
        <v>2</v>
      </c>
    </row>
    <row spans="1:11" r="15">
      <c s="3" r="A15" t="s">
        <v>960</v>
      </c>
    </row>
    <row spans="1:11" r="16">
      <c s="6" r="A16" t="s">
        <v>60</v>
      </c>
    </row>
    <row spans="1:11" r="17">
      <c s="3" r="A17" t="s">
        <v>961</v>
      </c>
      <c s="14" r="E17" t="n">
        <v>81</v>
      </c>
      <c s="8" r="J17" t="n">
        <v>566</v>
      </c>
    </row>
    <row spans="1:11" r="18">
      <c s="3" r="A18" t="s">
        <v>953</v>
      </c>
      <c s="3" r="E18" t="s">
        <v>643</v>
      </c>
      <c s="3" r="F18" t="s">
        <v>643</v>
      </c>
    </row>
    <row spans="1:11" r="19">
      <c s="3" r="A19" t="s">
        <v>962</v>
      </c>
      <c s="14" r="E19" t="n">
        <v>16</v>
      </c>
      <c s="8" r="F19" t="n">
        <v>118</v>
      </c>
    </row>
    <row spans="1:11" r="20">
      <c s="3" r="A20" t="s">
        <v>963</v>
      </c>
      <c s="3" r="E20" t="s">
        <v>964</v>
      </c>
      <c s="3" r="J20" t="s">
        <v>964</v>
      </c>
    </row>
    <row spans="1:11" r="21">
      <c s="3" r="A21" t="s">
        <v>965</v>
      </c>
    </row>
    <row spans="1:11" r="22">
      <c s="6" r="A22" t="s">
        <v>60</v>
      </c>
    </row>
    <row spans="1:11" r="23">
      <c s="3" r="A23" t="s">
        <v>961</v>
      </c>
      <c s="14" r="G23" t="n">
        <v>750</v>
      </c>
      <c s="8" r="K23" t="n">
        <v>5238</v>
      </c>
    </row>
    <row spans="1:11" r="24">
      <c s="3" r="A24" t="s">
        <v>953</v>
      </c>
      <c s="3" r="G24" t="s">
        <v>966</v>
      </c>
    </row>
    <row spans="1:11" r="25">
      <c s="3" r="A25" t="s">
        <v>963</v>
      </c>
      <c s="3" r="G25" t="s">
        <v>967</v>
      </c>
      <c s="3" r="K25" t="s">
        <v>967</v>
      </c>
    </row>
    <row spans="1:11" r="26">
      <c s="3" r="A26" t="s">
        <v>968</v>
      </c>
    </row>
    <row spans="1:11" r="27">
      <c s="6" r="A27" t="s">
        <v>60</v>
      </c>
    </row>
    <row spans="1:11" r="28">
      <c s="3" r="A28" t="s">
        <v>961</v>
      </c>
      <c s="14" r="G28" t="n">
        <v>750</v>
      </c>
      <c s="8" r="K28" t="n">
        <v>5238</v>
      </c>
    </row>
    <row spans="1:11" r="29">
      <c s="3" r="A29" t="s">
        <v>953</v>
      </c>
      <c s="3" r="G29" t="s">
        <v>969</v>
      </c>
    </row>
    <row spans="1:11" r="30">
      <c s="3" r="A30" t="s">
        <v>963</v>
      </c>
      <c s="3" r="G30" t="s">
        <v>970</v>
      </c>
      <c s="3" r="K30" t="s">
        <v>97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971</v>
      </c>
      <c s="2" r="B1" t="s">
        <v>28</v>
      </c>
      <c s="2" r="C1" t="s">
        <v>29</v>
      </c>
      <c s="2" r="D1" t="s">
        <v>30</v>
      </c>
    </row>
    <row spans="1:4" r="2">
      <c s="6" r="A2" t="s">
        <v>52</v>
      </c>
    </row>
    <row spans="1:4" r="3">
      <c s="3" r="A3" t="s">
        <v>972</v>
      </c>
      <c s="7" r="B3" t="n">
        <v>55057</v>
      </c>
      <c s="8" r="C3" t="n">
        <v>356647</v>
      </c>
      <c s="8" r="D3" t="n">
        <v>127247</v>
      </c>
    </row>
    <row spans="1:4" r="4">
      <c s="3" r="A4" t="s">
        <v>973</v>
      </c>
      <c s="5" r="B4" t="n">
        <v>38993</v>
      </c>
      <c s="5" r="C4" t="n">
        <v>252588</v>
      </c>
      <c s="5" r="D4" t="n">
        <v>62522</v>
      </c>
    </row>
    <row spans="1:4" r="5">
      <c s="3" r="A5" t="s">
        <v>974</v>
      </c>
      <c s="5" r="B5" t="n">
        <v>26046</v>
      </c>
      <c s="5" r="C5" t="n">
        <v>168723</v>
      </c>
      <c s="5" r="D5" t="n">
        <v>105433</v>
      </c>
    </row>
    <row spans="1:4" r="6">
      <c s="3" r="A6" t="s">
        <v>975</v>
      </c>
      <c s="5" r="B6" t="n">
        <v>20296</v>
      </c>
      <c s="5" r="C6" t="n">
        <v>131471</v>
      </c>
      <c s="5" r="D6" t="n">
        <v>30248</v>
      </c>
    </row>
    <row spans="1:4" r="7">
      <c s="3" r="A7" t="s">
        <v>976</v>
      </c>
      <c s="5" r="B7" t="n">
        <v>13593</v>
      </c>
      <c s="5" r="C7" t="n">
        <v>88054</v>
      </c>
    </row>
    <row spans="1:4" r="8">
      <c s="3" r="A8" t="s">
        <v>977</v>
      </c>
      <c s="5" r="B8" t="n">
        <v>3515</v>
      </c>
      <c s="5" r="C8" t="n">
        <v>22769</v>
      </c>
      <c s="5" r="D8" t="n">
        <v>18192</v>
      </c>
    </row>
    <row spans="1:4" r="9">
      <c s="3" r="A9" t="s">
        <v>978</v>
      </c>
      <c s="5" r="B9" t="n">
        <v>2164</v>
      </c>
      <c s="5" r="C9" t="n">
        <v>14019</v>
      </c>
      <c s="5" r="D9" t="n">
        <v>6980</v>
      </c>
    </row>
    <row spans="1:4" r="10">
      <c s="3" r="A10" t="s">
        <v>979</v>
      </c>
      <c s="5" r="B10" t="n">
        <v>11372</v>
      </c>
      <c s="5" r="C10" t="n">
        <v>73666</v>
      </c>
      <c s="5" r="D10" t="n">
        <v>27629</v>
      </c>
    </row>
    <row spans="1:4" r="11">
      <c s="3" r="A11" t="s">
        <v>980</v>
      </c>
      <c s="5" r="B11" t="n">
        <v>10726</v>
      </c>
      <c s="5" r="C11" t="n">
        <v>69482</v>
      </c>
      <c s="5" r="D11" t="n">
        <v>23783</v>
      </c>
    </row>
    <row spans="1:4" r="12">
      <c s="3" r="A12" t="s">
        <v>981</v>
      </c>
      <c s="5" r="B12" t="n">
        <v>6752</v>
      </c>
      <c s="5" r="C12" t="n">
        <v>43740</v>
      </c>
      <c s="5" r="D12" t="n">
        <v>755</v>
      </c>
    </row>
    <row spans="1:4" r="13">
      <c s="3" r="A13" t="s">
        <v>982</v>
      </c>
      <c s="5" r="B13" t="n">
        <v>3603</v>
      </c>
      <c s="5" r="C13" t="n">
        <v>23338</v>
      </c>
      <c s="5" r="D13" t="n">
        <v>31318</v>
      </c>
    </row>
    <row spans="1:4" r="14">
      <c s="3" r="A14" t="s">
        <v>983</v>
      </c>
      <c s="5" r="B14" t="n">
        <v>5134</v>
      </c>
      <c s="5" r="C14" t="n">
        <v>33258</v>
      </c>
      <c s="5" r="D14" t="n">
        <v>34358</v>
      </c>
    </row>
    <row spans="1:4" r="15">
      <c s="3" r="A15" t="s">
        <v>880</v>
      </c>
      <c s="5" r="B15" t="n">
        <v>3015</v>
      </c>
      <c s="5" r="C15" t="n">
        <v>19533</v>
      </c>
      <c s="5" r="D15" t="n">
        <v>13229</v>
      </c>
    </row>
    <row spans="1:4" r="16">
      <c s="3" r="A16" t="s">
        <v>794</v>
      </c>
      <c s="5" r="B16" t="n">
        <v>200266</v>
      </c>
      <c s="5" r="C16" t="n">
        <v>1297288</v>
      </c>
      <c s="5" r="D16" t="n">
        <v>481694</v>
      </c>
    </row>
    <row spans="1:4" r="17">
      <c s="6" r="A17" t="s">
        <v>61</v>
      </c>
    </row>
    <row spans="1:4" r="18">
      <c s="3" r="A18" t="s">
        <v>982</v>
      </c>
      <c s="5" r="D18" t="n">
        <v>22274</v>
      </c>
    </row>
    <row spans="1:4" r="19">
      <c s="3" r="A19" t="s">
        <v>976</v>
      </c>
      <c s="5" r="B19" t="n">
        <v>8593</v>
      </c>
      <c s="5" r="C19" t="n">
        <v>55665</v>
      </c>
    </row>
    <row spans="1:4" r="20">
      <c s="3" r="A20" t="s">
        <v>984</v>
      </c>
      <c s="5" r="B20" t="n">
        <v>2804</v>
      </c>
      <c s="5" r="C20" t="n">
        <v>18161</v>
      </c>
      <c s="5" r="D20" t="n">
        <v>7251</v>
      </c>
    </row>
    <row spans="1:4" r="21">
      <c s="3" r="A21" t="s">
        <v>794</v>
      </c>
      <c s="7" r="B21" t="n">
        <v>11397</v>
      </c>
      <c s="8" r="C21" t="n">
        <v>73826</v>
      </c>
      <c s="8" r="D21" t="n">
        <v>2952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s>
  <sheetData>
    <row spans="1:4" r="1">
      <c s="1" r="A1" t="s">
        <v>985</v>
      </c>
      <c s="2" r="B1" t="s">
        <v>28</v>
      </c>
      <c s="2" r="C1" t="s">
        <v>29</v>
      </c>
      <c s="2" r="D1" t="s">
        <v>30</v>
      </c>
    </row>
    <row spans="1:4" r="2">
      <c s="6" r="A2" t="s">
        <v>986</v>
      </c>
    </row>
    <row spans="1:4" r="3">
      <c s="3" r="A3" t="s">
        <v>987</v>
      </c>
      <c s="7" r="B3" t="n">
        <v>6886</v>
      </c>
      <c s="8" r="C3" t="n">
        <v>44604</v>
      </c>
      <c s="8" r="D3" t="n">
        <v>41780</v>
      </c>
    </row>
    <row spans="1:4" r="4">
      <c s="3" r="A4" t="s">
        <v>988</v>
      </c>
      <c s="5" r="B4" t="n">
        <v>1474</v>
      </c>
      <c s="5" r="C4" t="n">
        <v>9551</v>
      </c>
      <c s="5" r="D4" t="n">
        <v>2400</v>
      </c>
    </row>
    <row spans="1:4" r="5">
      <c s="3" r="A5" t="s">
        <v>989</v>
      </c>
      <c s="5" r="B5" t="n">
        <v>8360</v>
      </c>
      <c s="5" r="C5" t="n">
        <v>54155</v>
      </c>
      <c s="5" r="D5" t="n">
        <v>44180</v>
      </c>
    </row>
    <row spans="1:4" r="6">
      <c s="6" r="A6" t="s">
        <v>990</v>
      </c>
    </row>
    <row spans="1:4" r="7">
      <c s="3" r="A7" t="s">
        <v>987</v>
      </c>
      <c s="5" r="B7" t="n">
        <v>228</v>
      </c>
      <c s="5" r="C7" t="n">
        <v>1477</v>
      </c>
      <c s="5" r="D7" t="n">
        <v>1122</v>
      </c>
    </row>
    <row spans="1:4" r="8">
      <c s="3" r="A8" t="s">
        <v>988</v>
      </c>
      <c s="5" r="B8" t="n">
        <v>154</v>
      </c>
      <c s="5" r="C8" t="n">
        <v>1000</v>
      </c>
      <c s="5" r="D8" t="n">
        <v>12</v>
      </c>
    </row>
    <row spans="1:4" r="9">
      <c s="3" r="A9" t="s">
        <v>991</v>
      </c>
      <c s="7" r="B9" t="n">
        <v>382</v>
      </c>
      <c s="8" r="C9" t="n">
        <v>2477</v>
      </c>
      <c s="8" r="D9" t="n">
        <v>113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AA53"/>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 customWidth="1" max="5" min="5" width="49"/>
    <col customWidth="1" max="6" min="6" width="4"/>
    <col customWidth="1" max="7" min="7" width="49"/>
    <col customWidth="1" max="8" min="8" width="4"/>
    <col customWidth="1" max="9" min="9" width="30"/>
    <col customWidth="1" max="10" min="10" width="49"/>
    <col customWidth="1" max="11" min="11" width="4"/>
    <col customWidth="1" max="12" min="12" width="49"/>
    <col customWidth="1" max="13" min="13" width="4"/>
    <col customWidth="1" max="14" min="14" width="30"/>
    <col customWidth="1" max="15" min="15" width="26"/>
    <col customWidth="1" max="16" min="16" width="34"/>
    <col customWidth="1" max="17" min="17" width="34"/>
    <col customWidth="1" max="18" min="18" width="46"/>
    <col customWidth="1" max="19" min="19" width="46"/>
    <col customWidth="1" max="20" min="20" width="41"/>
    <col customWidth="1" max="21" min="21" width="41"/>
    <col customWidth="1" max="22" min="22" width="34"/>
    <col customWidth="1" max="23" min="23" width="34"/>
    <col customWidth="1" max="24" min="24" width="31"/>
    <col customWidth="1" max="25" min="25" width="31"/>
    <col customWidth="1" max="26" min="26" width="11"/>
    <col customWidth="1" max="27" min="27" width="12"/>
  </cols>
  <sheetData>
    <row spans="1:27" r="1">
      <c s="1" r="A1" t="s">
        <v>203</v>
      </c>
      <c s="2" r="C1" t="s">
        <v>204</v>
      </c>
      <c s="2" r="D1" t="s">
        <v>205</v>
      </c>
      <c s="2" r="E1" t="s">
        <v>206</v>
      </c>
      <c s="2" r="G1" t="s">
        <v>207</v>
      </c>
      <c s="2" r="I1" t="s">
        <v>208</v>
      </c>
      <c s="2" r="J1" t="s">
        <v>209</v>
      </c>
      <c s="2" r="L1" t="s">
        <v>210</v>
      </c>
      <c s="2" r="N1" t="s">
        <v>211</v>
      </c>
      <c s="2" r="O1" t="s">
        <v>212</v>
      </c>
      <c s="2" r="P1" t="s">
        <v>213</v>
      </c>
      <c s="2" r="Q1" t="s">
        <v>214</v>
      </c>
      <c s="2" r="R1" t="s">
        <v>215</v>
      </c>
      <c s="2" r="S1" t="s">
        <v>216</v>
      </c>
      <c s="2" r="T1" t="s">
        <v>217</v>
      </c>
      <c s="2" r="U1" t="s">
        <v>218</v>
      </c>
      <c s="2" r="V1" t="s">
        <v>219</v>
      </c>
      <c s="2" r="W1" t="s">
        <v>220</v>
      </c>
      <c s="2" r="X1" t="s">
        <v>221</v>
      </c>
      <c s="2" r="Y1" t="s">
        <v>222</v>
      </c>
      <c s="2" r="Z1" t="s">
        <v>223</v>
      </c>
      <c s="2" r="AA1" t="s">
        <v>224</v>
      </c>
    </row>
    <row spans="1:27" r="2">
      <c s="3" r="A2" t="s">
        <v>225</v>
      </c>
      <c s="8" r="O2" t="n">
        <v>150</v>
      </c>
      <c s="8" r="Q2" t="n">
        <v>28802</v>
      </c>
      <c s="8" r="S2" t="n">
        <v>-1603</v>
      </c>
      <c s="8" r="U2" t="n">
        <v>12801</v>
      </c>
      <c s="8" r="W2" t="n">
        <v>40150</v>
      </c>
      <c s="8" r="AA2" t="n">
        <v>40150</v>
      </c>
    </row>
    <row spans="1:27" r="3">
      <c s="3" r="A3" t="s">
        <v>226</v>
      </c>
      <c s="3" r="B3" t="s">
        <v>92</v>
      </c>
      <c s="5" r="O3" t="n">
        <v>900551482</v>
      </c>
    </row>
    <row spans="1:27" r="4">
      <c s="6" r="A4" t="s">
        <v>227</v>
      </c>
    </row>
    <row spans="1:27" r="5">
      <c s="3" r="A5" t="s">
        <v>113</v>
      </c>
      <c s="5" r="U5" t="n">
        <v>62018</v>
      </c>
      <c s="5" r="W5" t="n">
        <v>62018</v>
      </c>
      <c s="5" r="AA5" t="n">
        <v>62018</v>
      </c>
    </row>
    <row spans="1:27" r="6">
      <c s="3" r="A6" t="s">
        <v>228</v>
      </c>
      <c s="5" r="S6" t="n">
        <v>14842</v>
      </c>
      <c s="5" r="W6" t="n">
        <v>14842</v>
      </c>
      <c s="5" r="AA6" t="n">
        <v>14842</v>
      </c>
    </row>
    <row spans="1:27" r="7">
      <c s="3" r="A7" t="s">
        <v>229</v>
      </c>
      <c s="5" r="Q7" t="n">
        <v>35117</v>
      </c>
      <c s="5" r="W7" t="n">
        <v>35117</v>
      </c>
      <c s="5" r="AA7" t="n">
        <v>35117</v>
      </c>
    </row>
    <row spans="1:27" r="8">
      <c s="3" r="A8" t="s">
        <v>230</v>
      </c>
      <c s="8" r="O8" t="n">
        <v>150</v>
      </c>
      <c s="5" r="Q8" t="n">
        <v>63919</v>
      </c>
      <c s="5" r="S8" t="n">
        <v>13239</v>
      </c>
      <c s="5" r="U8" t="n">
        <v>74819</v>
      </c>
      <c s="5" r="W8" t="n">
        <v>152127</v>
      </c>
      <c s="5" r="AA8" t="n">
        <v>152127</v>
      </c>
    </row>
    <row spans="1:27" r="9">
      <c s="3" r="A9" t="s">
        <v>231</v>
      </c>
      <c s="3" r="B9" t="s">
        <v>92</v>
      </c>
      <c s="5" r="O9" t="n">
        <v>900551482</v>
      </c>
    </row>
    <row spans="1:27" r="10">
      <c s="6" r="A10" t="s">
        <v>227</v>
      </c>
    </row>
    <row spans="1:27" r="11">
      <c s="3" r="A11" t="s">
        <v>113</v>
      </c>
      <c s="5" r="U11" t="n">
        <v>67941</v>
      </c>
      <c s="5" r="W11" t="n">
        <v>67941</v>
      </c>
      <c s="8" r="Y11" t="n">
        <v>-1030</v>
      </c>
      <c s="5" r="AA11" t="n">
        <v>66911</v>
      </c>
    </row>
    <row spans="1:27" r="12">
      <c s="3" r="A12" t="s">
        <v>228</v>
      </c>
      <c s="5" r="S12" t="n">
        <v>-9866</v>
      </c>
      <c s="5" r="W12" t="n">
        <v>-9866</v>
      </c>
      <c s="5" r="Y12" t="n">
        <v>-96</v>
      </c>
      <c s="5" r="AA12" t="n">
        <v>-9962</v>
      </c>
    </row>
    <row spans="1:27" r="13">
      <c s="3" r="A13" t="s">
        <v>232</v>
      </c>
      <c s="5" r="Q13" t="n">
        <v>-30775</v>
      </c>
      <c s="5" r="W13" t="n">
        <v>-30775</v>
      </c>
      <c s="5" r="AA13" t="n">
        <v>-30775</v>
      </c>
    </row>
    <row spans="1:27" r="14">
      <c s="3" r="A14" t="s">
        <v>233</v>
      </c>
      <c s="8" r="G14" t="n">
        <v>27</v>
      </c>
      <c s="5" r="Q14" t="n">
        <v>1409150</v>
      </c>
      <c s="5" r="W14" t="n">
        <v>1409177</v>
      </c>
      <c s="5" r="AA14" t="n">
        <v>1409177</v>
      </c>
    </row>
    <row spans="1:27" r="15">
      <c s="3" r="A15" t="s">
        <v>234</v>
      </c>
      <c s="5" r="E15" t="n">
        <v>173714285</v>
      </c>
      <c s="5" r="G15" t="n">
        <v>173714285</v>
      </c>
    </row>
    <row spans="1:27" r="16">
      <c s="3" r="A16" t="s">
        <v>235</v>
      </c>
      <c s="8" r="G16" t="n">
        <v>8</v>
      </c>
      <c s="8" r="L16" t="n">
        <v>2</v>
      </c>
      <c s="5" r="Q16" t="n">
        <v>44939</v>
      </c>
      <c s="5" r="W16" t="n">
        <v>44949</v>
      </c>
      <c s="5" r="AA16" t="n">
        <v>44949</v>
      </c>
    </row>
    <row spans="1:27" r="17">
      <c s="3" r="A17" t="s">
        <v>236</v>
      </c>
      <c s="5" r="E17" t="n">
        <v>41331627</v>
      </c>
      <c s="5" r="G17" t="n">
        <v>41331627</v>
      </c>
      <c s="5" r="J17" t="n">
        <v>15000000</v>
      </c>
      <c s="5" r="L17" t="n">
        <v>15000000</v>
      </c>
    </row>
    <row spans="1:27" r="18">
      <c s="3" r="A18" t="s">
        <v>237</v>
      </c>
      <c s="8" r="L18" t="n">
        <v>150</v>
      </c>
      <c s="8" r="O18" t="n">
        <v>-150</v>
      </c>
    </row>
    <row spans="1:27" r="19">
      <c s="3" r="A19" t="s">
        <v>238</v>
      </c>
      <c s="5" r="J19" t="n">
        <v>900551482</v>
      </c>
      <c s="5" r="L19" t="n">
        <v>900551482</v>
      </c>
      <c s="5" r="O19" t="n">
        <v>-900551482</v>
      </c>
    </row>
    <row spans="1:27" r="20">
      <c s="3" r="A20" t="s">
        <v>239</v>
      </c>
      <c s="8" r="L20" t="n">
        <v>35</v>
      </c>
      <c s="5" r="Q20" t="n">
        <v>441906</v>
      </c>
      <c s="5" r="W20" t="n">
        <v>441941</v>
      </c>
      <c s="5" r="AA20" t="n">
        <v>441941</v>
      </c>
    </row>
    <row spans="1:27" r="21">
      <c s="3" r="A21" t="s">
        <v>240</v>
      </c>
      <c s="5" r="J21" t="n">
        <v>224905170</v>
      </c>
      <c s="5" r="L21" t="n">
        <v>224905170</v>
      </c>
    </row>
    <row spans="1:27" r="22">
      <c s="3" r="A22" t="s">
        <v>241</v>
      </c>
      <c s="8" r="G22" t="n">
        <v>7</v>
      </c>
      <c s="8" r="L22" t="n">
        <v>-7</v>
      </c>
    </row>
    <row spans="1:27" r="23">
      <c s="3" r="A23" t="s">
        <v>242</v>
      </c>
      <c s="5" r="E23" t="n">
        <v>45000000</v>
      </c>
      <c s="5" r="G23" t="n">
        <v>45000000</v>
      </c>
      <c s="5" r="J23" t="n">
        <v>-45000000</v>
      </c>
      <c s="5" r="L23" t="n">
        <v>-45000000</v>
      </c>
    </row>
    <row spans="1:27" r="24">
      <c s="3" r="A24" t="s">
        <v>229</v>
      </c>
      <c s="5" r="Q24" t="n">
        <v>129171</v>
      </c>
      <c s="5" r="W24" t="n">
        <v>129171</v>
      </c>
      <c s="5" r="Y24" t="n">
        <v>17</v>
      </c>
      <c s="5" r="AA24" t="n">
        <v>129188</v>
      </c>
    </row>
    <row spans="1:27" r="25">
      <c s="3" r="A25" t="s">
        <v>243</v>
      </c>
      <c s="5" r="Q25" t="n">
        <v>1013</v>
      </c>
      <c s="5" r="W25" t="n">
        <v>1013</v>
      </c>
      <c s="5" r="AA25" t="n">
        <v>1013</v>
      </c>
    </row>
    <row spans="1:27" r="26">
      <c s="3" r="A26" t="s">
        <v>244</v>
      </c>
      <c s="5" r="Y26" t="n">
        <v>71550</v>
      </c>
      <c s="5" r="AA26" t="n">
        <v>71550</v>
      </c>
    </row>
    <row spans="1:27" r="27">
      <c s="3" r="A27" t="s">
        <v>245</v>
      </c>
      <c s="5" r="Q27" t="n">
        <v>660</v>
      </c>
      <c s="5" r="W27" t="n">
        <v>660</v>
      </c>
      <c s="5" r="Y27" t="n">
        <v>6090</v>
      </c>
      <c s="5" r="AA27" t="n">
        <v>6750</v>
      </c>
    </row>
    <row spans="1:27" r="28">
      <c s="3" r="A28" t="s">
        <v>246</v>
      </c>
      <c s="8" r="G28" t="n">
        <v>42</v>
      </c>
      <c s="8" r="L28" t="n">
        <v>180</v>
      </c>
      <c s="5" r="Q28" t="n">
        <v>2059983</v>
      </c>
      <c s="5" r="S28" t="n">
        <v>3373</v>
      </c>
      <c s="5" r="U28" t="n">
        <v>142760</v>
      </c>
      <c s="5" r="W28" t="n">
        <v>2206338</v>
      </c>
      <c s="5" r="Y28" t="n">
        <v>76531</v>
      </c>
      <c s="5" r="AA28" t="n">
        <v>2282869</v>
      </c>
    </row>
    <row spans="1:27" r="29">
      <c s="3" r="A29" t="s">
        <v>247</v>
      </c>
      <c s="5" r="C29" t="n">
        <v>350398737</v>
      </c>
      <c s="5" r="D29" t="n">
        <v>1035037339</v>
      </c>
      <c s="5" r="E29" t="n">
        <v>260045912</v>
      </c>
      <c s="3" r="F29" t="s">
        <v>248</v>
      </c>
      <c s="5" r="G29" t="n">
        <v>260045912</v>
      </c>
      <c s="3" r="H29" t="s">
        <v>248</v>
      </c>
      <c s="5" r="I29" t="n">
        <v>260045912</v>
      </c>
      <c s="5" r="J29" t="n">
        <v>1095456652</v>
      </c>
      <c s="5" r="L29" t="n">
        <v>1095456652</v>
      </c>
      <c s="5" r="N29" t="n">
        <v>1095456652</v>
      </c>
    </row>
    <row spans="1:27" r="30">
      <c s="6" r="A30" t="s">
        <v>227</v>
      </c>
    </row>
    <row spans="1:27" r="31">
      <c s="3" r="A31" t="s">
        <v>249</v>
      </c>
      <c s="5" r="C31" t="n">
        <v>365961759</v>
      </c>
      <c s="5" r="D31" t="n">
        <v>1058514152</v>
      </c>
      <c s="5" r="I31" t="n">
        <v>288988560</v>
      </c>
      <c s="5" r="N31" t="n">
        <v>1127614152</v>
      </c>
    </row>
    <row spans="1:27" r="32">
      <c s="3" r="A32" t="s">
        <v>113</v>
      </c>
      <c s="5" r="U32" t="n">
        <v>176596</v>
      </c>
      <c s="5" r="W32" t="n">
        <v>176596</v>
      </c>
      <c s="5" r="Y32" t="n">
        <v>-5318</v>
      </c>
      <c s="7" r="Z32" t="n">
        <v>26440</v>
      </c>
      <c s="5" r="AA32" t="n">
        <v>171278</v>
      </c>
    </row>
    <row spans="1:27" r="33">
      <c s="3" r="A33" t="s">
        <v>228</v>
      </c>
      <c s="5" r="S33" t="n">
        <v>120422</v>
      </c>
      <c s="5" r="W33" t="n">
        <v>120422</v>
      </c>
      <c s="5" r="Y33" t="n">
        <v>470</v>
      </c>
      <c s="5" r="Z33" t="n">
        <v>18663</v>
      </c>
      <c s="5" r="AA33" t="n">
        <v>120892</v>
      </c>
    </row>
    <row spans="1:27" r="34">
      <c s="3" r="A34" t="s">
        <v>235</v>
      </c>
      <c s="8" r="G34" t="n">
        <v>2</v>
      </c>
      <c s="8" r="L34" t="n">
        <v>1</v>
      </c>
      <c s="5" r="Q34" t="n">
        <v>3954</v>
      </c>
      <c s="5" r="W34" t="n">
        <v>3957</v>
      </c>
      <c s="5" r="AA34" t="n">
        <v>3957</v>
      </c>
    </row>
    <row spans="1:27" r="35">
      <c s="3" r="A35" t="s">
        <v>236</v>
      </c>
      <c s="5" r="E35" t="n">
        <v>14527696</v>
      </c>
      <c s="5" r="G35" t="n">
        <v>14527696</v>
      </c>
      <c s="5" r="J35" t="n">
        <v>8680687</v>
      </c>
      <c s="5" r="L35" t="n">
        <v>8680687</v>
      </c>
    </row>
    <row spans="1:27" r="36">
      <c s="3" r="A36" t="s">
        <v>250</v>
      </c>
      <c s="5" r="Q36" t="n">
        <v>23309</v>
      </c>
      <c s="5" r="W36" t="n">
        <v>23309</v>
      </c>
      <c s="5" r="AA36" t="n">
        <v>23309</v>
      </c>
    </row>
    <row spans="1:27" r="37">
      <c s="3" r="A37" t="s">
        <v>251</v>
      </c>
      <c s="5" r="E37" t="n">
        <v>2173039</v>
      </c>
      <c s="5" r="G37" t="n">
        <v>2173039</v>
      </c>
    </row>
    <row spans="1:27" r="38">
      <c s="3" r="A38" t="s">
        <v>252</v>
      </c>
      <c s="8" r="G38" t="n">
        <v>1</v>
      </c>
      <c s="5" r="Q38" t="n">
        <v>64109</v>
      </c>
      <c s="5" r="W38" t="n">
        <v>64110</v>
      </c>
      <c s="5" r="AA38" t="n">
        <v>64110</v>
      </c>
    </row>
    <row spans="1:27" r="39">
      <c s="3" r="A39" t="s">
        <v>253</v>
      </c>
      <c s="5" r="E39" t="n">
        <v>4552090</v>
      </c>
      <c s="5" r="G39" t="n">
        <v>4552090</v>
      </c>
    </row>
    <row spans="1:27" r="40">
      <c s="3" r="A40" t="s">
        <v>241</v>
      </c>
      <c s="8" r="G40" t="n">
        <v>11</v>
      </c>
      <c s="8" r="L40" t="n">
        <v>-11</v>
      </c>
    </row>
    <row spans="1:27" r="41">
      <c s="3" r="A41" t="s">
        <v>242</v>
      </c>
      <c s="5" r="E41" t="n">
        <v>69100000</v>
      </c>
      <c s="5" r="G41" t="n">
        <v>69100000</v>
      </c>
      <c s="5" r="J41" t="n">
        <v>-69100000</v>
      </c>
      <c s="5" r="L41" t="n">
        <v>-69100000</v>
      </c>
    </row>
    <row spans="1:27" r="42">
      <c s="3" r="A42" t="s">
        <v>229</v>
      </c>
      <c s="5" r="Q42" t="n">
        <v>314945</v>
      </c>
      <c s="5" r="W42" t="n">
        <v>314945</v>
      </c>
      <c s="5" r="Y42" t="n">
        <v>595</v>
      </c>
      <c s="5" r="AA42" t="n">
        <v>315540</v>
      </c>
    </row>
    <row spans="1:27" r="43">
      <c s="3" r="A43" t="s">
        <v>243</v>
      </c>
      <c s="5" r="Q43" t="n">
        <v>576</v>
      </c>
      <c s="5" r="W43" t="n">
        <v>576</v>
      </c>
      <c s="5" r="AA43" t="n">
        <v>576</v>
      </c>
    </row>
    <row spans="1:27" r="44">
      <c s="3" r="A44" t="s">
        <v>244</v>
      </c>
      <c s="5" r="Y44" t="n">
        <v>62224</v>
      </c>
      <c s="5" r="AA44" t="n">
        <v>62224</v>
      </c>
    </row>
    <row spans="1:27" r="45">
      <c s="3" r="A45" t="s">
        <v>245</v>
      </c>
      <c s="5" r="Q45" t="n">
        <v>1686</v>
      </c>
      <c s="5" r="W45" t="n">
        <v>1686</v>
      </c>
      <c s="5" r="Y45" t="n">
        <v>1689</v>
      </c>
      <c s="5" r="AA45" t="n">
        <v>3375</v>
      </c>
    </row>
    <row spans="1:27" r="46">
      <c s="3" r="A46" t="s">
        <v>254</v>
      </c>
      <c s="7" r="E46" t="n">
        <v>9</v>
      </c>
      <c s="8" r="G46" t="n">
        <v>56</v>
      </c>
      <c s="7" r="J46" t="n">
        <v>26</v>
      </c>
      <c s="8" r="L46" t="n">
        <v>170</v>
      </c>
      <c s="7" r="P46" t="n">
        <v>381080</v>
      </c>
      <c s="8" r="Q46" t="n">
        <v>2468562</v>
      </c>
      <c s="7" r="R46" t="n">
        <v>19111</v>
      </c>
      <c s="8" r="S46" t="n">
        <v>123795</v>
      </c>
      <c s="7" r="T46" t="n">
        <v>49299</v>
      </c>
      <c s="8" r="U46" t="n">
        <v>319356</v>
      </c>
      <c s="7" r="V46" t="n">
        <v>449525</v>
      </c>
      <c s="8" r="W46" t="n">
        <v>2911939</v>
      </c>
      <c s="7" r="X46" t="n">
        <v>21024</v>
      </c>
      <c s="8" r="Y46" t="n">
        <v>136191</v>
      </c>
      <c s="7" r="Z46" t="n">
        <v>470549</v>
      </c>
      <c s="8" r="AA46" t="n">
        <v>3048130</v>
      </c>
    </row>
    <row spans="1:27" r="47">
      <c s="3" r="A47" t="s">
        <v>255</v>
      </c>
      <c s="5" r="E47" t="n">
        <v>350398737</v>
      </c>
      <c s="3" r="F47" t="s">
        <v>256</v>
      </c>
      <c s="5" r="G47" t="n">
        <v>350398737</v>
      </c>
      <c s="3" r="H47" t="s">
        <v>256</v>
      </c>
      <c s="5" r="I47" t="n">
        <v>350398737</v>
      </c>
      <c s="5" r="J47" t="n">
        <v>1035037339</v>
      </c>
      <c s="3" r="K47" t="s">
        <v>256</v>
      </c>
      <c s="5" r="L47" t="n">
        <v>1035037339</v>
      </c>
      <c s="3" r="M47" t="s">
        <v>256</v>
      </c>
      <c s="5" r="N47" t="n">
        <v>1035037339</v>
      </c>
    </row>
    <row spans="1:27" r="48">
      <c s="6" r="A48" t="s">
        <v>227</v>
      </c>
    </row>
    <row spans="1:27" r="49">
      <c s="3" r="A49" t="s">
        <v>249</v>
      </c>
      <c s="5" r="I49" t="n">
        <v>365961759</v>
      </c>
      <c s="5" r="N49" t="n">
        <v>1058514152</v>
      </c>
    </row>
    <row spans="1:27" r="50">
      <c r="A50" t="n"/>
    </row>
    <row spans="1:27" r="51">
      <c s="3" r="A51" t="s">
        <v>92</v>
      </c>
      <c s="3" r="B51" t="s">
        <v>257</v>
      </c>
    </row>
    <row spans="1:27" r="52">
      <c s="3" r="A52" t="s">
        <v>248</v>
      </c>
      <c s="3" r="B52" t="s">
        <v>258</v>
      </c>
    </row>
    <row spans="1:27" r="53">
      <c s="3" r="A53" t="s">
        <v>256</v>
      </c>
      <c s="3" r="B53" t="s">
        <v>259</v>
      </c>
    </row>
  </sheetData>
  <mergeCells count="9">
    <mergeCell ref="A1:B1"/>
    <mergeCell ref="E1:F1"/>
    <mergeCell ref="G1:H1"/>
    <mergeCell ref="J1:K1"/>
    <mergeCell ref="L1:M1"/>
    <mergeCell ref="A50:Z50"/>
    <mergeCell ref="B51:Z51"/>
    <mergeCell ref="B52:Z52"/>
    <mergeCell ref="B53:Z53"/>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0"/>
    <col customWidth="1" max="2" min="2" width="80"/>
    <col customWidth="1" max="3" min="3" width="21"/>
    <col customWidth="1" max="4" min="4" width="21"/>
    <col customWidth="1" max="5" min="5" width="21"/>
    <col customWidth="1" max="6" min="6" width="21"/>
  </cols>
  <sheetData>
    <row spans="1:6" r="1">
      <c s="1" r="A1" t="s">
        <v>992</v>
      </c>
      <c s="2" r="C1" t="s">
        <v>1</v>
      </c>
    </row>
    <row spans="1:6" r="2">
      <c s="2" r="C2" t="s">
        <v>28</v>
      </c>
      <c s="2" r="D2" t="s">
        <v>29</v>
      </c>
      <c s="2" r="E2" t="s">
        <v>30</v>
      </c>
      <c s="2" r="F2" t="s">
        <v>139</v>
      </c>
    </row>
    <row spans="1:6" r="3">
      <c s="6" r="A3" t="s">
        <v>300</v>
      </c>
    </row>
    <row spans="1:6" r="4">
      <c s="3" r="A4" t="s">
        <v>993</v>
      </c>
      <c s="7" r="C4" t="n">
        <v>500807</v>
      </c>
      <c s="8" r="D4" t="n">
        <v>3244130</v>
      </c>
      <c s="8" r="E4" t="n">
        <v>1322612</v>
      </c>
      <c s="8" r="F4" t="n">
        <v>612565</v>
      </c>
    </row>
    <row spans="1:6" r="5">
      <c s="3" r="A5" t="s">
        <v>994</v>
      </c>
      <c s="5" r="C5" t="n">
        <v>61026</v>
      </c>
      <c s="5" r="D5" t="n">
        <v>395312</v>
      </c>
      <c s="5" r="E5" t="n">
        <v>400671</v>
      </c>
      <c s="5" r="F5" t="n">
        <v>83155</v>
      </c>
    </row>
    <row spans="1:6" r="6">
      <c s="3" r="A6" t="s">
        <v>995</v>
      </c>
      <c s="5" r="C6" t="n">
        <v>6945</v>
      </c>
      <c s="5" r="D6" t="n">
        <v>44987</v>
      </c>
      <c s="5" r="E6" t="n">
        <v>40296</v>
      </c>
      <c s="5" r="F6" t="n">
        <v>54191</v>
      </c>
    </row>
    <row spans="1:6" r="7">
      <c s="3" r="A7" t="s">
        <v>794</v>
      </c>
      <c s="3" r="B7" t="s">
        <v>92</v>
      </c>
      <c s="7" r="C7" t="n">
        <v>568778</v>
      </c>
      <c s="8" r="D7" t="n">
        <v>3684429</v>
      </c>
      <c s="8" r="E7" t="n">
        <v>1763579</v>
      </c>
      <c s="8" r="F7" t="n">
        <v>749911</v>
      </c>
    </row>
    <row spans="1:6" r="8">
      <c r="A8" t="n"/>
    </row>
    <row spans="1:6" r="9">
      <c s="3" r="A9" t="s">
        <v>92</v>
      </c>
      <c s="3" r="B9" t="s">
        <v>132</v>
      </c>
    </row>
  </sheetData>
  <mergeCells count="4">
    <mergeCell ref="A1:B2"/>
    <mergeCell ref="C1:F1"/>
    <mergeCell ref="A8:E8"/>
    <mergeCell ref="B9:E9"/>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6"/>
    <col customWidth="1" max="2" min="2" width="80"/>
    <col customWidth="1" max="3" min="3" width="21"/>
    <col customWidth="1" max="4" min="4" width="21"/>
    <col customWidth="1" max="5" min="5" width="21"/>
    <col customWidth="1" max="6" min="6" width="21"/>
    <col customWidth="1" max="7" min="7" width="21"/>
  </cols>
  <sheetData>
    <row spans="1:7" r="1">
      <c s="1" r="A1" t="s">
        <v>996</v>
      </c>
      <c s="2" r="C1" t="s">
        <v>1</v>
      </c>
    </row>
    <row spans="1:7" r="2">
      <c s="2" r="C2" t="s">
        <v>28</v>
      </c>
      <c s="2" r="D2" t="s">
        <v>29</v>
      </c>
      <c s="2" r="E2" t="s">
        <v>30</v>
      </c>
      <c s="2" r="F2" t="s">
        <v>139</v>
      </c>
      <c s="2" r="G2" t="s">
        <v>29</v>
      </c>
    </row>
    <row spans="1:7" r="3">
      <c s="6" r="A3" t="s">
        <v>997</v>
      </c>
    </row>
    <row spans="1:7" r="4">
      <c s="3" r="A4" t="s">
        <v>580</v>
      </c>
      <c s="3" r="B4" t="s">
        <v>92</v>
      </c>
      <c s="7" r="C4" t="n">
        <v>568778</v>
      </c>
      <c s="8" r="D4" t="n">
        <v>3684429</v>
      </c>
      <c s="8" r="E4" t="n">
        <v>1763579</v>
      </c>
      <c s="8" r="F4" t="n">
        <v>749911</v>
      </c>
    </row>
    <row spans="1:7" r="5">
      <c s="3" r="A5" t="s">
        <v>659</v>
      </c>
    </row>
    <row spans="1:7" r="6">
      <c s="6" r="A6" t="s">
        <v>997</v>
      </c>
    </row>
    <row spans="1:7" r="7">
      <c s="3" r="A7" t="s">
        <v>580</v>
      </c>
      <c s="5" r="C7" t="n">
        <v>284494</v>
      </c>
      <c s="5" r="D7" t="n">
        <v>1842893</v>
      </c>
      <c s="5" r="E7" t="n">
        <v>1541699</v>
      </c>
      <c s="5" r="F7" t="n">
        <v>739412</v>
      </c>
    </row>
    <row spans="1:7" r="8">
      <c s="3" r="A8" t="s">
        <v>41</v>
      </c>
      <c s="5" r="C8" t="n">
        <v>18029</v>
      </c>
      <c s="5" r="E8" t="n">
        <v>45349</v>
      </c>
      <c s="8" r="G8" t="n">
        <v>116787</v>
      </c>
    </row>
    <row spans="1:7" r="9">
      <c s="3" r="A9" t="s">
        <v>662</v>
      </c>
    </row>
    <row spans="1:7" r="10">
      <c s="6" r="A10" t="s">
        <v>997</v>
      </c>
    </row>
    <row spans="1:7" r="11">
      <c s="3" r="A11" t="s">
        <v>580</v>
      </c>
      <c s="5" r="C11" t="n">
        <v>284284</v>
      </c>
      <c s="8" r="D11" t="n">
        <v>1841536</v>
      </c>
      <c s="5" r="E11" t="n">
        <v>221880</v>
      </c>
      <c s="8" r="F11" t="n">
        <v>10499</v>
      </c>
    </row>
    <row spans="1:7" r="12">
      <c s="3" r="A12" t="s">
        <v>41</v>
      </c>
      <c s="7" r="C12" t="n">
        <v>392</v>
      </c>
      <c s="8" r="E12" t="n">
        <v>556</v>
      </c>
      <c s="8" r="G12" t="n">
        <v>2542</v>
      </c>
    </row>
    <row spans="1:7" r="13">
      <c r="A13" t="n"/>
    </row>
    <row spans="1:7" r="14">
      <c s="3" r="A14" t="s">
        <v>92</v>
      </c>
      <c s="3" r="B14" t="s">
        <v>132</v>
      </c>
    </row>
  </sheetData>
  <mergeCells count="4">
    <mergeCell ref="A1:B2"/>
    <mergeCell ref="C1:F1"/>
    <mergeCell ref="A13:F13"/>
    <mergeCell ref="B14:F14"/>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s>
  <sheetData>
    <row spans="1:5" r="1">
      <c s="1" r="A1" t="s">
        <v>998</v>
      </c>
      <c s="2" r="B1" t="s">
        <v>1</v>
      </c>
    </row>
    <row spans="1:5" r="2">
      <c s="2" r="B2" t="s">
        <v>999</v>
      </c>
      <c s="2" r="C2" t="s">
        <v>1000</v>
      </c>
      <c s="2" r="D2" t="s">
        <v>1001</v>
      </c>
      <c s="2" r="E2" t="s">
        <v>1002</v>
      </c>
    </row>
    <row spans="1:5" r="3">
      <c s="6" r="A3" t="s">
        <v>1003</v>
      </c>
    </row>
    <row spans="1:5" r="4">
      <c s="3" r="A4" t="s">
        <v>1004</v>
      </c>
      <c s="8" r="C4" t="n">
        <v>0</v>
      </c>
    </row>
    <row spans="1:5" r="5">
      <c s="3" r="A5" t="s">
        <v>1005</v>
      </c>
      <c s="3" r="B5" t="s">
        <v>627</v>
      </c>
      <c s="3" r="C5" t="s">
        <v>627</v>
      </c>
      <c s="3" r="D5" t="s">
        <v>627</v>
      </c>
      <c s="3" r="E5" t="s">
        <v>627</v>
      </c>
    </row>
    <row spans="1:5" r="6">
      <c s="3" r="A6" t="s">
        <v>1006</v>
      </c>
    </row>
    <row spans="1:5" r="7">
      <c s="6" r="A7" t="s">
        <v>1003</v>
      </c>
    </row>
    <row spans="1:5" r="8">
      <c s="3" r="A8" t="s">
        <v>1004</v>
      </c>
      <c s="8" r="C8" t="n">
        <v>0</v>
      </c>
    </row>
    <row spans="1:5" r="9">
      <c s="3" r="A9" t="s">
        <v>1007</v>
      </c>
    </row>
    <row spans="1:5" r="10">
      <c s="6" r="A10" t="s">
        <v>1003</v>
      </c>
    </row>
    <row spans="1:5" r="11">
      <c s="3" r="A11" t="s">
        <v>1004</v>
      </c>
      <c s="8" r="C11" t="n">
        <v>0</v>
      </c>
    </row>
    <row spans="1:5" r="12">
      <c s="3" r="A12" t="s">
        <v>1008</v>
      </c>
    </row>
    <row spans="1:5" r="13">
      <c s="6" r="A13" t="s">
        <v>1003</v>
      </c>
    </row>
    <row spans="1:5" r="14">
      <c s="3" r="A14" t="s">
        <v>1009</v>
      </c>
      <c s="3" r="B14" t="s">
        <v>857</v>
      </c>
      <c s="3" r="C14" t="s">
        <v>857</v>
      </c>
    </row>
    <row spans="1:5" r="15">
      <c s="3" r="A15" t="s">
        <v>1010</v>
      </c>
    </row>
    <row spans="1:5" r="16">
      <c s="6" r="A16" t="s">
        <v>1003</v>
      </c>
    </row>
    <row spans="1:5" r="17">
      <c s="3" r="A17" t="s">
        <v>1009</v>
      </c>
      <c s="3" r="B17" t="s">
        <v>857</v>
      </c>
      <c s="3" r="C17" t="s">
        <v>857</v>
      </c>
    </row>
    <row spans="1:5" r="18">
      <c s="3" r="A18" t="s">
        <v>1011</v>
      </c>
    </row>
    <row spans="1:5" r="19">
      <c s="6" r="A19" t="s">
        <v>1003</v>
      </c>
    </row>
    <row spans="1:5" r="20">
      <c s="3" r="A20" t="s">
        <v>1009</v>
      </c>
      <c s="3" r="B20" t="s">
        <v>1012</v>
      </c>
      <c s="3" r="C20" t="s">
        <v>1012</v>
      </c>
    </row>
    <row spans="1:5" r="21">
      <c s="3" r="A21" t="s">
        <v>1013</v>
      </c>
    </row>
    <row spans="1:5" r="22">
      <c s="6" r="A22" t="s">
        <v>1003</v>
      </c>
    </row>
    <row spans="1:5" r="23">
      <c s="3" r="A23" t="s">
        <v>1009</v>
      </c>
      <c s="3" r="B23" t="s">
        <v>1012</v>
      </c>
      <c s="3" r="C23" t="s">
        <v>1012</v>
      </c>
    </row>
    <row spans="1:5" r="24">
      <c s="3" r="A24" t="s">
        <v>1014</v>
      </c>
    </row>
    <row spans="1:5" r="25">
      <c s="6" r="A25" t="s">
        <v>1003</v>
      </c>
    </row>
    <row spans="1:5" r="26">
      <c s="3" r="A26" t="s">
        <v>1009</v>
      </c>
      <c s="3" r="B26" t="s">
        <v>1012</v>
      </c>
      <c s="3" r="C26" t="s">
        <v>1012</v>
      </c>
    </row>
    <row spans="1:5" r="27">
      <c s="3" r="A27" t="s">
        <v>1015</v>
      </c>
    </row>
    <row spans="1:5" r="28">
      <c s="6" r="A28" t="s">
        <v>1003</v>
      </c>
    </row>
    <row spans="1:5" r="29">
      <c s="3" r="A29" t="s">
        <v>1009</v>
      </c>
      <c s="3" r="B29" t="s">
        <v>1012</v>
      </c>
      <c s="3" r="C29" t="s">
        <v>1012</v>
      </c>
    </row>
    <row spans="1:5" r="30">
      <c s="3" r="A30" t="s">
        <v>1016</v>
      </c>
    </row>
    <row spans="1:5" r="31">
      <c s="6" r="A31" t="s">
        <v>1003</v>
      </c>
    </row>
    <row spans="1:5" r="32">
      <c s="3" r="A32" t="s">
        <v>1009</v>
      </c>
      <c s="3" r="B32" t="s">
        <v>1012</v>
      </c>
      <c s="3" r="C32" t="s">
        <v>1012</v>
      </c>
    </row>
    <row spans="1:5" r="33">
      <c s="3" r="A33" t="s">
        <v>1017</v>
      </c>
    </row>
    <row spans="1:5" r="34">
      <c s="6" r="A34" t="s">
        <v>1003</v>
      </c>
    </row>
    <row spans="1:5" r="35">
      <c s="3" r="A35" t="s">
        <v>1009</v>
      </c>
      <c s="3" r="B35" t="s">
        <v>600</v>
      </c>
      <c s="3" r="C35" t="s">
        <v>600</v>
      </c>
    </row>
    <row spans="1:5" r="36">
      <c s="3" r="A36" t="s">
        <v>1018</v>
      </c>
    </row>
    <row spans="1:5" r="37">
      <c s="6" r="A37" t="s">
        <v>1003</v>
      </c>
    </row>
    <row spans="1:5" r="38">
      <c s="3" r="A38" t="s">
        <v>1009</v>
      </c>
      <c s="3" r="B38" t="s">
        <v>1019</v>
      </c>
      <c s="3" r="C38" t="s">
        <v>1019</v>
      </c>
    </row>
    <row spans="1:5" r="39">
      <c s="3" r="A39" t="s">
        <v>1020</v>
      </c>
    </row>
    <row spans="1:5" r="40">
      <c s="6" r="A40" t="s">
        <v>1003</v>
      </c>
    </row>
    <row spans="1:5" r="41">
      <c s="3" r="A41" t="s">
        <v>1009</v>
      </c>
      <c s="3" r="B41" t="s">
        <v>826</v>
      </c>
      <c s="3" r="C41" t="s">
        <v>826</v>
      </c>
    </row>
    <row spans="1:5" r="42">
      <c s="3" r="A42" t="s">
        <v>659</v>
      </c>
    </row>
    <row spans="1:5" r="43">
      <c s="6" r="A43" t="s">
        <v>1003</v>
      </c>
    </row>
    <row spans="1:5" r="44">
      <c s="3" r="A44" t="s">
        <v>1005</v>
      </c>
      <c s="3" r="B44" t="s">
        <v>627</v>
      </c>
      <c s="3" r="C44" t="s">
        <v>627</v>
      </c>
    </row>
    <row spans="1:5" r="45">
      <c s="3" r="A45" t="s">
        <v>1021</v>
      </c>
      <c s="3" r="B45" t="s">
        <v>903</v>
      </c>
      <c s="3" r="C45" t="s">
        <v>903</v>
      </c>
    </row>
    <row spans="1:5" r="46">
      <c s="3" r="A46" t="s">
        <v>1022</v>
      </c>
    </row>
    <row spans="1:5" r="47">
      <c s="6" r="A47" t="s">
        <v>1003</v>
      </c>
    </row>
    <row spans="1:5" r="48">
      <c s="3" r="A48" t="s">
        <v>1023</v>
      </c>
      <c s="3" r="B48" t="s">
        <v>1024</v>
      </c>
      <c s="3" r="C48" t="s">
        <v>1024</v>
      </c>
    </row>
    <row spans="1:5" r="49">
      <c s="3" r="A49" t="s">
        <v>1025</v>
      </c>
      <c s="3" r="B49" t="s">
        <v>619</v>
      </c>
      <c s="3" r="C49" t="s">
        <v>619</v>
      </c>
    </row>
    <row spans="1:5" r="50">
      <c s="3" r="A50" t="s">
        <v>1026</v>
      </c>
      <c s="3" r="B50" t="s">
        <v>608</v>
      </c>
      <c s="3" r="C50" t="s">
        <v>608</v>
      </c>
    </row>
    <row spans="1:5" r="51">
      <c s="3" r="A51" t="s">
        <v>1027</v>
      </c>
      <c s="7" r="B51" t="n">
        <v>3288</v>
      </c>
      <c s="8" r="C51" t="n">
        <v>21301</v>
      </c>
      <c s="8" r="D51" t="n">
        <v>40509</v>
      </c>
      <c s="8" r="E51" t="n">
        <v>4430</v>
      </c>
    </row>
    <row spans="1:5" r="52">
      <c s="3" r="A52" t="s">
        <v>1028</v>
      </c>
      <c s="10" r="B52" t="n">
        <v>0.0024</v>
      </c>
      <c s="11" r="C52" t="n">
        <v>0.0155</v>
      </c>
      <c s="11" r="D52" t="n">
        <v>0.0314</v>
      </c>
      <c s="11" r="E52" t="n">
        <v>0.0041</v>
      </c>
    </row>
    <row spans="1:5" r="53">
      <c s="3" r="A53" t="s">
        <v>1029</v>
      </c>
    </row>
    <row spans="1:5" r="54">
      <c s="6" r="A54" t="s">
        <v>1003</v>
      </c>
    </row>
    <row spans="1:5" r="55">
      <c s="3" r="A55" t="s">
        <v>1030</v>
      </c>
      <c s="3" r="B55" t="s">
        <v>626</v>
      </c>
      <c s="3" r="C55" t="s">
        <v>626</v>
      </c>
      <c s="3" r="D55" t="s">
        <v>1031</v>
      </c>
      <c s="3" r="E55" t="s">
        <v>1031</v>
      </c>
    </row>
    <row spans="1:5" r="56">
      <c s="3" r="A56" t="s">
        <v>1032</v>
      </c>
    </row>
    <row spans="1:5" r="57">
      <c s="6" r="A57" t="s">
        <v>1003</v>
      </c>
    </row>
    <row spans="1:5" r="58">
      <c s="3" r="A58" t="s">
        <v>1005</v>
      </c>
      <c s="3" r="D58" t="s">
        <v>1031</v>
      </c>
      <c s="3" r="E58" t="s">
        <v>1031</v>
      </c>
    </row>
    <row spans="1:5" r="59">
      <c s="3" r="A59" t="s">
        <v>1033</v>
      </c>
    </row>
    <row spans="1:5" r="60">
      <c s="6" r="A60" t="s">
        <v>1003</v>
      </c>
    </row>
    <row spans="1:5" r="61">
      <c s="3" r="A61" t="s">
        <v>1030</v>
      </c>
      <c s="3" r="B61" t="s">
        <v>626</v>
      </c>
      <c s="3" r="C61" t="s">
        <v>626</v>
      </c>
      <c s="3" r="D61" t="s">
        <v>626</v>
      </c>
      <c s="3" r="E61" t="s">
        <v>1031</v>
      </c>
    </row>
    <row spans="1:5" r="62">
      <c s="3" r="A62" t="s">
        <v>1034</v>
      </c>
    </row>
    <row spans="1:5" r="63">
      <c s="6" r="A63" t="s">
        <v>1003</v>
      </c>
    </row>
    <row spans="1:5" r="64">
      <c s="3" r="A64" t="s">
        <v>1030</v>
      </c>
      <c s="3" r="B64" t="s">
        <v>626</v>
      </c>
      <c s="3" r="C64" t="s">
        <v>626</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1035</v>
      </c>
      <c s="2" r="B1" t="s">
        <v>1</v>
      </c>
    </row>
    <row spans="1:5" r="2">
      <c s="2" r="B2" t="s">
        <v>28</v>
      </c>
      <c s="2" r="C2" t="s">
        <v>29</v>
      </c>
      <c s="2" r="D2" t="s">
        <v>30</v>
      </c>
      <c s="2" r="E2" t="s">
        <v>139</v>
      </c>
    </row>
    <row spans="1:5" r="3">
      <c s="6" r="A3" t="s">
        <v>1036</v>
      </c>
    </row>
    <row spans="1:5" r="4">
      <c s="3" r="A4" t="s">
        <v>659</v>
      </c>
      <c s="7" r="B4" t="n">
        <v>23788</v>
      </c>
      <c s="8" r="C4" t="n">
        <v>154095</v>
      </c>
      <c s="8" r="D4" t="n">
        <v>218060</v>
      </c>
      <c s="8" r="E4" t="n">
        <v>124154</v>
      </c>
    </row>
    <row spans="1:5" r="5">
      <c s="3" r="A5" t="s">
        <v>662</v>
      </c>
      <c s="5" r="B5" t="n">
        <v>11929</v>
      </c>
      <c s="5" r="C5" t="n">
        <v>77280</v>
      </c>
      <c s="5" r="D5" t="n">
        <v>-127156</v>
      </c>
      <c s="5" r="E5" t="n">
        <v>-13466</v>
      </c>
    </row>
    <row spans="1:5" r="6">
      <c s="3" r="A6" t="s">
        <v>111</v>
      </c>
      <c s="5" r="B6" t="n">
        <v>35717</v>
      </c>
      <c s="5" r="C6" t="n">
        <v>231375</v>
      </c>
      <c s="5" r="D6" t="n">
        <v>90904</v>
      </c>
      <c s="5" r="E6" t="n">
        <v>110688</v>
      </c>
    </row>
    <row spans="1:5" r="7">
      <c s="6" r="A7" t="s">
        <v>1037</v>
      </c>
    </row>
    <row spans="1:5" r="8">
      <c s="3" r="A8" t="s">
        <v>1038</v>
      </c>
      <c s="5" r="B8" t="n">
        <v>10352</v>
      </c>
      <c s="5" r="C8" t="n">
        <v>67059</v>
      </c>
      <c s="5" r="D8" t="n">
        <v>11087</v>
      </c>
      <c s="5" r="E8" t="n">
        <v>14760</v>
      </c>
    </row>
    <row spans="1:5" r="9">
      <c s="3" r="A9" t="s">
        <v>150</v>
      </c>
      <c s="5" r="B9" t="n">
        <v>-1075</v>
      </c>
      <c s="5" r="C9" t="n">
        <v>-6962</v>
      </c>
      <c s="5" r="D9" t="n">
        <v>12906</v>
      </c>
      <c s="5" r="E9" t="n">
        <v>33910</v>
      </c>
    </row>
    <row spans="1:5" r="10">
      <c s="3" r="A10" t="s">
        <v>1039</v>
      </c>
      <c s="7" r="B10" t="n">
        <v>9277</v>
      </c>
      <c s="8" r="C10" t="n">
        <v>60097</v>
      </c>
      <c s="8" r="D10" t="n">
        <v>23993</v>
      </c>
      <c s="8" r="E10" t="n">
        <v>48670</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1040</v>
      </c>
      <c s="2" r="B1" t="s">
        <v>1</v>
      </c>
    </row>
    <row spans="1:5" r="2">
      <c s="2" r="B2" t="s">
        <v>28</v>
      </c>
      <c s="2" r="C2" t="s">
        <v>29</v>
      </c>
      <c s="2" r="D2" t="s">
        <v>30</v>
      </c>
      <c s="2" r="E2" t="s">
        <v>139</v>
      </c>
    </row>
    <row spans="1:5" r="3">
      <c s="6" r="A3" t="s">
        <v>304</v>
      </c>
    </row>
    <row spans="1:5" r="4">
      <c s="3" r="A4" t="s">
        <v>1005</v>
      </c>
      <c s="3" r="B4" t="s">
        <v>627</v>
      </c>
      <c s="3" r="C4" t="s">
        <v>627</v>
      </c>
      <c s="3" r="D4" t="s">
        <v>627</v>
      </c>
      <c s="3" r="E4" t="s">
        <v>627</v>
      </c>
    </row>
    <row spans="1:5" r="5">
      <c s="6" r="A5" t="s">
        <v>1041</v>
      </c>
    </row>
    <row spans="1:5" r="6">
      <c s="3" r="A6" t="s">
        <v>1042</v>
      </c>
      <c s="7" r="B6" t="n">
        <v>35717</v>
      </c>
      <c s="8" r="C6" t="n">
        <v>231375</v>
      </c>
      <c s="8" r="D6" t="n">
        <v>90904</v>
      </c>
      <c s="8" r="E6" t="n">
        <v>110688</v>
      </c>
    </row>
    <row spans="1:5" r="7">
      <c s="3" r="A7" t="s">
        <v>1043</v>
      </c>
      <c s="5" r="B7" t="n">
        <v>8929</v>
      </c>
      <c s="5" r="C7" t="n">
        <v>57844</v>
      </c>
      <c s="5" r="D7" t="n">
        <v>22727</v>
      </c>
      <c s="5" r="E7" t="n">
        <v>27672</v>
      </c>
    </row>
    <row spans="1:5" r="8">
      <c s="3" r="A8" t="s">
        <v>1044</v>
      </c>
      <c s="5" r="B8" t="n">
        <v>-3594</v>
      </c>
      <c s="5" r="C8" t="n">
        <v>-23284</v>
      </c>
      <c s="5" r="D8" t="n">
        <v>15877</v>
      </c>
      <c s="5" r="E8" t="n">
        <v>2350</v>
      </c>
    </row>
    <row spans="1:5" r="9">
      <c s="3" r="A9" t="s">
        <v>1045</v>
      </c>
      <c s="5" r="B9" t="n">
        <v>-5470</v>
      </c>
      <c s="5" r="C9" t="n">
        <v>-35434</v>
      </c>
      <c s="5" r="D9" t="n">
        <v>-54944</v>
      </c>
      <c s="5" r="E9" t="n">
        <v>-4885</v>
      </c>
    </row>
    <row spans="1:5" r="10">
      <c s="3" r="A10" t="s">
        <v>1046</v>
      </c>
      <c s="5" r="B10" t="n">
        <v>-7283</v>
      </c>
      <c s="5" r="C10" t="n">
        <v>-47179</v>
      </c>
      <c s="5" r="D10" t="n">
        <v>-37483</v>
      </c>
      <c s="5" r="E10" t="n">
        <v>-19140</v>
      </c>
    </row>
    <row spans="1:5" r="11">
      <c s="3" r="A11" t="s">
        <v>1047</v>
      </c>
      <c s="5" r="B11" t="n">
        <v>12729</v>
      </c>
      <c s="5" r="C11" t="n">
        <v>82455</v>
      </c>
      <c s="5" r="D11" t="n">
        <v>50150</v>
      </c>
      <c s="5" r="E11" t="n">
        <v>10354</v>
      </c>
    </row>
    <row spans="1:5" r="12">
      <c s="3" r="A12" t="s">
        <v>1048</v>
      </c>
      <c s="5" r="B12" t="n">
        <v>226</v>
      </c>
      <c s="5" r="C12" t="n">
        <v>1464</v>
      </c>
      <c s="5" r="D12" t="n">
        <v>-8795</v>
      </c>
    </row>
    <row spans="1:5" r="13">
      <c s="3" r="A13" t="s">
        <v>1049</v>
      </c>
      <c s="5" r="B13" t="n">
        <v>1756</v>
      </c>
      <c s="5" r="C13" t="n">
        <v>11378</v>
      </c>
      <c s="5" r="D13" t="n">
        <v>15821</v>
      </c>
      <c s="5" r="E13" t="n">
        <v>33910</v>
      </c>
    </row>
    <row spans="1:5" r="14">
      <c s="3" r="A14" t="s">
        <v>1050</v>
      </c>
      <c s="5" r="B14" t="n">
        <v>1220</v>
      </c>
      <c s="5" r="C14" t="n">
        <v>7906</v>
      </c>
      <c s="5" r="D14" t="n">
        <v>1844</v>
      </c>
      <c s="5" r="E14" t="n">
        <v>191</v>
      </c>
    </row>
    <row spans="1:5" r="15">
      <c s="3" r="A15" t="s">
        <v>1051</v>
      </c>
      <c s="5" r="B15" t="n">
        <v>764</v>
      </c>
      <c s="5" r="C15" t="n">
        <v>4947</v>
      </c>
      <c s="5" r="D15" t="n">
        <v>18796</v>
      </c>
      <c s="5" r="E15" t="n">
        <v>-1782</v>
      </c>
    </row>
    <row spans="1:5" r="16">
      <c s="3" r="A16" t="s">
        <v>1039</v>
      </c>
      <c s="7" r="B16" t="n">
        <v>9277</v>
      </c>
      <c s="8" r="C16" t="n">
        <v>60097</v>
      </c>
      <c s="8" r="D16" t="n">
        <v>23993</v>
      </c>
      <c s="8" r="E16" t="n">
        <v>48670</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1052</v>
      </c>
      <c s="2" r="B1" t="s">
        <v>1</v>
      </c>
      <c r="C1" t="n"/>
    </row>
    <row spans="1:5" r="2">
      <c s="2" r="B2" t="s">
        <v>29</v>
      </c>
      <c s="2" r="C2" t="s">
        <v>28</v>
      </c>
      <c s="2" r="D2" t="s">
        <v>29</v>
      </c>
      <c s="2" r="E2" t="s">
        <v>30</v>
      </c>
    </row>
    <row spans="1:5" r="3">
      <c s="6" r="A3" t="s">
        <v>1053</v>
      </c>
    </row>
    <row spans="1:5" r="4">
      <c s="3" r="A4" t="s">
        <v>54</v>
      </c>
      <c s="7" r="C4" t="n">
        <v>230</v>
      </c>
      <c s="8" r="D4" t="n">
        <v>1493</v>
      </c>
      <c s="8" r="E4" t="n">
        <v>656</v>
      </c>
    </row>
    <row spans="1:5" r="5">
      <c s="3" r="A5" t="s">
        <v>1054</v>
      </c>
      <c s="5" r="C5" t="n">
        <v>2204</v>
      </c>
      <c s="5" r="D5" t="n">
        <v>14280</v>
      </c>
      <c s="5" r="E5" t="n">
        <v>3866</v>
      </c>
    </row>
    <row spans="1:5" r="6">
      <c s="3" r="A6" t="s">
        <v>1055</v>
      </c>
      <c s="5" r="C6" t="n">
        <v>15</v>
      </c>
      <c s="5" r="D6" t="n">
        <v>96</v>
      </c>
      <c s="5" r="E6" t="n">
        <v>15600</v>
      </c>
    </row>
    <row spans="1:5" r="7">
      <c s="3" r="A7" t="s">
        <v>880</v>
      </c>
      <c s="5" r="C7" t="n">
        <v>193</v>
      </c>
      <c s="5" r="D7" t="n">
        <v>1251</v>
      </c>
      <c s="5" r="E7" t="n">
        <v>686</v>
      </c>
    </row>
    <row spans="1:5" r="8">
      <c s="3" r="A8" t="s">
        <v>1056</v>
      </c>
      <c s="5" r="C8" t="n">
        <v>-2032</v>
      </c>
      <c s="5" r="D8" t="n">
        <v>-13166</v>
      </c>
      <c s="5" r="E8" t="n">
        <v>-18115</v>
      </c>
    </row>
    <row spans="1:5" r="9">
      <c s="3" r="A9" t="s">
        <v>1057</v>
      </c>
      <c s="5" r="C9" t="n">
        <v>610</v>
      </c>
      <c s="5" r="D9" t="n">
        <v>3954</v>
      </c>
      <c s="5" r="E9" t="n">
        <v>2693</v>
      </c>
    </row>
    <row spans="1:5" r="10">
      <c s="6" r="A10" t="s">
        <v>1058</v>
      </c>
    </row>
    <row spans="1:5" r="11">
      <c s="3" r="A11" t="s">
        <v>54</v>
      </c>
      <c s="5" r="E11" t="n">
        <v>111</v>
      </c>
    </row>
    <row spans="1:5" r="12">
      <c s="3" r="A12" t="s">
        <v>1059</v>
      </c>
      <c s="5" r="C12" t="n">
        <v>708</v>
      </c>
      <c s="5" r="D12" t="n">
        <v>4586</v>
      </c>
      <c s="5" r="E12" t="n">
        <v>4403</v>
      </c>
    </row>
    <row spans="1:5" r="13">
      <c s="3" r="A13" t="s">
        <v>1060</v>
      </c>
      <c s="5" r="C13" t="n">
        <v>189</v>
      </c>
      <c s="5" r="D13" t="n">
        <v>1222</v>
      </c>
      <c s="5" r="E13" t="n">
        <v>960</v>
      </c>
    </row>
    <row spans="1:5" r="14">
      <c s="3" r="A14" t="s">
        <v>1061</v>
      </c>
      <c s="5" r="C14" t="n">
        <v>-140</v>
      </c>
      <c s="5" r="D14" t="n">
        <v>-908</v>
      </c>
      <c s="5" r="E14" t="n">
        <v>1402</v>
      </c>
    </row>
    <row spans="1:5" r="15">
      <c s="3" r="A15" t="s">
        <v>1062</v>
      </c>
      <c s="5" r="C15" t="n">
        <v>221</v>
      </c>
      <c s="5" r="D15" t="n">
        <v>1434</v>
      </c>
      <c s="5" r="E15" t="n">
        <v>2085</v>
      </c>
    </row>
    <row spans="1:5" r="16">
      <c s="3" r="A16" t="s">
        <v>1055</v>
      </c>
      <c s="5" r="C16" t="n">
        <v>4248</v>
      </c>
      <c s="5" r="D16" t="n">
        <v>27517</v>
      </c>
      <c s="5" r="E16" t="n">
        <v>8051</v>
      </c>
    </row>
    <row spans="1:5" r="17">
      <c s="3" r="A17" t="s">
        <v>880</v>
      </c>
      <c s="5" r="C17" t="n">
        <v>71</v>
      </c>
      <c s="5" r="D17" t="n">
        <v>458</v>
      </c>
      <c s="5" r="E17" t="n">
        <v>650</v>
      </c>
    </row>
    <row spans="1:5" r="18">
      <c s="3" r="A18" t="s">
        <v>1056</v>
      </c>
      <c s="5" r="C18" t="n">
        <v>-3314</v>
      </c>
      <c s="5" r="D18" t="n">
        <v>-21466</v>
      </c>
      <c s="5" r="E18" t="n">
        <v>-11278</v>
      </c>
    </row>
    <row spans="1:5" r="19">
      <c s="3" r="A19" t="s">
        <v>1063</v>
      </c>
      <c s="5" r="C19" t="n">
        <v>1983</v>
      </c>
      <c s="5" r="D19" t="n">
        <v>12843</v>
      </c>
      <c s="5" r="E19" t="n">
        <v>6384</v>
      </c>
    </row>
    <row spans="1:5" r="20">
      <c s="6" r="A20" t="s">
        <v>1064</v>
      </c>
    </row>
    <row spans="1:5" r="21">
      <c s="3" r="A21" t="s">
        <v>1065</v>
      </c>
      <c s="5" r="C21" t="n">
        <v>64</v>
      </c>
      <c s="5" r="D21" t="n">
        <v>414</v>
      </c>
    </row>
    <row spans="1:5" r="22">
      <c s="3" r="A22" t="s">
        <v>1066</v>
      </c>
      <c s="5" r="C22" t="n">
        <v>64</v>
      </c>
      <c s="5" r="D22" t="n">
        <v>414</v>
      </c>
    </row>
    <row spans="1:5" r="23">
      <c s="6" r="A23" t="s">
        <v>1067</v>
      </c>
    </row>
    <row spans="1:5" r="24">
      <c s="3" r="A24" t="s">
        <v>1065</v>
      </c>
      <c s="5" r="C24" t="n">
        <v>5850</v>
      </c>
      <c s="5" r="D24" t="n">
        <v>37897</v>
      </c>
      <c s="5" r="E24" t="n">
        <v>16259</v>
      </c>
    </row>
    <row spans="1:5" r="25">
      <c s="3" r="A25" t="s">
        <v>1049</v>
      </c>
      <c s="5" r="C25" t="n">
        <v>9434</v>
      </c>
      <c s="5" r="D25" t="n">
        <v>61109</v>
      </c>
      <c s="5" r="E25" t="n">
        <v>49732</v>
      </c>
    </row>
    <row spans="1:5" r="26">
      <c s="3" r="A26" t="s">
        <v>1068</v>
      </c>
      <c s="5" r="C26" t="n">
        <v>15284</v>
      </c>
      <c s="5" r="D26" t="n">
        <v>99006</v>
      </c>
      <c s="5" r="E26" t="n">
        <v>65991</v>
      </c>
    </row>
    <row spans="1:5" r="27">
      <c s="6" r="A27" t="s">
        <v>1069</v>
      </c>
    </row>
    <row spans="1:5" r="28">
      <c s="3" r="A28" t="s">
        <v>1070</v>
      </c>
      <c s="5" r="C28" t="n">
        <v>7939</v>
      </c>
      <c s="5" r="D28" t="n">
        <v>51429</v>
      </c>
      <c s="5" r="E28" t="n">
        <v>38470</v>
      </c>
    </row>
    <row spans="1:5" r="29">
      <c s="3" r="A29" t="s">
        <v>1071</v>
      </c>
      <c s="5" r="C29" t="n">
        <v>5346</v>
      </c>
      <c s="5" r="D29" t="n">
        <v>34632</v>
      </c>
      <c s="5" r="E29" t="n">
        <v>29393</v>
      </c>
    </row>
    <row spans="1:5" r="30">
      <c s="3" r="A30" t="s">
        <v>1072</v>
      </c>
      <c s="5" r="C30" t="n">
        <v>90880</v>
      </c>
      <c s="5" r="D30" t="n">
        <v>588704</v>
      </c>
      <c s="5" r="E30" t="n">
        <v>326199</v>
      </c>
    </row>
    <row spans="1:5" r="31">
      <c s="3" r="A31" t="s">
        <v>1004</v>
      </c>
      <c s="8" r="B31" t="n">
        <v>0</v>
      </c>
    </row>
    <row spans="1:5" r="32">
      <c s="3" r="A32" t="s">
        <v>1073</v>
      </c>
      <c s="3" r="B32" t="s">
        <v>903</v>
      </c>
    </row>
    <row spans="1:5" r="33">
      <c s="3" r="A33" t="s">
        <v>1074</v>
      </c>
      <c s="5" r="C33" t="n">
        <v>15890</v>
      </c>
      <c s="5" r="D33" t="n">
        <v>102934</v>
      </c>
    </row>
    <row spans="1:5" r="34">
      <c s="3" r="A34" t="s">
        <v>1075</v>
      </c>
    </row>
    <row spans="1:5" r="35">
      <c s="6" r="A35" t="s">
        <v>1069</v>
      </c>
    </row>
    <row spans="1:5" r="36">
      <c s="3" r="A36" t="s">
        <v>1076</v>
      </c>
      <c s="3" r="B36" t="s">
        <v>836</v>
      </c>
    </row>
    <row spans="1:5" r="37">
      <c s="3" r="A37" t="s">
        <v>622</v>
      </c>
    </row>
    <row spans="1:5" r="38">
      <c s="6" r="A38" t="s">
        <v>1069</v>
      </c>
    </row>
    <row spans="1:5" r="39">
      <c s="3" r="A39" t="s">
        <v>1077</v>
      </c>
      <c s="5" r="C39" t="n">
        <v>9088</v>
      </c>
      <c s="5" r="D39" t="n">
        <v>58870</v>
      </c>
      <c s="5" r="E39" t="n">
        <v>32620</v>
      </c>
    </row>
    <row spans="1:5" r="40">
      <c s="3" r="A40" t="s">
        <v>617</v>
      </c>
    </row>
    <row spans="1:5" r="41">
      <c s="6" r="A41" t="s">
        <v>1069</v>
      </c>
    </row>
    <row spans="1:5" r="42">
      <c s="3" r="A42" t="s">
        <v>1077</v>
      </c>
      <c s="5" r="C42" t="n">
        <v>4544</v>
      </c>
      <c s="5" r="D42" t="n">
        <v>29435</v>
      </c>
      <c s="8" r="E42" t="n">
        <v>16310</v>
      </c>
    </row>
    <row spans="1:5" r="43">
      <c s="3" r="A43" t="s">
        <v>1078</v>
      </c>
    </row>
    <row spans="1:5" r="44">
      <c s="6" r="A44" t="s">
        <v>1069</v>
      </c>
    </row>
    <row spans="1:5" r="45">
      <c s="3" r="A45" t="s">
        <v>1079</v>
      </c>
      <c s="7" r="C45" t="n">
        <v>189</v>
      </c>
      <c s="8" r="D45" t="n">
        <v>1222</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1080</v>
      </c>
      <c s="2" r="B1" t="s">
        <v>1</v>
      </c>
    </row>
    <row spans="1:5" r="2">
      <c s="2" r="B2" t="s">
        <v>28</v>
      </c>
      <c s="2" r="C2" t="s">
        <v>29</v>
      </c>
      <c s="2" r="D2" t="s">
        <v>30</v>
      </c>
      <c s="2" r="E2" t="s">
        <v>29</v>
      </c>
    </row>
    <row spans="1:5" r="3">
      <c s="6" r="A3" t="s">
        <v>1081</v>
      </c>
    </row>
    <row spans="1:5" r="4">
      <c s="3" r="A4" t="s">
        <v>1082</v>
      </c>
      <c s="7" r="B4" t="n">
        <v>2573</v>
      </c>
      <c s="8" r="D4" t="n">
        <v>7073</v>
      </c>
      <c s="8" r="E4" t="n">
        <v>16667</v>
      </c>
    </row>
    <row spans="1:5" r="5">
      <c s="3" r="A5" t="s">
        <v>1083</v>
      </c>
      <c s="5" r="B5" t="n">
        <v>4623</v>
      </c>
      <c s="8" r="C5" t="n">
        <v>29948</v>
      </c>
      <c s="5" r="D5" t="n">
        <v>8973</v>
      </c>
    </row>
    <row spans="1:5" r="6">
      <c s="6" r="A6" t="s">
        <v>1084</v>
      </c>
    </row>
    <row spans="1:5" r="7">
      <c s="3" r="A7" t="s">
        <v>1085</v>
      </c>
      <c s="5" r="B7" t="n">
        <v>2477</v>
      </c>
      <c s="5" r="C7" t="n">
        <v>16046</v>
      </c>
      <c s="5" r="D7" t="n">
        <v>3212</v>
      </c>
    </row>
    <row spans="1:5" r="8">
      <c s="3" r="A8" t="s">
        <v>1086</v>
      </c>
      <c s="5" r="B8" t="n">
        <v>4719</v>
      </c>
      <c s="5" r="C8" t="n">
        <v>30569</v>
      </c>
      <c s="5" r="D8" t="n">
        <v>12834</v>
      </c>
    </row>
    <row spans="1:5" r="9">
      <c s="3" r="A9" t="s">
        <v>1087</v>
      </c>
      <c s="5" r="B9" t="n">
        <v>7196</v>
      </c>
      <c s="5" r="C9" t="n">
        <v>46615</v>
      </c>
      <c s="5" r="D9" t="n">
        <v>16046</v>
      </c>
    </row>
    <row spans="1:5" r="10">
      <c s="3" r="A10" t="s">
        <v>1088</v>
      </c>
      <c s="5" r="B10" t="n">
        <v>98</v>
      </c>
      <c s="5" r="C10" t="n">
        <v>638</v>
      </c>
      <c s="5" r="D10" t="n">
        <v>755</v>
      </c>
    </row>
    <row spans="1:5" r="11">
      <c s="3" r="A11" t="s">
        <v>1089</v>
      </c>
      <c s="8" r="C11" t="n">
        <v>0</v>
      </c>
      <c s="5" r="D11" t="n">
        <v>0</v>
      </c>
    </row>
    <row spans="1:5" r="12">
      <c s="3" r="A12" t="s">
        <v>1090</v>
      </c>
      <c s="7" r="B12" t="n">
        <v>231</v>
      </c>
      <c s="8" r="D12" t="n">
        <v>856</v>
      </c>
      <c s="8" r="E12" t="n">
        <v>149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K1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1"/>
  </cols>
  <sheetData>
    <row spans="1:11" r="1">
      <c s="1" r="A1" t="s">
        <v>1091</v>
      </c>
      <c s="2" r="B1" t="s">
        <v>1</v>
      </c>
      <c r="J1" t="n"/>
    </row>
    <row spans="1:11" r="2">
      <c s="2" r="B2" t="s">
        <v>28</v>
      </c>
      <c s="2" r="C2" t="s">
        <v>29</v>
      </c>
      <c s="2" r="D2" t="s">
        <v>30</v>
      </c>
      <c s="2" r="E2" t="s">
        <v>139</v>
      </c>
      <c s="2" r="F2" t="s">
        <v>1092</v>
      </c>
      <c s="2" r="G2" t="s">
        <v>29</v>
      </c>
      <c s="2" r="H2" t="s">
        <v>1093</v>
      </c>
      <c s="2" r="I2" t="s">
        <v>1094</v>
      </c>
      <c s="2" r="J2" t="s">
        <v>1095</v>
      </c>
      <c s="2" r="K2" t="s">
        <v>1096</v>
      </c>
    </row>
    <row spans="1:11" r="3">
      <c s="6" r="A3" t="s">
        <v>1097</v>
      </c>
    </row>
    <row spans="1:11" r="4">
      <c s="3" r="A4" t="s">
        <v>482</v>
      </c>
      <c s="7" r="B4" t="n">
        <v>9843</v>
      </c>
      <c s="8" r="D4" t="n">
        <v>43570</v>
      </c>
      <c s="8" r="G4" t="n">
        <v>63762</v>
      </c>
    </row>
    <row spans="1:11" r="5">
      <c s="3" r="A5" t="s">
        <v>484</v>
      </c>
      <c s="5" r="B5" t="n">
        <v>9661</v>
      </c>
      <c s="5" r="D5" t="n">
        <v>29885</v>
      </c>
      <c s="5" r="G5" t="n">
        <v>62580</v>
      </c>
    </row>
    <row spans="1:11" r="6">
      <c s="3" r="A6" t="s">
        <v>1098</v>
      </c>
    </row>
    <row spans="1:11" r="7">
      <c s="6" r="A7" t="s">
        <v>1097</v>
      </c>
    </row>
    <row spans="1:11" r="8">
      <c s="3" r="A8" t="s">
        <v>482</v>
      </c>
      <c s="5" r="B8" t="n">
        <v>555</v>
      </c>
      <c s="5" r="D8" t="n">
        <v>3789</v>
      </c>
      <c s="5" r="G8" t="n">
        <v>3593</v>
      </c>
    </row>
    <row spans="1:11" r="9">
      <c s="3" r="A9" t="s">
        <v>484</v>
      </c>
      <c s="5" r="B9" t="n">
        <v>3472</v>
      </c>
      <c s="5" r="D9" t="n">
        <v>27167</v>
      </c>
      <c s="5" r="G9" t="n">
        <v>22494</v>
      </c>
    </row>
    <row spans="1:11" r="10">
      <c s="3" r="A10" t="s">
        <v>1099</v>
      </c>
    </row>
    <row spans="1:11" r="11">
      <c s="6" r="A11" t="s">
        <v>1097</v>
      </c>
    </row>
    <row spans="1:11" r="12">
      <c s="3" r="A12" t="s">
        <v>1100</v>
      </c>
      <c s="5" r="B12" t="n">
        <v>871</v>
      </c>
      <c s="8" r="C12" t="n">
        <v>5639</v>
      </c>
      <c s="5" r="D12" t="n">
        <v>6097</v>
      </c>
      <c s="8" r="E12" t="n">
        <v>5757</v>
      </c>
    </row>
    <row spans="1:11" r="13">
      <c s="3" r="A13" t="s">
        <v>1101</v>
      </c>
    </row>
    <row spans="1:11" r="14">
      <c s="6" r="A14" t="s">
        <v>1097</v>
      </c>
    </row>
    <row spans="1:11" r="15">
      <c s="3" r="A15" t="s">
        <v>1100</v>
      </c>
      <c s="5" r="D15" t="n">
        <v>2100</v>
      </c>
      <c s="5" r="E15" t="n">
        <v>8400</v>
      </c>
      <c s="8" r="F15" t="n">
        <v>42000</v>
      </c>
    </row>
    <row spans="1:11" r="16">
      <c s="3" r="A16" t="s">
        <v>1102</v>
      </c>
      <c s="3" r="F16" t="s">
        <v>641</v>
      </c>
    </row>
    <row spans="1:11" r="17">
      <c s="3" r="A17" t="s">
        <v>1103</v>
      </c>
    </row>
    <row spans="1:11" r="18">
      <c s="6" r="A18" t="s">
        <v>1097</v>
      </c>
    </row>
    <row spans="1:11" r="19">
      <c s="3" r="A19" t="s">
        <v>1100</v>
      </c>
      <c s="5" r="B19" t="n">
        <v>903</v>
      </c>
      <c s="5" r="C19" t="n">
        <v>5850</v>
      </c>
      <c s="5" r="D19" t="n">
        <v>4008</v>
      </c>
      <c s="5" r="E19" t="n">
        <v>3381</v>
      </c>
    </row>
    <row spans="1:11" r="20">
      <c s="3" r="A20" t="s">
        <v>1104</v>
      </c>
    </row>
    <row spans="1:11" r="21">
      <c s="6" r="A21" t="s">
        <v>1097</v>
      </c>
    </row>
    <row spans="1:11" r="22">
      <c s="3" r="A22" t="s">
        <v>1100</v>
      </c>
      <c s="5" r="E22" t="n">
        <v>233</v>
      </c>
    </row>
    <row spans="1:11" r="23">
      <c s="3" r="A23" t="s">
        <v>1105</v>
      </c>
    </row>
    <row spans="1:11" r="24">
      <c s="6" r="A24" t="s">
        <v>1097</v>
      </c>
    </row>
    <row spans="1:11" r="25">
      <c s="3" r="A25" t="s">
        <v>1100</v>
      </c>
      <c s="5" r="D25" t="n">
        <v>13580</v>
      </c>
      <c s="5" r="E25" t="n">
        <v>2000</v>
      </c>
    </row>
    <row spans="1:11" r="26">
      <c s="3" r="A26" t="s">
        <v>1106</v>
      </c>
    </row>
    <row spans="1:11" r="27">
      <c s="6" r="A27" t="s">
        <v>1097</v>
      </c>
    </row>
    <row spans="1:11" r="28">
      <c s="3" r="A28" t="s">
        <v>1100</v>
      </c>
      <c s="7" r="B28" t="n">
        <v>7370</v>
      </c>
      <c s="8" r="C28" t="n">
        <v>47743</v>
      </c>
      <c s="8" r="D28" t="n">
        <v>24455</v>
      </c>
      <c s="8" r="E28" t="n">
        <v>257</v>
      </c>
    </row>
    <row spans="1:11" r="29">
      <c s="3" r="A29" t="s">
        <v>1107</v>
      </c>
    </row>
    <row spans="1:11" r="30">
      <c s="6" r="A30" t="s">
        <v>1097</v>
      </c>
    </row>
    <row spans="1:11" r="31">
      <c s="3" r="A31" t="s">
        <v>1102</v>
      </c>
      <c s="3" r="B31" t="s">
        <v>1108</v>
      </c>
      <c s="3" r="C31" t="s">
        <v>1108</v>
      </c>
      <c s="3" r="D31" t="s">
        <v>1108</v>
      </c>
      <c s="3" r="E31" t="s">
        <v>1108</v>
      </c>
    </row>
    <row spans="1:11" r="32">
      <c s="3" r="A32" t="s">
        <v>1109</v>
      </c>
    </row>
    <row spans="1:11" r="33">
      <c s="6" r="A33" t="s">
        <v>1097</v>
      </c>
    </row>
    <row spans="1:11" r="34">
      <c s="3" r="A34" t="s">
        <v>1102</v>
      </c>
      <c s="3" r="B34" t="s">
        <v>649</v>
      </c>
      <c s="3" r="C34" t="s">
        <v>649</v>
      </c>
      <c s="3" r="D34" t="s">
        <v>649</v>
      </c>
      <c s="3" r="E34" t="s">
        <v>649</v>
      </c>
    </row>
    <row spans="1:11" r="35">
      <c s="3" r="A35" t="s">
        <v>1110</v>
      </c>
    </row>
    <row spans="1:11" r="36">
      <c s="6" r="A36" t="s">
        <v>1097</v>
      </c>
    </row>
    <row spans="1:11" r="37">
      <c s="3" r="A37" t="s">
        <v>1100</v>
      </c>
      <c s="7" r="B37" t="n">
        <v>1248</v>
      </c>
      <c s="8" r="C37" t="n">
        <v>8087</v>
      </c>
      <c s="8" r="D37" t="n">
        <v>1653</v>
      </c>
      <c s="8" r="E37" t="n">
        <v>789</v>
      </c>
    </row>
    <row spans="1:11" r="38">
      <c s="3" r="A38" t="s">
        <v>1111</v>
      </c>
    </row>
    <row spans="1:11" r="39">
      <c s="6" r="A39" t="s">
        <v>1097</v>
      </c>
    </row>
    <row spans="1:11" r="40">
      <c s="3" r="A40" t="s">
        <v>1100</v>
      </c>
      <c s="5" r="B40" t="n">
        <v>276</v>
      </c>
      <c s="5" r="C40" t="n">
        <v>1786</v>
      </c>
      <c s="8" r="D40" t="n">
        <v>2318</v>
      </c>
    </row>
    <row spans="1:11" r="41">
      <c s="3" r="A41" t="s">
        <v>1112</v>
      </c>
    </row>
    <row spans="1:11" r="42">
      <c s="6" r="A42" t="s">
        <v>1097</v>
      </c>
    </row>
    <row spans="1:11" r="43">
      <c s="3" r="A43" t="s">
        <v>1102</v>
      </c>
      <c s="3" r="D43" t="s">
        <v>649</v>
      </c>
    </row>
    <row spans="1:11" r="44">
      <c s="3" r="A44" t="s">
        <v>1113</v>
      </c>
      <c s="3" r="D44" t="s">
        <v>826</v>
      </c>
    </row>
    <row spans="1:11" r="45">
      <c s="3" r="A45" t="s">
        <v>1114</v>
      </c>
    </row>
    <row spans="1:11" r="46">
      <c s="6" r="A46" t="s">
        <v>1097</v>
      </c>
    </row>
    <row spans="1:11" r="47">
      <c s="3" r="A47" t="s">
        <v>1102</v>
      </c>
      <c s="3" r="D47" t="s">
        <v>1024</v>
      </c>
    </row>
    <row spans="1:11" r="48">
      <c s="3" r="A48" t="s">
        <v>1113</v>
      </c>
      <c s="3" r="D48" t="s">
        <v>1115</v>
      </c>
    </row>
    <row spans="1:11" r="49">
      <c s="3" r="A49" t="s">
        <v>1116</v>
      </c>
    </row>
    <row spans="1:11" r="50">
      <c s="6" r="A50" t="s">
        <v>1097</v>
      </c>
    </row>
    <row spans="1:11" r="51">
      <c s="3" r="A51" t="s">
        <v>1100</v>
      </c>
      <c s="8" r="D51" t="n">
        <v>13944</v>
      </c>
    </row>
    <row spans="1:11" r="52">
      <c s="3" r="A52" t="s">
        <v>1117</v>
      </c>
    </row>
    <row spans="1:11" r="53">
      <c s="6" r="A53" t="s">
        <v>1097</v>
      </c>
    </row>
    <row spans="1:11" r="54">
      <c s="3" r="A54" t="s">
        <v>482</v>
      </c>
      <c s="5" r="B54" t="n">
        <v>1121</v>
      </c>
      <c s="5" r="D54" t="n">
        <v>46</v>
      </c>
      <c s="5" r="G54" t="n">
        <v>7266</v>
      </c>
    </row>
    <row spans="1:11" r="55">
      <c s="3" r="A55" t="s">
        <v>484</v>
      </c>
      <c s="5" r="B55" t="n">
        <v>6</v>
      </c>
      <c s="5" r="D55" t="n">
        <v>1</v>
      </c>
      <c s="5" r="G55" t="n">
        <v>37</v>
      </c>
    </row>
    <row spans="1:11" r="56">
      <c s="3" r="A56" t="s">
        <v>1118</v>
      </c>
    </row>
    <row spans="1:11" r="57">
      <c s="6" r="A57" t="s">
        <v>1097</v>
      </c>
    </row>
    <row spans="1:11" r="58">
      <c s="3" r="A58" t="s">
        <v>1100</v>
      </c>
      <c s="5" r="E58" t="n">
        <v>1900</v>
      </c>
    </row>
    <row spans="1:11" r="59">
      <c s="3" r="A59" t="s">
        <v>1119</v>
      </c>
    </row>
    <row spans="1:11" r="60">
      <c s="6" r="A60" t="s">
        <v>1097</v>
      </c>
    </row>
    <row spans="1:11" r="61">
      <c s="3" r="A61" t="s">
        <v>1100</v>
      </c>
      <c s="5" r="C61" t="n">
        <v>1</v>
      </c>
      <c s="5" r="D61" t="n">
        <v>552</v>
      </c>
    </row>
    <row spans="1:11" r="62">
      <c s="3" r="A62" t="s">
        <v>1120</v>
      </c>
    </row>
    <row spans="1:11" r="63">
      <c s="6" r="A63" t="s">
        <v>1097</v>
      </c>
    </row>
    <row spans="1:11" r="64">
      <c s="3" r="A64" t="s">
        <v>1100</v>
      </c>
      <c s="5" r="B64" t="n">
        <v>9</v>
      </c>
      <c s="5" r="C64" t="n">
        <v>58</v>
      </c>
      <c s="5" r="D64" t="n">
        <v>532</v>
      </c>
    </row>
    <row spans="1:11" r="65">
      <c s="3" r="A65" t="s">
        <v>1121</v>
      </c>
    </row>
    <row spans="1:11" r="66">
      <c s="6" r="A66" t="s">
        <v>1097</v>
      </c>
    </row>
    <row spans="1:11" r="67">
      <c s="3" r="A67" t="s">
        <v>1100</v>
      </c>
      <c s="5" r="B67" t="n">
        <v>695</v>
      </c>
      <c s="5" r="C67" t="n">
        <v>4500</v>
      </c>
      <c s="5" r="D67" t="n">
        <v>4000</v>
      </c>
      <c s="5" r="E67" t="n">
        <v>1333</v>
      </c>
    </row>
    <row spans="1:11" r="68">
      <c s="3" r="A68" t="s">
        <v>1122</v>
      </c>
    </row>
    <row spans="1:11" r="69">
      <c s="6" r="A69" t="s">
        <v>1097</v>
      </c>
    </row>
    <row spans="1:11" r="70">
      <c s="3" r="A70" t="s">
        <v>1100</v>
      </c>
      <c s="5" r="B70" t="n">
        <v>31</v>
      </c>
      <c s="5" r="C70" t="n">
        <v>201</v>
      </c>
    </row>
    <row spans="1:11" r="71">
      <c s="3" r="A71" t="s">
        <v>1123</v>
      </c>
    </row>
    <row spans="1:11" r="72">
      <c s="6" r="A72" t="s">
        <v>1097</v>
      </c>
    </row>
    <row spans="1:11" r="73">
      <c s="3" r="A73" t="s">
        <v>1100</v>
      </c>
      <c s="5" r="D73" t="n">
        <v>50</v>
      </c>
    </row>
    <row spans="1:11" r="74">
      <c s="3" r="A74" t="s">
        <v>1124</v>
      </c>
    </row>
    <row spans="1:11" r="75">
      <c s="6" r="A75" t="s">
        <v>1097</v>
      </c>
    </row>
    <row spans="1:11" r="76">
      <c s="3" r="A76" t="s">
        <v>1100</v>
      </c>
      <c s="5" r="B76" t="n">
        <v>1961</v>
      </c>
      <c s="5" r="C76" t="n">
        <v>12701</v>
      </c>
    </row>
    <row spans="1:11" r="77">
      <c s="3" r="A77" t="s">
        <v>1125</v>
      </c>
    </row>
    <row spans="1:11" r="78">
      <c s="6" r="A78" t="s">
        <v>1097</v>
      </c>
    </row>
    <row spans="1:11" r="79">
      <c s="3" r="A79" t="s">
        <v>482</v>
      </c>
      <c s="5" r="B79" t="n">
        <v>353</v>
      </c>
      <c s="5" r="D79" t="n">
        <v>1519</v>
      </c>
      <c s="5" r="G79" t="n">
        <v>2287</v>
      </c>
    </row>
    <row spans="1:11" r="80">
      <c s="3" r="A80" t="s">
        <v>484</v>
      </c>
      <c s="5" r="B80" t="n">
        <v>3616</v>
      </c>
      <c s="5" r="D80" t="n">
        <v>1387</v>
      </c>
      <c s="5" r="G80" t="n">
        <v>23421</v>
      </c>
    </row>
    <row spans="1:11" r="81">
      <c s="3" r="A81" t="s">
        <v>1126</v>
      </c>
    </row>
    <row spans="1:11" r="82">
      <c s="6" r="A82" t="s">
        <v>1097</v>
      </c>
    </row>
    <row spans="1:11" r="83">
      <c s="3" r="A83" t="s">
        <v>1100</v>
      </c>
      <c s="5" r="B83" t="n">
        <v>7383</v>
      </c>
      <c s="5" r="C83" t="n">
        <v>47826</v>
      </c>
      <c s="5" r="D83" t="n">
        <v>2924</v>
      </c>
    </row>
    <row spans="1:11" r="84">
      <c s="3" r="A84" t="s">
        <v>1127</v>
      </c>
    </row>
    <row spans="1:11" r="85">
      <c s="6" r="A85" t="s">
        <v>1097</v>
      </c>
    </row>
    <row spans="1:11" r="86">
      <c s="3" r="A86" t="s">
        <v>1100</v>
      </c>
      <c s="5" r="B86" t="n">
        <v>18</v>
      </c>
      <c s="5" r="C86" t="n">
        <v>117</v>
      </c>
      <c s="5" r="D86" t="n">
        <v>4081</v>
      </c>
      <c s="5" r="E86" t="n">
        <v>2737</v>
      </c>
    </row>
    <row spans="1:11" r="87">
      <c s="3" r="A87" t="s">
        <v>1128</v>
      </c>
    </row>
    <row spans="1:11" r="88">
      <c s="6" r="A88" t="s">
        <v>1097</v>
      </c>
    </row>
    <row spans="1:11" r="89">
      <c s="3" r="A89" t="s">
        <v>1100</v>
      </c>
      <c s="5" r="B89" t="n">
        <v>223</v>
      </c>
      <c s="5" r="C89" t="n">
        <v>1442</v>
      </c>
      <c s="5" r="D89" t="n">
        <v>2398</v>
      </c>
      <c s="5" r="E89" t="n">
        <v>1173</v>
      </c>
    </row>
    <row spans="1:11" r="90">
      <c s="3" r="A90" t="s">
        <v>1129</v>
      </c>
    </row>
    <row spans="1:11" r="91">
      <c s="6" r="A91" t="s">
        <v>1097</v>
      </c>
    </row>
    <row spans="1:11" r="92">
      <c s="3" r="A92" t="s">
        <v>1100</v>
      </c>
      <c s="5" r="B92" t="n">
        <v>477</v>
      </c>
      <c s="5" r="C92" t="n">
        <v>3089</v>
      </c>
      <c s="5" r="D92" t="n">
        <v>3084</v>
      </c>
    </row>
    <row spans="1:11" r="93">
      <c s="3" r="A93" t="s">
        <v>1130</v>
      </c>
    </row>
    <row spans="1:11" r="94">
      <c s="6" r="A94" t="s">
        <v>1097</v>
      </c>
    </row>
    <row spans="1:11" r="95">
      <c s="3" r="A95" t="s">
        <v>1100</v>
      </c>
      <c s="5" r="B95" t="n">
        <v>382</v>
      </c>
      <c s="5" r="C95" t="n">
        <v>2477</v>
      </c>
      <c s="5" r="D95" t="n">
        <v>1514</v>
      </c>
    </row>
    <row spans="1:11" r="96">
      <c s="3" r="A96" t="s">
        <v>1131</v>
      </c>
    </row>
    <row spans="1:11" r="97">
      <c s="6" r="A97" t="s">
        <v>1097</v>
      </c>
    </row>
    <row spans="1:11" r="98">
      <c s="3" r="A98" t="s">
        <v>482</v>
      </c>
      <c s="5" r="B98" t="n">
        <v>5656</v>
      </c>
      <c s="5" r="D98" t="n">
        <v>28324</v>
      </c>
      <c s="5" r="G98" t="n">
        <v>36639</v>
      </c>
    </row>
    <row spans="1:11" r="99">
      <c s="3" r="A99" t="s">
        <v>484</v>
      </c>
      <c s="5" r="B99" t="n">
        <v>2476</v>
      </c>
      <c s="5" r="D99" t="n">
        <v>961</v>
      </c>
      <c s="5" r="G99" t="n">
        <v>16039</v>
      </c>
    </row>
    <row spans="1:11" r="100">
      <c s="3" r="A100" t="s">
        <v>1132</v>
      </c>
    </row>
    <row spans="1:11" r="101">
      <c s="6" r="A101" t="s">
        <v>1097</v>
      </c>
    </row>
    <row spans="1:11" r="102">
      <c s="3" r="A102" t="s">
        <v>1100</v>
      </c>
      <c s="5" r="B102" t="n">
        <v>6422</v>
      </c>
      <c s="5" r="C102" t="n">
        <v>41599</v>
      </c>
    </row>
    <row spans="1:11" r="103">
      <c s="3" r="A103" t="s">
        <v>1133</v>
      </c>
    </row>
    <row spans="1:11" r="104">
      <c s="6" r="A104" t="s">
        <v>1097</v>
      </c>
    </row>
    <row spans="1:11" r="105">
      <c s="3" r="A105" t="s">
        <v>1100</v>
      </c>
      <c s="5" r="B105" t="n">
        <v>45310</v>
      </c>
      <c s="8" r="C105" t="n">
        <v>293510</v>
      </c>
      <c s="5" r="D105" t="n">
        <v>78432</v>
      </c>
      <c s="8" r="E105" t="n">
        <v>104078</v>
      </c>
    </row>
    <row spans="1:11" r="106">
      <c s="3" r="A106" t="s">
        <v>1134</v>
      </c>
    </row>
    <row spans="1:11" r="107">
      <c s="6" r="A107" t="s">
        <v>1097</v>
      </c>
    </row>
    <row spans="1:11" r="108">
      <c s="3" r="A108" t="s">
        <v>1100</v>
      </c>
      <c s="5" r="D108" t="n">
        <v>30000</v>
      </c>
    </row>
    <row spans="1:11" r="109">
      <c s="3" r="A109" t="s">
        <v>534</v>
      </c>
      <c s="3" r="H109" t="s">
        <v>851</v>
      </c>
    </row>
    <row spans="1:11" r="110">
      <c s="3" r="A110" t="s">
        <v>1135</v>
      </c>
    </row>
    <row spans="1:11" r="111">
      <c s="6" r="A111" t="s">
        <v>1097</v>
      </c>
    </row>
    <row spans="1:11" r="112">
      <c s="3" r="A112" t="s">
        <v>482</v>
      </c>
      <c s="5" r="B112" t="n">
        <v>2158</v>
      </c>
      <c s="5" r="D112" t="n">
        <v>9892</v>
      </c>
      <c s="5" r="G112" t="n">
        <v>13977</v>
      </c>
    </row>
    <row spans="1:11" r="113">
      <c s="3" r="A113" t="s">
        <v>484</v>
      </c>
      <c s="7" r="B113" t="n">
        <v>91</v>
      </c>
      <c s="5" r="D113" t="n">
        <v>369</v>
      </c>
      <c s="8" r="G113" t="n">
        <v>589</v>
      </c>
    </row>
    <row spans="1:11" r="114">
      <c s="3" r="A114" t="s">
        <v>1136</v>
      </c>
    </row>
    <row spans="1:11" r="115">
      <c s="6" r="A115" t="s">
        <v>1097</v>
      </c>
    </row>
    <row spans="1:11" r="116">
      <c s="3" r="A116" t="s">
        <v>1100</v>
      </c>
      <c s="8" r="D116" t="n">
        <v>36977</v>
      </c>
    </row>
    <row spans="1:11" r="117">
      <c s="3" r="A117" t="s">
        <v>1137</v>
      </c>
    </row>
    <row spans="1:11" r="118">
      <c s="6" r="A118" t="s">
        <v>1097</v>
      </c>
    </row>
    <row spans="1:11" r="119">
      <c s="3" r="A119" t="s">
        <v>1138</v>
      </c>
      <c s="7" r="J119" t="n">
        <v>16981</v>
      </c>
      <c s="8" r="K119" t="n">
        <v>110000</v>
      </c>
    </row>
    <row spans="1:11" r="120">
      <c s="3" r="A120" t="s">
        <v>1139</v>
      </c>
      <c s="3" r="J120" t="s">
        <v>1140</v>
      </c>
      <c s="3" r="K120" t="s">
        <v>1140</v>
      </c>
    </row>
    <row spans="1:11" r="121">
      <c s="3" r="A121" t="s">
        <v>1141</v>
      </c>
    </row>
    <row spans="1:11" r="122">
      <c s="6" r="A122" t="s">
        <v>1097</v>
      </c>
    </row>
    <row spans="1:11" r="123">
      <c s="3" r="A123" t="s">
        <v>534</v>
      </c>
      <c s="3" r="I123" t="s">
        <v>826</v>
      </c>
    </row>
    <row spans="1:11" r="124">
      <c s="3" r="A124" t="s">
        <v>1142</v>
      </c>
      <c s="8" r="I124" t="n">
        <v>614</v>
      </c>
    </row>
  </sheetData>
  <mergeCells count="3">
    <mergeCell ref="A1:A2"/>
    <mergeCell ref="B1:F1"/>
    <mergeCell ref="J1:K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67"/>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7"/>
    <col customWidth="1" max="5" min="5" width="27"/>
    <col customWidth="1" max="6" min="6" width="21"/>
    <col customWidth="1" max="7" min="7" width="27"/>
  </cols>
  <sheetData>
    <row spans="1:7" r="1">
      <c s="1" r="A1" t="s">
        <v>1143</v>
      </c>
      <c s="2" r="B1" t="s">
        <v>1144</v>
      </c>
      <c s="2" r="C1" t="s">
        <v>76</v>
      </c>
      <c s="2" r="D1" t="s">
        <v>77</v>
      </c>
      <c s="2" r="E1" t="s">
        <v>78</v>
      </c>
      <c s="2" r="F1" t="s">
        <v>139</v>
      </c>
      <c s="2" r="G1" t="s">
        <v>77</v>
      </c>
    </row>
    <row spans="1:7" r="2">
      <c s="6" r="A2" t="s">
        <v>1145</v>
      </c>
    </row>
    <row spans="1:7" r="3">
      <c s="3" r="A3" t="s">
        <v>151</v>
      </c>
      <c s="7" r="C3" t="n">
        <v>48690</v>
      </c>
      <c s="8" r="D3" t="n">
        <v>315407</v>
      </c>
      <c s="8" r="E3" t="n">
        <v>173274</v>
      </c>
      <c s="8" r="F3" t="n">
        <v>37396</v>
      </c>
    </row>
    <row spans="1:7" r="4">
      <c s="3" r="A4" t="s">
        <v>489</v>
      </c>
    </row>
    <row spans="1:7" r="5">
      <c s="6" r="A5" t="s">
        <v>308</v>
      </c>
    </row>
    <row spans="1:7" r="6">
      <c s="3" r="A6" t="s">
        <v>1146</v>
      </c>
      <c s="5" r="B6" t="n">
        <v>122545665</v>
      </c>
    </row>
    <row spans="1:7" r="7">
      <c s="6" r="A7" t="s">
        <v>1145</v>
      </c>
    </row>
    <row spans="1:7" r="8">
      <c s="3" r="A8" t="s">
        <v>151</v>
      </c>
      <c s="7" r="C8" t="n">
        <v>11080</v>
      </c>
      <c s="8" r="D8" t="n">
        <v>71772</v>
      </c>
    </row>
    <row spans="1:7" r="9">
      <c s="3" r="A9" t="s">
        <v>1147</v>
      </c>
    </row>
    <row spans="1:7" r="10">
      <c s="6" r="A10" t="s">
        <v>1148</v>
      </c>
    </row>
    <row spans="1:7" r="11">
      <c s="3" r="A11" t="s">
        <v>1149</v>
      </c>
      <c s="5" r="C11" t="n">
        <v>20808900</v>
      </c>
      <c s="5" r="D11" t="n">
        <v>20808900</v>
      </c>
    </row>
    <row spans="1:7" r="12">
      <c s="3" r="A12" t="s">
        <v>1150</v>
      </c>
      <c s="5" r="C12" t="n">
        <v>-811000</v>
      </c>
      <c s="5" r="D12" t="n">
        <v>-811000</v>
      </c>
    </row>
    <row spans="1:7" r="13">
      <c s="3" r="A13" t="s">
        <v>1151</v>
      </c>
      <c s="5" r="C13" t="n">
        <v>-200000</v>
      </c>
      <c s="5" r="D13" t="n">
        <v>-200000</v>
      </c>
    </row>
    <row spans="1:7" r="14">
      <c s="3" r="A14" t="s">
        <v>1152</v>
      </c>
      <c s="5" r="C14" t="n">
        <v>19797900</v>
      </c>
      <c s="5" r="G14" t="n">
        <v>19797900</v>
      </c>
    </row>
    <row spans="1:7" r="15">
      <c s="3" r="A15" t="s">
        <v>1153</v>
      </c>
      <c s="5" r="C15" t="n">
        <v>17358555</v>
      </c>
      <c s="5" r="D15" t="n">
        <v>17358555</v>
      </c>
    </row>
    <row spans="1:7" r="16">
      <c s="3" r="A16" t="s">
        <v>1154</v>
      </c>
      <c s="5" r="C16" t="n">
        <v>584000</v>
      </c>
      <c s="5" r="G16" t="n">
        <v>584000</v>
      </c>
    </row>
    <row spans="1:7" r="17">
      <c s="6" r="A17" t="s">
        <v>1155</v>
      </c>
    </row>
    <row spans="1:7" r="18">
      <c s="3" r="A18" t="s">
        <v>1156</v>
      </c>
      <c s="13" r="C18" t="n">
        <v>0.3</v>
      </c>
    </row>
    <row spans="1:7" r="19">
      <c s="3" r="A19" t="s">
        <v>1157</v>
      </c>
      <c s="15" r="C19" t="n">
        <v>0.34</v>
      </c>
    </row>
    <row spans="1:7" r="20">
      <c s="3" r="A20" t="s">
        <v>1158</v>
      </c>
      <c s="15" r="C20" t="n">
        <v>0.3</v>
      </c>
    </row>
    <row spans="1:7" r="21">
      <c s="3" r="A21" t="s">
        <v>1159</v>
      </c>
      <c s="15" r="C21" t="n">
        <v>0.29</v>
      </c>
    </row>
    <row spans="1:7" r="22">
      <c s="3" r="A22" t="s">
        <v>1160</v>
      </c>
      <c s="5" r="C22" t="n">
        <v>0</v>
      </c>
    </row>
    <row spans="1:7" r="23">
      <c s="6" r="A23" t="s">
        <v>1161</v>
      </c>
    </row>
    <row spans="1:7" r="24">
      <c s="3" r="A24" t="s">
        <v>1156</v>
      </c>
      <c s="15" r="C24" t="n">
        <v>2.21</v>
      </c>
    </row>
    <row spans="1:7" r="25">
      <c s="3" r="A25" t="s">
        <v>1157</v>
      </c>
      <c s="15" r="C25" t="n">
        <v>2.3</v>
      </c>
    </row>
    <row spans="1:7" r="26">
      <c s="3" r="A26" t="s">
        <v>1162</v>
      </c>
      <c s="15" r="C26" t="n">
        <v>2.58</v>
      </c>
    </row>
    <row spans="1:7" r="27">
      <c s="3" r="A27" t="s">
        <v>1163</v>
      </c>
      <c s="15" r="C27" t="n">
        <v>2.2</v>
      </c>
    </row>
    <row spans="1:7" r="28">
      <c s="3" r="A28" t="s">
        <v>1164</v>
      </c>
      <c s="15" r="C28" t="n">
        <v>2.23</v>
      </c>
    </row>
    <row spans="1:7" r="29">
      <c s="3" r="A29" t="s">
        <v>1165</v>
      </c>
      <c s="13" r="C29" t="n">
        <v>2.58</v>
      </c>
    </row>
    <row spans="1:7" r="30">
      <c s="6" r="A30" t="s">
        <v>1166</v>
      </c>
    </row>
    <row spans="1:7" r="31">
      <c s="3" r="A31" t="s">
        <v>1167</v>
      </c>
      <c s="3" r="C31" t="s">
        <v>1168</v>
      </c>
      <c s="3" r="D31" t="s">
        <v>1168</v>
      </c>
    </row>
    <row spans="1:7" r="32">
      <c s="3" r="A32" t="s">
        <v>1169</v>
      </c>
      <c s="3" r="C32" t="s">
        <v>1168</v>
      </c>
      <c s="3" r="D32" t="s">
        <v>1168</v>
      </c>
    </row>
    <row spans="1:7" r="33">
      <c s="3" r="A33" t="s">
        <v>1170</v>
      </c>
      <c s="3" r="C33" t="s">
        <v>1168</v>
      </c>
      <c s="3" r="D33" t="s">
        <v>1168</v>
      </c>
    </row>
    <row spans="1:7" r="34">
      <c s="6" r="A34" t="s">
        <v>1171</v>
      </c>
    </row>
    <row spans="1:7" r="35">
      <c s="3" r="A35" t="s">
        <v>1172</v>
      </c>
      <c s="7" r="C35" t="n">
        <v>25801</v>
      </c>
    </row>
    <row spans="1:7" r="36">
      <c s="3" r="A36" t="s">
        <v>1173</v>
      </c>
      <c s="5" r="C36" t="n">
        <v>22612</v>
      </c>
    </row>
    <row spans="1:7" r="37">
      <c s="3" r="A37" t="s">
        <v>1174</v>
      </c>
      <c s="5" r="C37" t="n">
        <v>934</v>
      </c>
    </row>
    <row spans="1:7" r="38">
      <c s="3" r="A38" t="s">
        <v>1175</v>
      </c>
      <c s="7" r="C38" t="n">
        <v>313</v>
      </c>
      <c s="8" r="D38" t="n">
        <v>2028</v>
      </c>
    </row>
    <row spans="1:7" r="39">
      <c s="6" r="A39" t="s">
        <v>1176</v>
      </c>
    </row>
    <row spans="1:7" r="40">
      <c s="3" r="A40" t="s">
        <v>1177</v>
      </c>
      <c s="3" r="C40" t="s">
        <v>1178</v>
      </c>
      <c s="3" r="D40" t="s">
        <v>1178</v>
      </c>
    </row>
    <row spans="1:7" r="41">
      <c s="3" r="A41" t="s">
        <v>1179</v>
      </c>
      <c s="3" r="C41" t="s">
        <v>1180</v>
      </c>
      <c s="3" r="D41" t="s">
        <v>1180</v>
      </c>
    </row>
    <row spans="1:7" r="42">
      <c s="3" r="A42" t="s">
        <v>1181</v>
      </c>
      <c s="3" r="C42" t="s">
        <v>1182</v>
      </c>
      <c s="3" r="D42" t="s">
        <v>1182</v>
      </c>
    </row>
    <row spans="1:7" r="43">
      <c s="3" r="A43" t="s">
        <v>1183</v>
      </c>
      <c s="3" r="C43" t="s">
        <v>1184</v>
      </c>
      <c s="3" r="D43" t="s">
        <v>1184</v>
      </c>
    </row>
    <row spans="1:7" r="44">
      <c s="6" r="A44" t="s">
        <v>1145</v>
      </c>
    </row>
    <row spans="1:7" r="45">
      <c s="3" r="A45" t="s">
        <v>1185</v>
      </c>
      <c s="7" r="C45" t="n">
        <v>27405</v>
      </c>
      <c s="8" r="G45" t="n">
        <v>177524</v>
      </c>
    </row>
    <row spans="1:7" r="46">
      <c s="3" r="A46" t="s">
        <v>1186</v>
      </c>
      <c s="3" r="C46" t="s">
        <v>1187</v>
      </c>
      <c s="3" r="D46" t="s">
        <v>1187</v>
      </c>
    </row>
    <row spans="1:7" r="47">
      <c s="3" r="A47" t="s">
        <v>1188</v>
      </c>
    </row>
    <row spans="1:7" r="48">
      <c s="6" r="A48" t="s">
        <v>308</v>
      </c>
    </row>
    <row spans="1:7" r="49">
      <c s="3" r="A49" t="s">
        <v>1189</v>
      </c>
      <c s="3" r="B49" t="s">
        <v>641</v>
      </c>
    </row>
    <row spans="1:7" r="50">
      <c s="3" r="A50" t="s">
        <v>1190</v>
      </c>
    </row>
    <row spans="1:7" r="51">
      <c s="6" r="A51" t="s">
        <v>1176</v>
      </c>
    </row>
    <row spans="1:7" r="52">
      <c s="3" r="A52" t="s">
        <v>1191</v>
      </c>
      <c s="13" r="C52" t="n">
        <v>2.58</v>
      </c>
    </row>
    <row spans="1:7" r="53">
      <c s="3" r="A53" t="s">
        <v>1192</v>
      </c>
      <c s="3" r="C53" t="s">
        <v>535</v>
      </c>
      <c s="3" r="D53" t="s">
        <v>535</v>
      </c>
    </row>
    <row spans="1:7" r="54">
      <c s="3" r="A54" t="s">
        <v>1193</v>
      </c>
      <c s="16" r="C54" t="n">
        <v>2.2</v>
      </c>
      <c s="16" r="D54" t="n">
        <v>2.2</v>
      </c>
    </row>
    <row spans="1:7" r="55">
      <c s="3" r="A55" t="s">
        <v>1194</v>
      </c>
      <c s="13" r="C55" t="n">
        <v>2.58</v>
      </c>
    </row>
    <row spans="1:7" r="56">
      <c s="3" r="A56" t="s">
        <v>1195</v>
      </c>
    </row>
    <row spans="1:7" r="57">
      <c s="6" r="A57" t="s">
        <v>1176</v>
      </c>
    </row>
    <row spans="1:7" r="58">
      <c s="3" r="A58" t="s">
        <v>1191</v>
      </c>
      <c s="15" r="C58" t="n">
        <v>1.6</v>
      </c>
    </row>
    <row spans="1:7" r="59">
      <c s="3" r="A59" t="s">
        <v>1194</v>
      </c>
      <c s="13" r="C59" t="n">
        <v>1.17</v>
      </c>
    </row>
    <row spans="1:7" r="60">
      <c s="3" r="A60" t="s">
        <v>24</v>
      </c>
    </row>
    <row spans="1:7" r="61">
      <c s="6" r="A61" t="s">
        <v>1145</v>
      </c>
    </row>
    <row spans="1:7" r="62">
      <c s="3" r="A62" t="s">
        <v>559</v>
      </c>
      <c s="5" r="C62" t="n">
        <v>365961759</v>
      </c>
      <c s="5" r="E62" t="n">
        <v>288988560</v>
      </c>
      <c s="5" r="G62" t="n">
        <v>365961759</v>
      </c>
    </row>
    <row spans="1:7" r="63">
      <c s="3" r="A63" t="s">
        <v>1196</v>
      </c>
      <c s="5" r="C63" t="n">
        <v>350398737</v>
      </c>
      <c s="5" r="E63" t="n">
        <v>260045912</v>
      </c>
      <c s="5" r="G63" t="n">
        <v>350398737</v>
      </c>
    </row>
    <row spans="1:7" r="64">
      <c s="3" r="A64" t="s">
        <v>1197</v>
      </c>
    </row>
    <row spans="1:7" r="65">
      <c s="6" r="A65" t="s">
        <v>1145</v>
      </c>
    </row>
    <row spans="1:7" r="66">
      <c s="3" r="A66" t="s">
        <v>559</v>
      </c>
      <c s="5" r="C66" t="n">
        <v>200000</v>
      </c>
      <c s="5" r="G66" t="n">
        <v>200000</v>
      </c>
    </row>
    <row spans="1:7" r="67">
      <c s="3" r="A67" t="s">
        <v>1196</v>
      </c>
      <c s="5" r="C67" t="n">
        <v>200000</v>
      </c>
      <c s="5" r="G67" t="n">
        <v>2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H71"/>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7"/>
    <col customWidth="1" max="5" min="5" width="37"/>
    <col customWidth="1" max="6" min="6" width="27"/>
    <col customWidth="1" max="7" min="7" width="21"/>
    <col customWidth="1" max="8" min="8" width="27"/>
  </cols>
  <sheetData>
    <row spans="1:8" r="1">
      <c s="1" r="A1" t="s">
        <v>1198</v>
      </c>
      <c s="2" r="B1" t="s">
        <v>1199</v>
      </c>
      <c s="2" r="C1" t="s">
        <v>76</v>
      </c>
      <c s="2" r="D1" t="s">
        <v>77</v>
      </c>
      <c s="2" r="E1" t="s">
        <v>1200</v>
      </c>
      <c s="2" r="F1" t="s">
        <v>78</v>
      </c>
      <c s="2" r="G1" t="s">
        <v>139</v>
      </c>
      <c s="2" r="H1" t="s">
        <v>77</v>
      </c>
    </row>
    <row spans="1:8" r="2">
      <c s="6" r="A2" t="s">
        <v>1145</v>
      </c>
    </row>
    <row spans="1:8" r="3">
      <c s="3" r="A3" t="s">
        <v>151</v>
      </c>
      <c s="7" r="C3" t="n">
        <v>48690</v>
      </c>
      <c s="8" r="D3" t="n">
        <v>315407</v>
      </c>
      <c s="8" r="F3" t="n">
        <v>173274</v>
      </c>
      <c s="8" r="G3" t="n">
        <v>37396</v>
      </c>
    </row>
    <row spans="1:8" r="4">
      <c s="3" r="A4" t="s">
        <v>495</v>
      </c>
    </row>
    <row spans="1:8" r="5">
      <c s="6" r="A5" t="s">
        <v>308</v>
      </c>
    </row>
    <row spans="1:8" r="6">
      <c s="3" r="A6" t="s">
        <v>1146</v>
      </c>
      <c s="5" r="B6" t="n">
        <v>64497718</v>
      </c>
    </row>
    <row spans="1:8" r="7">
      <c s="3" r="A7" t="s">
        <v>1201</v>
      </c>
      <c s="3" r="B7" t="s">
        <v>573</v>
      </c>
    </row>
    <row spans="1:8" r="8">
      <c s="6" r="A8" t="s">
        <v>1145</v>
      </c>
    </row>
    <row spans="1:8" r="9">
      <c s="3" r="A9" t="s">
        <v>151</v>
      </c>
      <c s="7" r="C9" t="n">
        <v>21523</v>
      </c>
      <c s="8" r="D9" t="n">
        <v>139422</v>
      </c>
      <c s="8" r="F9" t="n">
        <v>126399</v>
      </c>
      <c s="8" r="G9" t="n">
        <v>0</v>
      </c>
    </row>
    <row spans="1:8" r="10">
      <c s="3" r="A10" t="s">
        <v>1202</v>
      </c>
    </row>
    <row spans="1:8" r="11">
      <c s="6" r="A11" t="s">
        <v>1148</v>
      </c>
    </row>
    <row spans="1:8" r="12">
      <c s="3" r="A12" t="s">
        <v>1203</v>
      </c>
      <c s="5" r="C12" t="n">
        <v>55292131</v>
      </c>
      <c s="5" r="D12" t="n">
        <v>55292131</v>
      </c>
    </row>
    <row spans="1:8" r="13">
      <c s="3" r="A13" t="s">
        <v>1149</v>
      </c>
      <c s="5" r="C13" t="n">
        <v>11005000</v>
      </c>
      <c s="5" r="D13" t="n">
        <v>11005000</v>
      </c>
    </row>
    <row spans="1:8" r="14">
      <c s="3" r="A14" t="s">
        <v>1150</v>
      </c>
      <c s="5" r="C14" t="n">
        <v>-3087000</v>
      </c>
      <c s="5" r="D14" t="n">
        <v>-3087000</v>
      </c>
    </row>
    <row spans="1:8" r="15">
      <c s="3" r="A15" t="s">
        <v>1151</v>
      </c>
      <c s="5" r="C15" t="n">
        <v>-1889800</v>
      </c>
      <c s="5" r="D15" t="n">
        <v>-1889800</v>
      </c>
    </row>
    <row spans="1:8" r="16">
      <c s="3" r="A16" t="s">
        <v>1152</v>
      </c>
      <c s="5" r="C16" t="n">
        <v>61320331</v>
      </c>
      <c s="5" r="D16" t="n">
        <v>61320331</v>
      </c>
      <c s="5" r="F16" t="n">
        <v>55292131</v>
      </c>
    </row>
    <row spans="1:8" r="17">
      <c s="3" r="A17" t="s">
        <v>1153</v>
      </c>
      <c s="5" r="C17" t="n">
        <v>59733636</v>
      </c>
      <c s="5" r="D17" t="n">
        <v>59733636</v>
      </c>
    </row>
    <row spans="1:8" r="18">
      <c s="3" r="A18" t="s">
        <v>1154</v>
      </c>
      <c s="5" r="C18" t="n">
        <v>10023493</v>
      </c>
      <c s="5" r="H18" t="n">
        <v>10023493</v>
      </c>
    </row>
    <row spans="1:8" r="19">
      <c s="6" r="A19" t="s">
        <v>1155</v>
      </c>
    </row>
    <row spans="1:8" r="20">
      <c s="3" r="A20" t="s">
        <v>1204</v>
      </c>
      <c s="13" r="C20" t="n">
        <v>0.34</v>
      </c>
    </row>
    <row spans="1:8" r="21">
      <c s="3" r="A21" t="s">
        <v>1156</v>
      </c>
      <c s="15" r="C21" t="n">
        <v>0.31</v>
      </c>
    </row>
    <row spans="1:8" r="22">
      <c s="3" r="A22" t="s">
        <v>1157</v>
      </c>
      <c s="15" r="C22" t="n">
        <v>-0.34</v>
      </c>
    </row>
    <row spans="1:8" r="23">
      <c s="3" r="A23" t="s">
        <v>1205</v>
      </c>
      <c s="15" r="C23" t="n">
        <v>0.34</v>
      </c>
    </row>
    <row spans="1:8" r="24">
      <c s="3" r="A24" t="s">
        <v>1158</v>
      </c>
      <c s="15" r="C24" t="n">
        <v>0.33</v>
      </c>
      <c s="13" r="E24" t="n">
        <v>0.34</v>
      </c>
    </row>
    <row spans="1:8" r="25">
      <c s="3" r="A25" t="s">
        <v>1159</v>
      </c>
      <c s="15" r="C25" t="n">
        <v>0.33</v>
      </c>
    </row>
    <row spans="1:8" r="26">
      <c s="3" r="A26" t="s">
        <v>1160</v>
      </c>
      <c s="15" r="C26" t="n">
        <v>0.33</v>
      </c>
    </row>
    <row spans="1:8" r="27">
      <c s="6" r="A27" t="s">
        <v>1161</v>
      </c>
    </row>
    <row spans="1:8" r="28">
      <c s="3" r="A28" t="s">
        <v>1206</v>
      </c>
      <c s="15" r="C28" t="n">
        <v>1.03</v>
      </c>
    </row>
    <row spans="1:8" r="29">
      <c s="3" r="A29" t="s">
        <v>1156</v>
      </c>
      <c s="15" r="C29" t="n">
        <v>2.16</v>
      </c>
    </row>
    <row spans="1:8" r="30">
      <c s="3" r="A30" t="s">
        <v>1157</v>
      </c>
      <c s="15" r="C30" t="n">
        <v>1.25</v>
      </c>
    </row>
    <row spans="1:8" r="31">
      <c s="3" r="A31" t="s">
        <v>1162</v>
      </c>
      <c s="15" r="C31" t="n">
        <v>0.93</v>
      </c>
    </row>
    <row spans="1:8" r="32">
      <c s="3" r="A32" t="s">
        <v>1163</v>
      </c>
      <c s="15" r="C32" t="n">
        <v>1.23</v>
      </c>
      <c s="13" r="E32" t="n">
        <v>1.03</v>
      </c>
    </row>
    <row spans="1:8" r="33">
      <c s="3" r="A33" t="s">
        <v>1164</v>
      </c>
      <c s="15" r="C33" t="n">
        <v>1.22</v>
      </c>
    </row>
    <row spans="1:8" r="34">
      <c s="3" r="A34" t="s">
        <v>1165</v>
      </c>
      <c s="13" r="C34" t="n">
        <v>1.09</v>
      </c>
    </row>
    <row spans="1:8" r="35">
      <c s="6" r="A35" t="s">
        <v>1166</v>
      </c>
    </row>
    <row spans="1:8" r="36">
      <c s="3" r="A36" t="s">
        <v>1207</v>
      </c>
      <c s="3" r="C36" t="s">
        <v>1208</v>
      </c>
      <c s="3" r="D36" t="s">
        <v>1208</v>
      </c>
      <c s="3" r="F36" t="s">
        <v>1209</v>
      </c>
    </row>
    <row spans="1:8" r="37">
      <c s="3" r="A37" t="s">
        <v>1169</v>
      </c>
      <c s="3" r="C37" t="s">
        <v>1208</v>
      </c>
      <c s="3" r="D37" t="s">
        <v>1208</v>
      </c>
    </row>
    <row spans="1:8" r="38">
      <c s="3" r="A38" t="s">
        <v>1170</v>
      </c>
      <c s="3" r="C38" t="s">
        <v>1208</v>
      </c>
      <c s="3" r="D38" t="s">
        <v>1208</v>
      </c>
    </row>
    <row spans="1:8" r="39">
      <c s="6" r="A39" t="s">
        <v>1171</v>
      </c>
    </row>
    <row spans="1:8" r="40">
      <c s="3" r="A40" t="s">
        <v>1210</v>
      </c>
      <c s="7" r="C40" t="n">
        <v>77726</v>
      </c>
      <c s="7" r="E40" t="n">
        <v>64802</v>
      </c>
    </row>
    <row spans="1:8" r="41">
      <c s="3" r="A41" t="s">
        <v>1173</v>
      </c>
      <c s="5" r="C41" t="n">
        <v>75704</v>
      </c>
    </row>
    <row spans="1:8" r="42">
      <c s="3" r="A42" t="s">
        <v>1174</v>
      </c>
      <c s="5" r="C42" t="n">
        <v>12752</v>
      </c>
    </row>
    <row spans="1:8" r="43">
      <c s="3" r="A43" t="s">
        <v>1175</v>
      </c>
      <c s="7" r="C43" t="n">
        <v>4108</v>
      </c>
      <c s="8" r="D43" t="n">
        <v>26613</v>
      </c>
    </row>
    <row spans="1:8" r="44">
      <c s="6" r="A44" t="s">
        <v>1176</v>
      </c>
    </row>
    <row spans="1:8" r="45">
      <c s="3" r="A45" t="s">
        <v>1177</v>
      </c>
      <c s="3" r="C45" t="s">
        <v>1211</v>
      </c>
      <c s="3" r="D45" t="s">
        <v>1211</v>
      </c>
    </row>
    <row spans="1:8" r="46">
      <c s="3" r="A46" t="s">
        <v>1179</v>
      </c>
      <c s="3" r="C46" t="s">
        <v>1212</v>
      </c>
      <c s="3" r="D46" t="s">
        <v>1212</v>
      </c>
    </row>
    <row spans="1:8" r="47">
      <c s="3" r="A47" t="s">
        <v>1181</v>
      </c>
      <c s="3" r="C47" t="s">
        <v>1213</v>
      </c>
      <c s="3" r="D47" t="s">
        <v>1213</v>
      </c>
    </row>
    <row spans="1:8" r="48">
      <c s="3" r="A48" t="s">
        <v>1183</v>
      </c>
      <c s="3" r="C48" t="s">
        <v>1214</v>
      </c>
      <c s="3" r="D48" t="s">
        <v>1214</v>
      </c>
    </row>
    <row spans="1:8" r="49">
      <c s="6" r="A49" t="s">
        <v>1145</v>
      </c>
    </row>
    <row spans="1:8" r="50">
      <c s="3" r="A50" t="s">
        <v>1185</v>
      </c>
      <c s="7" r="C50" t="n">
        <v>32489</v>
      </c>
      <c s="8" r="H50" t="n">
        <v>210455</v>
      </c>
    </row>
    <row spans="1:8" r="51">
      <c s="3" r="A51" t="s">
        <v>1186</v>
      </c>
      <c s="3" r="C51" t="s">
        <v>1215</v>
      </c>
      <c s="3" r="D51" t="s">
        <v>1215</v>
      </c>
    </row>
    <row spans="1:8" r="52">
      <c s="3" r="A52" t="s">
        <v>1216</v>
      </c>
    </row>
    <row spans="1:8" r="53">
      <c s="6" r="A53" t="s">
        <v>308</v>
      </c>
    </row>
    <row spans="1:8" r="54">
      <c s="3" r="A54" t="s">
        <v>1189</v>
      </c>
      <c s="3" r="B54" t="s">
        <v>641</v>
      </c>
    </row>
    <row spans="1:8" r="55">
      <c s="3" r="A55" t="s">
        <v>1217</v>
      </c>
    </row>
    <row spans="1:8" r="56">
      <c s="6" r="A56" t="s">
        <v>1176</v>
      </c>
    </row>
    <row spans="1:8" r="57">
      <c s="3" r="A57" t="s">
        <v>1191</v>
      </c>
      <c s="13" r="C57" t="n">
        <v>2.87</v>
      </c>
    </row>
    <row spans="1:8" r="58">
      <c s="3" r="A58" t="s">
        <v>1193</v>
      </c>
      <c s="16" r="C58" t="n">
        <v>2.2</v>
      </c>
      <c s="16" r="D58" t="n">
        <v>2.2</v>
      </c>
    </row>
    <row spans="1:8" r="59">
      <c s="3" r="A59" t="s">
        <v>1194</v>
      </c>
      <c s="13" r="C59" t="n">
        <v>2.58</v>
      </c>
    </row>
    <row spans="1:8" r="60">
      <c s="3" r="A60" t="s">
        <v>1218</v>
      </c>
    </row>
    <row spans="1:8" r="61">
      <c s="6" r="A61" t="s">
        <v>1176</v>
      </c>
    </row>
    <row spans="1:8" r="62">
      <c s="3" r="A62" t="s">
        <v>1191</v>
      </c>
      <c s="15" r="C62" t="n">
        <v>1.45</v>
      </c>
    </row>
    <row spans="1:8" r="63">
      <c s="3" r="A63" t="s">
        <v>1194</v>
      </c>
      <c s="13" r="C63" t="n">
        <v>1.16</v>
      </c>
    </row>
    <row spans="1:8" r="64">
      <c s="3" r="A64" t="s">
        <v>24</v>
      </c>
    </row>
    <row spans="1:8" r="65">
      <c s="6" r="A65" t="s">
        <v>1145</v>
      </c>
    </row>
    <row spans="1:8" r="66">
      <c s="3" r="A66" t="s">
        <v>559</v>
      </c>
      <c s="5" r="C66" t="n">
        <v>365961759</v>
      </c>
      <c s="5" r="E66" t="n">
        <v>288988560</v>
      </c>
      <c s="5" r="H66" t="n">
        <v>365961759</v>
      </c>
    </row>
    <row spans="1:8" r="67">
      <c s="3" r="A67" t="s">
        <v>1196</v>
      </c>
      <c s="5" r="C67" t="n">
        <v>350398737</v>
      </c>
      <c s="5" r="E67" t="n">
        <v>260045912</v>
      </c>
      <c s="5" r="H67" t="n">
        <v>350398737</v>
      </c>
    </row>
    <row spans="1:8" r="68">
      <c s="3" r="A68" t="s">
        <v>267</v>
      </c>
    </row>
    <row spans="1:8" r="69">
      <c s="6" r="A69" t="s">
        <v>1145</v>
      </c>
    </row>
    <row spans="1:8" r="70">
      <c s="3" r="A70" t="s">
        <v>559</v>
      </c>
      <c s="5" r="C70" t="n">
        <v>1890800</v>
      </c>
      <c s="5" r="E70" t="n">
        <v>1000</v>
      </c>
      <c s="5" r="H70" t="n">
        <v>1890800</v>
      </c>
    </row>
    <row spans="1:8" r="71">
      <c s="3" r="A71" t="s">
        <v>1196</v>
      </c>
      <c s="5" r="C71" t="n">
        <v>1890800</v>
      </c>
      <c s="5" r="E71" t="n">
        <v>1000</v>
      </c>
      <c s="5" r="H71" t="n">
        <v>18908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60</v>
      </c>
      <c s="2" r="B1" t="s">
        <v>134</v>
      </c>
      <c s="2" r="C1" t="s">
        <v>135</v>
      </c>
      <c s="2" r="D1" t="s">
        <v>261</v>
      </c>
      <c s="2" r="E1" t="s">
        <v>262</v>
      </c>
    </row>
    <row spans="1:5" r="2">
      <c s="3" r="A2" t="s">
        <v>263</v>
      </c>
    </row>
    <row spans="1:5" r="3">
      <c s="3" r="A3" t="s">
        <v>264</v>
      </c>
      <c s="8" r="D3" t="n">
        <v>100000000</v>
      </c>
      <c s="8" r="E3" t="n">
        <v>100000000</v>
      </c>
    </row>
    <row spans="1:5" r="4">
      <c s="3" r="A4" t="s">
        <v>265</v>
      </c>
    </row>
    <row spans="1:5" r="5">
      <c s="3" r="A5" t="s">
        <v>264</v>
      </c>
      <c s="8" r="C5" t="n">
        <v>28942648</v>
      </c>
    </row>
    <row spans="1:5" r="6">
      <c s="3" r="A6" t="s">
        <v>266</v>
      </c>
    </row>
    <row spans="1:5" r="7">
      <c s="3" r="A7" t="s">
        <v>264</v>
      </c>
      <c s="8" r="B7" t="n">
        <v>574035</v>
      </c>
      <c s="5" r="C7" t="n">
        <v>11511873</v>
      </c>
    </row>
    <row spans="1:5" r="8">
      <c s="3" r="A8" t="s">
        <v>267</v>
      </c>
    </row>
    <row spans="1:5" r="9">
      <c s="3" r="A9" t="s">
        <v>264</v>
      </c>
      <c s="5" r="B9" t="n">
        <v>12909200</v>
      </c>
      <c s="5" r="C9" t="n">
        <v>14999000</v>
      </c>
    </row>
    <row spans="1:5" r="10">
      <c s="3" r="A10" t="s">
        <v>268</v>
      </c>
    </row>
    <row spans="1:5" r="11">
      <c s="3" r="A11" t="s">
        <v>264</v>
      </c>
      <c s="5" r="B11" t="n">
        <v>23476813</v>
      </c>
    </row>
    <row spans="1:5" r="12">
      <c s="3" r="A12" t="s">
        <v>269</v>
      </c>
    </row>
    <row spans="1:5" r="13">
      <c s="3" r="A13" t="s">
        <v>264</v>
      </c>
      <c s="5" r="B13" t="n">
        <v>2079787</v>
      </c>
    </row>
    <row spans="1:5" r="14">
      <c s="3" r="A14" t="s">
        <v>270</v>
      </c>
    </row>
    <row spans="1:5" r="15">
      <c s="3" r="A15" t="s">
        <v>264</v>
      </c>
      <c s="5" r="C15" t="n">
        <v>2431775</v>
      </c>
    </row>
    <row spans="1:5" r="16">
      <c s="3" r="A16" t="s">
        <v>271</v>
      </c>
    </row>
    <row spans="1:5" r="17">
      <c s="3" r="A17" t="s">
        <v>264</v>
      </c>
      <c s="8" r="B17" t="n">
        <v>15563022</v>
      </c>
    </row>
    <row spans="1:5" r="18">
      <c s="3" r="A18" t="s">
        <v>272</v>
      </c>
    </row>
    <row spans="1:5" r="19">
      <c s="3" r="A19" t="s">
        <v>264</v>
      </c>
      <c s="8" r="C19" t="n">
        <v>3215750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27"/>
    <col customWidth="1" max="3" min="3" width="45"/>
    <col customWidth="1" max="4" min="4" width="35"/>
    <col customWidth="1" max="5" min="5" width="30"/>
    <col customWidth="1" max="6" min="6" width="27"/>
    <col customWidth="1" max="7" min="7" width="21"/>
    <col customWidth="1" max="8" min="8" width="37"/>
  </cols>
  <sheetData>
    <row spans="1:8" r="1">
      <c s="1" r="A1" t="s">
        <v>1219</v>
      </c>
      <c s="2" r="B1" t="s">
        <v>1220</v>
      </c>
      <c s="2" r="C1" t="s">
        <v>1221</v>
      </c>
      <c s="2" r="D1" t="s">
        <v>1222</v>
      </c>
      <c s="2" r="E1" t="s">
        <v>553</v>
      </c>
      <c s="2" r="F1" t="s">
        <v>78</v>
      </c>
      <c s="2" r="G1" t="s">
        <v>139</v>
      </c>
      <c s="2" r="H1" t="s">
        <v>88</v>
      </c>
    </row>
    <row spans="1:8" r="2">
      <c s="6" r="A2" t="s">
        <v>1145</v>
      </c>
    </row>
    <row spans="1:8" r="3">
      <c s="3" r="A3" t="s">
        <v>151</v>
      </c>
      <c s="7" r="C3" t="n">
        <v>48690000</v>
      </c>
      <c s="8" r="D3" t="n">
        <v>315407</v>
      </c>
      <c s="8" r="F3" t="n">
        <v>173274</v>
      </c>
      <c s="8" r="G3" t="n">
        <v>37396</v>
      </c>
    </row>
    <row spans="1:8" r="4">
      <c s="3" r="A4" t="s">
        <v>263</v>
      </c>
    </row>
    <row spans="1:8" r="5">
      <c s="6" r="A5" t="s">
        <v>308</v>
      </c>
    </row>
    <row spans="1:8" r="6">
      <c s="3" r="A6" t="s">
        <v>1201</v>
      </c>
      <c s="3" r="B6" t="s">
        <v>573</v>
      </c>
    </row>
    <row spans="1:8" r="7">
      <c s="3" r="A7" t="s">
        <v>1223</v>
      </c>
      <c s="7" r="B7" t="n">
        <v>1000</v>
      </c>
    </row>
    <row spans="1:8" r="8">
      <c s="3" r="A8" t="s">
        <v>1224</v>
      </c>
      <c s="5" r="C8" t="n">
        <v>1273840</v>
      </c>
      <c s="5" r="E8" t="n">
        <v>5270620</v>
      </c>
      <c s="5" r="F8" t="n">
        <v>5270620</v>
      </c>
      <c s="5" r="H8" t="n">
        <v>1273840</v>
      </c>
    </row>
    <row spans="1:8" r="9">
      <c s="6" r="A9" t="s">
        <v>1145</v>
      </c>
    </row>
    <row spans="1:8" r="10">
      <c s="3" r="A10" t="s">
        <v>151</v>
      </c>
      <c s="7" r="C10" t="n">
        <v>11197000</v>
      </c>
      <c s="8" r="D10" t="n">
        <v>72535</v>
      </c>
      <c s="8" r="F10" t="n">
        <v>41259</v>
      </c>
      <c s="5" r="G10" t="n">
        <v>35527</v>
      </c>
    </row>
    <row spans="1:8" r="11">
      <c s="3" r="A11" t="s">
        <v>1225</v>
      </c>
    </row>
    <row spans="1:8" r="12">
      <c s="6" r="A12" t="s">
        <v>308</v>
      </c>
    </row>
    <row spans="1:8" r="13">
      <c s="3" r="A13" t="s">
        <v>1226</v>
      </c>
      <c s="5" r="B13" t="n">
        <v>100000000</v>
      </c>
    </row>
    <row spans="1:8" r="14">
      <c s="3" r="A14" t="s">
        <v>1227</v>
      </c>
    </row>
    <row spans="1:8" r="15">
      <c s="6" r="A15" t="s">
        <v>1228</v>
      </c>
    </row>
    <row spans="1:8" r="16">
      <c s="3" r="A16" t="s">
        <v>1229</v>
      </c>
      <c s="5" r="C16" t="n">
        <v>38398753</v>
      </c>
      <c s="5" r="D16" t="n">
        <v>38398753</v>
      </c>
    </row>
    <row spans="1:8" r="17">
      <c s="3" r="A17" t="s">
        <v>1230</v>
      </c>
      <c s="5" r="C17" t="n">
        <v>6380530</v>
      </c>
      <c s="5" r="D17" t="n">
        <v>6380530</v>
      </c>
    </row>
    <row spans="1:8" r="18">
      <c s="3" r="A18" t="s">
        <v>1231</v>
      </c>
      <c s="5" r="C18" t="n">
        <v>-20192560</v>
      </c>
      <c s="5" r="D18" t="n">
        <v>-20192560</v>
      </c>
    </row>
    <row spans="1:8" r="19">
      <c s="3" r="A19" t="s">
        <v>1232</v>
      </c>
      <c s="5" r="C19" t="n">
        <v>-2383750</v>
      </c>
      <c s="5" r="D19" t="n">
        <v>-2383750</v>
      </c>
    </row>
    <row spans="1:8" r="20">
      <c s="3" r="A20" t="s">
        <v>1233</v>
      </c>
      <c s="5" r="C20" t="n">
        <v>22202973</v>
      </c>
      <c s="5" r="D20" t="n">
        <v>22202973</v>
      </c>
      <c s="5" r="F20" t="n">
        <v>38398753</v>
      </c>
    </row>
    <row spans="1:8" r="21">
      <c s="6" r="A21" t="s">
        <v>1234</v>
      </c>
    </row>
    <row spans="1:8" r="22">
      <c s="3" r="A22" t="s">
        <v>1235</v>
      </c>
      <c s="13" r="C22" t="n">
        <v>0.55</v>
      </c>
    </row>
    <row spans="1:8" r="23">
      <c s="3" r="A23" t="s">
        <v>1236</v>
      </c>
      <c s="15" r="C23" t="n">
        <v>1.91</v>
      </c>
    </row>
    <row spans="1:8" r="24">
      <c s="3" r="A24" t="s">
        <v>1237</v>
      </c>
      <c s="15" r="C24" t="n">
        <v>0.36</v>
      </c>
    </row>
    <row spans="1:8" r="25">
      <c s="3" r="A25" t="s">
        <v>1238</v>
      </c>
      <c s="15" r="C25" t="n">
        <v>0.63</v>
      </c>
    </row>
    <row spans="1:8" r="26">
      <c s="3" r="A26" t="s">
        <v>1239</v>
      </c>
      <c s="13" r="C26" t="n">
        <v>1.11</v>
      </c>
      <c s="13" r="E26" t="n">
        <v>0.55</v>
      </c>
    </row>
    <row spans="1:8" r="27">
      <c s="6" r="A27" t="s">
        <v>1145</v>
      </c>
    </row>
    <row spans="1:8" r="28">
      <c s="3" r="A28" t="s">
        <v>1185</v>
      </c>
      <c s="7" r="C28" t="n">
        <v>10587000</v>
      </c>
      <c s="8" r="H28" t="n">
        <v>68582</v>
      </c>
    </row>
    <row spans="1:8" r="29">
      <c s="3" r="A29" t="s">
        <v>1186</v>
      </c>
      <c s="3" r="C29" t="s">
        <v>1240</v>
      </c>
      <c s="3" r="D29" t="s">
        <v>1240</v>
      </c>
    </row>
    <row spans="1:8" r="30">
      <c s="3" r="A30" t="s">
        <v>1241</v>
      </c>
      <c s="7" r="C30" t="n">
        <v>46577000</v>
      </c>
      <c s="8" r="D30" t="n">
        <v>301715</v>
      </c>
      <c s="8" r="F30" t="n">
        <v>243214</v>
      </c>
      <c s="8" r="G30" t="n">
        <v>74962</v>
      </c>
    </row>
    <row spans="1:8" r="31">
      <c s="3" r="A31" t="s">
        <v>1242</v>
      </c>
    </row>
    <row spans="1:8" r="32">
      <c s="6" r="A32" t="s">
        <v>308</v>
      </c>
    </row>
    <row spans="1:8" r="33">
      <c s="3" r="A33" t="s">
        <v>1243</v>
      </c>
      <c s="8" r="H33" t="n">
        <v>4</v>
      </c>
    </row>
    <row spans="1:8" r="34">
      <c s="3" r="A34" t="s">
        <v>1244</v>
      </c>
      <c s="5" r="C34" t="n">
        <v>73000</v>
      </c>
      <c s="5" r="D34" t="n">
        <v>474</v>
      </c>
      <c s="8" r="F34" t="n">
        <v>520</v>
      </c>
    </row>
    <row spans="1:8" r="35">
      <c s="3" r="A35" t="s">
        <v>1245</v>
      </c>
      <c s="5" r="C35" t="n">
        <v>4000</v>
      </c>
      <c s="5" r="D35" t="n">
        <v>24</v>
      </c>
    </row>
    <row spans="1:8" r="36">
      <c s="6" r="A36" t="s">
        <v>1145</v>
      </c>
    </row>
    <row spans="1:8" r="37">
      <c s="3" r="A37" t="s">
        <v>151</v>
      </c>
      <c s="7" r="C37" t="n">
        <v>3000</v>
      </c>
      <c s="8" r="D37" t="n">
        <v>22</v>
      </c>
    </row>
    <row spans="1:8" r="38">
      <c s="3" r="A38" t="s">
        <v>1246</v>
      </c>
    </row>
    <row spans="1:8" r="39">
      <c s="6" r="A39" t="s">
        <v>308</v>
      </c>
    </row>
    <row spans="1:8" r="40">
      <c s="3" r="A40" t="s">
        <v>1247</v>
      </c>
      <c s="3" r="C40" t="s">
        <v>643</v>
      </c>
      <c s="3" r="D40" t="s">
        <v>643</v>
      </c>
    </row>
    <row spans="1:8" r="41">
      <c s="3" r="A41" t="s">
        <v>1248</v>
      </c>
    </row>
    <row spans="1:8" r="42">
      <c s="6" r="A42" t="s">
        <v>308</v>
      </c>
    </row>
    <row spans="1:8" r="43">
      <c s="3" r="A43" t="s">
        <v>1247</v>
      </c>
      <c s="3" r="C43" t="s">
        <v>649</v>
      </c>
      <c s="3" r="D43" t="s">
        <v>649</v>
      </c>
    </row>
    <row spans="1:8" r="44">
      <c s="3" r="A44" t="s">
        <v>1249</v>
      </c>
    </row>
    <row spans="1:8" r="45">
      <c s="6" r="A45" t="s">
        <v>308</v>
      </c>
    </row>
    <row spans="1:8" r="46">
      <c s="3" r="A46" t="s">
        <v>1250</v>
      </c>
      <c s="5" r="C46" t="n">
        <v>2</v>
      </c>
      <c s="5" r="D46" t="n">
        <v>2</v>
      </c>
    </row>
    <row spans="1:8" r="47">
      <c s="6" r="A47" t="s">
        <v>1228</v>
      </c>
    </row>
    <row spans="1:8" r="48">
      <c s="3" r="A48" t="s">
        <v>1230</v>
      </c>
      <c s="5" r="C48" t="n">
        <v>3000000</v>
      </c>
      <c s="5" r="D48" t="n">
        <v>30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4"/>
    <col customWidth="1" max="5" min="5" width="21"/>
    <col customWidth="1" max="6" min="6" width="27"/>
  </cols>
  <sheetData>
    <row spans="1:6" r="1">
      <c s="1" r="A1" t="s">
        <v>1251</v>
      </c>
      <c s="2" r="B1" t="s">
        <v>1</v>
      </c>
    </row>
    <row spans="1:6" r="2">
      <c s="2" r="B2" t="s">
        <v>76</v>
      </c>
      <c s="2" r="C2" t="s">
        <v>77</v>
      </c>
      <c s="2" r="D2" t="s">
        <v>30</v>
      </c>
      <c s="2" r="E2" t="s">
        <v>139</v>
      </c>
      <c s="2" r="F2" t="s">
        <v>77</v>
      </c>
    </row>
    <row spans="1:6" r="3">
      <c s="6" r="A3" t="s">
        <v>1145</v>
      </c>
    </row>
    <row spans="1:6" r="4">
      <c s="3" r="A4" t="s">
        <v>151</v>
      </c>
      <c s="7" r="B4" t="n">
        <v>48690</v>
      </c>
      <c s="8" r="C4" t="n">
        <v>315407</v>
      </c>
      <c s="8" r="D4" t="n">
        <v>173274</v>
      </c>
      <c s="8" r="E4" t="n">
        <v>37396</v>
      </c>
    </row>
    <row spans="1:6" r="5">
      <c s="3" r="A5" t="s">
        <v>500</v>
      </c>
    </row>
    <row spans="1:6" r="6">
      <c s="6" r="A6" t="s">
        <v>1145</v>
      </c>
    </row>
    <row spans="1:6" r="7">
      <c s="3" r="A7" t="s">
        <v>151</v>
      </c>
      <c s="5" r="B7" t="n">
        <v>3848</v>
      </c>
      <c s="5" r="C7" t="n">
        <v>24926</v>
      </c>
      <c s="8" r="D7" t="n">
        <v>0</v>
      </c>
      <c s="5" r="E7" t="n">
        <v>0</v>
      </c>
    </row>
    <row spans="1:6" r="8">
      <c s="3" r="A8" t="s">
        <v>1185</v>
      </c>
      <c s="5" r="B8" t="n">
        <v>4013</v>
      </c>
      <c s="8" r="F8" t="n">
        <v>25993</v>
      </c>
    </row>
    <row spans="1:6" r="9">
      <c s="3" r="A9" t="s">
        <v>1186</v>
      </c>
      <c s="3" r="D9" t="s">
        <v>1252</v>
      </c>
    </row>
    <row spans="1:6" r="10">
      <c s="3" r="A10" t="s">
        <v>1241</v>
      </c>
      <c s="7" r="B10" t="n">
        <v>1891</v>
      </c>
      <c s="8" r="C10" t="n">
        <v>12247</v>
      </c>
      <c s="8" r="D10" t="n">
        <v>0</v>
      </c>
      <c s="8" r="E10" t="n">
        <v>0</v>
      </c>
    </row>
    <row spans="1:6" r="11">
      <c s="3" r="A11" t="s">
        <v>1253</v>
      </c>
    </row>
    <row spans="1:6" r="12">
      <c s="6" r="A12" t="s">
        <v>1228</v>
      </c>
    </row>
    <row spans="1:6" r="13">
      <c s="3" r="A13" t="s">
        <v>1254</v>
      </c>
      <c s="5" r="B13" t="n">
        <v>4627940</v>
      </c>
      <c s="5" r="C13" t="n">
        <v>4627940</v>
      </c>
    </row>
    <row spans="1:6" r="14">
      <c s="3" r="A14" t="s">
        <v>1255</v>
      </c>
      <c s="5" r="B14" t="n">
        <v>-926023</v>
      </c>
      <c s="5" r="C14" t="n">
        <v>-926023</v>
      </c>
    </row>
    <row spans="1:6" r="15">
      <c s="3" r="A15" t="s">
        <v>1150</v>
      </c>
      <c s="5" r="B15" t="n">
        <v>-11250</v>
      </c>
      <c s="5" r="C15" t="n">
        <v>-11250</v>
      </c>
    </row>
    <row spans="1:6" r="16">
      <c s="3" r="A16" t="s">
        <v>1256</v>
      </c>
      <c s="5" r="B16" t="n">
        <v>3690667</v>
      </c>
      <c s="5" r="F16" t="n">
        <v>3690667</v>
      </c>
    </row>
    <row spans="1:6" r="17">
      <c s="6" r="A17" t="s">
        <v>1234</v>
      </c>
    </row>
    <row spans="1:6" r="18">
      <c s="3" r="A18" t="s">
        <v>1236</v>
      </c>
      <c s="13" r="B18" t="n">
        <v>2.26</v>
      </c>
    </row>
    <row spans="1:6" r="19">
      <c s="3" r="A19" t="s">
        <v>1237</v>
      </c>
      <c s="15" r="B19" t="n">
        <v>2.17</v>
      </c>
    </row>
    <row spans="1:6" r="20">
      <c s="3" r="A20" t="s">
        <v>1238</v>
      </c>
      <c s="15" r="B20" t="n">
        <v>2.58</v>
      </c>
    </row>
    <row spans="1:6" r="21">
      <c s="3" r="A21" t="s">
        <v>1239</v>
      </c>
      <c s="13" r="B21" t="n">
        <v>2.28</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7"/>
    <col customWidth="1" max="5" min="5" width="21"/>
    <col customWidth="1" max="6" min="6" width="21"/>
  </cols>
  <sheetData>
    <row spans="1:6" r="1">
      <c s="1" r="A1" t="s">
        <v>1257</v>
      </c>
      <c s="2" r="B1" t="s">
        <v>1</v>
      </c>
    </row>
    <row spans="1:6" r="2">
      <c s="2" r="B2" t="s">
        <v>76</v>
      </c>
      <c s="2" r="C2" t="s">
        <v>77</v>
      </c>
      <c s="2" r="D2" t="s">
        <v>78</v>
      </c>
      <c s="2" r="E2" t="s">
        <v>139</v>
      </c>
      <c s="2" r="F2" t="s">
        <v>29</v>
      </c>
    </row>
    <row spans="1:6" r="3">
      <c s="6" r="A3" t="s">
        <v>1145</v>
      </c>
    </row>
    <row spans="1:6" r="4">
      <c s="3" r="A4" t="s">
        <v>151</v>
      </c>
      <c s="7" r="B4" t="n">
        <v>48690</v>
      </c>
      <c s="8" r="C4" t="n">
        <v>315407</v>
      </c>
      <c s="8" r="D4" t="n">
        <v>173274</v>
      </c>
      <c s="8" r="E4" t="n">
        <v>37396</v>
      </c>
    </row>
    <row spans="1:6" r="5">
      <c s="3" r="A5" t="s">
        <v>502</v>
      </c>
    </row>
    <row spans="1:6" r="6">
      <c s="6" r="A6" t="s">
        <v>1145</v>
      </c>
    </row>
    <row spans="1:6" r="7">
      <c s="3" r="A7" t="s">
        <v>151</v>
      </c>
      <c s="5" r="B7" t="n">
        <v>853</v>
      </c>
      <c s="8" r="C7" t="n">
        <v>5525</v>
      </c>
      <c s="5" r="D7" t="n">
        <v>5616</v>
      </c>
      <c s="5" r="E7" t="n">
        <v>1869</v>
      </c>
    </row>
    <row spans="1:6" r="8">
      <c s="3" r="A8" t="s">
        <v>1185</v>
      </c>
      <c s="7" r="B8" t="n">
        <v>580</v>
      </c>
      <c s="8" r="F8" t="n">
        <v>3755</v>
      </c>
    </row>
    <row spans="1:6" r="9">
      <c s="3" r="A9" t="s">
        <v>1186</v>
      </c>
      <c s="3" r="B9" t="s">
        <v>1258</v>
      </c>
      <c s="3" r="C9" t="s">
        <v>1258</v>
      </c>
    </row>
    <row spans="1:6" r="10">
      <c s="3" r="A10" t="s">
        <v>1241</v>
      </c>
      <c s="7" r="B10" t="n">
        <v>4475</v>
      </c>
      <c s="8" r="C10" t="n">
        <v>28991</v>
      </c>
      <c s="8" r="D10" t="n">
        <v>18560</v>
      </c>
      <c s="8" r="E10" t="n">
        <v>11240</v>
      </c>
    </row>
    <row spans="1:6" r="11">
      <c s="3" r="A11" t="s">
        <v>1259</v>
      </c>
    </row>
    <row spans="1:6" r="12">
      <c s="6" r="A12" t="s">
        <v>1228</v>
      </c>
    </row>
    <row spans="1:6" r="13">
      <c s="3" r="A13" t="s">
        <v>1260</v>
      </c>
      <c s="5" r="B13" t="n">
        <v>2209000</v>
      </c>
      <c s="5" r="C13" t="n">
        <v>2209000</v>
      </c>
    </row>
    <row spans="1:6" r="14">
      <c s="3" r="A14" t="s">
        <v>1254</v>
      </c>
      <c s="5" r="B14" t="n">
        <v>63000</v>
      </c>
      <c s="5" r="C14" t="n">
        <v>63000</v>
      </c>
    </row>
    <row spans="1:6" r="15">
      <c s="3" r="A15" t="s">
        <v>1255</v>
      </c>
      <c s="5" r="B15" t="n">
        <v>-439000</v>
      </c>
      <c s="5" r="C15" t="n">
        <v>-439000</v>
      </c>
    </row>
    <row spans="1:6" r="16">
      <c s="3" r="A16" t="s">
        <v>1150</v>
      </c>
      <c s="5" r="B16" t="n">
        <v>-496000</v>
      </c>
      <c s="5" r="C16" t="n">
        <v>-496000</v>
      </c>
    </row>
    <row spans="1:6" r="17">
      <c s="3" r="A17" t="s">
        <v>1256</v>
      </c>
      <c s="5" r="B17" t="n">
        <v>1337000</v>
      </c>
      <c s="5" r="C17" t="n">
        <v>1337000</v>
      </c>
      <c s="5" r="D17" t="n">
        <v>2209000</v>
      </c>
    </row>
    <row spans="1:6" r="18">
      <c s="6" r="A18" t="s">
        <v>1234</v>
      </c>
    </row>
    <row spans="1:6" r="19">
      <c s="3" r="A19" t="s">
        <v>1235</v>
      </c>
      <c s="13" r="B19" t="n">
        <v>1.73</v>
      </c>
    </row>
    <row spans="1:6" r="20">
      <c s="3" r="A20" t="s">
        <v>1236</v>
      </c>
      <c s="15" r="B20" t="n">
        <v>2.9</v>
      </c>
    </row>
    <row spans="1:6" r="21">
      <c s="3" r="A21" t="s">
        <v>1237</v>
      </c>
      <c s="15" r="B21" t="n">
        <v>0.5</v>
      </c>
    </row>
    <row spans="1:6" r="22">
      <c s="3" r="A22" t="s">
        <v>1238</v>
      </c>
      <c s="15" r="B22" t="n">
        <v>2.5</v>
      </c>
    </row>
    <row spans="1:6" r="23">
      <c s="3" r="A23" t="s">
        <v>1239</v>
      </c>
      <c s="13" r="B23" t="n">
        <v>1.9</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1261</v>
      </c>
      <c s="2" r="B1" t="s">
        <v>1</v>
      </c>
    </row>
    <row spans="1:5" r="2">
      <c s="2" r="B2" t="s">
        <v>28</v>
      </c>
      <c s="2" r="C2" t="s">
        <v>29</v>
      </c>
      <c s="2" r="D2" t="s">
        <v>30</v>
      </c>
      <c s="2" r="E2" t="s">
        <v>139</v>
      </c>
    </row>
    <row spans="1:5" r="3">
      <c s="6" r="A3" t="s">
        <v>308</v>
      </c>
    </row>
    <row spans="1:5" r="4">
      <c s="3" r="A4" t="s">
        <v>151</v>
      </c>
      <c s="7" r="B4" t="n">
        <v>48690</v>
      </c>
      <c s="8" r="C4" t="n">
        <v>315407</v>
      </c>
      <c s="8" r="D4" t="n">
        <v>173274</v>
      </c>
      <c s="8" r="E4" t="n">
        <v>37396</v>
      </c>
    </row>
    <row spans="1:5" r="5">
      <c s="3" r="A5" t="s">
        <v>502</v>
      </c>
    </row>
    <row spans="1:5" r="6">
      <c s="6" r="A6" t="s">
        <v>308</v>
      </c>
    </row>
    <row spans="1:5" r="7">
      <c s="3" r="A7" t="s">
        <v>151</v>
      </c>
      <c s="5" r="B7" t="n">
        <v>853</v>
      </c>
      <c s="5" r="C7" t="n">
        <v>5525</v>
      </c>
      <c s="5" r="D7" t="n">
        <v>5616</v>
      </c>
      <c s="5" r="E7" t="n">
        <v>1869</v>
      </c>
    </row>
    <row spans="1:5" r="8">
      <c s="3" r="A8" t="s">
        <v>93</v>
      </c>
    </row>
    <row spans="1:5" r="9">
      <c s="6" r="A9" t="s">
        <v>308</v>
      </c>
    </row>
    <row spans="1:5" r="10">
      <c s="3" r="A10" t="s">
        <v>151</v>
      </c>
      <c s="5" r="B10" t="n">
        <v>235</v>
      </c>
      <c s="5" r="C10" t="n">
        <v>1523</v>
      </c>
      <c s="5" r="D10" t="n">
        <v>1393</v>
      </c>
      <c s="5" r="E10" t="n">
        <v>10</v>
      </c>
    </row>
    <row spans="1:5" r="11">
      <c s="3" r="A11" t="s">
        <v>1262</v>
      </c>
    </row>
    <row spans="1:5" r="12">
      <c s="6" r="A12" t="s">
        <v>308</v>
      </c>
    </row>
    <row spans="1:5" r="13">
      <c s="3" r="A13" t="s">
        <v>151</v>
      </c>
      <c s="5" r="B13" t="n">
        <v>22026</v>
      </c>
      <c s="5" r="C13" t="n">
        <v>142682</v>
      </c>
      <c s="5" r="D13" t="n">
        <v>51176</v>
      </c>
      <c s="5" r="E13" t="n">
        <v>14520</v>
      </c>
    </row>
    <row spans="1:5" r="14">
      <c s="3" r="A14" t="s">
        <v>97</v>
      </c>
    </row>
    <row spans="1:5" r="15">
      <c s="6" r="A15" t="s">
        <v>308</v>
      </c>
    </row>
    <row spans="1:5" r="16">
      <c s="3" r="A16" t="s">
        <v>151</v>
      </c>
      <c s="5" r="B16" t="n">
        <v>2789</v>
      </c>
      <c s="5" r="C16" t="n">
        <v>18068</v>
      </c>
      <c s="5" r="D16" t="n">
        <v>7407</v>
      </c>
      <c s="5" r="E16" t="n">
        <v>2835</v>
      </c>
    </row>
    <row spans="1:5" r="17">
      <c s="3" r="A17" t="s">
        <v>98</v>
      </c>
    </row>
    <row spans="1:5" r="18">
      <c s="6" r="A18" t="s">
        <v>308</v>
      </c>
    </row>
    <row spans="1:5" r="19">
      <c s="3" r="A19" t="s">
        <v>151</v>
      </c>
      <c s="7" r="B19" t="n">
        <v>23640</v>
      </c>
      <c s="8" r="C19" t="n">
        <v>153134</v>
      </c>
      <c s="8" r="D19" t="n">
        <v>113298</v>
      </c>
      <c s="8" r="E19" t="n">
        <v>20031</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s>
  <sheetData>
    <row spans="1:5" r="1">
      <c s="1" r="A1" t="s">
        <v>1263</v>
      </c>
      <c s="2" r="B1" t="s">
        <v>1</v>
      </c>
    </row>
    <row spans="1:5" r="2">
      <c s="2" r="B2" t="s">
        <v>28</v>
      </c>
      <c s="2" r="C2" t="s">
        <v>29</v>
      </c>
      <c s="2" r="D2" t="s">
        <v>261</v>
      </c>
      <c s="2" r="E2" t="s">
        <v>29</v>
      </c>
    </row>
    <row spans="1:5" r="3">
      <c s="6" r="A3" t="s">
        <v>1264</v>
      </c>
    </row>
    <row spans="1:5" r="4">
      <c s="3" r="A4" t="s">
        <v>1265</v>
      </c>
      <c s="7" r="B4" t="n">
        <v>12101</v>
      </c>
      <c s="8" r="C4" t="n">
        <v>78386</v>
      </c>
    </row>
    <row spans="1:5" r="5">
      <c s="3" r="A5" t="s">
        <v>1266</v>
      </c>
      <c s="5" r="B5" t="n">
        <v>34081</v>
      </c>
      <c s="8" r="C5" t="n">
        <v>220770</v>
      </c>
    </row>
    <row spans="1:5" r="6">
      <c s="6" r="A6" t="s">
        <v>1267</v>
      </c>
    </row>
    <row spans="1:5" r="7">
      <c s="5" r="A7" t="n">
        <v>2016</v>
      </c>
      <c s="5" r="B7" t="n">
        <v>25268</v>
      </c>
      <c s="8" r="E7" t="n">
        <v>163683</v>
      </c>
    </row>
    <row spans="1:5" r="8">
      <c s="5" r="A8" t="n">
        <v>2017</v>
      </c>
      <c s="5" r="B8" t="n">
        <v>9575</v>
      </c>
      <c s="5" r="E8" t="n">
        <v>62023</v>
      </c>
    </row>
    <row spans="1:5" r="9">
      <c s="5" r="A9" t="n">
        <v>2018</v>
      </c>
      <c s="5" r="B9" t="n">
        <v>8782</v>
      </c>
      <c s="5" r="E9" t="n">
        <v>56889</v>
      </c>
    </row>
    <row spans="1:5" r="10">
      <c s="5" r="A10" t="n">
        <v>2019</v>
      </c>
      <c s="5" r="B10" t="n">
        <v>8090</v>
      </c>
      <c s="5" r="E10" t="n">
        <v>52405</v>
      </c>
    </row>
    <row spans="1:5" r="11">
      <c s="5" r="A11" t="n">
        <v>2020</v>
      </c>
      <c s="5" r="B11" t="n">
        <v>5651</v>
      </c>
      <c s="5" r="E11" t="n">
        <v>36604</v>
      </c>
    </row>
    <row spans="1:5" r="12">
      <c s="3" r="A12" t="s">
        <v>922</v>
      </c>
      <c s="5" r="B12" t="n">
        <v>283</v>
      </c>
      <c s="5" r="E12" t="n">
        <v>1830</v>
      </c>
    </row>
    <row spans="1:5" r="13">
      <c s="3" r="A13" t="s">
        <v>794</v>
      </c>
      <c s="7" r="B13" t="n">
        <v>57649</v>
      </c>
      <c s="5" r="E13" t="n">
        <v>373434</v>
      </c>
    </row>
    <row spans="1:5" r="14">
      <c s="3" r="A14" t="s">
        <v>1268</v>
      </c>
    </row>
    <row spans="1:5" r="15">
      <c s="6" r="A15" t="s">
        <v>1269</v>
      </c>
    </row>
    <row spans="1:5" r="16">
      <c s="3" r="A16" t="s">
        <v>1270</v>
      </c>
      <c s="3" r="B16" t="s">
        <v>1024</v>
      </c>
      <c s="3" r="C16" t="s">
        <v>1024</v>
      </c>
      <c s="3" r="D16" t="s">
        <v>619</v>
      </c>
    </row>
    <row spans="1:5" r="17">
      <c s="6" r="A17" t="s">
        <v>1271</v>
      </c>
    </row>
    <row spans="1:5" r="18">
      <c s="5" r="A18" t="n">
        <v>2016</v>
      </c>
      <c s="7" r="B18" t="n">
        <v>342</v>
      </c>
      <c s="5" r="E18" t="n">
        <v>2222</v>
      </c>
    </row>
    <row spans="1:5" r="19">
      <c s="3" r="A19" t="s">
        <v>794</v>
      </c>
      <c s="7" r="B19" t="n">
        <v>342</v>
      </c>
      <c s="8" r="E19" t="n">
        <v>222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272</v>
      </c>
      <c s="2" r="B1" t="s">
        <v>1273</v>
      </c>
    </row>
    <row spans="1:2" r="2">
      <c s="6" r="A2" t="s">
        <v>1274</v>
      </c>
    </row>
    <row spans="1:2" r="3">
      <c s="3" r="A3" t="s">
        <v>1275</v>
      </c>
      <c s="8" r="B3" t="n">
        <v>10000</v>
      </c>
    </row>
    <row spans="1:2" r="4">
      <c s="3" r="A4" t="s">
        <v>902</v>
      </c>
      <c s="3" r="B4" t="s">
        <v>90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7"/>
    <col customWidth="1" max="5" min="5" width="21"/>
    <col customWidth="1" max="6" min="6" width="27"/>
    <col customWidth="1" max="7" min="7" width="24"/>
    <col customWidth="1" max="8" min="8" width="27"/>
    <col customWidth="1" max="9" min="9" width="30"/>
  </cols>
  <sheetData>
    <row spans="1:9" r="1">
      <c s="1" r="A1" t="s">
        <v>1276</v>
      </c>
      <c s="2" r="B1" t="s">
        <v>1</v>
      </c>
      <c r="G1" t="n"/>
    </row>
    <row spans="1:9" r="2">
      <c s="2" r="B2" t="s">
        <v>76</v>
      </c>
      <c s="2" r="C2" t="s">
        <v>77</v>
      </c>
      <c s="2" r="D2" t="s">
        <v>78</v>
      </c>
      <c s="2" r="E2" t="s">
        <v>139</v>
      </c>
      <c s="2" r="F2" t="s">
        <v>77</v>
      </c>
      <c s="2" r="G2" t="s">
        <v>1277</v>
      </c>
      <c s="2" r="H2" t="s">
        <v>78</v>
      </c>
      <c s="2" r="I2" t="s">
        <v>1278</v>
      </c>
    </row>
    <row spans="1:9" r="3">
      <c s="6" r="A3" t="s">
        <v>1279</v>
      </c>
    </row>
    <row spans="1:9" r="4">
      <c s="3" r="A4" t="s">
        <v>1280</v>
      </c>
      <c s="5" r="I4" t="n">
        <v>10000000000</v>
      </c>
    </row>
    <row spans="1:9" r="5">
      <c s="3" r="A5" t="s">
        <v>555</v>
      </c>
      <c s="5" r="B5" t="n">
        <v>0</v>
      </c>
      <c s="5" r="F5" t="n">
        <v>0</v>
      </c>
      <c s="5" r="H5" t="n">
        <v>0</v>
      </c>
    </row>
    <row spans="1:9" r="6">
      <c s="3" r="A6" t="s">
        <v>1281</v>
      </c>
      <c s="5" r="B6" t="n">
        <v>0</v>
      </c>
      <c s="5" r="F6" t="n">
        <v>0</v>
      </c>
      <c s="5" r="H6" t="n">
        <v>0</v>
      </c>
    </row>
    <row spans="1:9" r="7">
      <c s="6" r="A7" t="s">
        <v>1282</v>
      </c>
    </row>
    <row spans="1:9" r="8">
      <c s="3" r="A8" t="s">
        <v>1283</v>
      </c>
      <c s="3" r="B8" t="s">
        <v>903</v>
      </c>
      <c s="3" r="C8" t="s">
        <v>903</v>
      </c>
    </row>
    <row spans="1:9" r="9">
      <c s="3" r="A9" t="s">
        <v>1284</v>
      </c>
      <c s="3" r="B9" t="s">
        <v>608</v>
      </c>
      <c s="3" r="C9" t="s">
        <v>608</v>
      </c>
    </row>
    <row spans="1:9" r="10">
      <c s="3" r="A10" t="s">
        <v>1285</v>
      </c>
      <c s="3" r="B10" t="s">
        <v>903</v>
      </c>
      <c s="3" r="C10" t="s">
        <v>903</v>
      </c>
    </row>
    <row spans="1:9" r="11">
      <c s="3" r="A11" t="s">
        <v>1286</v>
      </c>
      <c s="3" r="B11" t="s">
        <v>608</v>
      </c>
      <c s="3" r="C11" t="s">
        <v>608</v>
      </c>
    </row>
    <row spans="1:9" r="12">
      <c s="3" r="A12" t="s">
        <v>1287</v>
      </c>
      <c s="7" r="B12" t="n">
        <v>4187</v>
      </c>
      <c s="8" r="F12" t="n">
        <v>27121</v>
      </c>
      <c s="8" r="H12" t="n">
        <v>25762</v>
      </c>
    </row>
    <row spans="1:9" r="13">
      <c s="3" r="A13" t="s">
        <v>1288</v>
      </c>
      <c s="5" r="B13" t="n">
        <v>45112</v>
      </c>
      <c s="5" r="F13" t="n">
        <v>292235</v>
      </c>
      <c s="5" r="H13" t="n">
        <v>116998</v>
      </c>
    </row>
    <row spans="1:9" r="14">
      <c s="3" r="A14" t="s">
        <v>1289</v>
      </c>
      <c s="5" r="B14" t="n">
        <v>49299</v>
      </c>
      <c s="5" r="F14" t="n">
        <v>319356</v>
      </c>
      <c s="5" r="H14" t="n">
        <v>142760</v>
      </c>
    </row>
    <row spans="1:9" r="15">
      <c s="3" r="A15" t="s">
        <v>1290</v>
      </c>
      <c s="5" r="B15" t="n">
        <v>158607</v>
      </c>
      <c s="8" r="F15" t="n">
        <v>1027423</v>
      </c>
      <c s="8" r="H15" t="n">
        <v>432351</v>
      </c>
    </row>
    <row spans="1:9" r="16">
      <c s="6" r="A16" t="s">
        <v>68</v>
      </c>
    </row>
    <row spans="1:9" r="17">
      <c s="3" r="A17" t="s">
        <v>1291</v>
      </c>
      <c s="8" r="C17" t="n">
        <v>3373</v>
      </c>
      <c s="8" r="D17" t="n">
        <v>13239</v>
      </c>
      <c s="8" r="E17" t="n">
        <v>-1603</v>
      </c>
    </row>
    <row spans="1:9" r="18">
      <c s="3" r="A18" t="s">
        <v>1292</v>
      </c>
      <c s="5" r="C18" t="n">
        <v>127706</v>
      </c>
      <c s="5" r="D18" t="n">
        <v>-31085</v>
      </c>
      <c s="5" r="E18" t="n">
        <v>14842</v>
      </c>
    </row>
    <row spans="1:9" r="19">
      <c s="3" r="A19" t="s">
        <v>1293</v>
      </c>
      <c s="5" r="C19" t="n">
        <v>-6814</v>
      </c>
      <c s="5" r="D19" t="n">
        <v>21121</v>
      </c>
    </row>
    <row spans="1:9" r="20">
      <c s="3" r="A20" t="s">
        <v>1294</v>
      </c>
      <c s="5" r="C20" t="n">
        <v>-470</v>
      </c>
      <c s="5" r="D20" t="n">
        <v>98</v>
      </c>
    </row>
    <row spans="1:9" r="21">
      <c s="3" r="A21" t="s">
        <v>1295</v>
      </c>
      <c s="5" r="B21" t="n">
        <v>-1052</v>
      </c>
      <c s="5" r="C21" t="n">
        <v>-6814</v>
      </c>
      <c s="5" r="D21" t="n">
        <v>-21121</v>
      </c>
    </row>
    <row spans="1:9" r="22">
      <c s="3" r="A22" t="s">
        <v>1296</v>
      </c>
      <c s="5" r="B22" t="n">
        <v>19111</v>
      </c>
      <c s="5" r="C22" t="n">
        <v>123795</v>
      </c>
      <c s="5" r="D22" t="n">
        <v>3373</v>
      </c>
      <c s="5" r="E22" t="n">
        <v>13239</v>
      </c>
    </row>
    <row spans="1:9" r="23">
      <c s="3" r="A23" t="s">
        <v>1297</v>
      </c>
      <c s="5" r="C23" t="n">
        <v>0</v>
      </c>
      <c s="5" r="D23" t="n">
        <v>0</v>
      </c>
    </row>
    <row spans="1:9" r="24">
      <c s="3" r="A24" t="s">
        <v>1298</v>
      </c>
    </row>
    <row spans="1:9" r="25">
      <c s="6" r="A25" t="s">
        <v>68</v>
      </c>
    </row>
    <row spans="1:9" r="26">
      <c s="3" r="A26" t="s">
        <v>1291</v>
      </c>
      <c s="5" r="C26" t="n">
        <v>-14552</v>
      </c>
      <c s="5" r="D26" t="n">
        <v>-7690</v>
      </c>
      <c s="5" r="E26" t="n">
        <v>-1603</v>
      </c>
    </row>
    <row spans="1:9" r="27">
      <c s="3" r="A27" t="s">
        <v>1292</v>
      </c>
      <c s="5" r="C27" t="n">
        <v>117977</v>
      </c>
      <c s="5" r="D27" t="n">
        <v>-6960</v>
      </c>
      <c s="5" r="E27" t="n">
        <v>-6087</v>
      </c>
    </row>
    <row spans="1:9" r="28">
      <c s="3" r="A28" t="s">
        <v>1294</v>
      </c>
      <c s="5" r="C28" t="n">
        <v>-470</v>
      </c>
      <c s="5" r="D28" t="n">
        <v>98</v>
      </c>
    </row>
    <row spans="1:9" r="29">
      <c s="3" r="A29" t="s">
        <v>1296</v>
      </c>
      <c s="5" r="B29" t="n">
        <v>15894</v>
      </c>
      <c s="5" r="C29" t="n">
        <v>102955</v>
      </c>
      <c s="5" r="D29" t="n">
        <v>-14552</v>
      </c>
      <c s="5" r="E29" t="n">
        <v>-7690</v>
      </c>
    </row>
    <row spans="1:9" r="30">
      <c s="3" r="A30" t="s">
        <v>1299</v>
      </c>
    </row>
    <row spans="1:9" r="31">
      <c s="6" r="A31" t="s">
        <v>68</v>
      </c>
    </row>
    <row spans="1:9" r="32">
      <c s="3" r="A32" t="s">
        <v>1291</v>
      </c>
      <c s="5" r="C32" t="n">
        <v>17925</v>
      </c>
      <c s="5" r="D32" t="n">
        <v>20929</v>
      </c>
    </row>
    <row spans="1:9" r="33">
      <c s="3" r="A33" t="s">
        <v>1292</v>
      </c>
      <c s="5" r="C33" t="n">
        <v>9729</v>
      </c>
      <c s="5" r="D33" t="n">
        <v>-24125</v>
      </c>
      <c s="5" r="E33" t="n">
        <v>20929</v>
      </c>
    </row>
    <row spans="1:9" r="34">
      <c s="3" r="A34" t="s">
        <v>1293</v>
      </c>
      <c s="5" r="C34" t="n">
        <v>-6814</v>
      </c>
      <c s="5" r="D34" t="n">
        <v>21121</v>
      </c>
    </row>
    <row spans="1:9" r="35">
      <c s="3" r="A35" t="s">
        <v>1296</v>
      </c>
      <c s="7" r="B35" t="n">
        <v>3217</v>
      </c>
      <c s="8" r="C35" t="n">
        <v>20840</v>
      </c>
      <c s="8" r="D35" t="n">
        <v>17925</v>
      </c>
      <c s="8" r="E35" t="n">
        <v>20929</v>
      </c>
    </row>
    <row spans="1:9" r="36">
      <c s="3" r="A36" t="s">
        <v>24</v>
      </c>
    </row>
    <row spans="1:9" r="37">
      <c s="6" r="A37" t="s">
        <v>1279</v>
      </c>
    </row>
    <row spans="1:9" r="38">
      <c s="3" r="A38" t="s">
        <v>559</v>
      </c>
      <c s="5" r="B38" t="n">
        <v>365961759</v>
      </c>
      <c s="5" r="F38" t="n">
        <v>365961759</v>
      </c>
      <c s="5" r="H38" t="n">
        <v>288988560</v>
      </c>
    </row>
    <row spans="1:9" r="39">
      <c s="3" r="A39" t="s">
        <v>1300</v>
      </c>
      <c s="5" r="B39" t="n">
        <v>350398737</v>
      </c>
      <c s="5" r="F39" t="n">
        <v>350398737</v>
      </c>
      <c s="5" r="H39" t="n">
        <v>260045912</v>
      </c>
    </row>
    <row spans="1:9" r="40">
      <c s="3" r="A40" t="s">
        <v>1280</v>
      </c>
      <c s="5" r="B40" t="n">
        <v>7600000000</v>
      </c>
      <c s="5" r="F40" t="n">
        <v>7600000000</v>
      </c>
      <c s="5" r="H40" t="n">
        <v>7600000000</v>
      </c>
      <c s="5" r="I40" t="n">
        <v>7600000000</v>
      </c>
    </row>
    <row spans="1:9" r="41">
      <c s="3" r="A41" t="s">
        <v>82</v>
      </c>
      <c s="9" r="B41" t="n">
        <v>2.5e-05</v>
      </c>
      <c s="9" r="G41" t="n">
        <v>2.5e-05</v>
      </c>
    </row>
    <row spans="1:9" r="42">
      <c s="3" r="A42" t="s">
        <v>26</v>
      </c>
    </row>
    <row spans="1:9" r="43">
      <c s="6" r="A43" t="s">
        <v>1279</v>
      </c>
    </row>
    <row spans="1:9" r="44">
      <c s="3" r="A44" t="s">
        <v>559</v>
      </c>
      <c s="5" r="B44" t="n">
        <v>1058514152</v>
      </c>
      <c s="5" r="F44" t="n">
        <v>1058514152</v>
      </c>
      <c s="5" r="H44" t="n">
        <v>1127614152</v>
      </c>
      <c s="5" r="I44" t="n">
        <v>224905170</v>
      </c>
    </row>
    <row spans="1:9" r="45">
      <c s="3" r="A45" t="s">
        <v>1300</v>
      </c>
      <c s="5" r="B45" t="n">
        <v>1035037339</v>
      </c>
      <c s="5" r="F45" t="n">
        <v>1035037339</v>
      </c>
      <c s="5" r="H45" t="n">
        <v>1095456652</v>
      </c>
    </row>
    <row spans="1:9" r="46">
      <c s="3" r="A46" t="s">
        <v>1280</v>
      </c>
      <c s="5" r="B46" t="n">
        <v>1400000000</v>
      </c>
      <c s="5" r="F46" t="n">
        <v>1400000000</v>
      </c>
      <c s="5" r="H46" t="n">
        <v>1400000000</v>
      </c>
      <c s="5" r="I46" t="n">
        <v>1400000000</v>
      </c>
    </row>
    <row spans="1:9" r="47">
      <c s="3" r="A47" t="s">
        <v>82</v>
      </c>
      <c s="9" r="B47" t="n">
        <v>2.5e-05</v>
      </c>
      <c s="9" r="G47" t="n">
        <v>2.5e-05</v>
      </c>
    </row>
    <row spans="1:9" r="48">
      <c s="3" r="A48" t="s">
        <v>1301</v>
      </c>
      <c s="5" r="B48" t="n">
        <v>691000000</v>
      </c>
      <c s="5" r="C48" t="n">
        <v>691000000</v>
      </c>
      <c s="5" r="D48" t="n">
        <v>86330627</v>
      </c>
    </row>
    <row spans="1:9" r="49">
      <c s="3" r="A49" t="s">
        <v>1302</v>
      </c>
    </row>
    <row spans="1:9" r="50">
      <c s="6" r="A50" t="s">
        <v>1279</v>
      </c>
    </row>
    <row spans="1:9" r="51">
      <c s="3" r="A51" t="s">
        <v>1280</v>
      </c>
      <c s="5" r="I51" t="n">
        <v>1000000000</v>
      </c>
    </row>
    <row spans="1:9" r="52">
      <c s="3" r="A52" t="s">
        <v>82</v>
      </c>
      <c s="9" r="I52" t="n">
        <v>2.5e-05</v>
      </c>
    </row>
  </sheetData>
  <mergeCells count="3">
    <mergeCell ref="A1:A2"/>
    <mergeCell ref="B1:E1"/>
    <mergeCell ref="G1:H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spans="1:5" r="1">
      <c s="1" r="A1" t="s">
        <v>1303</v>
      </c>
      <c s="2" r="B1" t="s">
        <v>1</v>
      </c>
    </row>
    <row spans="1:5" r="2">
      <c s="2" r="B2" t="s">
        <v>76</v>
      </c>
      <c s="2" r="C2" t="s">
        <v>88</v>
      </c>
      <c s="2" r="D2" t="s">
        <v>89</v>
      </c>
      <c s="2" r="E2" t="s">
        <v>90</v>
      </c>
    </row>
    <row spans="1:5" r="3">
      <c s="6" r="A3" t="s">
        <v>1304</v>
      </c>
    </row>
    <row spans="1:5" r="4">
      <c s="3" r="A4" t="s">
        <v>115</v>
      </c>
      <c s="7" r="B4" t="n">
        <v>27261</v>
      </c>
      <c s="8" r="C4" t="n">
        <v>176596</v>
      </c>
      <c s="8" r="D4" t="n">
        <v>67941</v>
      </c>
      <c s="8" r="E4" t="n">
        <v>62018</v>
      </c>
    </row>
    <row spans="1:5" r="5">
      <c s="3" r="A5" t="s">
        <v>1305</v>
      </c>
      <c s="5" r="D5" t="n">
        <v>-1879</v>
      </c>
      <c s="5" r="E5" t="n">
        <v>-5807</v>
      </c>
    </row>
    <row spans="1:5" r="6">
      <c s="3" r="A6" t="s">
        <v>1306</v>
      </c>
      <c s="5" r="D6" t="n">
        <v>-2247</v>
      </c>
      <c s="5" r="E6" t="n">
        <v>-3521</v>
      </c>
    </row>
    <row spans="1:5" r="7">
      <c s="3" r="A7" t="s">
        <v>1307</v>
      </c>
      <c s="8" r="D7" t="n">
        <v>63815</v>
      </c>
      <c s="8" r="E7" t="n">
        <v>52690</v>
      </c>
    </row>
    <row spans="1:5" r="8">
      <c s="6" r="A8" t="s">
        <v>1308</v>
      </c>
    </row>
    <row spans="1:5" r="9">
      <c s="3" r="A9" t="s">
        <v>1309</v>
      </c>
      <c s="5" r="D9" t="n">
        <v>1210501020</v>
      </c>
      <c s="5" r="E9" t="n">
        <v>929119153</v>
      </c>
    </row>
    <row spans="1:5" r="10">
      <c s="3" r="A10" t="s">
        <v>1310</v>
      </c>
      <c s="11" r="D10" t="n">
        <v>0.0527</v>
      </c>
      <c s="11" r="E10" t="n">
        <v>0.0567</v>
      </c>
    </row>
    <row spans="1:5" r="11">
      <c s="6" r="A11" t="s">
        <v>1304</v>
      </c>
    </row>
    <row spans="1:5" r="12">
      <c s="3" r="A12" t="s">
        <v>1311</v>
      </c>
      <c s="8" r="D12" t="n">
        <v>63815</v>
      </c>
      <c s="8" r="E12" t="n">
        <v>52690</v>
      </c>
    </row>
    <row spans="1:5" r="13">
      <c s="3" r="A13" t="s">
        <v>1307</v>
      </c>
      <c s="5" r="D13" t="n">
        <v>63815</v>
      </c>
      <c s="5" r="E13" t="n">
        <v>52690</v>
      </c>
    </row>
    <row spans="1:5" r="14">
      <c s="3" r="A14" t="s">
        <v>1312</v>
      </c>
      <c s="5" r="D14" t="n">
        <v>1879</v>
      </c>
      <c s="5" r="E14" t="n">
        <v>5807</v>
      </c>
    </row>
    <row spans="1:5" r="15">
      <c s="3" r="A15" t="s">
        <v>1313</v>
      </c>
      <c s="5" r="D15" t="n">
        <v>2247</v>
      </c>
      <c s="5" r="E15" t="n">
        <v>3521</v>
      </c>
    </row>
    <row spans="1:5" r="16">
      <c s="3" r="A16" t="s">
        <v>1314</v>
      </c>
      <c s="5" r="E16" t="n">
        <v>-887</v>
      </c>
    </row>
    <row spans="1:5" r="17">
      <c s="3" r="A17" t="s">
        <v>1315</v>
      </c>
      <c s="8" r="D17" t="n">
        <v>67941</v>
      </c>
      <c s="8" r="E17" t="n">
        <v>61131</v>
      </c>
    </row>
    <row spans="1:5" r="18">
      <c s="6" r="A18" t="s">
        <v>1308</v>
      </c>
    </row>
    <row spans="1:5" r="19">
      <c s="3" r="A19" t="s">
        <v>1309</v>
      </c>
      <c s="5" r="D19" t="n">
        <v>1210501020</v>
      </c>
      <c s="5" r="E19" t="n">
        <v>929119153</v>
      </c>
    </row>
    <row spans="1:5" r="20">
      <c s="3" r="A20" t="s">
        <v>1316</v>
      </c>
      <c s="5" r="D20" t="n">
        <v>35632943</v>
      </c>
      <c s="5" r="E20" t="n">
        <v>102409639</v>
      </c>
    </row>
    <row spans="1:5" r="21">
      <c s="3" r="A21" t="s">
        <v>1317</v>
      </c>
      <c s="5" r="D21" t="n">
        <v>42621733</v>
      </c>
      <c s="5" r="E21" t="n">
        <v>62086776</v>
      </c>
    </row>
    <row spans="1:5" r="22">
      <c s="3" r="A22" t="s">
        <v>1318</v>
      </c>
      <c s="5" r="D22" t="n">
        <v>43813545</v>
      </c>
      <c s="5" r="E22" t="n">
        <v>42367385</v>
      </c>
    </row>
    <row spans="1:5" r="23">
      <c s="3" r="A23" t="s">
        <v>1319</v>
      </c>
      <c s="5" r="D23" t="n">
        <v>9163216</v>
      </c>
    </row>
    <row spans="1:5" r="24">
      <c s="3" r="A24" t="s">
        <v>1309</v>
      </c>
      <c s="5" r="D24" t="n">
        <v>1341732457</v>
      </c>
      <c s="5" r="E24" t="n">
        <v>1135982953</v>
      </c>
    </row>
    <row spans="1:5" r="25">
      <c s="3" r="A25" t="s">
        <v>1320</v>
      </c>
      <c s="11" r="D25" t="n">
        <v>0.0506</v>
      </c>
      <c s="11" r="E25" t="n">
        <v>0.0538</v>
      </c>
    </row>
    <row spans="1:5" r="26">
      <c s="3" r="A26" t="s">
        <v>24</v>
      </c>
    </row>
    <row spans="1:5" r="27">
      <c s="6" r="A27" t="s">
        <v>1304</v>
      </c>
    </row>
    <row spans="1:5" r="28">
      <c s="3" r="A28" t="s">
        <v>115</v>
      </c>
      <c s="5" r="B28" t="n">
        <v>6240</v>
      </c>
      <c s="5" r="C28" t="n">
        <v>40420</v>
      </c>
    </row>
    <row spans="1:5" r="29">
      <c s="3" r="A29" t="s">
        <v>1321</v>
      </c>
      <c s="7" r="B29" t="n">
        <v>6240</v>
      </c>
      <c s="8" r="C29" t="n">
        <v>40420</v>
      </c>
    </row>
    <row spans="1:5" r="30">
      <c s="6" r="A30" t="s">
        <v>1308</v>
      </c>
    </row>
    <row spans="1:5" r="31">
      <c s="3" r="A31" t="s">
        <v>1309</v>
      </c>
      <c s="5" r="B31" t="n">
        <v>314229617</v>
      </c>
      <c s="5" r="C31" t="n">
        <v>314229617</v>
      </c>
      <c s="5" r="D31" t="n">
        <v>124564984</v>
      </c>
    </row>
    <row spans="1:5" r="32">
      <c s="3" r="A32" t="s">
        <v>1322</v>
      </c>
      <c s="10" r="B32" t="n">
        <v>0.0199</v>
      </c>
      <c s="11" r="C32" t="n">
        <v>0.1286</v>
      </c>
    </row>
    <row spans="1:5" r="33">
      <c s="6" r="A33" t="s">
        <v>1304</v>
      </c>
    </row>
    <row spans="1:5" r="34">
      <c s="3" r="A34" t="s">
        <v>1323</v>
      </c>
      <c s="7" r="B34" t="n">
        <v>6240</v>
      </c>
      <c s="8" r="C34" t="n">
        <v>40420</v>
      </c>
    </row>
    <row spans="1:5" r="35">
      <c s="3" r="A35" t="s">
        <v>1321</v>
      </c>
      <c s="5" r="B35" t="n">
        <v>6644</v>
      </c>
      <c s="5" r="C35" t="n">
        <v>43041</v>
      </c>
    </row>
    <row spans="1:5" r="36">
      <c s="3" r="A36" t="s">
        <v>1324</v>
      </c>
      <c s="5" r="B36" t="n">
        <v>20617</v>
      </c>
      <c s="5" r="C36" t="n">
        <v>133555</v>
      </c>
    </row>
    <row spans="1:5" r="37">
      <c s="3" r="A37" t="s">
        <v>1325</v>
      </c>
      <c s="7" r="B37" t="n">
        <v>27261</v>
      </c>
      <c s="8" r="C37" t="n">
        <v>176596</v>
      </c>
    </row>
    <row spans="1:5" r="38">
      <c s="6" r="A38" t="s">
        <v>1308</v>
      </c>
    </row>
    <row spans="1:5" r="39">
      <c s="3" r="A39" t="s">
        <v>1309</v>
      </c>
      <c s="5" r="B39" t="n">
        <v>314229617</v>
      </c>
      <c s="5" r="C39" t="n">
        <v>314229617</v>
      </c>
      <c s="5" r="D39" t="n">
        <v>124564984</v>
      </c>
    </row>
    <row spans="1:5" r="40">
      <c s="3" r="A40" t="s">
        <v>1318</v>
      </c>
      <c s="5" r="B40" t="n">
        <v>858757</v>
      </c>
      <c s="5" r="C40" t="n">
        <v>858757</v>
      </c>
    </row>
    <row spans="1:5" r="41">
      <c s="3" r="A41" t="s">
        <v>1319</v>
      </c>
      <c s="5" r="B41" t="n">
        <v>32663302</v>
      </c>
      <c s="5" r="C41" t="n">
        <v>32663302</v>
      </c>
    </row>
    <row spans="1:5" r="42">
      <c s="3" r="A42" t="s">
        <v>1326</v>
      </c>
      <c s="5" r="B42" t="n">
        <v>1079059263</v>
      </c>
      <c s="5" r="C42" t="n">
        <v>1079059263</v>
      </c>
    </row>
    <row spans="1:5" r="43">
      <c s="3" r="A43" t="s">
        <v>1309</v>
      </c>
      <c s="5" r="B43" t="n">
        <v>1426810939</v>
      </c>
      <c s="5" r="C43" t="n">
        <v>1426810939</v>
      </c>
      <c s="5" r="D43" t="n">
        <v>1341732457</v>
      </c>
    </row>
    <row spans="1:5" r="44">
      <c s="3" r="A44" t="s">
        <v>1327</v>
      </c>
      <c s="10" r="B44" t="n">
        <v>0.0191</v>
      </c>
      <c s="11" r="C44" t="n">
        <v>0.1238</v>
      </c>
    </row>
    <row spans="1:5" r="45">
      <c s="3" r="A45" t="s">
        <v>26</v>
      </c>
    </row>
    <row spans="1:5" r="46">
      <c s="6" r="A46" t="s">
        <v>1304</v>
      </c>
    </row>
    <row spans="1:5" r="47">
      <c s="3" r="A47" t="s">
        <v>115</v>
      </c>
      <c s="7" r="B47" t="n">
        <v>21022</v>
      </c>
      <c s="8" r="C47" t="n">
        <v>136176</v>
      </c>
    </row>
    <row spans="1:5" r="48">
      <c s="3" r="A48" t="s">
        <v>1321</v>
      </c>
      <c s="7" r="B48" t="n">
        <v>21022</v>
      </c>
      <c s="8" r="C48" t="n">
        <v>136176</v>
      </c>
    </row>
    <row spans="1:5" r="49">
      <c s="6" r="A49" t="s">
        <v>1308</v>
      </c>
    </row>
    <row spans="1:5" r="50">
      <c s="3" r="A50" t="s">
        <v>1309</v>
      </c>
      <c s="5" r="B50" t="n">
        <v>1058633704</v>
      </c>
      <c s="5" r="C50" t="n">
        <v>1058633704</v>
      </c>
      <c s="5" r="D50" t="n">
        <v>1085936036</v>
      </c>
    </row>
    <row spans="1:5" r="51">
      <c s="3" r="A51" t="s">
        <v>1322</v>
      </c>
      <c s="10" r="B51" t="n">
        <v>0.0199</v>
      </c>
      <c s="11" r="C51" t="n">
        <v>0.1286</v>
      </c>
    </row>
    <row spans="1:5" r="52">
      <c s="6" r="A52" t="s">
        <v>1304</v>
      </c>
    </row>
    <row spans="1:5" r="53">
      <c s="3" r="A53" t="s">
        <v>1323</v>
      </c>
      <c s="7" r="B53" t="n">
        <v>21022</v>
      </c>
      <c s="8" r="C53" t="n">
        <v>136176</v>
      </c>
    </row>
    <row spans="1:5" r="54">
      <c s="3" r="A54" t="s">
        <v>1321</v>
      </c>
      <c s="5" r="B54" t="n">
        <v>20617</v>
      </c>
      <c s="5" r="C54" t="n">
        <v>133555</v>
      </c>
    </row>
    <row spans="1:5" r="55">
      <c s="3" r="A55" t="s">
        <v>1325</v>
      </c>
      <c s="7" r="B55" t="n">
        <v>20617</v>
      </c>
      <c s="8" r="C55" t="n">
        <v>133555</v>
      </c>
    </row>
    <row spans="1:5" r="56">
      <c s="6" r="A56" t="s">
        <v>1308</v>
      </c>
    </row>
    <row spans="1:5" r="57">
      <c s="3" r="A57" t="s">
        <v>1309</v>
      </c>
      <c s="5" r="B57" t="n">
        <v>1058633704</v>
      </c>
      <c s="5" r="C57" t="n">
        <v>1058633704</v>
      </c>
      <c s="5" r="D57" t="n">
        <v>1085936036</v>
      </c>
    </row>
    <row spans="1:5" r="58">
      <c s="3" r="A58" t="s">
        <v>1318</v>
      </c>
      <c s="5" r="B58" t="n">
        <v>20425559</v>
      </c>
      <c s="5" r="C58" t="n">
        <v>20425559</v>
      </c>
    </row>
    <row spans="1:5" r="59">
      <c s="3" r="A59" t="s">
        <v>1309</v>
      </c>
      <c s="5" r="B59" t="n">
        <v>1079059263</v>
      </c>
      <c s="5" r="C59" t="n">
        <v>1079059263</v>
      </c>
      <c s="5" r="D59" t="n">
        <v>1208004257</v>
      </c>
    </row>
    <row spans="1:5" r="60">
      <c s="3" r="A60" t="s">
        <v>1327</v>
      </c>
      <c s="10" r="B60" t="n">
        <v>0.0191</v>
      </c>
      <c s="11" r="C60" t="n">
        <v>0.1238</v>
      </c>
    </row>
    <row spans="1:5" r="61">
      <c s="3" r="A61" t="s">
        <v>1328</v>
      </c>
    </row>
    <row spans="1:5" r="62">
      <c s="6" r="A62" t="s">
        <v>1308</v>
      </c>
    </row>
    <row spans="1:5" r="63">
      <c s="3" r="A63" t="s">
        <v>1309</v>
      </c>
      <c s="5" r="B63" t="n">
        <v>31422962</v>
      </c>
      <c s="5" r="C63" t="n">
        <v>31422962</v>
      </c>
      <c s="5" r="D63" t="n">
        <v>121050102</v>
      </c>
      <c s="5" r="E63" t="n">
        <v>92911915</v>
      </c>
    </row>
    <row spans="1:5" r="64">
      <c s="3" r="A64" t="s">
        <v>1322</v>
      </c>
      <c s="10" r="B64" t="n">
        <v>0.1986</v>
      </c>
      <c s="11" r="C64" t="n">
        <v>1.2863</v>
      </c>
      <c s="11" r="D64" t="n">
        <v>0.5272</v>
      </c>
      <c s="11" r="E64" t="n">
        <v>0.5671</v>
      </c>
    </row>
    <row spans="1:5" r="65">
      <c s="6" r="A65" t="s">
        <v>1308</v>
      </c>
    </row>
    <row spans="1:5" r="66">
      <c s="3" r="A66" t="s">
        <v>1309</v>
      </c>
      <c s="5" r="B66" t="n">
        <v>31422962</v>
      </c>
      <c s="5" r="C66" t="n">
        <v>31422962</v>
      </c>
      <c s="5" r="D66" t="n">
        <v>121050102</v>
      </c>
      <c s="5" r="E66" t="n">
        <v>92911915</v>
      </c>
    </row>
    <row spans="1:5" r="67">
      <c s="3" r="A67" t="s">
        <v>1309</v>
      </c>
      <c s="5" r="B67" t="n">
        <v>142681094</v>
      </c>
      <c s="5" r="C67" t="n">
        <v>142681094</v>
      </c>
      <c s="5" r="D67" t="n">
        <v>134173246</v>
      </c>
      <c s="5" r="E67" t="n">
        <v>113598295</v>
      </c>
    </row>
    <row spans="1:5" r="68">
      <c s="3" r="A68" t="s">
        <v>1327</v>
      </c>
      <c s="10" r="B68" t="n">
        <v>0.1911</v>
      </c>
      <c s="11" r="C68" t="n">
        <v>1.2377</v>
      </c>
      <c s="11" r="D68" t="n">
        <v>0.5064</v>
      </c>
      <c s="11" r="E68" t="n">
        <v>0.5381</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21"/>
  </cols>
  <sheetData>
    <row spans="1:5" r="1">
      <c s="1" r="A1" t="s">
        <v>1329</v>
      </c>
      <c s="2" r="B1" t="s">
        <v>1</v>
      </c>
    </row>
    <row spans="1:5" r="2">
      <c s="2" r="B2" t="s">
        <v>28</v>
      </c>
      <c s="2" r="C2" t="s">
        <v>29</v>
      </c>
      <c s="2" r="D2" t="s">
        <v>30</v>
      </c>
      <c s="2" r="E2" t="s">
        <v>139</v>
      </c>
    </row>
    <row spans="1:5" r="3">
      <c s="6" r="A3" t="s">
        <v>319</v>
      </c>
    </row>
    <row spans="1:5" r="4">
      <c s="3" r="A4" t="s">
        <v>1330</v>
      </c>
      <c s="7" r="B4" t="n">
        <v>16295</v>
      </c>
      <c s="8" r="C4" t="n">
        <v>105554</v>
      </c>
      <c s="8" r="D4" t="n">
        <v>75538</v>
      </c>
      <c s="8" r="E4" t="n">
        <v>36814</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s="1" r="A1" t="s">
        <v>1331</v>
      </c>
      <c s="2" r="B1" t="s">
        <v>1</v>
      </c>
      <c r="D1" t="n"/>
      <c r="F1" t="n"/>
    </row>
    <row spans="1:7" r="2">
      <c s="2" r="B2" t="s">
        <v>29</v>
      </c>
      <c s="2" r="C2" t="s">
        <v>30</v>
      </c>
      <c s="2" r="D2" t="s">
        <v>28</v>
      </c>
      <c s="2" r="E2" t="s">
        <v>29</v>
      </c>
      <c s="2" r="F2" t="s">
        <v>562</v>
      </c>
      <c s="2" r="G2" t="s">
        <v>30</v>
      </c>
    </row>
    <row spans="1:7" r="3">
      <c s="6" r="A3" t="s">
        <v>1332</v>
      </c>
    </row>
    <row spans="1:7" r="4">
      <c s="3" r="A4" t="s">
        <v>1333</v>
      </c>
      <c s="8" r="G4" t="n">
        <v>85291</v>
      </c>
    </row>
    <row spans="1:7" r="5">
      <c s="3" r="A5" t="s">
        <v>1334</v>
      </c>
    </row>
    <row spans="1:7" r="6">
      <c s="6" r="A6" t="s">
        <v>1332</v>
      </c>
    </row>
    <row spans="1:7" r="7">
      <c s="3" r="A7" t="s">
        <v>1335</v>
      </c>
      <c s="8" r="B7" t="n">
        <v>0</v>
      </c>
      <c s="8" r="C7" t="n">
        <v>0</v>
      </c>
    </row>
    <row spans="1:7" r="8">
      <c s="3" r="A8" t="s">
        <v>1336</v>
      </c>
    </row>
    <row spans="1:7" r="9">
      <c s="6" r="A9" t="s">
        <v>1332</v>
      </c>
    </row>
    <row spans="1:7" r="10">
      <c s="3" r="A10" t="s">
        <v>1333</v>
      </c>
      <c s="7" r="D10" t="n">
        <v>7158</v>
      </c>
      <c s="8" r="E10" t="n">
        <v>46373</v>
      </c>
      <c s="7" r="F10" t="n">
        <v>22730</v>
      </c>
      <c s="5" r="G10" t="n">
        <v>141031</v>
      </c>
    </row>
    <row spans="1:7" r="11">
      <c s="3" r="A11" t="s">
        <v>1337</v>
      </c>
      <c s="5" r="D11" t="n">
        <v>7158</v>
      </c>
      <c s="5" r="E11" t="n">
        <v>46373</v>
      </c>
      <c s="5" r="F11" t="n">
        <v>22730</v>
      </c>
      <c s="5" r="G11" t="n">
        <v>141031</v>
      </c>
    </row>
    <row spans="1:7" r="12">
      <c s="3" r="A12" t="s">
        <v>1338</v>
      </c>
      <c s="5" r="D12" t="n">
        <v>3603</v>
      </c>
      <c s="5" r="E12" t="n">
        <v>23338</v>
      </c>
      <c s="5" r="F12" t="n">
        <v>8638</v>
      </c>
      <c s="5" r="G12" t="n">
        <v>53592</v>
      </c>
    </row>
    <row spans="1:7" r="13">
      <c s="3" r="A13" t="s">
        <v>1339</v>
      </c>
      <c s="7" r="D13" t="n">
        <v>3603</v>
      </c>
      <c s="5" r="E13" t="n">
        <v>23338</v>
      </c>
      <c s="7" r="F13" t="n">
        <v>8638</v>
      </c>
      <c s="5" r="G13" t="n">
        <v>53592</v>
      </c>
    </row>
    <row spans="1:7" r="14">
      <c s="3" r="A14" t="s">
        <v>1340</v>
      </c>
    </row>
    <row spans="1:7" r="15">
      <c s="6" r="A15" t="s">
        <v>1332</v>
      </c>
    </row>
    <row spans="1:7" r="16">
      <c s="3" r="A16" t="s">
        <v>1333</v>
      </c>
      <c s="5" r="E16" t="n">
        <v>46373</v>
      </c>
      <c s="5" r="G16" t="n">
        <v>62653</v>
      </c>
    </row>
    <row spans="1:7" r="17">
      <c s="3" r="A17" t="s">
        <v>1337</v>
      </c>
      <c s="5" r="E17" t="n">
        <v>46373</v>
      </c>
      <c s="5" r="G17" t="n">
        <v>62653</v>
      </c>
    </row>
    <row spans="1:7" r="18">
      <c s="3" r="A18" t="s">
        <v>1341</v>
      </c>
    </row>
    <row spans="1:7" r="19">
      <c s="6" r="A19" t="s">
        <v>1332</v>
      </c>
    </row>
    <row spans="1:7" r="20">
      <c s="3" r="A20" t="s">
        <v>1333</v>
      </c>
      <c s="5" r="G20" t="n">
        <v>78378</v>
      </c>
    </row>
    <row spans="1:7" r="21">
      <c s="3" r="A21" t="s">
        <v>1337</v>
      </c>
      <c s="5" r="G21" t="n">
        <v>78378</v>
      </c>
    </row>
    <row spans="1:7" r="22">
      <c s="3" r="A22" t="s">
        <v>1338</v>
      </c>
      <c s="5" r="E22" t="n">
        <v>23338</v>
      </c>
      <c s="5" r="G22" t="n">
        <v>53592</v>
      </c>
    </row>
    <row spans="1:7" r="23">
      <c s="3" r="A23" t="s">
        <v>1339</v>
      </c>
      <c s="5" r="E23" t="n">
        <v>23338</v>
      </c>
      <c s="5" r="G23" t="n">
        <v>53592</v>
      </c>
    </row>
    <row spans="1:7" r="24">
      <c s="3" r="A24" t="s">
        <v>1342</v>
      </c>
    </row>
    <row spans="1:7" r="25">
      <c s="6" r="A25" t="s">
        <v>1332</v>
      </c>
    </row>
    <row spans="1:7" r="26">
      <c s="3" r="A26" t="s">
        <v>1343</v>
      </c>
      <c s="5" r="E26" t="n">
        <v>-26136</v>
      </c>
      <c s="8" r="G26" t="n">
        <v>-8304</v>
      </c>
    </row>
    <row spans="1:7" r="27">
      <c s="3" r="A27" t="s">
        <v>1344</v>
      </c>
      <c s="8" r="E27" t="n">
        <v>-23746</v>
      </c>
    </row>
    <row spans="1:7" r="28">
      <c s="3" r="A28" t="s">
        <v>1345</v>
      </c>
      <c s="5" r="B28" t="n">
        <v>-2806</v>
      </c>
      <c s="5" r="C28" t="n">
        <v>-472</v>
      </c>
    </row>
    <row spans="1:7" r="29">
      <c s="3" r="A29" t="s">
        <v>1346</v>
      </c>
      <c s="5" r="B29" t="n">
        <v>-6031</v>
      </c>
    </row>
    <row spans="1:7" r="30">
      <c s="3" r="A30" t="s">
        <v>1347</v>
      </c>
      <c s="8" r="B30" t="n">
        <v>-58719</v>
      </c>
      <c s="8" r="C30" t="n">
        <v>-8776</v>
      </c>
    </row>
    <row spans="1:7" r="31">
      <c s="3" r="A31" t="s">
        <v>1348</v>
      </c>
    </row>
    <row spans="1:7" r="32">
      <c s="6" r="A32" t="s">
        <v>1349</v>
      </c>
    </row>
    <row spans="1:7" r="33">
      <c s="3" r="A33" t="s">
        <v>1350</v>
      </c>
      <c s="3" r="B33" t="s">
        <v>1351</v>
      </c>
      <c s="3" r="C33" t="s">
        <v>1351</v>
      </c>
    </row>
    <row spans="1:7" r="34">
      <c s="3" r="A34" t="s">
        <v>1352</v>
      </c>
      <c s="3" r="B34" t="s">
        <v>1353</v>
      </c>
      <c s="3" r="C34" t="s">
        <v>1353</v>
      </c>
    </row>
    <row spans="1:7" r="35">
      <c s="3" r="A35" t="s">
        <v>1354</v>
      </c>
    </row>
    <row spans="1:7" r="36">
      <c s="6" r="A36" t="s">
        <v>1349</v>
      </c>
    </row>
    <row spans="1:7" r="37">
      <c s="3" r="A37" t="s">
        <v>1350</v>
      </c>
      <c s="3" r="B37" t="s">
        <v>535</v>
      </c>
      <c s="3" r="C37" t="s">
        <v>843</v>
      </c>
    </row>
    <row spans="1:7" r="38">
      <c s="3" r="A38" t="s">
        <v>1352</v>
      </c>
      <c s="3" r="B38" t="s">
        <v>903</v>
      </c>
      <c s="3" r="C38" t="s">
        <v>903</v>
      </c>
    </row>
    <row spans="1:7" r="39">
      <c s="3" r="A39" t="s">
        <v>1355</v>
      </c>
    </row>
    <row spans="1:7" r="40">
      <c s="6" r="A40" t="s">
        <v>1349</v>
      </c>
    </row>
    <row spans="1:7" r="41">
      <c s="3" r="A41" t="s">
        <v>1356</v>
      </c>
      <c s="3" r="C41" t="s">
        <v>826</v>
      </c>
    </row>
    <row spans="1:7" r="42">
      <c s="3" r="A42" t="s">
        <v>1357</v>
      </c>
      <c s="3" r="C42" t="s">
        <v>1358</v>
      </c>
    </row>
    <row spans="1:7" r="43">
      <c s="3" r="A43" t="s">
        <v>1359</v>
      </c>
    </row>
    <row spans="1:7" r="44">
      <c s="6" r="A44" t="s">
        <v>1349</v>
      </c>
    </row>
    <row spans="1:7" r="45">
      <c s="3" r="A45" t="s">
        <v>1356</v>
      </c>
      <c s="3" r="C45" t="s">
        <v>1360</v>
      </c>
    </row>
    <row spans="1:7" r="46">
      <c s="3" r="A46" t="s">
        <v>1361</v>
      </c>
      <c s="3" r="C46" t="s">
        <v>1115</v>
      </c>
    </row>
  </sheetData>
  <mergeCells count="4">
    <mergeCell ref="A1:A2"/>
    <mergeCell ref="B1:C1"/>
    <mergeCell ref="D1:E1"/>
    <mergeCell ref="F1:G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73</v>
      </c>
      <c s="2" r="B1" t="s">
        <v>1</v>
      </c>
    </row>
    <row spans="1:2" r="2">
      <c s="2" r="B2" t="s">
        <v>134</v>
      </c>
    </row>
    <row spans="1:2" r="3">
      <c s="6" r="A3" t="s">
        <v>273</v>
      </c>
    </row>
    <row spans="1:2" r="4">
      <c s="3" r="A4" t="s">
        <v>273</v>
      </c>
      <c s="3" r="B4" t="s">
        <v>2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1362</v>
      </c>
      <c s="2" r="B1" t="s">
        <v>1</v>
      </c>
    </row>
    <row spans="1:4" r="2">
      <c s="2" r="B2" t="s">
        <v>28</v>
      </c>
      <c s="2" r="C2" t="s">
        <v>29</v>
      </c>
      <c s="2" r="D2" t="s">
        <v>30</v>
      </c>
    </row>
    <row spans="1:4" r="3">
      <c s="3" r="A3" t="s">
        <v>1363</v>
      </c>
    </row>
    <row spans="1:4" r="4">
      <c s="6" r="A4" t="s">
        <v>1364</v>
      </c>
    </row>
    <row spans="1:4" r="5">
      <c s="3" r="A5" t="s">
        <v>1365</v>
      </c>
      <c s="8" r="D5" t="n">
        <v>5903</v>
      </c>
    </row>
    <row spans="1:4" r="6">
      <c s="3" r="A6" t="s">
        <v>1366</v>
      </c>
      <c s="8" r="C6" t="n">
        <v>-67507</v>
      </c>
    </row>
    <row spans="1:4" r="7">
      <c s="3" r="A7" t="s">
        <v>1367</v>
      </c>
      <c s="5" r="C7" t="n">
        <v>223</v>
      </c>
      <c s="5" r="D7" t="n">
        <v>-381</v>
      </c>
    </row>
    <row spans="1:4" r="8">
      <c s="6" r="A8" t="s">
        <v>1368</v>
      </c>
    </row>
    <row spans="1:4" r="9">
      <c s="3" r="A9" t="s">
        <v>1365</v>
      </c>
      <c s="5" r="C9" t="n">
        <v>78378</v>
      </c>
    </row>
    <row spans="1:4" r="10">
      <c s="3" r="A10" t="s">
        <v>1369</v>
      </c>
      <c s="5" r="D10" t="n">
        <v>61548</v>
      </c>
    </row>
    <row spans="1:4" r="11">
      <c s="3" r="A11" t="s">
        <v>1370</v>
      </c>
      <c s="5" r="C11" t="n">
        <v>-11094</v>
      </c>
      <c s="5" r="D11" t="n">
        <v>11308</v>
      </c>
    </row>
    <row spans="1:4" r="12">
      <c s="3" r="A12" t="s">
        <v>1365</v>
      </c>
      <c s="5" r="D12" t="n">
        <v>78378</v>
      </c>
    </row>
    <row spans="1:4" r="13">
      <c s="3" r="A13" t="s">
        <v>1371</v>
      </c>
    </row>
    <row spans="1:4" r="14">
      <c s="6" r="A14" t="s">
        <v>1364</v>
      </c>
    </row>
    <row spans="1:4" r="15">
      <c s="3" r="A15" t="s">
        <v>1365</v>
      </c>
      <c s="5" r="C15" t="n">
        <v>53592</v>
      </c>
      <c s="5" r="D15" t="n">
        <v>11974</v>
      </c>
    </row>
    <row spans="1:4" r="16">
      <c s="3" r="A16" t="s">
        <v>1369</v>
      </c>
      <c s="5" r="C16" t="n">
        <v>17202</v>
      </c>
      <c s="5" r="D16" t="n">
        <v>32953</v>
      </c>
    </row>
    <row spans="1:4" r="17">
      <c s="3" r="A17" t="s">
        <v>1370</v>
      </c>
      <c s="5" r="C17" t="n">
        <v>-7010</v>
      </c>
      <c s="5" r="D17" t="n">
        <v>13749</v>
      </c>
    </row>
    <row spans="1:4" r="18">
      <c s="3" r="A18" t="s">
        <v>1366</v>
      </c>
      <c s="5" r="C18" t="n">
        <v>-42641</v>
      </c>
      <c s="5" r="D18" t="n">
        <v>-4923</v>
      </c>
    </row>
    <row spans="1:4" r="19">
      <c s="3" r="A19" t="s">
        <v>1367</v>
      </c>
      <c s="5" r="C19" t="n">
        <v>2195</v>
      </c>
      <c s="5" r="D19" t="n">
        <v>-161</v>
      </c>
    </row>
    <row spans="1:4" r="20">
      <c s="3" r="A20" t="s">
        <v>1365</v>
      </c>
      <c s="7" r="B20" t="n">
        <v>3603</v>
      </c>
      <c s="8" r="C20" t="n">
        <v>23338</v>
      </c>
      <c s="8" r="D20" t="n">
        <v>5359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6"/>
    <col customWidth="1" max="2" min="2" width="21"/>
    <col customWidth="1" max="3" min="3" width="20"/>
    <col customWidth="1" max="4" min="4" width="25"/>
    <col customWidth="1" max="5" min="5" width="21"/>
    <col customWidth="1" max="6" min="6" width="21"/>
    <col customWidth="1" max="7" min="7" width="21"/>
  </cols>
  <sheetData>
    <row spans="1:7" r="1">
      <c s="1" r="A1" t="s">
        <v>1372</v>
      </c>
      <c s="2" r="B1" t="s">
        <v>1373</v>
      </c>
      <c s="2" r="C1" t="s">
        <v>1374</v>
      </c>
      <c s="2" r="D1" t="s">
        <v>1375</v>
      </c>
      <c s="2" r="E1" t="s">
        <v>1376</v>
      </c>
      <c s="2" r="F1" t="s">
        <v>1373</v>
      </c>
      <c s="2" r="G1" t="s">
        <v>1377</v>
      </c>
    </row>
    <row spans="1:7" r="2">
      <c s="6" r="A2" t="s">
        <v>323</v>
      </c>
    </row>
    <row spans="1:7" r="3">
      <c s="3" r="A3" t="s">
        <v>1378</v>
      </c>
      <c s="7" r="E3" t="n">
        <v>6541</v>
      </c>
      <c s="8" r="F3" t="n">
        <v>42370000</v>
      </c>
    </row>
    <row spans="1:7" r="4">
      <c s="3" r="A4" t="s">
        <v>1328</v>
      </c>
    </row>
    <row spans="1:7" r="5">
      <c s="6" r="A5" t="s">
        <v>323</v>
      </c>
    </row>
    <row spans="1:7" r="6">
      <c s="3" r="A6" t="s">
        <v>1379</v>
      </c>
      <c s="7" r="G6" t="n">
        <v>100000</v>
      </c>
    </row>
    <row spans="1:7" r="7">
      <c s="3" r="A7" t="s">
        <v>1380</v>
      </c>
      <c s="8" r="B7" t="n">
        <v>0</v>
      </c>
    </row>
    <row spans="1:7" r="8">
      <c s="3" r="A8" t="s">
        <v>825</v>
      </c>
    </row>
    <row spans="1:7" r="9">
      <c s="6" r="A9" t="s">
        <v>323</v>
      </c>
    </row>
    <row spans="1:7" r="10">
      <c s="3" r="A10" t="s">
        <v>1381</v>
      </c>
      <c s="5" r="D10" t="n">
        <v>3</v>
      </c>
    </row>
    <row spans="1:7" r="11">
      <c s="3" r="A11" t="s">
        <v>1382</v>
      </c>
      <c s="3" r="D11" t="s">
        <v>1383</v>
      </c>
    </row>
    <row spans="1:7" r="12">
      <c s="3" r="A12" t="s">
        <v>689</v>
      </c>
      <c s="8" r="D12" t="n">
        <v>136</v>
      </c>
    </row>
    <row spans="1:7" r="13">
      <c s="3" r="A13" t="s">
        <v>1384</v>
      </c>
      <c s="5" r="C13" t="n">
        <v>183540</v>
      </c>
    </row>
    <row spans="1:7" r="14">
      <c s="3" r="A14" t="s">
        <v>1385</v>
      </c>
      <c s="3" r="C14" t="s">
        <v>836</v>
      </c>
    </row>
    <row spans="1:7" r="15">
      <c s="3" r="A15" t="s">
        <v>1386</v>
      </c>
      <c s="3" r="C15" t="s">
        <v>138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H7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s="1" r="A1" t="s">
        <v>1388</v>
      </c>
      <c s="2" r="B1" t="s">
        <v>28</v>
      </c>
      <c s="2" r="C1" t="s">
        <v>29</v>
      </c>
      <c s="2" r="D1" t="s">
        <v>562</v>
      </c>
      <c s="2" r="E1" t="s">
        <v>30</v>
      </c>
      <c s="2" r="F1" t="s">
        <v>139</v>
      </c>
      <c s="2" r="G1" t="s">
        <v>563</v>
      </c>
      <c s="2" r="H1" t="s">
        <v>1092</v>
      </c>
    </row>
    <row spans="1:8" r="2">
      <c s="6" r="A2" t="s">
        <v>31</v>
      </c>
    </row>
    <row spans="1:8" r="3">
      <c s="3" r="A3" t="s">
        <v>32</v>
      </c>
      <c s="7" r="B3" t="n">
        <v>279306</v>
      </c>
      <c s="8" r="C3" t="n">
        <v>1809288</v>
      </c>
      <c s="7" r="D3" t="n">
        <v>168774</v>
      </c>
      <c s="8" r="E3" t="n">
        <v>1093285</v>
      </c>
      <c s="8" r="F3" t="n">
        <v>530536</v>
      </c>
      <c s="8" r="G3" t="n">
        <v>134376</v>
      </c>
    </row>
    <row spans="1:8" r="4">
      <c s="3" r="A4" t="s">
        <v>33</v>
      </c>
      <c s="5" r="B4" t="n">
        <v>24107</v>
      </c>
      <c s="5" r="C4" t="n">
        <v>156161</v>
      </c>
    </row>
    <row spans="1:8" r="5">
      <c s="3" r="A5" t="s">
        <v>34</v>
      </c>
      <c s="5" r="B5" t="n">
        <v>4513</v>
      </c>
      <c s="5" r="C5" t="n">
        <v>29234</v>
      </c>
      <c s="5" r="E5" t="n">
        <v>513621</v>
      </c>
    </row>
    <row spans="1:8" r="6">
      <c s="3" r="A6" t="s">
        <v>36</v>
      </c>
      <c s="5" r="B6" t="n">
        <v>55363</v>
      </c>
      <c s="5" r="C6" t="n">
        <v>358631</v>
      </c>
      <c s="5" r="E6" t="n">
        <v>180029</v>
      </c>
    </row>
    <row spans="1:8" r="7">
      <c s="3" r="A7" t="s">
        <v>37</v>
      </c>
      <c s="5" r="B7" t="n">
        <v>9843</v>
      </c>
      <c s="5" r="C7" t="n">
        <v>63762</v>
      </c>
      <c s="5" r="E7" t="n">
        <v>43570</v>
      </c>
    </row>
    <row spans="1:8" r="8">
      <c s="3" r="A8" t="s">
        <v>39</v>
      </c>
      <c s="5" r="B8" t="n">
        <v>469539</v>
      </c>
      <c s="5" r="C8" t="n">
        <v>3041586</v>
      </c>
      <c s="5" r="E8" t="n">
        <v>2093545</v>
      </c>
    </row>
    <row spans="1:8" r="9">
      <c s="6" r="A9" t="s">
        <v>1389</v>
      </c>
    </row>
    <row spans="1:8" r="10">
      <c s="3" r="A10" t="s">
        <v>42</v>
      </c>
      <c s="5" r="B10" t="n">
        <v>35819</v>
      </c>
      <c s="5" r="C10" t="n">
        <v>232029</v>
      </c>
      <c s="5" r="E10" t="n">
        <v>199616</v>
      </c>
    </row>
    <row spans="1:8" r="11">
      <c s="3" r="A11" t="s">
        <v>43</v>
      </c>
      <c s="5" r="B11" t="n">
        <v>94665</v>
      </c>
      <c s="5" r="C11" t="n">
        <v>613220</v>
      </c>
      <c s="5" r="D11" t="n">
        <v>40397</v>
      </c>
      <c s="5" r="E11" t="n">
        <v>261686</v>
      </c>
      <c s="5" r="F11" t="n">
        <v>52819</v>
      </c>
    </row>
    <row spans="1:8" r="12">
      <c s="3" r="A12" t="s">
        <v>44</v>
      </c>
      <c s="5" r="B12" t="n">
        <v>30832</v>
      </c>
      <c s="5" r="C12" t="n">
        <v>199723</v>
      </c>
      <c s="5" r="E12" t="n">
        <v>131707</v>
      </c>
    </row>
    <row spans="1:8" r="13">
      <c s="3" r="A13" t="s">
        <v>1390</v>
      </c>
      <c s="5" r="B13" t="n">
        <v>107829</v>
      </c>
      <c s="5" r="C13" t="n">
        <v>698497</v>
      </c>
      <c s="5" r="E13" t="n">
        <v>207135</v>
      </c>
    </row>
    <row spans="1:8" r="14">
      <c s="3" r="A14" t="s">
        <v>1391</v>
      </c>
      <c s="5" r="B14" t="n">
        <v>138661</v>
      </c>
      <c s="5" r="C14" t="n">
        <v>898220</v>
      </c>
      <c s="5" r="E14" t="n">
        <v>338842</v>
      </c>
    </row>
    <row spans="1:8" r="15">
      <c s="3" r="A15" t="s">
        <v>47</v>
      </c>
      <c s="5" r="B15" t="n">
        <v>293473</v>
      </c>
      <c s="5" r="C15" t="n">
        <v>1901063</v>
      </c>
      <c s="5" r="E15" t="n">
        <v>907630</v>
      </c>
    </row>
    <row spans="1:8" r="16">
      <c s="3" r="A16" t="s">
        <v>48</v>
      </c>
      <c s="5" r="B16" t="n">
        <v>763012</v>
      </c>
      <c s="5" r="C16" t="n">
        <v>4942649</v>
      </c>
      <c s="5" r="E16" t="n">
        <v>3001175</v>
      </c>
    </row>
    <row spans="1:8" r="17">
      <c s="6" r="A17" t="s">
        <v>564</v>
      </c>
    </row>
    <row spans="1:8" r="18">
      <c s="3" r="A18" t="s">
        <v>1392</v>
      </c>
      <c s="5" r="B18" t="n">
        <v>20111</v>
      </c>
      <c s="5" r="C18" t="n">
        <v>130273</v>
      </c>
    </row>
    <row spans="1:8" r="19">
      <c s="3" r="A19" t="s">
        <v>52</v>
      </c>
      <c s="5" r="B19" t="n">
        <v>200266</v>
      </c>
      <c s="5" r="C19" t="n">
        <v>1297288</v>
      </c>
      <c s="5" r="E19" t="n">
        <v>481694</v>
      </c>
    </row>
    <row spans="1:8" r="20">
      <c s="3" r="A20" t="s">
        <v>53</v>
      </c>
      <c s="5" r="B20" t="n">
        <v>73</v>
      </c>
      <c s="5" r="C20" t="n">
        <v>474</v>
      </c>
      <c s="5" r="E20" t="n">
        <v>520</v>
      </c>
    </row>
    <row spans="1:8" r="21">
      <c s="3" r="A21" t="s">
        <v>55</v>
      </c>
      <c s="5" r="B21" t="n">
        <v>9661</v>
      </c>
      <c s="5" r="C21" t="n">
        <v>62580</v>
      </c>
      <c s="5" r="E21" t="n">
        <v>29885</v>
      </c>
    </row>
    <row spans="1:8" r="22">
      <c s="3" r="A22" t="s">
        <v>56</v>
      </c>
      <c s="5" r="B22" t="n">
        <v>4092</v>
      </c>
      <c s="5" r="C22" t="n">
        <v>26506</v>
      </c>
      <c s="5" r="E22" t="n">
        <v>3584</v>
      </c>
    </row>
    <row spans="1:8" r="23">
      <c s="3" r="A23" t="s">
        <v>58</v>
      </c>
      <c s="5" r="B23" t="n">
        <v>263776</v>
      </c>
      <c s="5" r="C23" t="n">
        <v>1708687</v>
      </c>
      <c s="5" r="E23" t="n">
        <v>621656</v>
      </c>
    </row>
    <row spans="1:8" r="24">
      <c s="6" r="A24" t="s">
        <v>1393</v>
      </c>
    </row>
    <row spans="1:8" r="25">
      <c s="3" r="A25" t="s">
        <v>61</v>
      </c>
      <c s="5" r="B25" t="n">
        <v>11397</v>
      </c>
      <c s="5" r="C25" t="n">
        <v>73826</v>
      </c>
      <c s="5" r="E25" t="n">
        <v>29525</v>
      </c>
    </row>
    <row spans="1:8" r="26">
      <c s="3" r="A26" t="s">
        <v>62</v>
      </c>
      <c s="5" r="B26" t="n">
        <v>28687</v>
      </c>
      <c s="5" r="C26" t="n">
        <v>185832</v>
      </c>
      <c s="5" r="E26" t="n">
        <v>96650</v>
      </c>
    </row>
    <row spans="1:8" r="27">
      <c s="3" r="A27" t="s">
        <v>63</v>
      </c>
      <c s="7" r="B27" t="n">
        <v>292463</v>
      </c>
      <c s="8" r="C27" t="n">
        <v>1894519</v>
      </c>
      <c s="8" r="E27" t="n">
        <v>718306</v>
      </c>
    </row>
    <row spans="1:8" r="28">
      <c s="3" r="A28" t="s">
        <v>64</v>
      </c>
      <c s="3" r="B28" t="s">
        <v>65</v>
      </c>
      <c s="3" r="C28" t="s">
        <v>65</v>
      </c>
      <c s="3" r="E28" t="s">
        <v>65</v>
      </c>
    </row>
    <row spans="1:8" r="29">
      <c s="6" r="A29" t="s">
        <v>66</v>
      </c>
    </row>
    <row spans="1:8" r="30">
      <c s="3" r="A30" t="s">
        <v>67</v>
      </c>
      <c s="7" r="B30" t="n">
        <v>381080</v>
      </c>
      <c s="8" r="C30" t="n">
        <v>2468562</v>
      </c>
      <c s="8" r="E30" t="n">
        <v>2059983</v>
      </c>
    </row>
    <row spans="1:8" r="31">
      <c s="3" r="A31" t="s">
        <v>69</v>
      </c>
      <c s="5" r="B31" t="n">
        <v>49299</v>
      </c>
      <c s="5" r="C31" t="n">
        <v>319356</v>
      </c>
      <c s="5" r="E31" t="n">
        <v>142760</v>
      </c>
    </row>
    <row spans="1:8" r="32">
      <c s="3" r="A32" t="s">
        <v>68</v>
      </c>
      <c s="5" r="B32" t="n">
        <v>19111</v>
      </c>
      <c s="5" r="C32" t="n">
        <v>123795</v>
      </c>
      <c s="5" r="E32" t="n">
        <v>3373</v>
      </c>
      <c s="8" r="F32" t="n">
        <v>13239</v>
      </c>
      <c s="5" r="G32" t="n">
        <v>-1603</v>
      </c>
    </row>
    <row spans="1:8" r="33">
      <c s="3" r="A33" t="s">
        <v>70</v>
      </c>
      <c s="5" r="B33" t="n">
        <v>449525</v>
      </c>
      <c s="5" r="C33" t="n">
        <v>2911939</v>
      </c>
      <c s="5" r="E33" t="n">
        <v>2206338</v>
      </c>
    </row>
    <row spans="1:8" r="34">
      <c s="3" r="A34" t="s">
        <v>73</v>
      </c>
      <c s="5" r="B34" t="n">
        <v>763012</v>
      </c>
      <c s="5" r="C34" t="n">
        <v>4942649</v>
      </c>
      <c s="5" r="E34" t="n">
        <v>3001175</v>
      </c>
    </row>
    <row spans="1:8" r="35">
      <c s="3" r="A35" t="s">
        <v>24</v>
      </c>
    </row>
    <row spans="1:8" r="36">
      <c s="6" r="A36" t="s">
        <v>66</v>
      </c>
    </row>
    <row spans="1:8" r="37">
      <c s="3" r="A37" t="s">
        <v>74</v>
      </c>
      <c s="5" r="B37" t="n">
        <v>9</v>
      </c>
      <c s="5" r="C37" t="n">
        <v>56</v>
      </c>
      <c s="5" r="E37" t="n">
        <v>42</v>
      </c>
    </row>
    <row spans="1:8" r="38">
      <c s="3" r="A38" t="s">
        <v>26</v>
      </c>
    </row>
    <row spans="1:8" r="39">
      <c s="6" r="A39" t="s">
        <v>66</v>
      </c>
    </row>
    <row spans="1:8" r="40">
      <c s="3" r="A40" t="s">
        <v>74</v>
      </c>
      <c s="5" r="B40" t="n">
        <v>26</v>
      </c>
      <c s="5" r="C40" t="n">
        <v>170</v>
      </c>
      <c s="5" r="E40" t="n">
        <v>180</v>
      </c>
    </row>
    <row spans="1:8" r="41">
      <c s="3" r="A41" t="s">
        <v>861</v>
      </c>
    </row>
    <row spans="1:8" r="42">
      <c s="6" r="A42" t="s">
        <v>31</v>
      </c>
    </row>
    <row spans="1:8" r="43">
      <c s="3" r="A43" t="s">
        <v>32</v>
      </c>
      <c s="5" r="B43" t="n">
        <v>90057</v>
      </c>
      <c s="5" r="C43" t="n">
        <v>583374</v>
      </c>
      <c s="7" r="D43" t="n">
        <v>82496</v>
      </c>
      <c s="5" r="E43" t="n">
        <v>534390</v>
      </c>
      <c s="8" r="G43" t="n">
        <v>282584</v>
      </c>
      <c s="8" r="H43" t="n">
        <v>21858</v>
      </c>
    </row>
    <row spans="1:8" r="44">
      <c s="3" r="A44" t="s">
        <v>33</v>
      </c>
      <c s="5" r="B44" t="n">
        <v>4010</v>
      </c>
      <c s="5" r="C44" t="n">
        <v>25974</v>
      </c>
    </row>
    <row spans="1:8" r="45">
      <c s="3" r="A45" t="s">
        <v>34</v>
      </c>
      <c s="5" r="B45" t="n">
        <v>1003</v>
      </c>
      <c s="5" r="C45" t="n">
        <v>6494</v>
      </c>
      <c s="5" r="E45" t="n">
        <v>428330</v>
      </c>
    </row>
    <row spans="1:8" r="46">
      <c s="3" r="A46" t="s">
        <v>36</v>
      </c>
      <c s="5" r="B46" t="n">
        <v>2341</v>
      </c>
      <c s="5" r="C46" t="n">
        <v>15162</v>
      </c>
      <c s="5" r="E46" t="n">
        <v>2325</v>
      </c>
    </row>
    <row spans="1:8" r="47">
      <c s="3" r="A47" t="s">
        <v>37</v>
      </c>
      <c s="5" r="B47" t="n">
        <v>217885</v>
      </c>
      <c s="5" r="C47" t="n">
        <v>1411418</v>
      </c>
      <c s="5" r="E47" t="n">
        <v>698888</v>
      </c>
    </row>
    <row spans="1:8" r="48">
      <c s="3" r="A48" t="s">
        <v>39</v>
      </c>
      <c s="5" r="B48" t="n">
        <v>315296</v>
      </c>
      <c s="5" r="C48" t="n">
        <v>2042422</v>
      </c>
      <c s="5" r="E48" t="n">
        <v>1663933</v>
      </c>
    </row>
    <row spans="1:8" r="49">
      <c s="6" r="A49" t="s">
        <v>1389</v>
      </c>
    </row>
    <row spans="1:8" r="50">
      <c s="3" r="A50" t="s">
        <v>42</v>
      </c>
      <c s="5" r="B50" t="n">
        <v>3863</v>
      </c>
      <c s="5" r="C50" t="n">
        <v>25022</v>
      </c>
      <c s="5" r="E50" t="n">
        <v>36062</v>
      </c>
    </row>
    <row spans="1:8" r="51">
      <c s="3" r="A51" t="s">
        <v>43</v>
      </c>
      <c s="5" r="B51" t="n">
        <v>9170</v>
      </c>
      <c s="5" r="C51" t="n">
        <v>59404</v>
      </c>
      <c s="5" r="E51" t="n">
        <v>39578</v>
      </c>
    </row>
    <row spans="1:8" r="52">
      <c s="3" r="A52" t="s">
        <v>44</v>
      </c>
      <c s="5" r="B52" t="n">
        <v>896</v>
      </c>
      <c s="5" r="C52" t="n">
        <v>5802</v>
      </c>
    </row>
    <row spans="1:8" r="53">
      <c s="3" r="A53" t="s">
        <v>1390</v>
      </c>
      <c s="5" r="B53" t="n">
        <v>7158</v>
      </c>
      <c s="5" r="C53" t="n">
        <v>46373</v>
      </c>
      <c s="5" r="E53" t="n">
        <v>55740</v>
      </c>
    </row>
    <row spans="1:8" r="54">
      <c s="3" r="A54" t="s">
        <v>1394</v>
      </c>
      <c s="5" r="B54" t="n">
        <v>146577</v>
      </c>
      <c s="5" r="C54" t="n">
        <v>949494</v>
      </c>
      <c s="5" r="E54" t="n">
        <v>436286</v>
      </c>
    </row>
    <row spans="1:8" r="55">
      <c s="3" r="A55" t="s">
        <v>47</v>
      </c>
      <c s="5" r="B55" t="n">
        <v>167664</v>
      </c>
      <c s="5" r="C55" t="n">
        <v>1086095</v>
      </c>
      <c s="5" r="E55" t="n">
        <v>567666</v>
      </c>
    </row>
    <row spans="1:8" r="56">
      <c s="3" r="A56" t="s">
        <v>48</v>
      </c>
      <c s="5" r="B56" t="n">
        <v>482960</v>
      </c>
      <c s="5" r="C56" t="n">
        <v>3128517</v>
      </c>
      <c s="5" r="E56" t="n">
        <v>2231599</v>
      </c>
    </row>
    <row spans="1:8" r="57">
      <c s="6" r="A57" t="s">
        <v>564</v>
      </c>
    </row>
    <row spans="1:8" r="58">
      <c s="3" r="A58" t="s">
        <v>1392</v>
      </c>
      <c s="5" r="B58" t="n">
        <v>20049</v>
      </c>
      <c s="5" r="C58" t="n">
        <v>129872</v>
      </c>
    </row>
    <row spans="1:8" r="59">
      <c s="3" r="A59" t="s">
        <v>52</v>
      </c>
      <c s="5" r="B59" t="n">
        <v>2738</v>
      </c>
      <c s="5" r="C59" t="n">
        <v>17734</v>
      </c>
      <c s="5" r="E59" t="n">
        <v>6919</v>
      </c>
    </row>
    <row spans="1:8" r="60">
      <c s="3" r="A60" t="s">
        <v>53</v>
      </c>
      <c s="5" r="B60" t="n">
        <v>73</v>
      </c>
      <c s="5" r="C60" t="n">
        <v>474</v>
      </c>
      <c s="5" r="E60" t="n">
        <v>520</v>
      </c>
    </row>
    <row spans="1:8" r="61">
      <c s="3" r="A61" t="s">
        <v>55</v>
      </c>
      <c s="5" r="B61" t="n">
        <v>8943</v>
      </c>
      <c s="5" r="C61" t="n">
        <v>57933</v>
      </c>
      <c s="5" r="E61" t="n">
        <v>12272</v>
      </c>
    </row>
    <row spans="1:8" r="62">
      <c s="3" r="A62" t="s">
        <v>56</v>
      </c>
      <c s="5" r="B62" t="n">
        <v>1598</v>
      </c>
      <c s="5" r="C62" t="n">
        <v>10351</v>
      </c>
      <c s="5" r="E62" t="n">
        <v>1188</v>
      </c>
    </row>
    <row spans="1:8" r="63">
      <c s="3" r="A63" t="s">
        <v>58</v>
      </c>
      <c s="5" r="B63" t="n">
        <v>33401</v>
      </c>
      <c s="5" r="C63" t="n">
        <v>216364</v>
      </c>
      <c s="5" r="E63" t="n">
        <v>20899</v>
      </c>
    </row>
    <row spans="1:8" r="64">
      <c s="6" r="A64" t="s">
        <v>1393</v>
      </c>
    </row>
    <row spans="1:8" r="65">
      <c s="3" r="A65" t="s">
        <v>61</v>
      </c>
      <c s="5" r="B65" t="n">
        <v>34</v>
      </c>
      <c s="5" r="C65" t="n">
        <v>214</v>
      </c>
      <c s="5" r="E65" t="n">
        <v>4362</v>
      </c>
    </row>
    <row spans="1:8" r="66">
      <c s="3" r="A66" t="s">
        <v>62</v>
      </c>
      <c s="5" r="B66" t="n">
        <v>34</v>
      </c>
      <c s="5" r="C66" t="n">
        <v>214</v>
      </c>
      <c s="5" r="E66" t="n">
        <v>4362</v>
      </c>
    </row>
    <row spans="1:8" r="67">
      <c s="3" r="A67" t="s">
        <v>63</v>
      </c>
      <c s="5" r="B67" t="n">
        <v>33435</v>
      </c>
      <c s="5" r="C67" t="n">
        <v>216578</v>
      </c>
      <c s="5" r="E67" t="n">
        <v>25261</v>
      </c>
    </row>
    <row spans="1:8" r="68">
      <c s="6" r="A68" t="s">
        <v>66</v>
      </c>
    </row>
    <row spans="1:8" r="69">
      <c s="3" r="A69" t="s">
        <v>67</v>
      </c>
      <c s="5" r="B69" t="n">
        <v>381080</v>
      </c>
      <c s="5" r="C69" t="n">
        <v>2468562</v>
      </c>
      <c s="5" r="E69" t="n">
        <v>2059983</v>
      </c>
    </row>
    <row spans="1:8" r="70">
      <c s="3" r="A70" t="s">
        <v>69</v>
      </c>
      <c s="5" r="B70" t="n">
        <v>49299</v>
      </c>
      <c s="5" r="C70" t="n">
        <v>319356</v>
      </c>
      <c s="5" r="E70" t="n">
        <v>142760</v>
      </c>
    </row>
    <row spans="1:8" r="71">
      <c s="3" r="A71" t="s">
        <v>68</v>
      </c>
      <c s="5" r="B71" t="n">
        <v>19111</v>
      </c>
      <c s="5" r="C71" t="n">
        <v>123795</v>
      </c>
      <c s="5" r="E71" t="n">
        <v>3373</v>
      </c>
    </row>
    <row spans="1:8" r="72">
      <c s="3" r="A72" t="s">
        <v>70</v>
      </c>
      <c s="5" r="B72" t="n">
        <v>449525</v>
      </c>
      <c s="5" r="C72" t="n">
        <v>2911939</v>
      </c>
      <c s="5" r="E72" t="n">
        <v>2206338</v>
      </c>
    </row>
    <row spans="1:8" r="73">
      <c s="3" r="A73" t="s">
        <v>73</v>
      </c>
      <c s="5" r="B73" t="n">
        <v>482960</v>
      </c>
      <c s="5" r="C73" t="n">
        <v>3128517</v>
      </c>
      <c s="5" r="E73" t="n">
        <v>2231599</v>
      </c>
    </row>
    <row spans="1:8" r="74">
      <c s="3" r="A74" t="s">
        <v>560</v>
      </c>
    </row>
    <row spans="1:8" r="75">
      <c s="6" r="A75" t="s">
        <v>66</v>
      </c>
    </row>
    <row spans="1:8" r="76">
      <c s="3" r="A76" t="s">
        <v>74</v>
      </c>
      <c s="5" r="B76" t="n">
        <v>9</v>
      </c>
      <c s="5" r="C76" t="n">
        <v>56</v>
      </c>
      <c s="5" r="E76" t="n">
        <v>42</v>
      </c>
    </row>
    <row spans="1:8" r="77">
      <c s="3" r="A77" t="s">
        <v>1395</v>
      </c>
    </row>
    <row spans="1:8" r="78">
      <c s="6" r="A78" t="s">
        <v>66</v>
      </c>
    </row>
    <row spans="1:8" r="79">
      <c s="3" r="A79" t="s">
        <v>74</v>
      </c>
      <c s="7" r="B79" t="n">
        <v>26</v>
      </c>
      <c s="8" r="C79" t="n">
        <v>170</v>
      </c>
      <c s="8" r="E79" t="n">
        <v>18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396</v>
      </c>
      <c s="2" r="B1" t="s">
        <v>134</v>
      </c>
      <c s="2" r="C1" t="s">
        <v>135</v>
      </c>
      <c s="2" r="D1" t="s">
        <v>1397</v>
      </c>
    </row>
    <row spans="1:4" r="2">
      <c s="3" r="A2" t="s">
        <v>83</v>
      </c>
      <c s="5" r="D2" t="n">
        <v>10000000000</v>
      </c>
    </row>
    <row spans="1:4" r="3">
      <c s="3" r="A3" t="s">
        <v>24</v>
      </c>
    </row>
    <row spans="1:4" r="4">
      <c s="3" r="A4" t="s">
        <v>1398</v>
      </c>
      <c s="9" r="B4" t="n">
        <v>2.5e-05</v>
      </c>
      <c s="9" r="C4" t="n">
        <v>2.5e-05</v>
      </c>
    </row>
    <row spans="1:4" r="5">
      <c s="3" r="A5" t="s">
        <v>83</v>
      </c>
      <c s="5" r="B5" t="n">
        <v>7600000000</v>
      </c>
      <c s="5" r="C5" t="n">
        <v>7600000000</v>
      </c>
      <c s="5" r="D5" t="n">
        <v>7600000000</v>
      </c>
    </row>
    <row spans="1:4" r="6">
      <c s="3" r="A6" t="s">
        <v>84</v>
      </c>
      <c s="5" r="B6" t="n">
        <v>365961759</v>
      </c>
      <c s="5" r="C6" t="n">
        <v>288988560</v>
      </c>
    </row>
    <row spans="1:4" r="7">
      <c s="3" r="A7" t="s">
        <v>85</v>
      </c>
      <c s="5" r="B7" t="n">
        <v>350398737</v>
      </c>
      <c s="5" r="C7" t="n">
        <v>260045912</v>
      </c>
    </row>
    <row spans="1:4" r="8">
      <c s="3" r="A8" t="s">
        <v>26</v>
      </c>
    </row>
    <row spans="1:4" r="9">
      <c s="3" r="A9" t="s">
        <v>1398</v>
      </c>
      <c s="9" r="B9" t="n">
        <v>2.5e-05</v>
      </c>
      <c s="9" r="C9" t="n">
        <v>2.5e-05</v>
      </c>
    </row>
    <row spans="1:4" r="10">
      <c s="3" r="A10" t="s">
        <v>83</v>
      </c>
      <c s="5" r="B10" t="n">
        <v>1400000000</v>
      </c>
      <c s="5" r="C10" t="n">
        <v>1400000000</v>
      </c>
      <c s="5" r="D10" t="n">
        <v>1400000000</v>
      </c>
    </row>
    <row spans="1:4" r="11">
      <c s="3" r="A11" t="s">
        <v>84</v>
      </c>
      <c s="5" r="B11" t="n">
        <v>1058514152</v>
      </c>
      <c s="5" r="C11" t="n">
        <v>1127614152</v>
      </c>
      <c s="5" r="D11" t="n">
        <v>224905170</v>
      </c>
    </row>
    <row spans="1:4" r="12">
      <c s="3" r="A12" t="s">
        <v>85</v>
      </c>
      <c s="5" r="B12" t="n">
        <v>1035037339</v>
      </c>
      <c s="5" r="C12" t="n">
        <v>1095456652</v>
      </c>
    </row>
    <row spans="1:4" r="13">
      <c s="3" r="A13" t="s">
        <v>560</v>
      </c>
    </row>
    <row spans="1:4" r="14">
      <c s="3" r="A14" t="s">
        <v>1398</v>
      </c>
      <c s="9" r="B14" t="n">
        <v>2.5e-05</v>
      </c>
    </row>
    <row spans="1:4" r="15">
      <c s="3" r="A15" t="s">
        <v>84</v>
      </c>
      <c s="5" r="C15" t="n">
        <v>365961759</v>
      </c>
    </row>
    <row spans="1:4" r="16">
      <c s="3" r="A16" t="s">
        <v>85</v>
      </c>
      <c s="5" r="C16" t="n">
        <v>350398737</v>
      </c>
    </row>
    <row spans="1:4" r="17">
      <c s="3" r="A17" t="s">
        <v>1395</v>
      </c>
    </row>
    <row spans="1:4" r="18">
      <c s="3" r="A18" t="s">
        <v>1398</v>
      </c>
      <c s="9" r="B18" t="n">
        <v>2.5e-05</v>
      </c>
    </row>
    <row spans="1:4" r="19">
      <c s="3" r="A19" t="s">
        <v>84</v>
      </c>
      <c s="5" r="C19" t="n">
        <v>1058514152</v>
      </c>
    </row>
    <row spans="1:4" r="20">
      <c s="3" r="A20" t="s">
        <v>85</v>
      </c>
      <c s="5" r="C20" t="n">
        <v>103503733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spans="1:8" r="1">
      <c s="1" r="A1" t="s">
        <v>1399</v>
      </c>
      <c s="2" r="C1" t="s">
        <v>1</v>
      </c>
    </row>
    <row spans="1:8" r="2">
      <c s="2" r="C2" t="s">
        <v>28</v>
      </c>
      <c s="2" r="D2" t="s">
        <v>29</v>
      </c>
      <c s="2" r="E2" t="s">
        <v>562</v>
      </c>
      <c s="2" r="F2" t="s">
        <v>30</v>
      </c>
      <c s="2" r="G2" t="s">
        <v>782</v>
      </c>
      <c s="2" r="H2" t="s">
        <v>139</v>
      </c>
    </row>
    <row spans="1:8" r="3">
      <c s="3" r="A3" t="s">
        <v>580</v>
      </c>
      <c s="3" r="B3" t="s">
        <v>92</v>
      </c>
      <c s="7" r="C3" t="n">
        <v>568778</v>
      </c>
      <c s="8" r="D3" t="n">
        <v>3684429</v>
      </c>
      <c s="8" r="F3" t="n">
        <v>1763579</v>
      </c>
      <c s="8" r="H3" t="n">
        <v>749911</v>
      </c>
    </row>
    <row spans="1:8" r="4">
      <c s="3" r="A4" t="s">
        <v>93</v>
      </c>
      <c s="3" r="B4" t="s">
        <v>92</v>
      </c>
      <c s="5" r="C4" t="n">
        <v>-144363</v>
      </c>
      <c s="5" r="D4" t="n">
        <v>-935154</v>
      </c>
      <c s="5" r="F4" t="n">
        <v>-403412</v>
      </c>
      <c s="5" r="H4" t="n">
        <v>-140526</v>
      </c>
    </row>
    <row spans="1:8" r="5">
      <c s="3" r="A5" t="s">
        <v>94</v>
      </c>
      <c s="5" r="C5" t="n">
        <v>424415</v>
      </c>
      <c s="5" r="D5" t="n">
        <v>2749275</v>
      </c>
      <c s="5" r="F5" t="n">
        <v>1360167</v>
      </c>
      <c s="5" r="H5" t="n">
        <v>609385</v>
      </c>
    </row>
    <row spans="1:8" r="6">
      <c s="6" r="A6" t="s">
        <v>1400</v>
      </c>
    </row>
    <row spans="1:8" r="7">
      <c s="3" r="A7" t="s">
        <v>96</v>
      </c>
      <c s="3" r="B7" t="s">
        <v>92</v>
      </c>
      <c s="5" r="C7" t="n">
        <v>-106091</v>
      </c>
      <c s="5" r="D7" t="n">
        <v>-687235</v>
      </c>
      <c s="5" r="F7" t="n">
        <v>-436840</v>
      </c>
      <c s="5" r="H7" t="n">
        <v>-217846</v>
      </c>
    </row>
    <row spans="1:8" r="8">
      <c s="3" r="A8" t="s">
        <v>97</v>
      </c>
      <c s="3" r="B8" t="s">
        <v>92</v>
      </c>
      <c s="5" r="C8" t="n">
        <v>-228386</v>
      </c>
      <c s="5" r="D8" t="n">
        <v>-1479441</v>
      </c>
      <c s="5" r="F8" t="n">
        <v>-580610</v>
      </c>
      <c s="5" r="H8" t="n">
        <v>-201504</v>
      </c>
    </row>
    <row spans="1:8" r="9">
      <c s="3" r="A9" t="s">
        <v>98</v>
      </c>
      <c s="3" r="B9" t="s">
        <v>92</v>
      </c>
      <c s="5" r="C9" t="n">
        <v>-65338</v>
      </c>
      <c s="5" r="D9" t="n">
        <v>-423248</v>
      </c>
      <c s="5" r="F9" t="n">
        <v>-251743</v>
      </c>
      <c s="5" r="H9" t="n">
        <v>-97817</v>
      </c>
    </row>
    <row spans="1:8" r="10">
      <c s="6" r="A10" t="s">
        <v>103</v>
      </c>
    </row>
    <row spans="1:8" r="11">
      <c s="3" r="A11" t="s">
        <v>104</v>
      </c>
      <c s="5" r="C11" t="n">
        <v>2245</v>
      </c>
      <c s="5" r="D11" t="n">
        <v>14545</v>
      </c>
      <c s="5" r="F11" t="n">
        <v>28216</v>
      </c>
      <c s="5" r="H11" t="n">
        <v>7077</v>
      </c>
    </row>
    <row spans="1:8" r="12">
      <c s="3" r="A12" t="s">
        <v>110</v>
      </c>
      <c s="5" r="C12" t="n">
        <v>-1441</v>
      </c>
      <c s="5" r="D12" t="n">
        <v>-9334</v>
      </c>
      <c s="7" r="E12" t="n">
        <v>-5447</v>
      </c>
      <c s="5" r="F12" t="n">
        <v>-5447</v>
      </c>
      <c s="7" r="G12" t="n">
        <v>-1849</v>
      </c>
      <c s="5" r="H12" t="n">
        <v>-1849</v>
      </c>
    </row>
    <row spans="1:8" r="13">
      <c s="3" r="A13" t="s">
        <v>108</v>
      </c>
      <c s="5" r="C13" t="n">
        <v>-5361</v>
      </c>
      <c s="5" r="D13" t="n">
        <v>-34728</v>
      </c>
      <c s="5" r="F13" t="n">
        <v>-9136</v>
      </c>
    </row>
    <row spans="1:8" r="14">
      <c s="3" r="A14" t="s">
        <v>106</v>
      </c>
      <c s="5" r="C14" t="n">
        <v>-1082</v>
      </c>
      <c s="5" r="D14" t="n">
        <v>-7010</v>
      </c>
      <c s="5" r="F14" t="n">
        <v>13749</v>
      </c>
      <c s="5" r="H14" t="n">
        <v>1067</v>
      </c>
    </row>
    <row spans="1:8" r="15">
      <c s="3" r="A15" t="s">
        <v>107</v>
      </c>
      <c s="5" r="C15" t="n">
        <v>-39</v>
      </c>
      <c s="5" r="D15" t="n">
        <v>-250</v>
      </c>
      <c s="5" r="F15" t="n">
        <v>16</v>
      </c>
      <c s="5" r="H15" t="n">
        <v>920</v>
      </c>
    </row>
    <row spans="1:8" r="16">
      <c s="3" r="A16" t="s">
        <v>109</v>
      </c>
      <c s="5" r="C16" t="n">
        <v>7282</v>
      </c>
      <c s="5" r="D16" t="n">
        <v>47173</v>
      </c>
      <c s="5" r="F16" t="n">
        <v>3959</v>
      </c>
      <c s="5" r="H16" t="n">
        <v>2243</v>
      </c>
    </row>
    <row spans="1:8" r="17">
      <c s="3" r="A17" t="s">
        <v>111</v>
      </c>
      <c s="5" r="C17" t="n">
        <v>35717</v>
      </c>
      <c s="5" r="D17" t="n">
        <v>231375</v>
      </c>
      <c s="5" r="F17" t="n">
        <v>90904</v>
      </c>
      <c s="5" r="H17" t="n">
        <v>110688</v>
      </c>
    </row>
    <row spans="1:8" r="18">
      <c s="3" r="A18" t="s">
        <v>112</v>
      </c>
      <c s="5" r="C18" t="n">
        <v>-9277</v>
      </c>
      <c s="5" r="D18" t="n">
        <v>-60097</v>
      </c>
      <c s="5" r="F18" t="n">
        <v>-23993</v>
      </c>
      <c s="5" r="H18" t="n">
        <v>-48670</v>
      </c>
    </row>
    <row spans="1:8" r="19">
      <c s="3" r="A19" t="s">
        <v>115</v>
      </c>
      <c s="5" r="C19" t="n">
        <v>27261</v>
      </c>
      <c s="5" r="D19" t="n">
        <v>176596</v>
      </c>
      <c s="5" r="F19" t="n">
        <v>67941</v>
      </c>
      <c s="5" r="H19" t="n">
        <v>62018</v>
      </c>
    </row>
    <row spans="1:8" r="20">
      <c s="6" r="A20" t="s">
        <v>123</v>
      </c>
    </row>
    <row spans="1:8" r="21">
      <c s="3" r="A21" t="s">
        <v>125</v>
      </c>
      <c s="5" r="C21" t="n">
        <v>1502</v>
      </c>
      <c s="5" r="D21" t="n">
        <v>9729</v>
      </c>
      <c s="5" r="F21" t="n">
        <v>18119</v>
      </c>
      <c s="5" r="H21" t="n">
        <v>20929</v>
      </c>
    </row>
    <row spans="1:8" r="22">
      <c s="3" r="A22" t="s">
        <v>124</v>
      </c>
      <c s="5" r="C22" t="n">
        <v>18213</v>
      </c>
      <c s="5" r="D22" t="n">
        <v>117977</v>
      </c>
      <c s="5" r="F22" t="n">
        <v>-6960</v>
      </c>
      <c s="5" r="H22" t="n">
        <v>-6087</v>
      </c>
    </row>
    <row spans="1:8" r="23">
      <c s="3" r="A23" t="s">
        <v>129</v>
      </c>
      <c s="5" r="C23" t="n">
        <v>45851</v>
      </c>
      <c s="5" r="D23" t="n">
        <v>297018</v>
      </c>
      <c s="5" r="F23" t="n">
        <v>58075</v>
      </c>
      <c s="5" r="H23" t="n">
        <v>76860</v>
      </c>
    </row>
    <row spans="1:8" r="24">
      <c s="3" r="A24" t="s">
        <v>861</v>
      </c>
    </row>
    <row spans="1:8" r="25">
      <c s="3" r="A25" t="s">
        <v>580</v>
      </c>
      <c s="5" r="C25" t="n">
        <v>30356</v>
      </c>
      <c s="5" r="D25" t="n">
        <v>196640</v>
      </c>
      <c s="5" r="F25" t="n">
        <v>22002</v>
      </c>
      <c s="5" r="H25" t="n">
        <v>2070</v>
      </c>
    </row>
    <row spans="1:8" r="26">
      <c s="3" r="A26" t="s">
        <v>93</v>
      </c>
      <c s="5" r="C26" t="n">
        <v>-3169</v>
      </c>
      <c s="5" r="D26" t="n">
        <v>-20531</v>
      </c>
      <c s="5" r="F26" t="n">
        <v>-17752</v>
      </c>
      <c s="5" r="H26" t="n">
        <v>-1950</v>
      </c>
    </row>
    <row spans="1:8" r="27">
      <c s="3" r="A27" t="s">
        <v>94</v>
      </c>
      <c s="5" r="C27" t="n">
        <v>27187</v>
      </c>
      <c s="5" r="D27" t="n">
        <v>176109</v>
      </c>
      <c s="5" r="F27" t="n">
        <v>4250</v>
      </c>
      <c s="5" r="H27" t="n">
        <v>120</v>
      </c>
    </row>
    <row spans="1:8" r="28">
      <c s="6" r="A28" t="s">
        <v>1400</v>
      </c>
    </row>
    <row spans="1:8" r="29">
      <c s="3" r="A29" t="s">
        <v>96</v>
      </c>
      <c s="5" r="C29" t="n">
        <v>-11489</v>
      </c>
      <c s="5" r="D29" t="n">
        <v>-74426</v>
      </c>
      <c s="5" r="F29" t="n">
        <v>-44011</v>
      </c>
      <c s="5" r="H29" t="n">
        <v>-12491</v>
      </c>
    </row>
    <row spans="1:8" r="30">
      <c s="3" r="A30" t="s">
        <v>97</v>
      </c>
      <c s="5" r="C30" t="n">
        <v>-17</v>
      </c>
      <c s="5" r="D30" t="n">
        <v>-107</v>
      </c>
      <c s="5" r="F30" t="n">
        <v>-31</v>
      </c>
    </row>
    <row spans="1:8" r="31">
      <c s="3" r="A31" t="s">
        <v>98</v>
      </c>
      <c s="5" r="C31" t="n">
        <v>-4829</v>
      </c>
      <c s="5" r="D31" t="n">
        <v>-31279</v>
      </c>
      <c s="5" r="F31" t="n">
        <v>-13103</v>
      </c>
      <c s="5" r="H31" t="n">
        <v>-15146</v>
      </c>
    </row>
    <row spans="1:8" r="32">
      <c s="3" r="A32" t="s">
        <v>1401</v>
      </c>
      <c s="5" r="C32" t="n">
        <v>-16335</v>
      </c>
      <c s="5" r="D32" t="n">
        <v>-105812</v>
      </c>
      <c s="5" r="F32" t="n">
        <v>-57145</v>
      </c>
      <c s="5" r="H32" t="n">
        <v>-27637</v>
      </c>
    </row>
    <row spans="1:8" r="33">
      <c s="6" r="A33" t="s">
        <v>103</v>
      </c>
    </row>
    <row spans="1:8" r="34">
      <c s="3" r="A34" t="s">
        <v>1402</v>
      </c>
      <c s="5" r="C34" t="n">
        <v>20608</v>
      </c>
      <c s="5" r="D34" t="n">
        <v>133495</v>
      </c>
      <c s="5" r="F34" t="n">
        <v>99213</v>
      </c>
      <c s="5" r="H34" t="n">
        <v>76031</v>
      </c>
    </row>
    <row spans="1:8" r="35">
      <c s="3" r="A35" t="s">
        <v>104</v>
      </c>
      <c s="5" r="C35" t="n">
        <v>1107</v>
      </c>
      <c s="5" r="D35" t="n">
        <v>7169</v>
      </c>
      <c s="5" r="F35" t="n">
        <v>20908</v>
      </c>
      <c s="5" r="H35" t="n">
        <v>2494</v>
      </c>
    </row>
    <row spans="1:8" r="36">
      <c s="3" r="A36" t="s">
        <v>105</v>
      </c>
      <c s="5" r="F36" t="n">
        <v>3576</v>
      </c>
      <c s="5" r="H36" t="n">
        <v>11146</v>
      </c>
    </row>
    <row spans="1:8" r="37">
      <c s="3" r="A37" t="s">
        <v>110</v>
      </c>
      <c s="5" r="C37" t="n">
        <v>-6</v>
      </c>
      <c s="5" r="D37" t="n">
        <v>-42</v>
      </c>
    </row>
    <row spans="1:8" r="38">
      <c s="3" r="A38" t="s">
        <v>108</v>
      </c>
      <c s="5" r="C38" t="n">
        <v>-3997</v>
      </c>
      <c s="5" r="D38" t="n">
        <v>-25891</v>
      </c>
    </row>
    <row spans="1:8" r="39">
      <c s="3" r="A39" t="s">
        <v>106</v>
      </c>
      <c s="5" r="C39" t="n">
        <v>109</v>
      </c>
      <c s="5" r="D39" t="n">
        <v>707</v>
      </c>
      <c s="5" r="F39" t="n">
        <v>1755</v>
      </c>
      <c s="5" r="H39" t="n">
        <v>973</v>
      </c>
    </row>
    <row spans="1:8" r="40">
      <c s="3" r="A40" t="s">
        <v>107</v>
      </c>
      <c s="5" r="C40" t="n">
        <v>60</v>
      </c>
      <c s="5" r="D40" t="n">
        <v>389</v>
      </c>
      <c s="5" r="F40" t="n">
        <v>-17</v>
      </c>
      <c s="5" r="H40" t="n">
        <v>946</v>
      </c>
    </row>
    <row spans="1:8" r="41">
      <c s="3" r="A41" t="s">
        <v>109</v>
      </c>
      <c s="5" r="C41" t="n">
        <v>250</v>
      </c>
      <c s="5" r="D41" t="n">
        <v>1620</v>
      </c>
    </row>
    <row spans="1:8" r="42">
      <c s="3" r="A42" t="s">
        <v>111</v>
      </c>
      <c s="5" r="C42" t="n">
        <v>28765</v>
      </c>
      <c s="5" r="D42" t="n">
        <v>186330</v>
      </c>
      <c s="5" r="F42" t="n">
        <v>69030</v>
      </c>
      <c s="5" r="H42" t="n">
        <v>62127</v>
      </c>
    </row>
    <row spans="1:8" r="43">
      <c s="3" r="A43" t="s">
        <v>112</v>
      </c>
      <c s="5" r="C43" t="n">
        <v>-1503</v>
      </c>
      <c s="5" r="D43" t="n">
        <v>-9734</v>
      </c>
      <c s="5" r="F43" t="n">
        <v>-1089</v>
      </c>
      <c s="5" r="H43" t="n">
        <v>-109</v>
      </c>
    </row>
    <row spans="1:8" r="44">
      <c s="3" r="A44" t="s">
        <v>115</v>
      </c>
      <c s="5" r="C44" t="n">
        <v>27262</v>
      </c>
      <c s="5" r="D44" t="n">
        <v>176596</v>
      </c>
      <c s="5" r="F44" t="n">
        <v>67941</v>
      </c>
      <c s="5" r="H44" t="n">
        <v>62018</v>
      </c>
    </row>
    <row spans="1:8" r="45">
      <c s="6" r="A45" t="s">
        <v>123</v>
      </c>
    </row>
    <row spans="1:8" r="46">
      <c s="3" r="A46" t="s">
        <v>125</v>
      </c>
      <c s="5" r="C46" t="n">
        <v>455</v>
      </c>
      <c s="5" r="D46" t="n">
        <v>2945</v>
      </c>
    </row>
    <row spans="1:8" r="47">
      <c s="3" r="A47" t="s">
        <v>124</v>
      </c>
      <c s="5" r="C47" t="n">
        <v>18135</v>
      </c>
      <c s="5" r="D47" t="n">
        <v>117477</v>
      </c>
      <c s="5" r="F47" t="n">
        <v>-6918</v>
      </c>
      <c s="5" r="H47" t="n">
        <v>-8807</v>
      </c>
    </row>
    <row spans="1:8" r="48">
      <c s="3" r="A48" t="s">
        <v>1403</v>
      </c>
      <c s="5" r="C48" t="n">
        <v>18590</v>
      </c>
      <c s="5" r="D48" t="n">
        <v>120422</v>
      </c>
      <c s="5" r="F48" t="n">
        <v>-6918</v>
      </c>
      <c s="5" r="H48" t="n">
        <v>-8807</v>
      </c>
    </row>
    <row spans="1:8" r="49">
      <c s="3" r="A49" t="s">
        <v>129</v>
      </c>
      <c s="7" r="C49" t="n">
        <v>45852</v>
      </c>
      <c s="8" r="D49" t="n">
        <v>297018</v>
      </c>
      <c s="8" r="F49" t="n">
        <v>61023</v>
      </c>
      <c s="8" r="H49" t="n">
        <v>53211</v>
      </c>
    </row>
    <row spans="1:8" r="50">
      <c r="A50" t="n"/>
    </row>
    <row spans="1:8" r="51">
      <c s="3" r="A51" t="s">
        <v>92</v>
      </c>
      <c s="3" r="B51" t="s">
        <v>132</v>
      </c>
    </row>
  </sheetData>
  <mergeCells count="4">
    <mergeCell ref="A1:B2"/>
    <mergeCell ref="C1:H1"/>
    <mergeCell ref="A50:G50"/>
    <mergeCell ref="B51:G5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04</v>
      </c>
      <c s="2" r="B1" t="s">
        <v>1</v>
      </c>
    </row>
    <row spans="1:4" r="2">
      <c s="2" r="B2" t="s">
        <v>134</v>
      </c>
      <c s="2" r="C2" t="s">
        <v>135</v>
      </c>
      <c s="2" r="D2" t="s">
        <v>261</v>
      </c>
    </row>
    <row spans="1:4" r="3">
      <c s="3" r="A3" t="s">
        <v>137</v>
      </c>
      <c s="8" r="B3" t="n">
        <v>0</v>
      </c>
      <c s="8" r="C3" t="n">
        <v>0</v>
      </c>
    </row>
    <row spans="1:4" r="4">
      <c s="3" r="A4" t="s">
        <v>861</v>
      </c>
    </row>
    <row spans="1:4" r="5">
      <c s="3" r="A5" t="s">
        <v>137</v>
      </c>
      <c s="8" r="B5" t="n">
        <v>0</v>
      </c>
      <c s="8" r="C5" t="n">
        <v>0</v>
      </c>
      <c s="8" r="D5"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r="A1" t="s">
        <v>1405</v>
      </c>
      <c s="2" r="B1" t="s">
        <v>1</v>
      </c>
    </row>
    <row spans="1:6" r="2">
      <c s="2" r="B2" t="s">
        <v>28</v>
      </c>
      <c s="2" r="C2" t="s">
        <v>29</v>
      </c>
      <c s="2" r="D2" t="s">
        <v>30</v>
      </c>
      <c s="2" r="E2" t="s">
        <v>139</v>
      </c>
      <c s="2" r="F2" t="s">
        <v>563</v>
      </c>
    </row>
    <row spans="1:6" r="3">
      <c s="3" r="A3" t="s">
        <v>582</v>
      </c>
      <c s="7" r="B3" t="n">
        <v>144644</v>
      </c>
      <c s="8" r="C3" t="n">
        <v>936976</v>
      </c>
      <c s="8" r="D3" t="n">
        <v>361442</v>
      </c>
      <c s="8" r="E3" t="n">
        <v>198181</v>
      </c>
    </row>
    <row spans="1:6" r="4">
      <c s="3" r="A4" t="s">
        <v>1406</v>
      </c>
      <c s="5" r="B4" t="n">
        <v>-52585</v>
      </c>
      <c s="5" r="C4" t="n">
        <v>-340629</v>
      </c>
      <c s="5" r="D4" t="n">
        <v>-1175295</v>
      </c>
      <c s="5" r="E4" t="n">
        <v>-100787</v>
      </c>
    </row>
    <row spans="1:6" r="5">
      <c s="3" r="A5" t="s">
        <v>186</v>
      </c>
      <c s="5" r="B5" t="n">
        <v>12602</v>
      </c>
      <c s="5" r="C5" t="n">
        <v>81627</v>
      </c>
      <c s="5" r="D5" t="n">
        <v>1380889</v>
      </c>
      <c s="5" r="E5" t="n">
        <v>304272</v>
      </c>
    </row>
    <row spans="1:6" r="6">
      <c s="3" r="A6" t="s">
        <v>1407</v>
      </c>
      <c s="5" r="B6" t="n">
        <v>5871</v>
      </c>
      <c s="5" r="C6" t="n">
        <v>38029</v>
      </c>
      <c s="5" r="D6" t="n">
        <v>-4287</v>
      </c>
      <c s="5" r="E6" t="n">
        <v>-5506</v>
      </c>
    </row>
    <row spans="1:6" r="7">
      <c s="3" r="A7" t="s">
        <v>188</v>
      </c>
      <c s="5" r="B7" t="n">
        <v>110532</v>
      </c>
      <c s="5" r="C7" t="n">
        <v>716003</v>
      </c>
      <c s="5" r="D7" t="n">
        <v>562749</v>
      </c>
      <c s="5" r="E7" t="n">
        <v>396160</v>
      </c>
    </row>
    <row spans="1:6" r="8">
      <c s="3" r="A8" t="s">
        <v>189</v>
      </c>
      <c s="5" r="B8" t="n">
        <v>168774</v>
      </c>
      <c s="5" r="C8" t="n">
        <v>1093285</v>
      </c>
      <c s="5" r="D8" t="n">
        <v>530536</v>
      </c>
      <c s="5" r="E8" t="n">
        <v>134376</v>
      </c>
    </row>
    <row spans="1:6" r="9">
      <c s="3" r="A9" t="s">
        <v>190</v>
      </c>
      <c s="5" r="B9" t="n">
        <v>279306</v>
      </c>
      <c s="5" r="C9" t="n">
        <v>1809288</v>
      </c>
      <c s="5" r="D9" t="n">
        <v>1093285</v>
      </c>
      <c s="5" r="E9" t="n">
        <v>530536</v>
      </c>
      <c s="8" r="F9" t="n">
        <v>134376</v>
      </c>
    </row>
    <row spans="1:6" r="10">
      <c s="3" r="A10" t="s">
        <v>861</v>
      </c>
    </row>
    <row spans="1:6" r="11">
      <c s="3" r="A11" t="s">
        <v>582</v>
      </c>
      <c s="5" r="B11" t="n">
        <v>18259</v>
      </c>
      <c s="5" r="C11" t="n">
        <v>118281</v>
      </c>
      <c s="5" r="D11" t="n">
        <v>-629518</v>
      </c>
      <c s="5" r="F11" t="n">
        <v>1335</v>
      </c>
    </row>
    <row spans="1:6" r="12">
      <c s="3" r="A12" t="s">
        <v>1406</v>
      </c>
      <c s="5" r="B12" t="n">
        <v>-31314</v>
      </c>
      <c s="5" r="C12" t="n">
        <v>-202844</v>
      </c>
      <c s="5" r="D12" t="n">
        <v>-516106</v>
      </c>
      <c s="5" r="F12" t="n">
        <v>-57070</v>
      </c>
    </row>
    <row spans="1:6" r="13">
      <c s="3" r="A13" t="s">
        <v>186</v>
      </c>
      <c s="5" r="B13" t="n">
        <v>15803</v>
      </c>
      <c s="5" r="C13" t="n">
        <v>102366</v>
      </c>
      <c s="5" r="D13" t="n">
        <v>1404056</v>
      </c>
      <c s="5" r="F13" t="n">
        <v>321965</v>
      </c>
    </row>
    <row spans="1:6" r="14">
      <c s="3" r="A14" t="s">
        <v>1407</v>
      </c>
      <c s="5" r="B14" t="n">
        <v>4813</v>
      </c>
      <c s="5" r="C14" t="n">
        <v>31181</v>
      </c>
      <c s="5" r="D14" t="n">
        <v>-6626</v>
      </c>
      <c s="5" r="F14" t="n">
        <v>-5504</v>
      </c>
    </row>
    <row spans="1:6" r="15">
      <c s="3" r="A15" t="s">
        <v>188</v>
      </c>
      <c s="5" r="B15" t="n">
        <v>7561</v>
      </c>
      <c s="5" r="C15" t="n">
        <v>48984</v>
      </c>
      <c s="5" r="D15" t="n">
        <v>251806</v>
      </c>
      <c s="5" r="F15" t="n">
        <v>260726</v>
      </c>
    </row>
    <row spans="1:6" r="16">
      <c s="3" r="A16" t="s">
        <v>189</v>
      </c>
      <c s="5" r="B16" t="n">
        <v>82496</v>
      </c>
      <c s="5" r="C16" t="n">
        <v>534390</v>
      </c>
      <c s="8" r="E16" t="n">
        <v>282584</v>
      </c>
      <c s="5" r="F16" t="n">
        <v>21858</v>
      </c>
    </row>
    <row spans="1:6" r="17">
      <c s="3" r="A17" t="s">
        <v>190</v>
      </c>
      <c s="7" r="B17" t="n">
        <v>90057</v>
      </c>
      <c s="8" r="C17" t="n">
        <v>583374</v>
      </c>
      <c s="8" r="D17" t="n">
        <v>534390</v>
      </c>
      <c s="8" r="F17" t="n">
        <v>282584</v>
      </c>
    </row>
  </sheetData>
  <mergeCells count="2">
    <mergeCell ref="A1:A2"/>
    <mergeCell ref="B1:F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BALANCE SHEETS (Pa</vt:lpstr>
      <vt:lpstr>CONSOLIDATED STATEMENT OF COMPR</vt:lpstr>
      <vt:lpstr>CONSOLIDATED STATEMENT OF COMP5</vt:lpstr>
      <vt:lpstr>CONSOLIDATED STATEMENT OF CASH </vt:lpstr>
      <vt:lpstr>CONSOLIDATED STATEMENT OF CHANG</vt:lpstr>
      <vt:lpstr>CONSOLIDATED STATEMENT OF CHAN8</vt:lpstr>
      <vt:lpstr>ORGANIZATION AND PRINCIPAL ACTI</vt:lpstr>
      <vt:lpstr>SUMMARY OF SIGNIFICANT ACCOUNTI</vt:lpstr>
      <vt:lpstr>BUSINESS COMBINATIONS</vt:lpstr>
      <vt:lpstr>INVESTMENTS</vt:lpstr>
      <vt:lpstr>ACCOUNTS RECEIVABLE, NET</vt:lpstr>
      <vt:lpstr>PREPAYMENTS AND OTHER ASSETS</vt:lpstr>
      <vt:lpstr>PROPERTY AND EQUIPMENT, NET</vt:lpstr>
      <vt:lpstr>INTANGIBLE ASSETS, NET</vt:lpstr>
      <vt:lpstr>GOODWILL</vt:lpstr>
      <vt:lpstr>LOANS PAYABLE</vt:lpstr>
      <vt:lpstr>ACCRUED EXPENSES AND OTHER LIAB</vt:lpstr>
      <vt:lpstr>DEFERRED REVENUE</vt:lpstr>
      <vt:lpstr>REVENUES</vt:lpstr>
      <vt:lpstr>GEOGRAPHICAL INFORMATION</vt:lpstr>
      <vt:lpstr>INCOME TAXES</vt:lpstr>
      <vt:lpstr>RELATED PARTY TRANSACTIONS</vt:lpstr>
      <vt:lpstr>SHARE-BASED COMPENSATION</vt:lpstr>
      <vt:lpstr>COMMITMENT AND CONTINGENCIES</vt:lpstr>
      <vt:lpstr>SHAREHOLDERS' EQUITY</vt:lpstr>
      <vt:lpstr>EARNINGS PER SHARE</vt:lpstr>
      <vt:lpstr>EMPLOYEE BENEFIT</vt:lpstr>
      <vt:lpstr>FAIR VALUE MEASUREMENT</vt:lpstr>
      <vt:lpstr>SUBSEQUENT EVENTS</vt:lpstr>
      <vt:lpstr>CONDENSED FINANCIAL INFORMATION</vt:lpstr>
      <vt:lpstr>SUMMARY OF SIGNIFICANT ACCOUN33</vt:lpstr>
      <vt:lpstr>ORGANIZATION AND PRINCIPAL AC34</vt:lpstr>
      <vt:lpstr>SUMMARY OF SIGNIFICANT ACCOUN35</vt:lpstr>
      <vt:lpstr>BUSINESS COMBINATIONS (Tables)</vt:lpstr>
      <vt:lpstr>INVESTMENTS (Tables)</vt:lpstr>
      <vt:lpstr>ACCOUNTS RECEIVABLE, NET (Table</vt:lpstr>
      <vt:lpstr>PREPAYMENTS AND OTHER ASSETS (T</vt:lpstr>
      <vt:lpstr>PROPERTY AND EQUIPMENT, NET (Ta</vt:lpstr>
      <vt:lpstr>INTANGIBLE ASSETS, NET (Tables)</vt:lpstr>
      <vt:lpstr>GOODWILL (Tables)</vt:lpstr>
      <vt:lpstr>ACCRUED EXPENSES AND OTHER CURR</vt:lpstr>
      <vt:lpstr>DEFERRED REVENUE (Tables)</vt:lpstr>
      <vt:lpstr>REVENUE (Tables)</vt:lpstr>
      <vt:lpstr>GEOGRAPHICAL INFORMATION (Table</vt:lpstr>
      <vt:lpstr>INCOME TAXES (Tables)</vt:lpstr>
      <vt:lpstr>RELATED PARTY TRANSACTIONS (Tab</vt:lpstr>
      <vt:lpstr>SHARE-BASED COMPENSATION (Table</vt:lpstr>
      <vt:lpstr>COMMITMENT AND CONTINGENCIES (T</vt:lpstr>
      <vt:lpstr>SHAREHOLDERS' EQUITY (Tables)</vt:lpstr>
      <vt:lpstr>EARNINGS PER SHARE (Tables)</vt:lpstr>
      <vt:lpstr>FAIR VALUE MEASUREMENT (Tables)</vt:lpstr>
      <vt:lpstr>CONDENSED FINANCIAL INFORMATI54</vt:lpstr>
      <vt:lpstr>ORGANIZATION AND PRINCIPAL AC55</vt:lpstr>
      <vt:lpstr>ORGANIZATION AND PRINCIPAL AC56</vt:lpstr>
      <vt:lpstr>ORGANIZATION AND PRINCIPAL AC57</vt:lpstr>
      <vt:lpstr>ORGANIZATION AND PRINCIPAL AC58</vt:lpstr>
      <vt:lpstr>SUMMARY OF SIGNIFICANT ACCOUN59</vt:lpstr>
      <vt:lpstr>BUSINESS COMBINATIONS (Details </vt:lpstr>
      <vt:lpstr>INVESTMENTS (Details)</vt:lpstr>
      <vt:lpstr>ACCOUNTS RECEIVABLE, NET (Detai</vt:lpstr>
      <vt:lpstr>PREPAYMENTS AND OTHER ASSETS (D</vt:lpstr>
      <vt:lpstr>PROPERTY AND EQUIPMENT, NET (De</vt:lpstr>
      <vt:lpstr>INTANGIBLE ASSETS, NET (Details</vt:lpstr>
      <vt:lpstr>GOODWILL (Details)</vt:lpstr>
      <vt:lpstr>LOANS PAYABLE (Details)</vt:lpstr>
      <vt:lpstr>ACCRUED EXPENSES AND OTHER LI68</vt:lpstr>
      <vt:lpstr>DEFERRED REVENUE (Details)</vt:lpstr>
      <vt:lpstr>REVENUES (Details)</vt:lpstr>
      <vt:lpstr>GEOGRAPHICAL INFORMATION (Detai</vt:lpstr>
      <vt:lpstr>INCOME TAXES - VIEs AND SUBSIDI</vt:lpstr>
      <vt:lpstr>INCOME TAXES - CURRENT AND DEFE</vt:lpstr>
      <vt:lpstr>INCOME TAXES - RECONCILIATION O</vt:lpstr>
      <vt:lpstr>INCOME TAXES - TAX EFFECTS OF T</vt:lpstr>
      <vt:lpstr>INCOME TAXES - RECONCILIATION76</vt:lpstr>
      <vt:lpstr>RELATED PARTY TRANSACTIONS (Det</vt:lpstr>
      <vt:lpstr>SHARE-BASED COMPENSATION - 2014</vt:lpstr>
      <vt:lpstr>SHARE-BASED COMPENSATION - 2013</vt:lpstr>
      <vt:lpstr>SHARE-BASED COMPENSATION - 2011</vt:lpstr>
      <vt:lpstr>SHARE-BASED COMPENSATION - OTHE</vt:lpstr>
      <vt:lpstr>SHARE-BASED COMPENSATION - KING</vt:lpstr>
      <vt:lpstr>SHARE-BASED COMPENSATION - EXPE</vt:lpstr>
      <vt:lpstr>COMMITMENTS AND CONTINGENCIES -</vt:lpstr>
      <vt:lpstr>COMMITMENTS AND CONTINGENCIES85</vt:lpstr>
      <vt:lpstr>SHAREHOLDERS' EQUITY (Details)</vt:lpstr>
      <vt:lpstr>EARNINGS PER SHARE (Details)</vt:lpstr>
      <vt:lpstr>EMPLOYEE BENEFIT (Details )</vt:lpstr>
      <vt:lpstr>FAIR VALUE MEASUREMENT- ASSETS </vt:lpstr>
      <vt:lpstr>FAIR VALUE MEASUREMENT - RECONC</vt:lpstr>
      <vt:lpstr>SUBSEQUENT EVENTS(Details)</vt:lpstr>
      <vt:lpstr>CONDENSED FINANCIAL INFORMATI92</vt:lpstr>
      <vt:lpstr>CONDENSED FINANCIAL INFORMATI93</vt:lpstr>
      <vt:lpstr>CONDENSED FINANCIAL INFORMATI94</vt:lpstr>
      <vt:lpstr>CONDENSED FINANCIAL INFORMATI95</vt:lpstr>
      <vt:lpstr>CONDENSED FINANCIAL INFORMATI9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2T16:05:35Z</dcterms:created>
  <dcterms:modified xmlns:dcterms="http://purl.org/dc/terms/" xmlns:xsi="http://www.w3.org/2001/XMLSchema-instance" xsi:type="dcterms:W3CDTF">2016-04-22T16:05:35Z</dcterms:modified>
  <dc:title xmlns:dc="http://purl.org/dc/elements/1.1/">Untitled</dc:title>
  <dc:description xmlns:dc="http://purl.org/dc/elements/1.1/"/>
  <dc:subject xmlns:dc="http://purl.org/dc/elements/1.1/"/>
  <cp:keywords/>
  <cp:category/>
</cp:coreProperties>
</file>